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Equi" sheetId="6" r:id="rId6"/>
    <s:sheet name="Consolidated Statements of Cash" sheetId="7" r:id="rId7"/>
    <s:sheet name="Nature of Operations" sheetId="8" r:id="rId8"/>
    <s:sheet name="Summary of Significant Accounti" sheetId="9" r:id="rId9"/>
    <s:sheet name="Recent Accounting Pronouncement" sheetId="10" r:id="rId10"/>
    <s:sheet name="Inventories" sheetId="11" r:id="rId11"/>
    <s:sheet name="Property, Plant and Equipment, " sheetId="12" r:id="rId12"/>
    <s:sheet name="Goodwill and Other Intangible A" sheetId="13" r:id="rId13"/>
    <s:sheet name="Debt" sheetId="14" r:id="rId14"/>
    <s:sheet name="Discontinued Operations" sheetId="15" r:id="rId15"/>
    <s:sheet name="Commitments and Contingencies" sheetId="16" r:id="rId16"/>
    <s:sheet name="Restructuring Charges and Other" sheetId="17" r:id="rId17"/>
    <s:sheet name="Accumulated Other Comprehensive" sheetId="18" r:id="rId18"/>
    <s:sheet name="Derivative Financial Instrument" sheetId="19" r:id="rId19"/>
    <s:sheet name="Employee Benefits" sheetId="20" r:id="rId20"/>
    <s:sheet name="Share-based Compensation" sheetId="21" r:id="rId21"/>
    <s:sheet name="Income Taxes" sheetId="22" r:id="rId22"/>
    <s:sheet name="Net Income (Loss) Per Share" sheetId="23" r:id="rId23"/>
    <s:sheet name="Related Party Transactions" sheetId="24" r:id="rId24"/>
    <s:sheet name="Segment Information" sheetId="25" r:id="rId25"/>
    <s:sheet name="Quarterly Financial Data (Unaud" sheetId="26" r:id="rId26"/>
    <s:sheet name="Schedule II - Valuation and Qua" sheetId="27" r:id="rId27"/>
    <s:sheet name="Summary of Significant Accoun28" sheetId="28" r:id="rId28"/>
    <s:sheet name="Summary of Significant Accoun29" sheetId="29" r:id="rId29"/>
    <s:sheet name="Inventories (Tables)" sheetId="30" r:id="rId30"/>
    <s:sheet name="Property, Plant and Equipment31" sheetId="31" r:id="rId31"/>
    <s:sheet name="Goodwill and Other Intangible32" sheetId="32" r:id="rId32"/>
    <s:sheet name="Debt (Tables)" sheetId="33" r:id="rId33"/>
    <s:sheet name="Discontinued Operations (Tables" sheetId="34" r:id="rId34"/>
    <s:sheet name="Commitments and Contingencies (" sheetId="35" r:id="rId35"/>
    <s:sheet name="Restructuring Charges and Oth36" sheetId="36" r:id="rId36"/>
    <s:sheet name="Accumulated Other Comprehensi37" sheetId="37" r:id="rId37"/>
    <s:sheet name="Derivative Financial Instrume38" sheetId="38" r:id="rId38"/>
    <s:sheet name="Share-based Compensation (Table" sheetId="39" r:id="rId39"/>
    <s:sheet name="Income Taxes (Tables)" sheetId="40" r:id="rId40"/>
    <s:sheet name="Net Income (Loss) Per Share (Ta" sheetId="41" r:id="rId41"/>
    <s:sheet name="Segment Information (Tables)" sheetId="42" r:id="rId42"/>
    <s:sheet name="Quarterly Financial Data (Una43" sheetId="43" r:id="rId43"/>
    <s:sheet name="Nature of Operations (Details)" sheetId="44" r:id="rId44"/>
    <s:sheet name="Summary of Significant Accoun45" sheetId="45" r:id="rId45"/>
    <s:sheet name="Summary of Significant Accoun46" sheetId="46" r:id="rId46"/>
    <s:sheet name="Summary of Significant Accoun47" sheetId="47" r:id="rId47"/>
    <s:sheet name="Inventories (Details)" sheetId="48" r:id="rId48"/>
    <s:sheet name="Property, Plant and Equipment49" sheetId="49" r:id="rId49"/>
    <s:sheet name="Goodwill and Other Intangible50" sheetId="50" r:id="rId50"/>
    <s:sheet name="Goodwill and Other Intangible51" sheetId="51" r:id="rId51"/>
    <s:sheet name="Debt -Long Term Debt (Details)" sheetId="52" r:id="rId52"/>
    <s:sheet name="Debt - Principal Payments on Lo" sheetId="53" r:id="rId53"/>
    <s:sheet name="Debt -Short Term Debt (Details)" sheetId="54" r:id="rId54"/>
    <s:sheet name="Discontinued Operations (Detail" sheetId="55" r:id="rId55"/>
    <s:sheet name="Commitments and Contingencies56" sheetId="56" r:id="rId56"/>
    <s:sheet name="Commitments and Contingencies -" sheetId="57" r:id="rId57"/>
    <s:sheet name="Commitments and Contingencies58" sheetId="58" r:id="rId58"/>
    <s:sheet name="Restructuring Charges and Oth59" sheetId="59" r:id="rId59"/>
    <s:sheet name="Restructuring Charges and Oth60" sheetId="60" r:id="rId60"/>
    <s:sheet name="Restructuring Charges and Oth61" sheetId="61" r:id="rId61"/>
    <s:sheet name="Accumulated Other Comprehensi62" sheetId="62" r:id="rId62"/>
    <s:sheet name="Derivative Financial Instrume63" sheetId="63" r:id="rId63"/>
    <s:sheet name="Employee Benefits - Defined Ben" sheetId="64" r:id="rId64"/>
    <s:sheet name="Employee Benefits - Multiemploy" sheetId="65" r:id="rId65"/>
    <s:sheet name="Employee Benefits - Defined Con" sheetId="66" r:id="rId66"/>
    <s:sheet name="Share-based Compensation (Detai" sheetId="67" r:id="rId67"/>
    <s:sheet name="Share-based Compensation - Rest" sheetId="68" r:id="rId68"/>
    <s:sheet name="Share-based Compensation - Perf" sheetId="69" r:id="rId69"/>
    <s:sheet name="Share-based Compensation - Defe" sheetId="70" r:id="rId70"/>
    <s:sheet name="Share-based Compensation - Stoc" sheetId="71" r:id="rId71"/>
    <s:sheet name="Income Taxes (Details)" sheetId="72" r:id="rId72"/>
    <s:sheet name="Net Income (Loss) Per Share (De" sheetId="73" r:id="rId73"/>
    <s:sheet name="Related Party Transactions (Det" sheetId="74" r:id="rId74"/>
    <s:sheet name="Segment Information - Segment R" sheetId="75" r:id="rId75"/>
    <s:sheet name="Segment Information - Segment A" sheetId="76" r:id="rId76"/>
    <s:sheet name="Segment Information - Segment77" sheetId="77" r:id="rId77"/>
    <s:sheet name="Segment Information - Segment D" sheetId="78" r:id="rId78"/>
    <s:sheet name="Segment Information - Segment C" sheetId="79" r:id="rId79"/>
    <s:sheet name="Quarterly Financial Data (Una80" sheetId="80" r:id="rId80"/>
    <s:sheet name="Schedule II - Valuation and Q81" sheetId="81" r:id="rId81"/>
  </s:sheets>
  <s:definedNames/>
  <s:calcPr calcId="124519" calcMode="auto" fullCalcOnLoad="1"/>
</s:workbook>
</file>

<file path=xl/sharedStrings.xml><?xml version="1.0" encoding="utf-8"?>
<sst xmlns="http://schemas.openxmlformats.org/spreadsheetml/2006/main" uniqueCount="1041">
  <si>
    <t>Document and Entity Information - USD ($)</t>
  </si>
  <si>
    <t>12 Months Ended</t>
  </si>
  <si>
    <t>Aug. 31, 2016</t>
  </si>
  <si>
    <t>Oct. 21, 2016</t>
  </si>
  <si>
    <t>Feb. 29, 2016</t>
  </si>
  <si>
    <t>Entity Information [Line Items]</t>
  </si>
  <si>
    <t>Entity Registrant Name</t>
  </si>
  <si>
    <t>SCHNITZER STEEL INDUSTRIES INC</t>
  </si>
  <si>
    <t>Entity Central Index Key</t>
  </si>
  <si>
    <t>Current Fiscal Year End Date</t>
  </si>
  <si>
    <t>--08-31</t>
  </si>
  <si>
    <t>Entity Filer Category</t>
  </si>
  <si>
    <t>Accelerated Filer</t>
  </si>
  <si>
    <t>Document Type</t>
  </si>
  <si>
    <t>10-K</t>
  </si>
  <si>
    <t>Document Period End Date</t>
  </si>
  <si>
    <t>Aug. 31,
		2016</t>
  </si>
  <si>
    <t>Document Fiscal Year Focus</t>
  </si>
  <si>
    <t>Document Fiscal Period Focus</t>
  </si>
  <si>
    <t>FY</t>
  </si>
  <si>
    <t>Amendment Flag</t>
  </si>
  <si>
    <t>false</t>
  </si>
  <si>
    <t>Entity Well-known Seasoned Issuer</t>
  </si>
  <si>
    <t>No</t>
  </si>
  <si>
    <t>Entity Voluntary Filers</t>
  </si>
  <si>
    <t>Entity Current Reporting Status</t>
  </si>
  <si>
    <t>Yes</t>
  </si>
  <si>
    <t>Entity Public Float</t>
  </si>
  <si>
    <t>Class A Common Stock</t>
  </si>
  <si>
    <t>Entity Common Stock, Shares Outstanding</t>
  </si>
  <si>
    <t>Class B Common Stock</t>
  </si>
  <si>
    <t>Consolidated Balance Sheets - USD ($) $ in Thousands</t>
  </si>
  <si>
    <t>Aug. 31, 2015</t>
  </si>
  <si>
    <t>Current assets:</t>
  </si>
  <si>
    <t>Cash and cash equivalents</t>
  </si>
  <si>
    <t>Accounts receivable, net</t>
  </si>
  <si>
    <t>Inventories</t>
  </si>
  <si>
    <t>Deferred income taxes</t>
  </si>
  <si>
    <t>Refundable income taxes</t>
  </si>
  <si>
    <t>Prepaid expenses and other current assets</t>
  </si>
  <si>
    <t>Total current assets</t>
  </si>
  <si>
    <t>Property, plant and equipment, net</t>
  </si>
  <si>
    <t>Investments in joint ventures</t>
  </si>
  <si>
    <t>Goodwill</t>
  </si>
  <si>
    <t>Intangibles, net</t>
  </si>
  <si>
    <t>Other assets</t>
  </si>
  <si>
    <t>Total assets</t>
  </si>
  <si>
    <t>Current liabilities:</t>
  </si>
  <si>
    <t>Short-term borrowings</t>
  </si>
  <si>
    <t>Accounts payable</t>
  </si>
  <si>
    <t>Accrued payroll and related liabilities</t>
  </si>
  <si>
    <t>Environmental liabilities</t>
  </si>
  <si>
    <t>Accrued income taxes</t>
  </si>
  <si>
    <t>Other accrued liabilities</t>
  </si>
  <si>
    <t>Total current liabilities</t>
  </si>
  <si>
    <t>Long-term debt, net of current maturities</t>
  </si>
  <si>
    <t>Environmental liabilities, net of current portion</t>
  </si>
  <si>
    <t>Other long-term liabilities</t>
  </si>
  <si>
    <t>Total liabilities</t>
  </si>
  <si>
    <t>Commitments and contingencies (Note 9)</t>
  </si>
  <si>
    <t xml:space="preserve"> </t>
  </si>
  <si>
    <t>Schnitzer Steel Industries, Inc. (“SSI”) shareholders’ equity:</t>
  </si>
  <si>
    <t>Preferred stock – 20,000 shares $1.00 par value authorized, none issued</t>
  </si>
  <si>
    <t>Additional paid-in capital</t>
  </si>
  <si>
    <t>Retained earnings</t>
  </si>
  <si>
    <t>Accumulated other comprehensive loss</t>
  </si>
  <si>
    <t>Total SSI shareholders’ equity</t>
  </si>
  <si>
    <t>Noncontrolling interests</t>
  </si>
  <si>
    <t>Total equity</t>
  </si>
  <si>
    <t>Total liabilities and equity</t>
  </si>
  <si>
    <t>Common stock, value</t>
  </si>
  <si>
    <t>Consolidated Balance Sheets (Parenthetical) - $ / shares</t>
  </si>
  <si>
    <t>Preferred stock, par value</t>
  </si>
  <si>
    <t>Preferred stock, shares authorized</t>
  </si>
  <si>
    <t>Preferred stock, shares issued</t>
  </si>
  <si>
    <t>Common stock, par value</t>
  </si>
  <si>
    <t>Common stock, shares authorized</t>
  </si>
  <si>
    <t>Common stock, shares issued</t>
  </si>
  <si>
    <t>Common stock, shares outstanding</t>
  </si>
  <si>
    <t>Consolidated Statements of Operations - USD ($) shares in Thousands</t>
  </si>
  <si>
    <t>Aug. 31, 2014</t>
  </si>
  <si>
    <t>Income Statement [Abstract]</t>
  </si>
  <si>
    <t>Revenues</t>
  </si>
  <si>
    <t>Operating expense:</t>
  </si>
  <si>
    <t>Cost of goods sold</t>
  </si>
  <si>
    <t>Selling, general and administrative</t>
  </si>
  <si>
    <t>Income from joint ventures</t>
  </si>
  <si>
    <t>Goodwill impairment charges</t>
  </si>
  <si>
    <t>Other asset impairment charges</t>
  </si>
  <si>
    <t>Restructuring charges and other exit-related activities</t>
  </si>
  <si>
    <t>Operating income (loss)</t>
  </si>
  <si>
    <t>Interest expense</t>
  </si>
  <si>
    <t>Other income, net</t>
  </si>
  <si>
    <t>Income (loss) from continuing operations before income taxes</t>
  </si>
  <si>
    <t>Income tax (expense) benefit</t>
  </si>
  <si>
    <t>Income (loss) from continuing operations</t>
  </si>
  <si>
    <t>Loss from discontinued operations, net of tax</t>
  </si>
  <si>
    <t>Net income (loss)</t>
  </si>
  <si>
    <t>Net income attributable to noncontrolling interests</t>
  </si>
  <si>
    <t>Net income (loss) attributable to SSI</t>
  </si>
  <si>
    <t>Basic:</t>
  </si>
  <si>
    <t>Income (loss) per share from continuing operations attributable to SSI</t>
  </si>
  <si>
    <t>Loss per share from discontinued operations attributable to SSI</t>
  </si>
  <si>
    <t>Net income (loss) per share attributable to SSI</t>
  </si>
  <si>
    <t>[1]</t>
  </si>
  <si>
    <t>Diluted:</t>
  </si>
  <si>
    <t>Weighted average number of common shares:</t>
  </si>
  <si>
    <t>Basic</t>
  </si>
  <si>
    <t>Diluted</t>
  </si>
  <si>
    <t>Dividends declared per common share</t>
  </si>
  <si>
    <t>May not foot due to rounding.</t>
  </si>
  <si>
    <t>Consolidated Statements of Comprehensive Income (Loss) - USD ($) $ in Thousands</t>
  </si>
  <si>
    <t>Statement of Comprehensive Income [Abstract]</t>
  </si>
  <si>
    <t>Other comprehensive income (loss), net of tax:</t>
  </si>
  <si>
    <t>Foreign currency translation adjustments</t>
  </si>
  <si>
    <t>Cash flow hedges, net</t>
  </si>
  <si>
    <t>Pension obligations, net</t>
  </si>
  <si>
    <t>Total other comprehensive loss, net of tax</t>
  </si>
  <si>
    <t>Comprehensive income (loss)</t>
  </si>
  <si>
    <t>Less comprehensive income attributable to noncontrolling interests</t>
  </si>
  <si>
    <t>Comprehensive income (loss) attributable to SSI</t>
  </si>
  <si>
    <t>Consolidated Statements of Equity - USD ($) shares in Thousands, $ in Thousands</t>
  </si>
  <si>
    <t>Total</t>
  </si>
  <si>
    <t>Noncontrolling Interests</t>
  </si>
  <si>
    <t>Total SSI Shareholders' Equity</t>
  </si>
  <si>
    <t>Additional Paid-in Capital</t>
  </si>
  <si>
    <t>Retained Earnings</t>
  </si>
  <si>
    <t>Accumulated Other Comprehensive Loss</t>
  </si>
  <si>
    <t>Class A Common StockCommon Stock</t>
  </si>
  <si>
    <t>Class B Common StockCommon Stock</t>
  </si>
  <si>
    <t>Beginning balance, shares at Aug. 31, 2013</t>
  </si>
  <si>
    <t>Beginning Balance at Aug. 31, 2013</t>
  </si>
  <si>
    <t>Increase (Decrease) in Stockholders' Equity [Roll Forward]</t>
  </si>
  <si>
    <t>Other comprehensive loss, net of tax</t>
  </si>
  <si>
    <t>Distributions to noncontrolling interests</t>
  </si>
  <si>
    <t>Restricted stock withheld for taxes, shares</t>
  </si>
  <si>
    <t>Restricted stock withheld for taxes</t>
  </si>
  <si>
    <t>Issuance of restricted stock, shares</t>
  </si>
  <si>
    <t>Issuance of restricted stock</t>
  </si>
  <si>
    <t>Stock options exercised, shares</t>
  </si>
  <si>
    <t>Stock options exercised</t>
  </si>
  <si>
    <t>Class B common stock converted to Class A common stock, shares</t>
  </si>
  <si>
    <t>Class B common stock converted to Class A common stock</t>
  </si>
  <si>
    <t>Share-based compensation expense</t>
  </si>
  <si>
    <t>Excess tax deficiency from stock options exercised and restricted stock units vested</t>
  </si>
  <si>
    <t>Cash dividends</t>
  </si>
  <si>
    <t>Ending balance, shares at Aug. 31, 2014</t>
  </si>
  <si>
    <t>Ending Balance at Aug. 31, 2014</t>
  </si>
  <si>
    <t>Share repurchases, shares</t>
  </si>
  <si>
    <t>Share repurchases</t>
  </si>
  <si>
    <t>Ending balance, shares at Aug. 31, 2015</t>
  </si>
  <si>
    <t>Ending Balance at Aug. 31, 2015</t>
  </si>
  <si>
    <t>Ending balance, shares at Aug. 31, 2016</t>
  </si>
  <si>
    <t>Ending Balance at Aug. 31, 2016</t>
  </si>
  <si>
    <t>Consolidated Statements of Cash Flows - USD ($)</t>
  </si>
  <si>
    <t>Cash flows from operating activities:</t>
  </si>
  <si>
    <t>Adjustments to reconcile net income (loss) to cash provided by operating activities:</t>
  </si>
  <si>
    <t>Exit-related asset impairment charges, net of gains</t>
  </si>
  <si>
    <t>Write-off of debt issuance costs</t>
  </si>
  <si>
    <t>Depreciation and amortization</t>
  </si>
  <si>
    <t>Inventory write-down</t>
  </si>
  <si>
    <t>Undistributed equity in earnings of joint ventures</t>
  </si>
  <si>
    <t>Excess tax benefit from share-based payment arrangements</t>
  </si>
  <si>
    <t>Gain on the disposal of assets</t>
  </si>
  <si>
    <t>Unrealized foreign exchange (gain) loss, net</t>
  </si>
  <si>
    <t>Bad debt expense (recoveries), net</t>
  </si>
  <si>
    <t>Changes in assets and liabilities, net of acquisitions:</t>
  </si>
  <si>
    <t>Accounts receivable</t>
  </si>
  <si>
    <t>Income taxes</t>
  </si>
  <si>
    <t>Other long-term assets</t>
  </si>
  <si>
    <t>Distributed equity in earnings of joint ventures</t>
  </si>
  <si>
    <t>Net cash provided by operating activities</t>
  </si>
  <si>
    <t>Cash flows from investing activities:</t>
  </si>
  <si>
    <t>Capital expenditures</t>
  </si>
  <si>
    <t>Acquisitions, net of cash acquired</t>
  </si>
  <si>
    <t>Joint venture payments, net</t>
  </si>
  <si>
    <t>Proceeds from sale of assets</t>
  </si>
  <si>
    <t>Net cash used in investing activities</t>
  </si>
  <si>
    <t>Cash flows from financing activities:</t>
  </si>
  <si>
    <t>Proceeds from line of credit</t>
  </si>
  <si>
    <t>Repayment of line of credit</t>
  </si>
  <si>
    <t>Borrowings from long-term debt</t>
  </si>
  <si>
    <t>Repayment of long-term debt</t>
  </si>
  <si>
    <t>Payment of debt issuance costs</t>
  </si>
  <si>
    <t>Repurchase of Class A common stock</t>
  </si>
  <si>
    <t>Taxes paid related to net share settlement of share-based payment arrangements</t>
  </si>
  <si>
    <t>Distributions to noncontrolling interest</t>
  </si>
  <si>
    <t>Contingent consideration paid relating to business acquisitions</t>
  </si>
  <si>
    <t>Dividends paid</t>
  </si>
  <si>
    <t>Net cash used in financing activities</t>
  </si>
  <si>
    <t>Effect of exchange rate changes on cash</t>
  </si>
  <si>
    <t>Net increase (decrease) in cash and cash equivalents</t>
  </si>
  <si>
    <t>Cash and cash equivalents as of beginning of year</t>
  </si>
  <si>
    <t>Cash and cash equivalents as of end of year</t>
  </si>
  <si>
    <t>Cash paid (received) during the year for:</t>
  </si>
  <si>
    <t>Interest</t>
  </si>
  <si>
    <t>Income taxes paid (refunds received), net</t>
  </si>
  <si>
    <t>Schedule of noncash investing and financing transactions:</t>
  </si>
  <si>
    <t>Purchases of property, plant and equipment included in current liabilities</t>
  </si>
  <si>
    <t>Nature of Operations</t>
  </si>
  <si>
    <t>Nature of Operations [Abstract]</t>
  </si>
  <si>
    <t>Nature of Operations Founded in 1906, Schnitzer Steel Industries, Inc. (the “Company”), an Oregon corporation, is one of North America’s largest recyclers of ferrous and nonferrous scrap metal, including end-of-life vehicles, and a manufacturer of finished steel products. The Company has two reportable segments as follows: the Auto and Metals Recycling ("AMR") business and the Steel Manufacturing Business ("SMB"). AMR buys, collects, processes, recycles, sells and brokers scrap metal through its operation of one of the largest metals recycling businesses in North America and operates one of the country's leading networks of self-service used auto parts stores which supplies AMR's shredding facilities with autobodies that are processed into saleable recycled metal. SMB purchases substantially all of its recycled metal from AMR and uses its mini-mill to process the recycled metal into finished steel products. As of August 31, 2016 , all of the Company’s facilities were located in the United States (“U.S.”) and its territories and Canada.</t>
  </si>
  <si>
    <t>Summary of Significant Accounting Policies</t>
  </si>
  <si>
    <t>Accounting Policies [Abstract]</t>
  </si>
  <si>
    <t>Summary of Significant Accounting Policies Principles of Consolidation The Consolidated Financial Statements include the accounts of the Company and its majority-owned and wholly-owned subsidiaries. The equity method of accounting is used for investments in joint ventures over which the Company has significant influence but does not have effective control. All significant intercompany account balances, transactions, profits and losses have been eliminated. All transactions and relationships with potential variable interest entities are evaluated to determine whether the Company is the primary beneficiary of the entities, therefore requiring consolidation. The Company does not have any variable interest entities requiring consolidation. Accounting Changes In April 2014, an accounting standard update was issued that amends the requirements for reporting discontinued operations, which may include a component of an entity or a group of components of an entity. The amendments limit discontinued operations reporting to disposals of components of an entity that represent strategic shifts that have, or will have, a major effect on an entity's operations and financial results. The amendments require expanded disclosure about the assets, liabilities, revenues and expenses of discontinued operations. Further, the amendments require an entity to disclose the pretax profit or loss of an individually significant component that is being disposed of that does not qualify for discontinued operations reporting. The Company adopted the new requirement in the first quarter of fiscal 2016 with no impact to the Consolidated Financial Statements. The standard is to be applied prospectively to all disposals or classifications as held for sale of components and all businesses that, on acquisition, are classified as held for sale that occur beginning in the first quarter of fiscal 2016, and interim periods within that fiscal year. In November 2015, an accounting standard update was issued that requires deferred tax liabilities and assets be classified as noncurrent in a statement of financial position. To simplify the presentation of the Company's deferred tax liabilities and assets, along with valuation allowances against deferred tax assets, the Company early-adopted the new requirement as of the beginning of the first quarter of fiscal 2016 and is applying the amendments prospectively. Adoption of the new requirement impacted the classification of the Company's deferred tax liabilities and assets reported in its Consolidated Balance Sheet beginning as of November 30, 2015, and had no impact on its consolidated results of operations and cash flows. The comparative period Consolidated Balance Sheet has not been retrospectively adjusted. In April 2015, an accounting standard update was issued that clarifies the accounting for cloud computing arrangements that include software licenses. The guidance requires that a cloud computing arrangement that includes a software license be accounted for in the same manner as the acquisition of other software licenses. If the cloud computing arrangement does not include a software license, then it should be accounted for as a service contract. To reduce the complexity of evaluating the accounting for fees paid in a cloud computing arrangement, the Company early-adopted the new requirement as of the beginning of the third quarter of fiscal 2016 and is applying the amendments prospectively to all arrangements entered into or materially modified after adoption. Adoption of the new requirement results in the recognition of software licenses acquired as part of a cloud computing arrangement within property, plant and equipment in the Company's Consolidated Balance Sheet and recognition of amortization expense within either cost of goods sold or selling, general and administrative expense, depending on the nature of the software license, in the Company's Consolidated Statement of Operations. The new requirement does not represent a substantial change from the manner in which the Company accounted for fees paid in cloud computing arrangements prior to adoption. Discontinued Operations The results of discontinued operations are presented separately, net of tax, from the results of ongoing operations for all periods presented. The expenses included in the results of discontinued operations are the direct operating expenses incurred by the disposed components that may be reasonably segregated from the costs of the ongoing operations of the Company. Asset impairments related to the disposed components are also included in the results of discontinued operations. See Note 8 - Discontinued Operations and the Asset Impairment Charges section of this Note for further detail. Cash and Cash Equivalents Cash and cash equivalents include short-term securities that are not restricted by third parties and have an original maturity date of 90 days or less. Included in accounts payable are book overdrafts representing outstanding checks in excess of funds on deposit of $3 million and $11 million as of August 31, 2016 and 2015 , respectively. Accounts Receivable, net Accounts receivable represent amounts primarily due from customers on product and other sales. These accounts receivable, which are reduced by an allowance for doubtful accounts, are recorded at the invoiced amount and do not bear interest. The Company evaluates the collectability of its accounts receivable based on a combination of factors, including whether sales were made pursuant to letters of credit or credit insurance is in place. In cases where management is aware of circumstances that may impair a customer’s ability to meet its financial obligations, management records a specific allowance against amounts due and reduces the net recognized receivable to the amount the Company believes will be collected. For all other customers, the Company maintains an allowance that considers the total receivables outstanding, historical collection rates and economic trends. Accounts are written off when all efforts to collect have been exhausted. The allowance for doubtful accounts was $2 million as of August 31, 2016 and 2015 . Inventories The Company’s inventories primarily consist of processed and unprocessed scrap metal (ferrous, nonferrous, and nonferrous recovered joint product arising from the manufacturing process), semi-finished steel products (billets), finished steel products (primarily rebar, wire rod and merchant bar) and used and salvaged vehicles, which are reported within finished goods. Inventories are stated at the lower of cost or market. AMR determines the cost of ferrous and nonferrous inventories using the average cost method and capitalizes substantially all direct costs and yard costs into inventory. AMR allocates material and production costs to joint products using the gross margin method. AMR determines the cost of used and salvaged vehicle inventory based on the average price the Company pays for a vehicle and capitalizes the vehicle cost and substantially all production costs into inventory. SMB determines the cost of its finished steel product inventory based on average costs and capitalizes all direct and indirect costs of manufacturing into inventory. Indirect costs of manufacturing include general plant costs, maintenance and yard costs. The Company considers estimated future selling prices when determining the estimated net realizable value of its inventory. As AMR generally sells its export recycled ferrous metal under contracts that provide for shipment within 30 to 60 days after the price is agreed, it utilizes the selling prices under committed contracts and sales orders for determining the estimated market price of quantities on hand that will be shipped under these contracts and orders. The Company performs periodic physical inventories to verify the quantity of inventory on hand. Due to variations in scrap metal product density, holding period and production processes utilized to manufacture the products, physical inventories will not necessarily detect all variances for scrap metal inventory such that estimates of quantities are required. To mitigate this risk, the Company adjusts its ferrous physical inventories when the volume of a commodity is low and a physical inventory count can more accurately estimate the remaining volume. Property, Plant and Equipment, net Property, plant and equipment are recorded at cost. Expenditures for major additions and improvements are capitalized, while routine repair and maintenance costs are expensed as incurred. Interest related to the construction of qualifying assets is capitalized as part of the construction costs and was not material to any of the periods presented. When assets are retired or sold, the related cost and accumulated depreciation are removed from the accounts and resulting gains or losses are generally included in operating expense. Gains and losses from sales of assets related to an exit activity are reported within restructuring charges and other exit-related activities in the Consolidated Statements of Operations. Depreciation is recorded on a straight-line basis over the estimated useful lives of the assets. Upon idling an asset, depreciation continues to be recorded. Leasehold improvements are amortized over the shorter of their estimated useful lives or the remaining lease term. As of August 31, 2016 , the useful lives used for depreciation and amortization were as follows: Useful Life (In Years) Machinery and equipment 3 to 40 Land improvements 3 to 35 Buildings and leasehold improvements 5 to 40 Office equipment 2 to 20 Enterprise Resource Planning (“ERP”) systems 7 to 17 Other Assets The Company’s other assets, exclusive of prepaid expenses, consist primarily of receivables from insurers, debt issuance costs, notes and other contractual receivables from suppliers, and assets held for sale. Other assets are reported within either prepaid expenses and other current assets or other assets in the Consolidated Balance Sheets based on their expected use either during or beyond the current operating cycle of one year from the reporting date. Receivables from insurers represent the portion of insured losses expected to be recovered from the Company’s insurance carriers. The receivable is recorded at an amount not to exceed the recorded loss and only if the terms of legally enforceable insurance contracts support that the insurance recovery will not be disputed and is deemed collectible. Debt issuance costs consist primarily of costs incurred by the Company to enter into or modify its revolving credit facility. The Company reports deferred debt issuance costs within other assets in the Consolidated Balance Sheets and amortizes them to interest expense on a straight-line basis over the contractual term of the arrangement. Notes and other contractual receivables from suppliers consist primarily of advances to entities in the business of extracting scrap metal through demolition and other activities. Repayment of these advances is in either cash or scrap metal. The Company performs periodic reviews of its notes and other contractual receivables from suppliers to identify credit risks and to assess the overall collectability of the receivables, which typically involves consideration of the value of collateral in the form of scrap metal extracted from demolition and construction projects. A note or other contractual receivable from a supplier is considered impaired when, based on current information and events, it is probable that the Company will be unable to collect all amounts due in accordance with the contractual terms of the agreement. Once a note or other contractual receivable from a supplier has been identified as impaired, it is measured based on the present value of payments expected to be received, discounted at the receivable’s contractual interest rate, or for arrangements that are solely dependent on collateral for repayment, the estimated fair value of the collateral less estimated costs to sell. If the carrying value of the receivable exceeds its recoverable amount, an impairment is recorded for the difference. A long-lived asset is classified as held for sale upon meeting criteria specified in the accounting standards. An asset classified as held for sale is measured at the lower of its carrying amount or fair value less cost to sell. As of August 31, 2016 and 2015 , the Company reported less than $1 million and $2 million , respectively, of assets held for sale within prepaid expenses and other current assets in the Consolidated Balance Sheets. An impairment loss is recognized for any initial or subsequent write-down of the asset to its fair value less cost to sell. The Company determines fair value using Level 3 inputs under the fair value hierarchy consisting of information provided by brokers and other external sources along with management’s own assumptions. See the Asset Impairment Charges section of this Note below for tabular presentation of impairment charges recorded by the Company during the fiscal years ended August 31, 2016, 2015 and 2014 on assets held for sale. Long-Lived Assets The Company tests long-lived tangible and intangible assets for impairment at the asset group level, which is determined based on the lowest level for which identifiable cash flows are largely independent of the cash flows of other groups of assets and liabilities. For the Company's metals recycling operations, an asset group is generally comprised of the regional shredding and export operation along with surrounding feeder yards. For regions with no shredding and export operations, each metals recycling yard is an asset group. For the Company's auto parts operations, generally each auto parts store is an asset group. The Company's steel manufacturing business is a single asset group. The Company tests its asset groups for impairment when certain triggering events or changes in circumstances indicate that the carrying value of the asset group may be impaired. If the carrying value of the asset group is not recoverable because it exceeds the Company’s estimate of future undiscounted cash flows from the use and eventual disposition of the asset group, an impairment loss is recognized by the amount the carrying value exceeds its fair value, if any. The impairment loss is allocated to the long-lived assets of the group on a pro rata basis using the relative carrying amounts of those assets, except that the loss allocated to an individual long-lived asset of the group shall not reduce the carrying amount of that asset below its fair value. Fair value is determined primarily using the cost and market approaches. During fiscal 2016 and 2015, the Company recorded impairment charges on long-lived tangible and intangible assets associated with certain regional metals recycling operations and used auto parts store locations. With respect to individual long-lived assets, changes in circumstances may merit a change in the estimated useful lives or salvage values of the assets, which are accounted for prospectively in the period of change. For such assets, the useful life is shortened based on the Company's current plans to dispose of or abandon the asset before the end of its original useful life and depreciation is accelerated beginning when that determination is made. During fiscal 2016 and 2015, the Company recognized accelerated depreciation due to shortened useful lives in connection with site closures and idled equipment. See the Asset Impairment Charges section of this Note for tabular presentation of long-lived asset impairment charges and accelerated depreciation. Long-lived asset impairment charges and accelerated depreciation are reported in the Consolidated Statements of Operations within (1) other asset impairment charges; (2) restructuring charges and other exit-related activities if related to a site closure not qualifying for discontinued operations reporting; or (3) discontinued operations, if related to a component of the Company qualifying for discontinued operations reporting. Investments in Joint Ventures As of August 31, 2016 and 2015 , the Company had five 50% -owned joint venture interests which were accounted for under the equity method of accounting and presented as part of AMR operations. The Company’s investments in equity method joint ventures have resulted in cumulative undistributed earnings of $11 million as of August 31, 2016 and 2015 . The joint ventures sell recycled metal to AMR and to SMB at prices that approximate local market rates, which produces intercompany profit. This intercompany profit is eliminated while the products remain in inventory and is not recognized until the finished products are sold to third parties. A loss in value of an investment in a joint venture that is other than a temporary decline is recognized. Management considers all available evidence to evaluate the realizable value of its investments including the length of time and the extent to which the fair value has been less than cost, the financial condition and near-term prospects of the joint venture business, and the Company’s intent and ability to retain the investment for a period of time sufficient to allow for any anticipated recovery in fair value. Once management determines that an other-than-temporary impairment exists, the investment is written down to its fair value, which establishes a new cost basis. The Company determines fair value using Level 3 inputs under the fair value hierarchy using an income approach based on a discounted cash flow analysis. During fiscal 2016, the Company recorded an impairment charge of $2 million related to an investment in a joint venture, which is reported within other asset impairment charges in the Consolidated Statements of Operations. See Note 17 - Related Party Transactions for further detail on transactions with joint ventures. Asset Impairment Charges The following asset impairment charges, excluding goodwill impairment charges discussed below in this Note, were recorded in the Consolidated Statements of Operations (in thousands): Year Ended August 31, 2016 2015 2014 Reported within other asset impairment charges (1) : Long-lived assets $ 7,336 $ 41,676 $ — Accelerated depreciation 6,208 — — Investment in joint venture 1,968 — — Assets held for sale 1,659 2,558 928 Supplies inventory (1) 2,224 — — Other assets (1) 1,287 885 532 20,682 45,119 1,460 Reported within restructuring charges and other exit-related activities: Long-lived assets 468 — — Accelerated depreciation 630 3,836 — Supplies inventory 1,047 — — Other assets 35 — 566 2,180 3,836 566 Reported within discontinued operations: Long-lived assets 673 2,666 — Accelerated depreciation 274 — — 947 2,666 — Total $ 23,809 $ 51,621 $ 2,026 (1) Other asset impairment charges were incurred in the AMR reportable segment, except for $79 thousand , $745 thousand and $532 thousand of impairment charges on other assets related to Corporate recorded in fiscal 2016, 2015 and 2014, respectively, and $2,224 thousand of impairment charges on supplies inventory related to SMB recorded in fiscal 2016. Goodwill and Other Intangible Assets, net Goodwill represents the excess of the purchase price over the net amount of identifiable assets acquired and liabilities assumed in a business combination measured at fair value. The Company evaluates goodwill for impairment annually on July 1 and upon the occurrence of certain triggering events or substantive changes in circumstances that indicate that the fair value of goodwill may be impaired. Impairment of goodwill is tested at the reporting unit level. A reporting unit is an operating segment or one level below an operating segment (referred to as a component). A component of an operating segment is required to be identified as a reporting unit if the component is a business for which discrete financial information is available and segment management regularly reviews its operating results. In the fourth quarter of fiscal 2015, the Company changed its internal organizational and reporting structure to combine the auto and metals recycling businesses, which resulted in the formation of a new operating and reportable segment, AMR, replacing the former Metals Recycling Business ("MRB") and Auto Parts Business ("APB") operating segments. This change led to the identification of components within AMR based on the disaggregation of financial information regularly reviewed by segment management by geographic area. Components with similar economic characteristics were aggregated into reporting units and goodwill was reassigned to the affected reporting units using the relative fair value approach as of the date of the reassessment, July 1, 2015. Beginning on that date, the Company's goodwill was carried by two regionally-defined reporting units, one consisting of a single component with $168 million of allocated goodwill, and the other consisting of two components with similar economic characteristics aggregated into a reporting unit with $9 million of allocated goodwill. When testing goodwill for impairment, the Company has the option to first assess qualitative factors to determine whether the existence of events or circumstances leads to a determination that it is more likely than not that the estimated fair value of a reporting unit is less than its carrying amount. If the Company elects to perform a qualitative assessment and determines that an impairment is more likely than not, the Company is then required to perform the two-step quantitative impairment test, otherwise no further analysis is required. The Company also may elect not to perform the qualitative assessment and, instead, proceed directly to the two-step quantitative impairment test. In the first step of the two-step quantitative impairment test, the fair value of a reporting unit is compared to its carrying value. If the carrying value of a reporting unit exceeds its fair value, the second step of the impairment test is performed for purposes of measuring the impairment. In the second step, the fair value of the reporting unit is allocated to all of the assets and liabilities of the reporting unit to determine an implied goodwill value. If the carrying amount of the reporting unit’s goodwill exceeds the implied fair value of goodwill, an impairment loss will be recognized in an amount equal to that excess. The Company estimates the fair value of its reporting units using an income approach based on the present value of expected future cash flows, including terminal value, utilizing a market-based weighted average cost of capital (“WACC”) determined separately for each reporting unit. The determination of fair value involves the use of significant estimates and assumptions, including revenue growth rates driven by future commodity prices and volume expectations, operating margins, capital expenditures, working capital requirements, tax rates, terminal growth rates, discount rates, benefits associated with a taxable transaction and synergistic benefits available to market participants. In addition, to corroborate the reporting units’ valuation, the Company uses a market approach based on earnings multiple data and a reconciliation of the Company’s estimate of the aggregate fair value of the reporting units to the Company’s market capitalization, including consideration of a control premium. See Note 6 - Goodwill and Other Intangible Assets, net for further detail including the recognition of goodwill impairment charges of $9 million and $141 million during the fiscal years ended August 31, 2016 and 2015, respectively. The Company tests indefinite-lived intangible assets for impairment by first assessing qualitative factors to determine whether it is necessary to perform a quantitative impairment test. If the Company believes, as a result of its qualitative assessment, that it is more likely than not that the fair value of the indefinite-lived intangible asset is less than its carrying amount, the quantitative impairment test is required. Otherwise, no further testing is required. The Company did not record impairment charges on indefinite-lived intangible assets in any of the periods presented. Acquisitions The Company recognizes the assets acquired, the liabilities assumed, and any noncontrolling interest in the acquiree at the acquisition date, measured at their fair values as of that date. Contingent purchase consideration is recorded at fair value at the date of acquisition. Any excess purchase price over the fair value of the net assets acquired is recorded as goodwill. Within one year from the date of acquisition, the Company may update the value allocated to the assets acquired and liabilities assumed and the resulting goodwill balance as a result of information received regarding the valuation of such assets and liabilities that was not available at the time of purchase. Measuring assets and liabilities at fair value requires the Company to determine the price that would be paid by a third party market participant based on the highest and best use of the assets or interests acquired. Acquisition costs are expensed as incurred. The Company did not complete any significant acquisitions in fiscal 2016 and 2015. During fiscal 2014, the Company acquired all of the equity interests of a used auto parts business. The acquisition was not material to the Company's financial position or results of operations. Pro forma operating results for this acquisition are not presented, since the aggregate results would not be significantly different than reported results. Restructuring Charges Restructuring charges consist of severance, contract termination and other restructuring-related costs. A liability for severance costs is typically recognized when the plan of termination has been communicated to the affected employees and is measured at its fair value at the communication date. Contract termination costs consist primarily of costs that will continue to be incurred under operating leases for their remaining terms without economic benefit to the Company. A liability for contract termination costs is recognized at the date the Company ceases using the rights conveyed by the lease contract and is measured at its fair value, which is determined based on the remaining contractual lease rentals reduced by estimated sublease rentals. A liability for other restructuring-related costs is measured at its fair value in the period in which the liability is incurred. See Note 10 - Restructuring Charges and Other Exit-Related Activities for further detail. Accrued Workers’ Compensation Costs The Company is self-insured for the significant majority of workers’ compensation claims with exposure limited by various stop-loss insurance policies. The Company estimates the costs of workers’ compensation claims based on the nature of the injury incurred and on guidelines established by the applicable state. An accrual is recorded based upon the amount of unpaid claims as of the balance sheet date. Accrued amounts recorded for individual claims are reviewed periodically as treatment progresses and adjusted to reflect additional information that becomes available. The estimated cost of claims incurred but not reported is included in the accrual. The Company accrued $10 million for the estimated cost of unpaid workers’ compensation claims as of August 31, 2016 and 2015 , which are included in other accrued liabilities in the Consolidated Balance Sheets. Environmental Liabilities The Company estimates future costs for known environmental remediation requirements and accrues for them on an undiscounted basis when it is probable that the Company has incurred a liability and the related costs can be reasonably estimated but the timing of incurring the estimated costs is unknown. The Company considers various factors when estimating its environmental liabilities. Adjustments to the liabilities are recorded to selling, general and administrative expense and made when additional information becomes available that affects the estimated costs to study or remediate any environmental issues or when expenditures are made for which liabilities were established. Legal costs incurred in connection with environmental contingencies are expensed as incurred. When only a wide range of estimated amounts can be reasonably established and no other amount within the range is a better estimate than another, the low end of the range is recorded in the financial statements. In a number of cases, it is possible that the Company may receive reimbursement through insurance or from other potentially responsible parties for a site. In these situations, recoveries of environmental remediation costs from other parties are recognized when the claim for recovery is either realized or realizable. The amounts recorded for environmental liabilities are reviewed periodically as site assessment and remediation progresses at individual sites and adjusted to reflect additional information that becomes available. Due to evolving remediation technology, changing regulations, possible third party contributions, the subjective nature of the assumptions used and other factors, amounts accrued could vary significantly from amounts paid. See “Contingencies – Environmental” in Note 9 – Commitments and Contingencies for further detail. Loss Contingencies The Company is subject to certain legal proceedings and contingencies in addition to those related to environmental liabilities discussed above in this Note, the outcomes of which are subject to significant uncertainty. The Company accrues for estimated losses if it is probable that a liability has been incurred and the amount of the loss can be reasonably estimated. The Company uses judgment and evaluates whether a loss contingency arising from litigation or an unasserted claim should be disclosed or recorded. The outcome of legal proceedings and other contingencies is inherently uncertain and often difficult to estimate. Accordingly, if the outcome of legal proceedings and other contingencies is different than the amount accrued by the Company, the Company would record the difference between any previously recorded amount and the full amount at which the matter was resolved, in earnings in the period resolved. As of August 31, 2016 and 2015, accruals for legal contingencies net of corresponding receivables from insurers were not material. Financial Instruments The Company’s financial instruments include cash and cash equivalents, accounts receivable, accounts payable, debt and derivative contracts. The Company uses the market approach to value its financial assets and liabilities, determined using available market information. The net carrying amounts of cash and cash equivalents, accounts receivable and accounts payable approximate fair value due to the short-term nature of these instruments. For long-term debt, which is primarily at variable interest rates, fair value is estimated using observable inputs (Level 2) and approximates its carrying value. Derivative contracts are reported at fair value. See Note 12 - Derivative Financial Instruments for further detail. Fair Value Measurements Fair value is measured using inputs from the three levels of the fair value hierarchy. Classification within the hierarchy is determined based on the lowest level input that is significant to the fair value measurement. The three levels are described as follows: • Level 1 – Unadjusted quoted prices in active markets for identical assets and liabilities. • Level 2 – Inputs other than quoted prices included in Level 1 that are observable for the determination of the fair value of the asset or liability, either directly or indirectly. • Level 3 – Unobservable inputs that are significant to the determination of fair value of the asset or liability. When developing the fair value measurements, the Company uses quoted market prices whenever available or seeks to maximize the use of observable inputs and minimize the use of unobservable inputs when quoted market prices are not available. See Note 6 - Goodwill and Other Intangible Assets, net, and Note 12 - Derivative Financial Instruments for further detail. Derivatives The Company records derivative instruments in prepaid expenses and other current assets or other accrued liabilities in the Consolidated Balance Sheets at fair value, and changes in the fair value are either recognized in other comprehensive income (loss) in the Consolidated Statements of Comprehensive Income (Loss) or net income (loss) in the Consolidated Statements of Operations, as applicable, depending on the nature of the unde</t>
  </si>
  <si>
    <t>Recent Accounting Pronouncements</t>
  </si>
  <si>
    <t>New Accounting Pronouncements and Changes in Accounting Principles [Abstract]</t>
  </si>
  <si>
    <t>Recent Accounting Pronouncements In May 2014, an accounting standard update was issued that clarifies the principles for recognizing revenue from contracts with customers. The update will supersede the existing standard for recognizing revenue. Additional updates have been issued since May 2014 amending aspects of the initial update and providing implementation guidance. The guidance is applicable to all contracts with customers regardless of industry-specific or transaction-specific fact patterns. Further, the guidance requires improved disclosures to help users of financial statements better understand the nature, amount, timing, and uncertainty of revenue that is recognized. The standard is effective for the Company beginning in the first quarter of fiscal 2019, including interim periods within that fiscal year. Upon becoming effective, the Company will apply the amendments in the standard either retrospectively to each prior reporting period presented, or retrospectively with the cumulative effect of initially applying the guidance recognized at the date of initial application. The Company is evaluating the impact of adopting this standard on its consolidated financial position, results of operations and cash flows. In April 2015, an accounting standard update was issued that amends the requirements for presenting debt issuance costs. The guidance requires that debt issuance costs related to a recognized debt liability be presented in the balance sheet as a direct deduction from the debt liability, consistent with the presentation of a debt discount. This is not applicable to debt issuance costs related to line-of-credit arrangements, as specified in a related accounting standard update issued in August 2015. The standard is effective for the Company beginning in the first quarter of fiscal 2017, including interim periods within that fiscal year, and is to be applied retrospectively to each prior reporting period presented. Adoption of the standard is not expected to have a material impact on the Company's consolidated financial position. In July 2015, an accounting standard update was issued that requires an entity to measure certain types of inventory, including inventory that is measured using the first-in, first out (FIFO) or average cost method, at the lower of cost and net realizable value. The current accounting standard requires an entity to measure inventory at the lower of cost or market, whereby market could be replacement cost, net realizable value, or net realizable value less an approximately normal profit margin. The amendments do not apply to inventory that is measured using the last-in, first-out (LIFO) or retail inventory method. The standard is effective for the Company beginning in the first quarter of fiscal 2018, including interim periods within that fiscal year. Adoption of the standard is not expected to have a material impact on the Company's consolidated financial position, results of operations and cash flows. In September 2015, an accounting standard update was issued that eliminates the requirement to retrospectively adjust provisional amounts recognized in a business acquisition recorded in previous reporting periods. The amendments, instead, require that the acquirer recognize adjustments to provisional amounts that are identified during the one-year measurement period in the reporting period in which the adjustment amount is determined. The acquirer is required to also record, in the same period's financial statements, the effect on earnings of changes in depreciation, amortization, or other income effects, if any, as a result of the change to the provisional amounts, calculated as if the accounting had been completed at the acquisition date. The standard is effective for the Company beginning in the first quarter of fiscal 2017, including interim periods within that fiscal year. Adoption of the standard is not expected to have a material impact on the Company's consolidated financial position, results of operations and cash flows. In February 2016, an accounting standard was issued that will supersede the existing lease standard and requiring a lessee to recognize a lease liability and a lease asset on its balance sheet for all leases, including those classified as operating leases under the existing lease standard. The update also expands the required quantitative and qualitative disclosures surrounding leases. This standard is effective for the Company beginning in the first quarter of fiscal 2020, including interim periods within that fiscal year. This standard will be applied using a modified retrospective transition approach for leases existing at, or entered into after, the beginning of the earliest comparative period presented in the financial statements. The Company is evaluating the impact of adopting this standard on its consolidated financial position, results of operations and cash flows. In March 2016, an accounting standard update was issued that amends several aspects of the accounting for share-based payments, including accounting for income taxes, forfeitures and statutory tax withholding requirements, and classification within the statement of cash flows. The standard is effective for the Company beginning in the first quarter of fiscal 2018, including interim periods within that fiscal year. Early adoption is permitted in any interim or annual period; however, if the Company elects early adoption, it must adopt all of the amendments in the same period. The Company does not expect adoption to have an immediate material impact on its consolidated financial position, results of operations and cash flows. In June 2016, an accounting standard update was issued that amends guidance on reporting credit losses for assets held at amortized cost basis and available for sale debt securities. For assets held at amortized cost basis, which include trade and other receivables, loans and other financial instruments, the update eliminates the probable initial recognition threshold in current GAAP and, instead, requires an entity to reflect its current estimate of all expected credit losses. For available for sale debt securities, credit losses should be measured in a manner similar to current GAAP; however, the update requires that credit losses be presented as an allowance rather than as a write-down. This standard is effective for the Company beginning in the first quarter of fiscal 2021, including interim periods within that fiscal year. The standard will be applied using a modified retrospective transition approach through a cumulative-effect adjustment to retained earnings as of the beginning of the first reporting period in which the guidance is effective. The Company is evaluating the impact of adopting this standard on its consolidated financial position, results of operations and cash flows. In August 2016, an accounting standard update was issued that addresses how certain cash receipts and cash payments are presented and classified in the statement of cash flows. Among the cash flow matters addressed in the update are payments for costs related to debt prepayments or extinguishments, payments related to settlement of certain types of debt instruments, payments of contingent consideration made after a business combination, proceeds from insurance claims and corporate-owned life insurance policies, and distributions received from equity method investees, among others. The standard is effective for the Company beginning in the first quarter of fiscal 2019, including interim periods within that fiscal year. Early adoption is permitted, including adoption in an interim period. If an entity early adopts the amendments in an interim period, any adjustments should be reflected as of the beginning of the fiscal year that includes that interim period, and all of the amendments must be adopted together in the same period. The amendments will be applied using a retrospective transition method to each period presented, unless impracticable for specific cash flow matters, in which case the amendments would be applied prospectively as of the earliest date practicable. The Company is evaluating the impact of adopting this standard on its consolidated statement of cash flows.</t>
  </si>
  <si>
    <t>Inventory, Net [Abstract]</t>
  </si>
  <si>
    <t>Inventories Inventories consisted of the following as of August 31 (in thousands): 2016 2015 Processed and unprocessed scrap metal $ 49,061 $ 56,860 Semi-finished goods (billets) 8,320 10,648 Finished goods 40,646 50,440 Supplies 34,945 38,584 Inventories $ 132,972 $ 156,532</t>
  </si>
  <si>
    <t>Property, Plant and Equipment, net</t>
  </si>
  <si>
    <t>Property, Plant and Equipment, Net [Abstract]</t>
  </si>
  <si>
    <t>Property, Plant and Equipment, net Property, plant and equipment, net consisted of the following as of August 31 (in thousands): 2016 2015 Machinery and equipment $ 659,641 $ 662,018 Land and improvements 245,266 250,545 Buildings and leasehold improvements 104,121 106,804 Office equipment 49,924 50,083 ERP systems 17,735 17,340 Construction in progress 31,098 19,799 Property, plant and equipment, gross 1,107,785 1,106,589 Less: accumulated depreciation (714,965 ) (679,035 ) Property, plant and equipment, net $ 392,820 $ 427,554 Depreciation expense for property, plant and equipment, which includes amortization expense for assets under capital leases, was $53 million , $66 million and $75 million for the years ended August 31, 2016, 2015 and 2014 , respectively. Included in these amounts is depreciation expense of $1 million reported within discontinued operations for the years ended August 31, 2015 and 2014, respectively. No depreciation expense was reported within discontinued operations for the year ended August 31, 2016.</t>
  </si>
  <si>
    <t>Goodwill and Other Intangible Assets, net</t>
  </si>
  <si>
    <t>Goodwill and Intangible Assets Disclosure [Abstract]</t>
  </si>
  <si>
    <t>Goodwill and Other Intangible Assets, net In the fourth quarter of fiscal 2014, the Company performed its annual goodwill impairment test and determined that the fair value of each reporting unit for which goodwill was allocated was in excess of its respective carrying value and, therefore, no goodwill impairment was identified. For the former MRB reporting unit with goodwill of $147 million as of July 1, 2014, the calculated fair value exceeded the carrying value by approximately 13% . The projections used in the income approach for MRB took into consideration the challenging market conditions for recycled metals, including the continued constrained supply of scrap metal and level of competition in the Company's domestic markets, the generally weak macroeconomic indicators in the markets in which the Company's customers are based, and the cyclical nature of the industry. The projections assumed a recovery of operating margins over a multi-year period, eventually returning to levels of profitability in the range of average historical levels. Assuming all other components of the fair value estimate were held constant, an increase in the WACC in excess of 100 basis points, or weaker-than-anticipated improvements in either operating margins or volumes, could have resulted in a failure of the step one quantitative impairment test for the MRB reporting unit. In the second quarter of fiscal 2015, management identified the combination of a significant further weakening in market conditions, continued constrained supply of raw materials due to the lower price environment which negatively impacted volumes, the planned idling or closure of certain production facilities and retail stores, the Company’s recent financial performance and a decline in the Company’s market capitalization during the first half of fiscal 2015 as a triggering event requiring an interim impairment test of goodwill allocated to its reporting units. In connection with the interim impairment test performed in the second quarter of fiscal 2015, the Company used a measurement date of February 1, 2015 . For the former MRB reporting unit with goodwill of $141 million as of February 1, 2015, the first step of the impairment test showed that the fair value of the MRB reporting unit was less than its carrying amount, indicating a potential impairment. Based on the second step of the impairment test, the Company concluded that no implied fair value of goodwill remained for the MRB reporting unit, resulting in an impairment of the entire carrying amount of MRB’s goodwill totaling $141 million . The impairment charge is reported within the results of AMR in this report. For the former APB reporting unit with goodwill of $176 million as of February 1, 2015, the estimated fair value of the reporting unit exceeded its carrying value by approximately 20% . The projections used in the income approach for APB took into consideration the impact of current market conditions for ferrous and nonferrous commodities, the cost of obtaining adequate supply flows of end-of-life vehicles and recent trends of self-serve parts sales. The projections assumed a recovery of operating margins from current depressed levels over a multi-year period, including the benefits from recently initiated productivity improvements and cost-saving measures, but remaining significantly below the level of operating margins experienced in fiscal years 2010 and 2011. The market-based WACC used in the income approach for APB was 10.37% . The terminal growth rate used in the discounted cash flow model was 1% . Assuming all other components of the fair value estimate were held constant, an increase in the WACC of 150 basis points or more or weaker-than-anticipated improvements in operating margins could have resulted in a failure of the step one quantitative impairment test for the APB reporting unit. In the fourth quarter of fiscal 2015, the Company changed its internal organizational and reporting structure to combine the auto and metals recycling businesses, which resulted in the formation of a new operating and reportable segment, AMR, replacing the former MRB and APB operating segments. This change led to the identification of components within AMR based on the disaggregation of financial information regularly reviewed by segment management by geographic area. Components with similar economic characteristics were aggregated into reporting units and goodwill was reassigned to the affected reporting units using the relative fair value approach as of the date of the reassessment, July 1, 2015. Beginning on that date, the Company's goodwill was carried by two regionally-defined reporting units, one consisting of a single component with $168 million of allocated goodwill, and the other consisting of two components with similar economic characteristics aggregated into a reporting unit with $9 million of allocated goodwill. During the second quarter of fiscal 2016, management identified the combination of sustained weak market conditions, including the adverse effects of lower commodity selling prices and the constraining impact of the lower price environment on the supply of raw materials which negatively impacted volumes, the Company’s recent financial performance and a decline in the Company’s market capitalization as a triggering event requiring an interim impairment test of goodwill allocated to its reporting units. In connection with the interim impairment test performed in the second quarter of fiscal 2016, the Company used a measurement date of February 1, 2016. For the reporting unit with $9 million of goodwill as of February 1, 2016, the first step of the impairment test showed that the fair value of the reporting unit was less than its carrying amount, indicating a potential impairment. Based on the second step of the impairment test, the Company concluded that no implied fair value of goodwill remained for the reporting unit, resulting in an impairment of the entire carrying amount of the reporting unit's goodwill totaling $9 million . For the reporting unit with $166 million of goodwill as of February 1, 2016, the estimated fair value of the reporting unit exceeded its carrying value by approximately 27% . The projections used in the income approach for the reporting unit took into consideration the impact of current market conditions for ferrous and nonferrous recycled metals, the cost of obtaining adequate supply flows of scrap metal including end-of-life vehicles, and recent trends of self-serve parts sales. The projections assumed a limited recovery of operating margins from current depressed levels over a multi-year period, including the benefits of recently initiated cost-saving and productivity improvement measures. The market-based WACC used in the income approach for the reporting unit was 11.2% . The terminal growth rate used in the discounted cash flow model was 2% . Assuming all other components of the fair value estimate were held constant, an increase in the WACC of 200 basis points or more or weaker than anticipated improvements in operating margins could have resulted in a failure of the step one quantitative impairment test for the reporting unit. The Company also used a market approach based on earnings multiple data and the Company’s market capitalization to corroborate the reporting units’ valuations. The Company reconciled its market capitalization to the aggregated estimated fair value of its reporting units, including consideration of a control premium representing the estimated amount a market participant would pay to obtain a controlling interest. The implied control premium resulting from the difference between the Company's market capitalization (based on the average trading price of the Company's Class A common stock for the two-week period ended February 1, 2016) and the higher aggregated estimated fair value of all of its reporting units was within the historical range of average and mean premiums observed on historical transactions within the steel-making, scrap processing and metals industries. The Company identified specific reconciling items, including market participant synergies, which supported the implied control premium as of February 1, 2016. In the fourth quarter of fiscal 2016, the Company performed the annual goodwill impairment test as of July 1, 2016. As of the testing date, the balance of the Company's goodwill of $167 million was carried by a single reporting unit within the AMR operating segment. The Company elected to first assess qualitative factors to determine whether the existence of events or circumstances led to a determination that it is more likely than not that the estimated fair value of the reporting unit is less than its carrying amount. As a result of the qualitative assessment, the Company concluded that it was not more likely than not that the fair value of the reporting unit was less than its carrying value as of the testing date and, therefore, no further impairment testing was required. The determination of fair value of the reporting units used to perform the first step of the impairment test requires judgment and involves significant estimates and assumptions about the expected future cash flows and the impact of market conditions on those assumptions. Due to the inherent uncertainty associated with forming these estimates, actual results could differ from those estimates. Future events and changing market conditions may impact the Company’s assumptions as to future revenue and operating margin growth rates, market-based WACC, and other factors that may result in changes in the estimates of the Company’s reporting units’ fair value. Although management believes the assumptions used in testing the Company’s reporting units’ goodwill for impairment are reasonable, declines in market conditions from current levels, a trend of weaker than anticipated financial performance for the reporting unit with allocated goodwill, a decline in the Company’s share price from current levels for a sustained period of time, or an increase in the market-based WACC, among other factors, could significantly impact the impairment analysis and may result in future goodwill impairment charges that, if incurred, could have a material adverse effect on the Company’s financial condition and results of operations. The gross changes in the carrying amount of goodwill by reportable segment for the years ended August 31, 2016 and 2015 were as follows (in thousands): AMR Balance as of August 31, 2014 $ 325,903 Acquisitions 201 Foreign currency translation adjustment (9,407 ) Goodwill impairment charge (141,021 ) Balance as of August 31, 2015 175,676 Foreign currency translation adjustment 16 Goodwill impairment charge (8,845 ) Balance as of August 31, 2016 $ 166,847 Accumulated goodwill impairment charges were $471 million and $462 million , respectively, as of August 31, 2016 and 2015 . The following table presents the Company’s intangible assets as of August 31 (in thousands): 2016 2015 Gross Carrying Amount Accumulated Amortization Gross Carrying Amount Accumulated Amortization Covenants not to compete $ 6,145 $ (2,791 ) $ 10,382 $ (5,991 ) Other intangible assets subject to amortization (1) 1,162 (666 ) 1,716 (927 ) Indefinite-lived intangibles (2) 1,081 — 1,173 — Total $ 8,388 $ (3,457 ) $ 13,271 $ (6,918 ) _____________________________ (1) Other intangible assets subject to amortization include leasehold interests, permits and licenses. (2) Indefinite-lived intangibles include trade names, permits and licenses and real property options. Total intangible asset amortization expense was $1 million , $2 million and $4 million , respectively, for the years ended August 31, 2016, 2015 and 2014 . Included in these amounts is amortization expense of less than $1 million reported within discontinued operations for the years ended August 31, 2015 and 2014. No amortization expense was reported within discontinued operations for the year ended August 31, 2016. Impairments of intangible assets were immaterial for all periods presented. The estimated amortization expense, based on current intangible asset balances, during the next five fiscal years and thereafter is as follows (in thousands): Years Ending August 31, Estimated Amortization Expense 2017 $ 553 2018 410 2019 303 2020 274 2021 274 Thereafter 2,036 Total $ 3,850</t>
  </si>
  <si>
    <t>Debt</t>
  </si>
  <si>
    <t>Long-term Debt and Capital Lease Obligations [Abstract]</t>
  </si>
  <si>
    <t>Debt Debt consisted of the following as of August 31 (in thousands): 2016 2015 Bank revolving credit facility, interest at LIBOR plus a spread $ 180,000 $ 215,000 Tax-exempt economic development revenue bonds due January 2021, interest payable monthly at a variable rate (0.7% as of August 31, 2016), secured by a letter of credit 7,700 7,700 Capital lease obligations due through February 2028 4,053 4,608 Other debt obligations 765 848 Total debt 192,518 228,156 Less current maturities (8,374 ) (584 ) Debt, net of current maturities $ 184,144 $ 227,572 On April 6, 2016, the Company and certain of its subsidiaries entered into the Third Amended and Restated Credit Agreement (the "Amended Credit Agreement") with Bank of America, N.A. as administrative agent, and the other lenders party thereto, which amends and restates the Company’s existing unsecured credit agreement. The Amended Credit Agreement provides for $335 million and C$15 million in senior secured revolving credit facilities maturing in April 2021. Subject to the terms and conditions of the Amended Credit Agreement, the Company may request that the commitments under the U.S. credit facility be increased by an aggregate amount not exceeding $100 million if certain conditions are met including pre-approval by the lenders and achievement of certain pro forma financial results. Prior to its amendment and renewal, the credit agreement provided for revolving loans of $670 million and C$30 million maturing in April 2017. The Company had $198 million in borrowings outstanding under the credit agreement as of April 5, 2016 prior to its amendment and renewal. As of August 31, 2016 and 2015 , borrowings outstanding under the credit facility were $180 million and $215 million , respectively. The weighted average interest rate on amounts outstanding under this facility was 3.01% and 1.95% as of August 31, 2016 and 2015 , respectively. Interest rates on outstanding indebtedness under the Amended Credit Agreement are based, at the Company’s option, on either the London Interbank Offered Rate ("LIBOR"), or the Canadian equivalent, plus a spread of between 1.75% and 2.75% , with the amount of the spread based on a pricing grid tied to the Company’s leverage ratio but no less than 2.50% for the fiscal quarters ended or ending May 31, 2016, August 31, 2016 and November 30, 2016, or the greater of the prime rate, the federal funds rate plus 0.50% or the daily rate equal to one-month LIBOR plus 1.75% , in each case plus a spread of between zero and 1.00% based on a pricing grid tied to the Company's leverage ratio. In addition, commitment fees are payable on the unused portion of the credit facilities at rates between 0.20% and 0.40% based on a pricing grid tied to the Company’s leverage ratio. The Amended Credit Agreement contains certain customary covenants, including covenants that limit the ability of the Company and its subsidiaries to enter into certain types of transactions. Financial covenants include covenants requiring maintenance of a minimum fixed charge coverage ratio, a maximum leverage ratio and a minimum asset coverage ratio. The Company’s obligations under the Amended Credit Agreement are guaranteed by substantially all of its subsidiaries. The credit facilities and the related guarantees are secured by senior first priority liens on certain of the Company's and its subsidiaries’ assets, including equipment, inventory and accounts receivable. As of August 31, 2016 and 2015, the Company had $8 million of tax-exempt economic development revenue bonds outstanding with the State of Oregon and scheduled to mature in January 2021. In August 2016, the Company exercised its option to redeem the bonds prior to maturity. The Company repaid the bonds in full in September 2016. The obligation is reported as a current liability within short-term borrowings as of August 31, 2016 on the Consolidated Balance Sheet. Principal payments on long-term debt and capital lease obligations during the next five fiscal years and thereafter are as follows (in thousands): Years Ending August 31, Long-Term Debt Capital Lease Obligations Total 2017 $ 7,737 $ 1,164 $ 8,901 2018 142 951 1,093 2019 98 845 943 2020 89 845 934 2021 180,047 708 180,755 Thereafter 352 2,081 2,433 Total 188,465 6,594 195,059 Amounts representing interest and executory costs — (2,541 ) (2,541 ) Total less interest $ 188,465 $ 4,053 $ 192,518 The Company maintains stand-by letters of credit to provide for certain obligations including workers’ compensation and performance bonds. The Company had $16 million outstanding under these arrangements as of August 31, 2016 and 2015 . The Company also had an unsecured, uncommitted $25 million credit line with Wells Fargo Bank, N.A. that expired on April 1, 2016. Interest rates were set by the bank at the time of borrowing. The Company had no borrowings outstanding under this credit line as of August 31, 2015.</t>
  </si>
  <si>
    <t>Discontinued Operations</t>
  </si>
  <si>
    <t>Discontinued Operations and Disposal Groups [Abstract]</t>
  </si>
  <si>
    <t>Discontinued Operations In fiscal 2015, the Company ceased operations at seven auto parts stores, six of which qualified for discontinued operations reporting in accordance with the accounting standards in effect at the time prior to adopting the accounting standard update on discontinued operations reporting in the first quarter of fiscal 2016. The operations of the six qualifying stores had previously been reported within the APB reportable segment, which was subsequently replaced by the AMR reportable segment in the fourth quarter of fiscal 2015. In fiscal 2016 and 2015, the Company recorded impairment charges and accelerated depreciation of $1 million and $3 million , respectively, on the long-lived assets of discontinued auto parts stores. Impaired assets in fiscal 2016 consisted primarily of capital lease assets associated with the buildings on two leased properties. In fiscal 2014, the Company released an environmental liability of $1 million associated with a component disposed of through sale in a prior period. The release was the result of a periodic review of the Company's estimate of future environmental remediation costs associated with the disposed sites, for which it bears responsibility based on contractual agreements. Operating results of discontinued operations were comprised of the following for the years ended August 31 (in thousands): 2016 2015 2014 Revenues $ — $ 8,263 $ 15,682 Loss from discontinued operations before income taxes $ (1,348 ) $ (7,227 ) $ (2,888 ) Income tax benefit — — 79 Loss from discontinued operations, net of tax $ (1,348 ) $ (7,227 ) $ (2,809 )</t>
  </si>
  <si>
    <t>Commitments and Contingencies</t>
  </si>
  <si>
    <t>Commitments and Contingencies Disclosure [Abstract]</t>
  </si>
  <si>
    <t>Commitments and Contingencies Commitments The Company leases a portion of its capital equipment and certain of its facilities under leases that expire at various dates through fiscal 2047. Rent expense was $24 million , $26 million and $27 million for fiscal 2016 , 2015 and 2014 , respectively. The table below sets forth the Company’s future minimum obligations under non-cancelable operating leases as of August 31, 2016 (in thousands): Years ending August 31, Operating Leases 2017 $ 21,190 2018 17,946 2019 14,649 2020 10,667 2021 6,065 Thereafter 22,212 Total $ 92,729 Contingencies – Environmental Changes in the Company’s environmental liabilities for the years ended August 31, 2016 and 2015 were as follows (in thousands): Balance 8/31/2014 Liabilities Established Payments and Other Ending Balance 8/31/2015 Liabilities Established (Released), Net Payments and Other Ending Balance 8/31/2016 Short-Term Long-Term AMR $ 47,961 $ 505 $ (1,972 ) $ 46,494 $ 480 $ (852 ) $ 46,122 $ 1,859 $ 44,263 Corporate 388 — (89 ) 299 — (71 ) 228 108 120 Total $ 48,349 $ 505 $ (2,061 ) $ 46,793 $ 480 $ (923 ) $ 46,350 $ 1,967 $ 44,383 Auto and Metals Recycling As of August 31, 2016 , AMR had environmental liabilities of $46 million for the potential remediation of locations where it has conducted business or has environmental liabilities from historical or recent activities. Portland Harbor In December 2000, the Company was notified by the United States Environmental Protection Agency (“EPA”) under the Comprehensive Environmental Response, Compensation and Liability Act (“CERCLA”) that it is one of the potentially responsible parties (“PRPs”) that own or operate or formerly owned or operated sites which are part of or adjacent to the Portland Harbor Superfund site (the “Site”). The precise nature and extent of any cleanup of the Site, the parties to be involved, the process to be followed for any cleanup and the allocation of the costs for any cleanup among responsible parties have not yet been determined, but the process of identifying additional PRPs and beginning allocation of costs is underway. It is unclear to what extent the Company will be liable for environmental costs or natural resource damage claims or third party contribution or damage claims with respect to the Site. While the Company participated in certain preliminary Site study efforts, it is not party to the consent order entered into by the EPA with certain other PRPs, referred to as the “Lower Willamette Group” (“LWG”), for a remedial investigation/feasibility study (“RI/FS”). During fiscal 2007, the Company and certain other parties agreed to an interim settlement with the LWG under which the Company made a cash contribution to the LWG RI/FS. The Company has also joined with more than 80 other PRPs, including the LWG, in a voluntary process to establish an allocation of costs at the Site. These parties have selected an allocation team and have entered into an allocation process design agreement. The LWG has also commenced federal court litigation, which has been stayed, seeking to bring additional parties into the allocation process. In January 2008, the Natural Resource Damages Trustee Council (“Trustees”) for Portland Harbor invited the Company and other PRPs to participate in funding and implementing the Natural Resource Injury Assessment for the Site. Following meetings among the Trustees and the PRPs, a funding and participation agreement was negotiated under which the participating PRPs agreed to fund the first phase of the natural resource damage assessment. The Company joined in that Phase I agreement and paid a portion of those costs. The Company did not participate in funding the second phase of the natural resource damage assessment. On March 30, 2012, the LWG submitted to the EPA and made available on its website a draft feasibility study (“FS”) for the Site based on approximately ten years of work and $100 million in costs classified by the LWG as investigation-related. The draft FS submitted by the LWG identified ten possible remedial alternatives which ranged in estimated cost from approximately $170 million to $250 million (net present value) for the least costly alternative to approximately $1.08 billion to $1.76 billion (net present value) for the most costly alternative and estimated a range of two to 28 years to implement the remedial work, depending on the selected alternative. However, the EPA largely rejected this draft FS, and took over the drafting process. The EPA provided their revised draft FS to the LWG and other key stakeholders in sections, with the final section being made available in August 2015. The revised draft FS identified five possible remedial alternatives which ranged in estimated cost from approximately $550 million to $1.19 billion (net present value) for the least costly alternative to approximately $1.71 billion to $3.67 billion (net present value) for the most costly alternative and estimated a range of four to 18 years to implement the remedial work, depending on the selected alternative. In November 2015, EPA Region 10 presented its preferred alternative remedy to the National Remedy Review Board ("NRRB"), a peer review group that has been established to review proposed Superfund cleanup decisions for consistency with the Superfund statute, regulations, and guidance. EPA Region 10’s preferred alternative presented to the NRRB was a modified version of one of the alternatives (Alternative E) in the revised draft FS, and EPA Region 10 estimated that its preferred alternative would take seven years to implement, with an estimated cost of $1.4 billion (net present value). In June 2016, the EPA issued its Proposed Plan for the cleanup of the in-river portion of the Site. In the Proposed Plan, the EPA identified its preferred alternative, which includes a combination of dredging, capping, and enhanced natural recovery and which the EPA estimates will take approximately seven years to construct with additional time for monitored natural recovery to occur and cost an estimated $746 million (net present value). This is approximately half of the estimated $1.4 billion (net present value) cost of the very similar preferred alternative that EPA Region 10 presented in November 2015. The Proposed Plan also describes other alternatives that were considered and the criteria the EPA used to compare the alternatives, including estimated costs and construction timelines. In conjunction with the Proposed Plan, the EPA issued its final FS in June 2016. The final FS identifies eight possible remedial alternatives (some of which contain two disposal alternatives, for a total of 13 possible alternative remedial scenarios) which ranged in estimated cost from approximately $316 million to $677 million (net present value) for the least costly alternative to approximately $1.21 billion to $2.67 billion (net present value) for the most costly alternative that the EPA did not screen out and estimates a range of four to 19 years to implement the remedial work, depending on the selected alternative. The final FS includes one alternative (Alternative H) which would involve capping/dredging the entire Site with an estimated cost range from approximately $6.61 billion to $14.29 billion and 62 years to implement. The EPA screened out this Alternative H due to implementability and cost considerations. Each of the draft and final FS also contains a No Action alternative considered as a baseline for comparison with the other alternatives. The FS and the Proposed Plan do not determine or allocate the responsibility for remediation costs. Issuance of the Proposed Plan is part of the continuing process for evaluation and remediation of the Site. There was a 90-day public comment period on the Proposed Plan that closed on September 6, 2016. Approximately 5,300 commenters submitted comments. Following its review and consideration of these comments, the EPA will prepare a summary responding to the submitted comments and select a remedy for the Site in a Record of Decision (“ROD”). The EPA has indicated that it plans to issue the ROD by the end of 2016 or in early January 2017. In the ROD, the EPA may modify the preferred alternative or select a different alternative than that presented in the Proposed Plan based on new information or public comments. It is uncertain whether the preferred alternative identified by EPA in the Proposed Plan will be the selected remedy in the ROD or whether the EPA will be able to maintain its proposed schedule for issuing the ROD. Even when the ROD is issued, it is likely that there will continue to be significant uncertainty regarding the costs of the selected remedy. The Company and other stakeholders have identified a number of serious concerns regarding the EPA's risk and remedial alternatives assessments and the EPA's cost estimates, scheduling assumptions and conclusions regarding the feasibility, effectiveness, community impact and assignment of remediation technologies. The EPA’s FS and Proposed Plan are based on data that are more than a decade old and may not accurately represent site or background conditions. In its Proposed Plan, the EPA acknowledged that the assumptions used to estimate costs for the remedial alternatives were developed based on the existing data and will be finalized during the remedial design, after design level data to refine the baseline conditions are obtained. In addition, the FS and Proposed Plan provide only site-wide cost estimates and do not provide sufficient detail regarding costs for specific sediment management areas. Accordingly, it is anticipated that additional pre-remedial design investigative work will need to occur after the ROD is issued in order to provide a re-baseline for costs and determine particular remedial actions for specific areas within the Site. The next phase in the process following the ROD is the remedial design. The remedial design phase is an engineering phase during which additional technical information and data will be collected, identified and incorporated into technical drawings and specifications developed for the subsequent remedial action. The EPA will be seeking a new coalition of PRPs to perform the remedial design activities. Remediation activities are not expected to commence for a number of years and responsibility for implementing and funding the EPA’s selected remedy will be determined in a separate allocation process. While an allocation process is currently underway, the EPA's FS and its approach to the proposed alternative remedies have raised questions and uncertainty as to how that allocation process will proceed. Because there has not been a determination of the total cost of the investigations, the remediation that will be required, the amount of natural resource damages or how the costs of the ongoing investigations and any remedy and natural resource damages will be allocated among the PRPs, the Company believes it is not possible to reasonably estimate the amount or range of costs which it is likely to or which it is reasonably possible that it will incur in connection with the Site, although such costs could be material to the Company’s financial position, results of operations, cash flows and liquidity. Among the facts currently being developed are detailed information on the history of ownership of and the nature of the uses of and activities and operations performed on each property within the Site, which are factors that will play a substantial role in determining the allocation of investigation and remedy costs among the PRPs. The Company has insurance policies that it believes will provide reimbursement for costs it incurs for defense, remediation and mitigation for natural resource damages claims in connection with the Site, although there is no assurance that those policies will cover all of the costs which the Company may incur. The Company previously recorded a liability for its estimated share of the costs of the investigation of $1 million . The Oregon Department of Environmental Quality is separately providing oversight of voluntary investigations by the Company involving the Company’s sites adjacent to the Portland Harbor which are focused on controlling any current “uplands” releases of contaminants into the Willamette River. No liabilities have been established in connection with these investigations because the extent of contamination (if any) and the Company’s responsibility for the contamination (if any) has not yet been determined. Other AMR Sites As of August 31, 2016 , the Company had environmental liabilities related to various AMR sites other than Portland Harbor of $45 million . The liabilities relate to the potential future remediation of soil contamination, groundwater contamination and storm water runoff issues and were not individually material at any site. Steel Manufacturing Business SMB’s electric arc furnace generates dust (“EAF dust”) that is classified as hazardous waste by the EPA because of its zinc and lead content. As a result, the Company captures the EAF dust and ships it in specialized rail cars to a firm that applies a treatment that allows the EAF dust to be delisted as hazardous waste. SMB has an operating permit issued under Title V of the Clean Air Act Amendments of 1990, which governs certain air quality standards. The permit is based upon an annual production capacity of 950 thousand tons. The permit was first issued in 1998 and has since been renewed through February 1, 2018 . SMB had no environmental liabilities as of August 31, 2016 . Other than the Portland Harbor Superfund site, which is discussed above, management currently believes that adequate provision has been made for the potential impact of these issues and that the ultimate outcomes will not have a material adverse effect on the Consolidated Financial Statements of the Company as a whole. Historically, the amounts the Company has ultimately paid for such remediation activities have not been material in any given period. In addition, the Company is party to various legal proceedings arising in the normal course of business. Management believes that adequate provisions have been made for these contingencies. The Company does not anticipate that the resolution of legal proceedings arising in the normal course of business, after taking into consideration expected insurance recoveries, will have a material adverse effect on its results of operations, financial condition, or cash flows.</t>
  </si>
  <si>
    <t>Restructuring Charges and Other Exit-Related Costs</t>
  </si>
  <si>
    <t>Restructuring Charges, Asset Impairment and Accelerated Depreciation, Including Discontinued Operations [Abstract]</t>
  </si>
  <si>
    <t>Restructuring Charges and Other Exit-Related Activities</t>
  </si>
  <si>
    <t>Restructuring Charges and Other Exit-Related Activities The Company has implemented a number of restructuring initiatives designed to reduce operating expenses and improve profitability and to achieve further integration and synergistic cost efficiencies in its operating platform. The restructuring charges incurred by the Company during the periods presented pertain primarily to three separate plans: the plans announced in the first quarter of fiscal 2014 (the “Q1’14 Plan”), the Q1’15 Plan and the Q2'15 Plan. The Q1'14 Plan was designed to reduce the Company's annual operating expenses through headcount reductions, productivity improvements, procurement savings and other operational efficiencies. The Q1'15 Plan included additional productivity initiatives to improve profitability through a combination of revenue drivers and cost reduction initiatives. At the end of the second quarter of fiscal 2015, the Company commenced additional restructuring and exit-related initiatives by undertaking strategic actions consisting of idling underutilized assets at AMR and initiating the closure of seven auto parts stores to align the Company's business to market conditions. The Company expanded these initiatives in April 2015 and also announced the integration of the MRB and APB businesses into the combined AMR platform in order to achieve operational synergies and reduce the Company's annual operating expenses, primarily selling, general and administrative expenses, through headcount reductions, reducing organizational layers, consolidating shared service functions and other non-headcount measures. Additional cost savings and productivity improvement initiatives, including additional reductions in personnel, savings from procurement activities, streamlining of administrative and supporting services functions, and adjustments to its operating capacity through facility closures, were identified and initiated in fiscal 2016. Collectively, these initiatives are referred to as the Q2'15 Plan. The Company incurred restructuring charges of $6 million , $11 million and $6 million in fiscal 2016 , 2015 and 2014 , respectively. The remaining charges relating to these initiatives are expected to be substantially incurred by the end of fiscal 2017. The significant majority of the restructuring charges require the Company to make cash payments. In addition to the restructuring charges related to these initiatives, the Company incurred other exit-related activities of $2 million , $7 million and $1 million in fiscal 2016 , 2015 and 2014 , respectively, consisting primarily of long-lived asset impairments and accelerated depreciation due to shortened useful lives of long-lived assets, including from abandonment, in connection with site closures and idled equipment. Other exit-related activities in fiscal 2016 also included $1 million in gains recorded in connection with the disposition of business assets leading to the elimination of certain auto and metals recycling operations. Restructuring charges and other exit-related activities were comprised of the following (in thousands): 2016 2015 2014 All Other Plans Q2’15 Plan Total Charges All Other Plans Q2’15 Plan Total Charges All Other Plans Total Charges Restructuring charges: Severance costs $ — $ 4,915 $ 4,915 $ 391 $ 5,330 $ 5,721 $ 4,607 $ 4,607 Contract termination costs 311 796 1,107 377 1,245 1,622 1,384 1,384 Other restructuring costs — — — 1,223 2,048 3,271 410 410 Total restructuring charges 311 5,711 6,022 1,991 8,623 10,614 6,401 6,401 Other exit-related activities: Asset impairments and accelerated depreciation — 3,127 3,127 — 6,502 6,502 566 566 Gains on exit-related disposals — (1,337 ) (1,337 ) — — — — — Total other exit-related activities — 1,790 1,790 — 6,502 6,502 566 566 Total restructuring charges and other exit-related activities $ 311 $ 7,501 $ 7,812 $ 1,991 $ 15,125 $ 17,116 $ 6,967 $ 6,967 Restructuring charges and other exit-related activities included in continuing operations $ 6,781 $ 13,008 $ 6,830 Restructuring charges and other exit-related activities included in discontinued operations $ 1,031 $ 4,108 $ 137 All Other Plans Q2’15 Plan Total Total restructuring charges to date $ 8,072 $ 14,334 $ 22,406 Total expected restructuring charges $ 8,072 $ 14,500 $ 22,572 Total restructuring charges to date and total expected restructuring charges presented throughout this Note include costs associated with the Q1'14, Q1'15 and Q2'15 Plans. Fiscal 2014 restructuring charges also include an immaterial amount of costs incurred in connection with restructuring measures initiated prior to fiscal 2014. The following illustrates the reconciliation of the restructuring liability by major type of activities for the years ended August 31, 2016 and 2015 (in thousands): Q2’15 Plan Balance 8/31/2014 Charges Payments and Other Balance 8/31/2015 Charges Payments and Other Balance 8/31/2016 Severance costs $ — $ 5,330 $ (4,104 ) $ 1,226 $ 4,915 $ (5,223 ) $ 918 Contract termination costs — 1,245 75 1,320 796 (957 ) 1,159 Other restructuring costs — 2,048 (2,048 ) — — — — Total $ — $ 8,623 $ (6,077 ) $ 2,546 $ 5,711 $ (6,180 ) $ 2,077 All Other Plans Balance 8/31/2014 Charges Payments and Other Balance 8/31/2015 Charges Payments and Other Balance 8/31/2016 Severance costs $ 669 $ 391 $ (1,060 ) $ — $ — $ — $ — Contract termination costs 1,489 377 (1,504 ) 362 311 (644 ) 29 Other restructuring costs — 1,223 (1,223 ) — — — — Total $ 2,158 $ 1,991 $ (3,787 ) $ 362 $ 311 $ (644 ) $ 29 Due to the individual immateriality of the activity and liability balances for each of the Q1'14 Plan and Q1'15 Plan, the disclosure of restructuring activity and the reconciliation of the restructuring liability for these two plans is provided in the aggregate ("All Other Plans"). Total Charges to Date Total Expected Charges Severance costs $ 15,151 $ 15,151 Contract termination costs 3,573 3,739 Other restructuring costs 3,682 3,682 Total $ 22,406 $ 22,572 Restructuring charges and other exit-related activities by reportable segment were as follows (in thousands): Fiscal 2016 Charges Fiscal 2015 Charges Fiscal 2014 Charges Total Charges to Date Total Expected Charges Restructuring charges: Auto and Metals Recycling $ 4,995 $ 6,944 $ 5,191 $ 15,793 $ 15,895 Unallocated (Corporate) 943 2,228 1,073 4,950 4,950 Discontinued operations 84 1,442 137 1,663 1,727 Total restructuring charges 6,022 10,614 6,401 22,406 $ 22,572 Other exit-related activities: Asset impairments and accelerated depreciation Auto and Metals Recycling 2,180 3,836 566 6,582 Discontinued operations 947 2,666 — 3,613 Total asset impairments and accelerated depreciation 3,127 6,502 566 10,195 Gain on exit-related disposals Auto and Metals Recycling (1,337 ) — — (1,337 ) Total gain on exit-related disposals (1,337 ) — — (1,337 ) Total exit-related activities 1,790 6,502 566 8,858 Total restructuring charges and other exit-related activities $ 7,812 $ 17,116 $ 6,967 $ 31,264 The Company does not allocate restructuring charges and other exit-related activities to the segments' operating results because management does not include this information in its measurement of the performance of the operating segments.</t>
  </si>
  <si>
    <t>Accumulated Other Comprehensive Income (Loss), Net of Tax [Abstract]</t>
  </si>
  <si>
    <t>Accumulated Other Comprehensive Loss The components of accumulated other comprehensive loss, net of tax, are as follows as of August 31, 2016, 2015 and 2014 (in thousands): Foreign Currency Translation Adjustments Pension Obligations, net Net Unrealized Gain (Loss) on Cash Flow Hedges Total Balance as of August 31, 2013 $ (6,423 ) $ (2,817 ) $ (121 ) $ (9,361 ) Other comprehensive income (loss) before reclassifications (4,240 ) (234 ) 325 (4,149 ) Income tax benefit (expense) — 74 (81 ) (7 ) Other comprehensive income (loss) before reclassifications, net of tax (4,240 ) (160 ) 244 (4,156 ) Amounts reclassified from accumulated other comprehensive loss — 1,483 (151 ) 1,332 Income tax (benefit) expense — (542 ) 86 (456 ) Amounts reclassified from accumulated other comprehensive loss, net of tax — 941 (65 ) 876 Net periodic other comprehensive income (loss) (4,240 ) 781 179 (3,280 ) Balance as of August 31, 2014 (10,663 ) (2,036 ) 58 (12,641 ) Other comprehensive loss before reclassifications (23,346 ) (2,874 ) (5,310 ) (31,530 ) Income tax benefit — 260 428 688 Other comprehensive loss before reclassifications, net of tax (23,346 ) (2,614 ) (4,882 ) (30,842 ) Amounts reclassified from accumulated other comprehensive loss — 575 4,923 5,498 Income tax benefit — (198 ) (339 ) (537 ) Amounts reclassified from accumulated other comprehensive loss, net of tax — 377 4,584 4,961 Net periodic other comprehensive loss (23,346 ) (2,237 ) (298 ) (25,881 ) Balance as of August 31, 2015 (34,009 ) (4,273 ) (240 ) (38,522 ) Other comprehensive loss before reclassifications (530 ) (2,139 ) — (2,669 ) Income tax benefit — 167 — 167 Other comprehensive loss before reclassifications, net of tax (530 ) (1,972 ) — (2,502 ) Amounts reclassified from accumulated other comprehensive loss — 688 312 1,000 Income tax benefit — (19 ) (72 ) (91 ) Amounts reclassified from accumulated other comprehensive loss, net of tax — 669 240 909 Net periodic other comprehensive income (loss) (530 ) (1,303 ) 240 (1,593 ) Balance as of August 31, 2016 $ (34,539 ) $ (5,576 ) $ — $ (40,115 ) Reclassifications from accumulated other comprehensive loss, both individually and in the aggregate, were immaterial to the impacted captions in the Consolidated Statements of Operations in all periods presented.</t>
  </si>
  <si>
    <t>Derivative Financial Instruments</t>
  </si>
  <si>
    <t>Derivative Instruments and Hedging Activities Disclosure [Abstract]</t>
  </si>
  <si>
    <t>Derivative Financial Instruments Foreign Currency Exchange Rate Risk Management To manage exposure to foreign exchange rate risk, the Company has entered into foreign currency forward contracts to stabilize the U.S. dollar amount of the transaction at settlement. The Company previously entered into a series of foreign currency exchange forward contracts to sell U.S. dollars in order to hedge a portion of its exposure to fluctuating rates of exchange on anticipated U.S. dollar-denominated sales by its Canadian subsidiary with a functional currency of the Canadian dollar. The Company utilized intercompany foreign currency derivatives and offsetting derivatives with external counterparties in order to designate the intercompany derivatives as hedging instruments. Once the U.S. dollar-denominated sales have been recognized and the corresponding receivables collected, the Company utilized foreign currency exchange forward contracts to sell Canadian dollars, achieving a result similar to net settling the contracts to sell U.S. dollars. The foreign currency exchange forward contracts to sell Canadian dollars are not designated as hedging instruments. The Company did not have any foreign currency exchange forward contracts as of August 31, 2016, and the results of contracts that expired during fiscal 2016 were immaterial. Accordingly, the results of foreign currency exchange forward contracts for fiscal 2016 are excluded from the tabular disclosures below. The fair value of derivative instruments in the Consolidated Balance Sheet as of August 31, 2015 is as follows (in thousands): Asset (Liability) Derivatives Balance Sheet Location August 31, 2015 Foreign currency exchange forward contracts Prepaid expenses and other current assets $ — Foreign currency exchange forward contracts Other accrued liabilities $ (751 ) The following table summarizes the results of foreign currency exchange derivatives for the years ended August 31 (in thousands): Derivative Gain (Loss) Recognized in Fiscal 2015 Fiscal 2014 Other Comprehensive Income Revenues - Effective Portion Other Income (Expense), net Other Comprehensive Income Revenues - Effective Portion Other Income (Expense), net Foreign currency exchange forward contracts - designated as cash flow hedges $ (5,310 ) $ (4,923 ) $ 216 $ 325 $ 249 $ 112 Foreign currency exchange forward contracts - not designated as cash flow hedges — — (87 ) — — (12 ) There was no hedge ineffectiveness with respect to the foreign currency exchange cash flow hedges for any of the periods presented.</t>
  </si>
  <si>
    <t>Employee Benefits</t>
  </si>
  <si>
    <t>Compensation and Retirement Disclosure [Abstract]</t>
  </si>
  <si>
    <t>Employee Benefits The Company and certain of its subsidiaries have qualified and nonqualified retirement plans covering substantially all employees. These plans include a defined benefit pension plan, a supplemental executive retirement benefit plan (“SERBP”), multiemployer pension plans and defined contribution plans. Defined Benefit Pension Plan and Supplemental Executive Retirement Benefit Plan The Company maintains a qualified defined benefit pension plan for certain nonunion employees. Effective June 30, 2006, the Company froze this plan and ceased accruing further benefits for employee service. The Company reflects the funded status of the defined benefit pension plan as a net asset or liability in its Consolidated Balance Sheets. Changes in its funded status are recognized in comprehensive income (loss). The Company amortizes as a component of net periodic pension benefit cost a portion of the net gain or loss reported within accumulated other comprehensive loss if the beginning-of-year net gain or loss exceeds 5% of the greater of the benefit obligation or the market value of plan assets. Net periodic pension benefit cost was not material for the years ended August 31, 2016, 2015 and 2014 . The fair value of the plan assets was $15 million as of August 31, 2016 and 2015 , and the projected benefit obligation was $15 million and $13 million as of August 31, 2016 and 2015 , respectively. The plan was fully funded with the plan assets exceeding the projected benefit obligation by $1 million and $2 million as of August 31, 2016 and 2015 , respectively. Plan assets were comprised entirely of Level 1 investments as of August 31, 2016 and 2015 . Level 1 investments are valued based on quoted market prices of identical securities in the principal market. No contributions are expected to be made to the defined benefit pension plan in the future; however, changes in the discount rate or actual investment returns that are lower than the long-term expected return on plan assets could result in the need for the Company to make additional contributions. The assumed discount rate used to calculate the projected benefit obligations was 3.22% and 4.10% as of August 31, 2016 and 2015 , respectively. The Company estimates future annual benefit payments to be between $1 million and $3 million per year. The Company also has a nonqualified SERBP for certain executives. A restricted trust fund has been established with assets invested in life insurance policies that can be used for plan benefits, although the fund is subject to claims of the Company’s general creditors. The trust fund is included in other assets and the pension liability is included in other long-term liabilities in the Company’s Consolidated Balance Sheets. The trust fund is valued at $3 million as of August 31, 2016 and 2015 . The trust fund assets’ gains and losses are included in other income, net in the Company’s Consolidated Statements of Operations. The benefit obligation and the unfunded amount were $4 million as of August 31, 2016 and 2015 . Net periodic pension cost under the SERBP was not material for the years ended August 31, 2016, 2015 and 2014 . Because the defined benefit pension plan and the SERBP are not material to the Consolidated Financial Statements, other disclosures required by U.S. GAAP have been omitted. Multiemployer Pension Plans The Company contributes to 14 multiemployer pension plans in accordance with its collective bargaining agreements. Multiemployer pension plans are defined benefit plans sponsored by multiple employers in accordance with one or more collective bargaining agreements. The plans are jointly managed by trustees that include representatives from both management and labor unions. Contributions to the plans are made based upon a fixed rate per hour worked and are agreed to by contributing employers and the unions in collective bargaining. Benefit levels are set by a joint board of trustees based on the advice of an independent actuary regarding the level of benefits that agreed-upon contributions can be expected to support. To the extent that the pension obligation of other participating employers is unfunded, the Company may be required to make additional contributions in the future to fund these obligations. One of the multiemployer plans that the Company contributes to is the Steelworkers Western Independent Shops Pension Plan (“WISPP”, EIN 90-0169564, Plan No. 001) benefiting the union employees of SMB, which are covered by a collective bargaining agreement that will expire on March 31, 2019 . As of October 1, 2012, the WISPP had an accumulated funding deficiency (i.e., a failure to satisfy the minimum funding requirements) and was certified in a Red Zone Status, as defined by the Pension Protection Act of 2006. As of October 1, 2013, the WISPP was no longer in Red Zone Status, having been certified by the plan’s actuaries as being in the Green Zone. The Company contributed $3 million to the WISPP for each of the years ended August 31, 2016, 2015 and 2014 . These contributions represented more than 5% of total contributions to the WISPP for each year. In 2004, the Internal Revenue Service (“IRS”) approved a seven-year extension of the period over which the WISPP may amortize unfunded liabilities, conditioned upon maintenance of certain minimum funding levels. In 2014, the WISPP obtained relief from the specified funding requirements from the IRS, which requires that the WISPP meet a minimum funded percentage on each valuation date and achieve a funded percentage of 100% as of October 1, 2029. Based on the actuarial valuation for the WISPP as of October 1, 2015, the funded percentage (based on the ratio of the market value of assets to the accumulated benefits liability (present value of accrued benefits) using the valuation method prescribed by the IRS) was 74.3% , which satisfies the minimum funded percentage requirements of the IRS. Company contributions to all of the multiemployer plans were $4 million for the years ended August 31, 2016, 2015 and 2014 . Defined Contribution Plans The Company has several defined contribution plans covering certain employees. Company contributions to the defined contribution plans totaled $3 million , $3 million and $2 million , respectively, for the years ended August 31, 2016, 2015 and 2014 .</t>
  </si>
  <si>
    <t>Share-based Compensation</t>
  </si>
  <si>
    <t>Share-based Compensation [Abstract]</t>
  </si>
  <si>
    <t>Share-Based Compensation</t>
  </si>
  <si>
    <t>Share-Based Compensation The Company’s 1993 Stock Incentive Plan, as amended, (“the Plan”) was established for its employees, consultants and directors. There are 12.2 million shares of Class A common stock reserved for issuance under the Plan, of which 4.9 million are available for future grants as of August 31, 2016 . Share-based compensation expense was $10 million , $10 million and $15 million for the years ended August 31, 2016, 2015 and 2014 , respectively. Tax benefits used for option exercises and vesting of restricted stock units were $3 million and $2 million for the years ended August 31, 2016 and August 31, 2015 , respectively, and immaterial for the year ended August 31, 2014 . Restricted Stock Units The Plan provides for the issuance of RSUs. The estimated fair value of the RSUs is based on the market closing price of the underlying Class A common stock on the date of grant. The compensation expense associated with RSUs is recognized over the respective requisite service period of the awards, net of estimated forfeitures. During the years ended August 31, 2016, 2015 and 2014 , the Compensation Committee granted 361,131 RSUs, 287,180 RSUs and 219,504 RSUs, respectively, to its key employees, officers and employee directors under the Plan. The RSUs vest 20% per year over five years commencing October 31 or June 1 of the year after grant. In addition, in the first quarter of fiscal 2016 the Compensation Committee granted 48,163 RSUs with a two -year vesting term and no retirement-eligibility provisions under the SIP. The estimated fair value of the RSUs granted during the years ended August 31, 2016, 2015 and 2014 was $7 million , $6 million and $7 million , respectively. A summary of the Company’s restricted stock unit activity is as follows: Number of Shares (in thousands) Weighted Average Grant Date Fair Value Fair Value (1) Outstanding as of August 31, 2013 311 $ 39.11 Granted 220 $ 30.55 Vested (93 ) $ 42.13 $ 25.01 Forfeited (49 ) $ 35.73 Outstanding as of August 31, 2014 389 $ 33.97 Granted 287 $ 22.58 Vested (151 ) $ 35.96 $ 20.34 Forfeited (40 ) $ 26.59 Outstanding as of August 31, 2015 485 $ 27.21 Granted 409 $ 18.28 Vested (145 ) $ 30.86 $ 16.36 Forfeited (14 ) $ 22.61 Outstanding as of August 31, 2016 735 $ 21.59 ____________________________ (1) Amounts represent the weighted average value of the Company’s Class A common stock on the date that the restricted stock units vested. The Company recognized compensation expense associated with RSUs of $6 million , $7 million and $6 million for the years ended August 31, 2016, 2015 and 2014 , respectively. As of August 31, 2016 , total unrecognized compensation costs related to unvested RSUs amounted to $6 million , which is expected to be recognized over a weighted average period of 2.8 years. Performance Share Awards The Plan authorizes performance-based awards to certain employees subject to certain conditions and restrictions. A participant generally must be employed by the Company on October 31 following the end of the performance period to receive an award payout, although adjusted awards will be paid if employment terminates earlier on account of death, disability, retirement, termination without cause after the first year of the performance period or a sale of the Company or the reportable segments for which the participant works. Awards will be paid in Class A common stock as soon as practicable after October 31 following the end of the performance period. The Company accrues compensation cost for performance share awards based on the probable outcome of specified performance conditions, net of estimated forfeitures. The Company accrues compensation cost if it is probable that the performance conditions will be achieved. The Company reassesses whether achievement of the performance conditions are probable at each reporting date. If it is probable that the actual performance results will exceed the stated target performance conditions, the Company accrues additional compensation cost for the additional performance shares to be awarded. If, upon reassessment, it is no longer probable that the actual performance results will exceed the stated target performance conditions, or that it is no longer probable that the target performance condition will be achieved, the Company reverses any recognized compensation cost for shares no longer probable of being issued. If the performance conditions are not achieved at the end of the service period, all related compensation cost previously recognized is reversed. Fiscal 2014 – 2015 (August) Performance Share Awards The Compensation Committee approved performance-based awards under the Plan with a grant date of August 13, 2013 . The Compensation Committee established performance targets based on the Company’s EBITDA (weighted at 50% ) and return on equity (weighted at 50% ) for the two years of the performance period, with award payouts ranging from a threshold of 50% to a maximum of 200% for each portion of the awards. Fiscal 2014 – 2015 (November) Performance Share Awards The Compensation Committee approved performance-based awards under the Plan with a grant date of November 21, 2013 . The Compensation Committee established performance targets based on divisional volume metrics (weighted at 50% ) and divisional operating income metrics (weighted at 50% ) for the two years of the performance period, with award payouts ranging from a threshold of 50% to a maximum of 200% for each portion of the awards. Fiscal 2015 – 2016 Performance Share Awards The Compensation Committee approved performance-based awards under the Plan with a grant date of November 25, 2014 . The performance targets are based on the Company's EBITDA (weighted at 50% ) and return on equity (weighted at 50% ) for the two years of the performance period, with award payouts ranging from a threshold of 50% to a maximum of 200% for each portion of the awards. Fiscal 2016 – 2018 (November) Performance Share Awards In the first quarter of fiscal 2016, the Compensation Committee approved performance-based awards under the Plan with a grant date of November 9, 2015. The 201,702 performance share awards granted by the Compensation Committee are comprised of two separate and distinct awards with different vesting conditions. The Compensation Committee granted 99,860 of the performance share awards based on a relative Total Shareholder Return ("TSR") metric over a performance period spanning November 9, 2015 to August 31, 2018. Award share payouts range from a threshold of 50% to a maximum of 200% based on the relative ranking of the Company's TSR among a designated peer group of 16 companies. The TSR award stipulates certain limitations to the payout in the event the payout reaches a defined ceiling level or the Company's TSR is negative. The TSR awards contain a market condition and, therefore, once the award recipients complete the requisite service period, the related compensation expense based on the grant-date fair value is not changed, regardless of whether the market condition has been satisfied. The estimated fair value of the TSR awards at the date of grant was $2 million . The Company estimated the fair value of the TSR awards using a Monte-Carlo simulation model utilizing several key assumptions including expected Company and peer company share price volatility, correlation coefficients between peers, the risk-free rate of return, the expected dividend yield and other award design features. The remaining 101,842 performance share awards have a three -year performance period consisting of the Company’s fiscal 2016, 2017 and 2018. The performance targets are based on the Company's cash flow return on investment ("CFROI") over the three -year performance period, with award payouts ranging from a threshold of 50% to a maximum of 200% . The fair value of the awards granted was based on the market closing price of the underlying Class A common stock on the grant date and totaled $2 million . Fiscal 2016 – 2018 (April) Performance Share Awards In the third quarter of fiscal 2016, the Compensation Committee approved the second half of the fiscal 2016 performance-based awards with a grant date of April 27, 2016. The Compensation Committee granted 152,221 performance share awards consisting of 73,546 TSR awards and 78,675 CFROI awards to the Company's key employees and officers under the Plan with terms substantially similar to the awards granted in the first quarter of fiscal 2016, as described above in this Note, except that the performance period for the TSR awards started on April 27, 2016 and for the CFROI awards on March 1, 2016. The estimated fair value of each of the TSR awards and CFROI awards at the date of grant was $2 million . A summary of the Company’s performance-based awards activity is as follows: Number of Shares (in thousands) Weighted Average Grant Date Fair Value Fair Value (1) Outstanding as of August 31, 2013 573 $ 32.47 Granted 220 $ 30.55 Vested (62 ) $ 55.43 $ 28.87 Forfeited (108 ) $ 41.48 Outstanding as of August 31, 2014 623 $ 27.93 Granted 269 $ 24.02 Vested (98 ) $ 26.27 $ 23.60 Forfeited (159 ) $ 26.36 Outstanding as of August 31, 2015 635 $ 26.92 Granted 364 $ 19.19 Vested (194 ) $ 28.82 $ 16.86 Forfeited (210 ) $ 28.48 Outstanding as of August 31, 2016 595 $ 21.02 _____________________________ (1) Amounts represent the weighted average value of the Company’s Class A common stock on the date that the performance share awards vested. Compensation expense associated with performance-based awards was calculated using management’s current estimate of the expected level of achievement of the performance targets under the Plan. Compensation expense for anticipated awards based on the Company’s financial performance was $4 million , $2 million and $6 million for the years ended August 31, 2016, 2015 and 2014 , respectively. As of August 31, 2016 , unrecognized compensation costs related to non-vested performance shares amounted to $5 million , which is expected to be recognized over a weighted average period of 1.3 years. Deferred Stock Units The Deferred Compensation Plan for Non-Employee Directors (“DSU Plan”) provides for the issuance of DSUs to non-employee directors to be granted under the Plan. Each DSU gives the director the right to receive one share of Class A common stock at a future date. Immediately following the annual meeting of shareholders, each non-employee director will receive DSUs which will become fully vested on the day before the next annual meeting, subject to continued service on the Board. The compensation expense associated with the DSUs granted is recognized over the respective requisite service period of the awards. The Company will issue Class A common stock to a director pursuant to vested DSUs in a lump sum in January of the first year after the director ceases to be a director of the Company, subject to the right of the director to elect an installment payment program under the DSU Plan. DSUs granted during the years ended August 31, 2016, 2015 and 2014 were for a total of 57,780 shares, 48,590 shares and 30,848 shares, respectively. The compensation expense associated with DSUs and the total value of shares vested during each of the years ended August 31, 2016, 2015 and 2014 , as well as the unrecognized compensation expense as of August 31, 2016 , were not material. Stock Options Under the Plan, stock options are granted to employees at exercise prices that are set at the sole discretion of the Board of Directors. The fair value of each option grant under the Plan is estimated at the date of grant using the Black-Scholes Option Pricing Model, which utilizes assumptions related to volatility, the risk-free interest rate, the dividend yield and employee exercise behavior. Expected volatilities utilized in the model are based on the historical volatility of the Company’s stock price. The risk-free interest rate is derived from the U.S. Treasury yield curve in effect at the time of grant. The expected term of the options is based on an analysis of expected post-vesting exercise behavior including historical exercise patterns when available. No options were granted in fiscal 2016 , 2015 , and 2014 . A summary of the Company’s stock option activity and related information is as follows: Options (in thousands) Weighted Average Exercise Price Weighted Average Remaining Contractual Term (in years) Aggregate Intrinsic Value (in thousands) (1) Outstanding as of August 31, 2013 555 $ 32.07 3.1 $ 47 Granted — $ — Exercised (9 ) $ 25.56 Canceled (20 ) $ 30.55 Outstanding as of August 31, 2014 526 $ 32.25 2.2 $ 335 Granted — $ — Exercised — $ — Canceled (122 ) $ 24.95 Outstanding as of August 31, 2015 404 $ 34.46 1.3 $ — Granted — $ — Exercised — $ — Canceled (182 ) $ 34.11 Outstanding as of August 31, 2016 222 $ 34.75 1.0 $ — ____________________________ (1) Amounts represent the difference between the exercise price and the closing price of the Company’s stock on the last trading day of the corresponding fiscal year, multiplied by the number of in-the-money options. All outstanding stock options were vested as of August 31, 2016 and 2015. The aggregate intrinsic value of stock options exercised, which was zero for the years ended August 31, 2016 and 2015 and immaterial for the year ended August 31, 2014 , represents the difference between the exercise price and the value of the Company’s stock at the time of exercise. No stock options vested in the years ended August 31, 2016 and August 31, 2015 and 307,855 stock options vested in the year ended August 31, 2014 . Compensation expense associated with stock options, the total proceeds received from option exercises and the tax benefits realized from options exercised was zero for the years ended August 31, 2016 and 2015 and not material during the year ended August 31, 2014 .</t>
  </si>
  <si>
    <t>Income Taxes</t>
  </si>
  <si>
    <t>Income Tax Disclosure [Abstract]</t>
  </si>
  <si>
    <t>Income Taxes Income (loss) from continuing operations before income taxes was as follows for the years ended August 31 (in thousands): 2016 2015 2014 United States $ (4,303 ) $ (113,084 ) $ 12,286 Foreign (11,202 ) (87,380 ) 2,696 Total $ (15,505 ) $ (200,464 ) $ 14,982 Income tax expense (benefit) from continuing operations consisted of the following for the years ended August 31 (in thousands): 2016 2015 2014 Current: Federal $ 23 $ (11,275 ) $ 6,508 State 180 (84 ) 229 Foreign 25 732 177 Total current tax expense (benefit) $ 228 $ (10,627 ) $ 6,914 Deferred: Federal $ 502 $ (4,752 ) $ (4,911 ) State 54 2,805 880 Foreign (49 ) (41 ) (301 ) Total deferred tax expense (benefit) 507 (1,988 ) (4,332 ) Total income tax expense (benefit) $ 735 $ (12,615 ) $ 2,582 A reconciliation of the difference between the federal statutory rate and the Company’s effective tax rate for the years ended August 31 is as follows: 2016 2015 2014 Federal statutory rate 35.0 % 35.0 % 35.0 % State taxes, net of credits 1.3 1.1 (2.5 ) Foreign income taxed at different rates (12.0 ) (7.7 ) (8.6 ) Section 199 deduction — — (5.3 ) Non-deductible officers’ compensation (2.0 ) (0.1 ) 2.0 Noncontrolling interests 4.1 0.3 (8.7 ) Research and development credits 2.4 0.3 (0.8 ) Fixed asset tax basis adjustment — — (15.3 ) Valuation allowance on deferred tax assets (59.0 ) (25.2 ) 10.2 Unrecognized tax benefits (3.6 ) (0.6 ) 12.9 Non-deductible goodwill (0.9 ) (2.5 ) — Realized foreign investment basis 29.4 6.3 — Other 0.6 (0.6 ) (1.7 ) Effective tax rate (4.7 )% 6.3 % 17.2 % The Company's effective tax rate from continuing operations in fiscal 2016 was an expense of 4.7% , which was lower than the U.S. federal statutory rate of 35% . The effective tax rate was reduced for valuation allowances on deferred tax assets and the aggregate impact of foreign income taxed at different rates. Those reductions were partially offset by the realization of foreign investment basis for tax purposes. The Company’s income tax expense is comprised primarily of the increase in deferred tax liabilities from indefinite-lived assets plus certain state cash tax expenses. The increase in valuation allowance on deferred tax assets was recognized as a result of negative evidence, including recent losses in all tax jurisdictions, outweighing the more subjective positive evidence, indicating that it is more likely than not that the associated tax benefit will not be realized. Realization of the deferred tax assets is dependent upon generating sufficient taxable income in the associated tax jurisdictions in future years to benefit from the reversal of net deductible temporary differences and from the utilization of net operating losses. The Company's effective tax rate from continuing operations in fiscal 2015 was a benefit of 6.3% which was lower than the U.S. federal statutory rate of 35% . The effective tax rate was reduced by 33% for valuation allowances on deferred tax assets and the aggregate impact of excluding foreign income taxed at different rates. Those expenses were partially offset by the recognition of a $13 million benefit related to the realization of foreign investment basis for tax purposes. The increase in valuation allowance on deferred tax assets was recognized as a result of negative evidence, including recent losses in all tax jurisdictions, outweighing the more subjective positive evidence, indicating that it is more likely than not that the associated tax benefit will not be realized. The Company's effective tax rate from continuing operations in fiscal 2014 was an expense of 17.2% and was lower than the U.S. federal statutory rate of 35% . The effective tax rate benefited from a fixed asset tax basis study performed during fiscal 2014 which resulted in the recognition of a tax benefit of $2 million , as well as the aggregate impact of excluding income associated with noncontrolling interests, foreign income taxed at different rates, and certain deductions and credits. Other significant items impacting the effective tax rate included the recognition of a valuation allowance against certain foreign and state deferred tax assets and the recognition of a liability for unrecognized tax benefits of $2 million . The valuation allowance on deferred tax assets of certain foreign and state tax jurisdictions increased by $2 million compared to the prior year and was recognized as a result of negative evidence, including recent losses in certain foreign and state jurisdictions, outweighing the more subjective positive evidence, indicating that it is more likely than not that the associated tax benefit will not be realized. Realization of the foreign subsidiaries' deferred tax assets is dependent upon generating sufficient taxable income in the foreign tax jurisdiction in future years to benefit from the reversal of net deductible temporary differences and from the utilization of net operating losses. Deferred tax assets and liabilities were comprised of the following as of August 31 (in thousands): 2016 2015 Deferred tax assets: Environmental liabilities $ 11,048 $ 11,623 Employee benefit accruals 12,620 13,471 State income tax and other 8,518 4,601 Net operating loss carryforwards 19,723 20,485 State credit carryforwards 6,352 5,935 Inventory valuation methods — 975 Amortizable goodwill and other intangibles 47,023 51,459 Valuation allowances (86,917 ) (78,304 ) Total deferred tax assets $ 18,367 $ 30,245 Deferred tax liabilities: Accelerated depreciation and other basis differences $ 32,528 $ 44,131 Prepaid expense acceleration 2,402 2,460 Inventory valuation methods 119 — Total deferred tax liabilities 35,049 46,591 Net deferred tax liability $ 16,682 $ 16,346 As of August 31, 2016 , the Company had federal net operating loss carryforwards of $35 million , which will expire if not used by 2035 . Foreign operating loss carryforwards were $32 million , which expire if not used between 2022 and 2036 . State credit carryforwards will expire if not used between 2017 and 2026 . Accounting for Uncertainty in Income Taxes The following table summarizes the activity related to the Company’s reserve for unrecognized tax benefits, excluding interest and penalties, for the years ended August 31 (in thousands): 2016 2015 2014 Unrecognized tax benefits, as of the beginning of the year $ 3,970 $ 2,780 $ 526 Additions for tax positions of prior years — — 1 Reductions for tax positions of prior years (56 ) — — Additions for tax positions of the current year 810 1,571 2,253 Settlements with tax authorities — (381 ) — Unrecognized tax benefits, as of the end of the year $ 4,724 $ 3,970 $ 2,780 The Company does not anticipate any material changes to the reserve in the next 12 months. Reserves pertaining to positions claimed on the fiscal year 2014, 2015 and 2016 tax returns would result in net operating loss offsets in the event the positions were successfully challenged. Pursuant to FASB's Accounting Standards Update 2013-11, the reserves are netted against deferred tax assets related to net operating loss carryforwards. The recognized amounts of tax-related penalties and interest were not material for all periods presented. The Company files federal and state income tax returns in the U.S. and foreign tax returns in Puerto Rico and Canada. For U.S. federal income tax returns, fiscal years 2012 to 2015 remain subject to examination under the statute of limitations.</t>
  </si>
  <si>
    <t>Net Income (Loss) Per Share</t>
  </si>
  <si>
    <t>Earnings Per Share [Abstract]</t>
  </si>
  <si>
    <t>Net Income (Loss) Per Share The following table sets forth the information used to compute basic and diluted net income (loss) per share attributable to SSI for the years ended August 31 (in thousands): 2016 2015 2014 Income (loss) from continuing operations $ (16,240 ) $ (187,849 ) $ 12,400 Net income attributable to noncontrolling interests (1,821 ) (1,933 ) (3,667 ) Income (loss) from continuing operations attributable to SSI (18,061 ) (189,782 ) 8,733 Loss from discontinued operations, net of tax (1,348 ) (7,227 ) (2,809 ) Net income (loss) attributable to SSI $ (19,409 ) $ (197,009 ) $ 5,924 Computation of shares: Weighted average common shares outstanding, basic 27,229 27,010 26,834 Incremental common shares attributable to dilutive stock options, performance share awards, DSUs and RSUs — — 166 Weighted average common shares outstanding, diluted 27,229 27,010 27,000 Common stock equivalent shares of 1,016,745 , 1,018,858 and 618,348 were considered antidilutive and were excluded from the calculation of diluted net income (loss) per share attributable to SSI for the years ended August 31, 2016, 2015 and 2014 , respectively.</t>
  </si>
  <si>
    <t>Related Party Transactions</t>
  </si>
  <si>
    <t>Related Party Transactions [Abstract]</t>
  </si>
  <si>
    <t>Related Party Transactions The Company purchases recycled metal from its joint venture operations at prices that approximate fair market value. These purchases totaled $12 million , $22 million and $30 million for the years ended August 31, 2016, 2015 and 2014 , respectively. Net advances to these joint ventures were zero for the years ended August 31, 2016 and 2015, and $3 million for the year ended August 31, 2014. Thomas D. Klauer, Jr., who had been President of the Company’s former Auto Parts Business prior to his retirement on January 5, 2015, is the sole shareholder of a corporation that is the 25% minority partner in a partnership in which the Company is the 75% partner and which operates five self-service stores in Northern California. Mr. Klauer’s 25% share of the profits of this partnership, through the date of his retirement, totaled $1 million and $2 million for the years ended August 31, 2015 and 2014, respectively. The partnership leases properties from entities in which Mr. Klauer has ownership interests under agreements that expire in December 2020 with options to renew the leases, upon expiration, for multiple periods. The rent paid by the partnership to the entities in which Mr. Klauer has ownership interests, through the date of his retirement, was less than $1 million for the year ended August 31, 2015, and $1 million for the year ended August 31, 2014. Certain members of the Schnitzer family own significant interests in, or are related to owners of, MMGL Corp (“MMGL,” formerly known as Schnitzer Investment Corp.), which is engaged in the real estate business and was a subsidiary of the Company prior to 1989. The Company and MMGL are involved in a cost sharing arrangement with respect to defense costs related to Portland Harbor. MMGL was considered a related party for financial reporting purposes prior to January 2015 due to the involvement of Kenneth M. Novack, a former member of the Company's board of directors, in the management of MMGL. As of January 2015, Mr. Novack was no longer a member of the Company's board of directors and, thus, MMGL ceased being a related party. As of August 31, 2014, $1 million was receivable from MMGL, which was paid in full in the first quarter of fiscal 2015.</t>
  </si>
  <si>
    <t>Segment Information</t>
  </si>
  <si>
    <t>Segment Reporting [Abstract]</t>
  </si>
  <si>
    <t>Segment Information The accounting standards for reporting information about operating segments define an operating segment as a component of an enterprise that engages in business activities from which it may earn revenues and incur expenses for which discrete financial information is available that is evaluated regularly by the chief operating decision maker in deciding how to allocate resources and in assessing performance. Prior to the fourth quarter of fiscal 2015, the Company's internal organizational and reporting structure supported three operating and reportable segments: the Metals Recycling Business ("MRB"), the Auto Parts Business ("APB") and the Steel Manufacturing Business ("SMB"). In the fourth quarter of fiscal 2015, in accordance with its plan announced in April 2015, the Company combined and integrated its auto parts and metals recycling businesses into a single operating platform. This resulted in a realignment of how the Chief Executive Officer, who is considered the Company's chief operating decision maker, reviews performance and makes decisions on resource allocation. The change in the Company's internal organizational and reporting structure resulted in the formation of a new operating and reportable segment, the Auto and Metals Recycling ("AMR") business, replacing the former MRB and APB segments. The Company began reporting on this new segment in the fourth quarter of fiscal 2015 as reflected in its Annual Report on Form 10-K for the year ended August 31, 2015. The segment data for the comparable periods presented prior to the segment change has been revised to conform to the current period presentation for all activities of AMR. Recasting this historical information did not have an impact on the Company's consolidated financial performance for any of the periods presented. Additionally, the Company is a noncontrolling partner in joint ventures, which are either in the metals recycling business or are suppliers of unprocessed metal. AMR buys and processes ferrous and nonferrous metal for sale to foreign and other domestic steel producers or their representatives and to SMB. AMR also purchases ferrous metal from other processors for shipment directly to SMB. AMR also procures salvaged vehicles and sells serviceable used auto parts from these vehicles through a network of self-service auto parts stores. SMB operates a steel mini-mill that produces a wide range of finished steel products using recycled metal and other raw materials. Intersegment sales from AMR to SMB are made at rates that approximate market prices for shipments from the West Coast of the U.S. These intercompany sales tend to produce intercompany profits which are not recognized until the finished products are ultimately sold to third parties. The information provided below is obtained from internal information that is provided to the Company’s chief operating decision maker for the purpose of corporate management. The Company uses segment operating income to measure segment performance. The Company does not allocate corporate interest income and expense, income taxes and other income to its reportable segments. Expenses related to shared services that support operational activities and transactions is allocated from Corporate to the segments. Unallocated Corporate expense consists primarily of expense for management and certain administrative services that benefit both reportable segments. In addition, the Company does not allocate restructuring charges and other exit-related activities to the segment operating income because management does not include this information in its measurement of the performance of the operating segments. The results of discontinued operations are excluded from segment operating income and are presented separately, net of tax, from the results of ongoing operations for all periods presented. The following is a summary of the Company’s total assets as of August 31 (in thousands): 2016 2015 Total assets: Auto and Metals Recycling (1) $ 1,510,688 $ 1,492,906 Steel Manufacturing Business 373,130 370,955 Total segment assets 1,883,818 1,863,861 Corporate and eliminations (2) (992,389 ) (901,562 ) Total assets $ 891,429 $ 962,299 Property, plant and equipment, net (3) $ 392,820 $ 427,554 _____________________________ (1) AMR total assets include $14 million and $15 million as of August 31, 2016 and 2015 respectively, for investments in joint ventures. (2) The substantial majority of Corporate and eliminations total assets is comprised of Corporate intercompany payables to the Company's operating segments and intercompany eliminations. (3) Property, plant and equipment, net includes $19 million and $29 million as of August 31, 2016 and 2015 , respectively, at our Canadian locations. The table below illustrates the Company’s results from continuing operations by reportable segment for the years ended August 31 (in thousands): 2016 2015 2014 Auto and Metals Recycling: Revenues $ 1,173,032 $ 1,716,296 $ 2,334,389 Less: Intersegment revenues (90,394 ) (175,934 ) (188,103 ) AMR external customer revenues 1,082,638 1,540,362 2,146,286 Steel Manufacturing Business: Revenues 269,905 375,037 388,640 Total revenues $ 1,352,543 $ 1,915,399 $ 2,534,926 Depreciation and amortization: Auto and Metals Recycling $ 44,719 $ 56,767 $ 66,894 Steel Manufacturing Business 7,366 7,523 8,256 Segment depreciation and amortization 52,085 64,290 75,150 Corporate 2,545 2,825 2,724 Total depreciation and amortization $ 54,630 $ 67,115 $ 77,874 Capital expenditures: Auto and Metals Recycling $ 27,879 $ 22,762 $ 29,281 Steel Manufacturing Business 5,788 6,899 5,379 Segment capital expenditures 33,667 29,661 34,660 Corporate 904 2,636 4,487 Total capital expenditures $ 34,571 $ 32,297 $ 39,147 Reconciliation of the Company’s segment operating income (loss) to income (loss) from continuing operations before income taxes: Auto and Metals Recycling (1) $ 22,626 $ (164,031 ) $ 55,089 Steel Manufacturing Business (2) 3,734 20,378 18,538 Segment operating income (loss) 26,360 (143,653 ) 73,627 Restructuring charges and other exit-related activities (6,781 ) (13,008 ) (6,830 ) Corporate and eliminations (27,421 ) (38,868 ) (42,433 ) Operating income (loss) (7,842 ) (195,529 ) 24,364 Interest expense (8,889 ) $ (9,191 ) (10,597 ) Other income, net 1,226 4,256 1,215 Income (loss) from continuing operations before income taxes $ (15,505 ) $ (200,464 ) $ 14,982 _____________________________ (1) AMR operating income (loss) includes $1 million , $2 million and $1 million in income from joint ventures accounted for by the equity method in fiscal 2016 , 2015 and 2014 , respectively. The AMR operating income (loss) for fiscal 2016 , 2015 and 2014 includes a goodwill impairment charge of $9 million , $141 million and zero , respectively, and other asset impairment charges of $18 million , $44 million and $1 million , respectively. (2) SMB operating income for fiscal 2016 includes other asset impairment charges of $2 million . The following revenues from external customers are presented based on the sales destination and by major product for the years ended August 31 (in thousands): 2016 2015 2014 Revenues based on sales destination: Foreign $ 683,569 $ 984,910 $ 1,472,023 Domestic 668,974 930,489 1,062,903 Total revenues from external customers $ 1,352,543 $ 1,915,399 $ 2,534,926 Major product information: Ferrous scrap metal $ 619,060 $ 922,291 $ 1,440,582 Nonferrous scrap metal 340,025 488,036 556,139 Retail and other 123,553 130,035 149,565 Finished steel products 269,355 363,795 377,678 Semi-finished steel products 550 11,242 10,962 Total revenues from external customers $ 1,352,543 $ 1,915,399 $ 2,534,926 In fiscal 2016, 2015 and 2014 , there were no external customers that accounted for more than 10% of the Company’s consolidated revenues. Sales to customers in foreign countries are a significant part of the Company’s business. The schedule below identifies those foreign countries in which the Company’s sales exceeded 10% of consolidated revenues in any of the last three years ended August 31 (in thousands): 2016 % of Revenue 2015 % of Revenue 2014 % of Revenue China $ 150,570 11.1 % $ 240,279 12.5 % $ 390,634 15.4 % Turkey 163,696 12.1 % 225,040 11.7 % 261,558 10.3 % South Korea (1) N/A N/A N/A N/A 265,912 10.5 % _____________________________ (1) N/A - sales were less than the 10% threshold.</t>
  </si>
  <si>
    <t>Quarterly Financial Data (Unaudited)</t>
  </si>
  <si>
    <t>Quarterly Financial Data [Abstract]</t>
  </si>
  <si>
    <t>Quarterly Financial Data (Unaudited) In the opinion of management, this unaudited quarterly financial summary includes all adjustments necessary for a fair statement of the results for the periods represented (in thousands, except per share amounts): Fiscal 2016 First Second Third Fourth Revenues $ 321,198 $ 289,077 $ 351,604 $ 390,664 Cost of goods sold $ 284,854 $ 259,670 $ 294,738 $ 336,726 Operating income (loss) $ (4,028 ) $ (37,076 ) $ 14,886 $ 18,376 Loss from discontinued operations, net of tax $ (65 ) $ (1,024 ) $ (116 ) $ (143 ) Net income (loss) attributable to SSI $ (5,296 ) $ (41,245 ) $ 11,000 $ 16,132 Basic net income (loss) per share attributable to SSI $ (0.20 ) $ (1.52 ) $ 0.40 $ 0.59 Diluted net income (loss) per share attributable to SSI $ (0.20 ) $ (1.52 ) $ 0.40 $ 0.58 Fiscal 2015 First Second Third Fourth Revenues $ 553,624 $ 437,449 $ 467,309 $ 457,017 Cost of goods sold $ 508,015 $ 406,649 $ 424,312 $ 403,702 Operating income (loss) $ 785 $ (201,011 ) $ (4,020 ) $ 8,717 Loss from discontinued operations, net of tax $ (838 ) $ (4,242 ) $ (1,234 ) $ (913 ) Net income (loss) attributable to SSI $ (2,473 ) $ (195,642 ) $ (9,626 ) $ 10,732 Basic net income (loss) per share attributable to SSI $ (0.09 ) $ (7.24 ) $ (0.36 ) $ 0.40 Diluted net income (loss) per share attributable to SSI $ (0.09 ) $ (7.24 ) $ (0.36 ) $ 0.39 In the second quarter of fiscal 2016, operating results included a goodwill impairment charge of $9 million , other asset impairment charges of $18 million and restructuring charges and other exit-related activities of $5 million . In the fourth quarter of fiscal 2016, operating results included other asset impairment charges of $2 million and an insurance reimbursement gain of $6 million . Net income attributable to SSI for the fourth quarter of fiscal 2015 included a benefit of $3 million , net of valuation allowances, related to the realization of foreign investment basis for income tax purposes. In the second quarter of fiscal 2015, operating results included a goodwill impairment charge of $141 million , other asset impairment charges of $44 million and restructuring charges and other exit-related activities of $5 million . See Note 2 - Summary of Significant Accounting Policies, Note 6 - Goodwill and Other Intangible Assets, net, Note 8 - Discontinued Operations, and Note 9 - Commitments and Contingencies.</t>
  </si>
  <si>
    <t>Schedule II - Valuation and Qualifying Accounts</t>
  </si>
  <si>
    <t>Valuation and Qualifying Accounts [Abstract]</t>
  </si>
  <si>
    <t>Schedule II – Valuation and Qualifying Accounts For the Years Ended August 31, 2016 , 2015 and 2014 (In thousands) Column A Column B Column C Column D Column E Description Balance at beginning of period Charges to cost and expenses Deductions Balance at end of period Fiscal 2016 Allowance for doubtful accounts $ 2,496 $ 131 $ (312 ) $ 2,315 Deferred tax valuation allowance $ 78,304 $ 8,613 $ — $ 86,917 Fiscal 2015 Allowance for doubtful accounts $ 2,720 $ (280 ) $ 56 $ 2,496 Allowance for notes and other contractual receivables $ 7,602 $ — $ (7,602 ) $ — Deferred tax valuation allowance $ 30,265 $ 48,039 $ — $ 78,304 Fiscal 2014 Allowance for doubtful accounts $ 2,990 $ 650 $ (920 ) $ 2,720 Allowance for notes and other contractual receivables $ 7,803 $ (201 ) $ — $ 7,602 Deferred tax valuation allowance $ 29,696 $ 2,827 $ (2,258 ) $ 30,265</t>
  </si>
  <si>
    <t>Summary of Significant Accounting Policies (Policies)</t>
  </si>
  <si>
    <t>Principles of Consolidation</t>
  </si>
  <si>
    <t>Principles of Consolidation The Consolidated Financial Statements include the accounts of the Company and its majority-owned and wholly-owned subsidiaries. The equity method of accounting is used for investments in joint ventures over which the Company has significant influence but does not have effective control. All significant intercompany account balances, transactions, profits and losses have been eliminated. All transactions and relationships with potential variable interest entities are evaluated to determine whether the Company is the primary beneficiary of the entities, therefore requiring consolidation. The Company does not have any variable interest entities requiring consolidation.</t>
  </si>
  <si>
    <t>Accounting Changes</t>
  </si>
  <si>
    <t>In April 2014, an accounting standard update was issued that amends the requirements for reporting discontinued operations, which may include a component of an entity or a group of components of an entity. The amendments limit discontinued operations reporting to disposals of components of an entity that represent strategic shifts that have, or will have, a major effect on an entity's operations and financial results. The amendments require expanded disclosure about the assets, liabilities, revenues and expenses of discontinued operations. Further, the amendments require an entity to disclose the pretax profit or loss of an individually significant component that is being disposed of that does not qualify for discontinued operations reporting. The Company adopted the new requirement in the first quarter of fiscal 2016 with no impact to the Consolidated Financial Statements. The standard is to be applied prospectively to all disposals or classifications as held for sale of components and all businesses that, on acquisition, are classified as held for sale that occur beginning in the first quarter of fiscal 2016, and interim periods within that fiscal year. In November 2015, an accounting standard update was issued that requires deferred tax liabilities and assets be classified as noncurrent in a statement of financial position. To simplify the presentation of the Company's deferred tax liabilities and assets, along with valuation allowances against deferred tax assets, the Company early-adopted the new requirement as of the beginning of the first quarter of fiscal 2016 and is applying the amendments prospectively. Adoption of the new requirement impacted the classification of the Company's deferred tax liabilities and assets reported in its Consolidated Balance Sheet beginning as of November 30, 2015, and had no impact on its consolidated results of operations and cash flows. The comparative period Consolidated Balance Sheet has not been retrospectively adjusted. In April 2015, an accounting standard update was issued that clarifies the accounting for cloud computing arrangements that include software licenses. The guidance requires that a cloud computing arrangement that includes a software license be accounted for in the same manner as the acquisition of other software licenses. If the cloud computing arrangement does not include a software license, then it should be accounted for as a service contract. To reduce the complexity of evaluating the accounting for fees paid in a cloud computing arrangement, the Company early-adopted the new requirement as of the beginning of the third quarter of fiscal 2016 and is applying the amendments prospectively to all arrangements entered into or materially modified after adoption. Adoption of the new requirement results in the recognition of software licenses acquired as part of a cloud computing arrangement within property, plant and equipment in the Company's Consolidated Balance Sheet and recognition of amortization expense within either cost of goods sold or selling, general and administrative expense, depending on the nature of the software license, in the Company's Consolidated Statement of Operations. The new requirement does not represent a substantial change from the manner in which the Company accounted for fees paid in cloud computing arrangements prior to adoption. Recent Accounting Pronouncements In May 2014, an accounting standard update was issued that clarifies the principles for recognizing revenue from contracts with customers. The update will supersede the existing standard for recognizing revenue. Additional updates have been issued since May 2014 amending aspects of the initial update and providing implementation guidance. The guidance is applicable to all contracts with customers regardless of industry-specific or transaction-specific fact patterns. Further, the guidance requires improved disclosures to help users of financial statements better understand the nature, amount, timing, and uncertainty of revenue that is recognized. The standard is effective for the Company beginning in the first quarter of fiscal 2019, including interim periods within that fiscal year. Upon becoming effective, the Company will apply the amendments in the standard either retrospectively to each prior reporting period presented, or retrospectively with the cumulative effect of initially applying the guidance recognized at the date of initial application. The Company is evaluating the impact of adopting this standard on its consolidated financial position, results of operations and cash flows. In April 2015, an accounting standard update was issued that amends the requirements for presenting debt issuance costs. The guidance requires that debt issuance costs related to a recognized debt liability be presented in the balance sheet as a direct deduction from the debt liability, consistent with the presentation of a debt discount. This is not applicable to debt issuance costs related to line-of-credit arrangements, as specified in a related accounting standard update issued in August 2015. The standard is effective for the Company beginning in the first quarter of fiscal 2017, including interim periods within that fiscal year, and is to be applied retrospectively to each prior reporting period presented. Adoption of the standard is not expected to have a material impact on the Company's consolidated financial position. In July 2015, an accounting standard update was issued that requires an entity to measure certain types of inventory, including inventory that is measured using the first-in, first out (FIFO) or average cost method, at the lower of cost and net realizable value. The current accounting standard requires an entity to measure inventory at the lower of cost or market, whereby market could be replacement cost, net realizable value, or net realizable value less an approximately normal profit margin. The amendments do not apply to inventory that is measured using the last-in, first-out (LIFO) or retail inventory method. The standard is effective for the Company beginning in the first quarter of fiscal 2018, including interim periods within that fiscal year. Adoption of the standard is not expected to have a material impact on the Company's consolidated financial position, results of operations and cash flows. In September 2015, an accounting standard update was issued that eliminates the requirement to retrospectively adjust provisional amounts recognized in a business acquisition recorded in previous reporting periods. The amendments, instead, require that the acquirer recognize adjustments to provisional amounts that are identified during the one-year measurement period in the reporting period in which the adjustment amount is determined. The acquirer is required to also record, in the same period's financial statements, the effect on earnings of changes in depreciation, amortization, or other income effects, if any, as a result of the change to the provisional amounts, calculated as if the accounting had been completed at the acquisition date. The standard is effective for the Company beginning in the first quarter of fiscal 2017, including interim periods within that fiscal year. Adoption of the standard is not expected to have a material impact on the Company's consolidated financial position, results of operations and cash flows. In February 2016, an accounting standard was issued that will supersede the existing lease standard and requiring a lessee to recognize a lease liability and a lease asset on its balance sheet for all leases, including those classified as operating leases under the existing lease standard. The update also expands the required quantitative and qualitative disclosures surrounding leases. This standard is effective for the Company beginning in the first quarter of fiscal 2020, including interim periods within that fiscal year. This standard will be applied using a modified retrospective transition approach for leases existing at, or entered into after, the beginning of the earliest comparative period presented in the financial statements. The Company is evaluating the impact of adopting this standard on its consolidated financial position, results of operations and cash flows. In March 2016, an accounting standard update was issued that amends several aspects of the accounting for share-based payments, including accounting for income taxes, forfeitures and statutory tax withholding requirements, and classification within the statement of cash flows. The standard is effective for the Company beginning in the first quarter of fiscal 2018, including interim periods within that fiscal year. Early adoption is permitted in any interim or annual period; however, if the Company elects early adoption, it must adopt all of the amendments in the same period. The Company does not expect adoption to have an immediate material impact on its consolidated financial position, results of operations and cash flows. In June 2016, an accounting standard update was issued that amends guidance on reporting credit losses for assets held at amortized cost basis and available for sale debt securities. For assets held at amortized cost basis, which include trade and other receivables, loans and other financial instruments, the update eliminates the probable initial recognition threshold in current GAAP and, instead, requires an entity to reflect its current estimate of all expected credit losses. For available for sale debt securities, credit losses should be measured in a manner similar to current GAAP; however, the update requires that credit losses be presented as an allowance rather than as a write-down. This standard is effective for the Company beginning in the first quarter of fiscal 2021, including interim periods within that fiscal year. The standard will be applied using a modified retrospective transition approach through a cumulative-effect adjustment to retained earnings as of the beginning of the first reporting period in which the guidance is effective. The Company is evaluating the impact of adopting this standard on its consolidated financial position, results of operations and cash flows. In August 2016, an accounting standard update was issued that addresses how certain cash receipts and cash payments are presented and classified in the statement of cash flows. Among the cash flow matters addressed in the update are payments for costs related to debt prepayments or extinguishments, payments related to settlement of certain types of debt instruments, payments of contingent consideration made after a business combination, proceeds from insurance claims and corporate-owned life insurance policies, and distributions received from equity method investees, among others. The standard is effective for the Company beginning in the first quarter of fiscal 2019, including interim periods within that fiscal year. Early adoption is permitted, including adoption in an interim period. If an entity early adopts the amendments in an interim period, any adjustments should be reflected as of the beginning of the fiscal year that includes that interim period, and all of the amendments must be adopted together in the same period. The amendments will be applied using a retrospective transition method to each period presented, unless impracticable for specific cash flow matters, in which case the amendments would be applied prospectively as of the earliest date practicable. The Company is evaluating the impact of adopting this standard on its consolidated statement of cash flows.</t>
  </si>
  <si>
    <t>Discontinued Operations The results of discontinued operations are presented separately, net of tax, from the results of ongoing operations for all periods presented. The expenses included in the results of discontinued operations are the direct operating expenses incurred by the disposed components that may be reasonably segregated from the costs of the ongoing operations of the Company. Asset impairments related to the disposed components are also included in the results of discontinued operations. See Note 8 - Discontinued Operations and the Asset Impairment Charges section of this Note for further detail.</t>
  </si>
  <si>
    <t>Cash and Cash Equivalents</t>
  </si>
  <si>
    <t>Cash and Cash Equivalents Cash and cash equivalents include short-term securities that are not restricted by third parties and have an original maturity date of 90 days or less. Included in accounts payable are book overdrafts representing outstanding checks in excess of funds on deposit of $3 million and $11 million as of August 31, 2016 and 2015 , respectively.</t>
  </si>
  <si>
    <t>Accounts Receivable, net</t>
  </si>
  <si>
    <t>Accounts Receivable, net Accounts receivable represent amounts primarily due from customers on product and other sales. These accounts receivable, which are reduced by an allowance for doubtful accounts, are recorded at the invoiced amount and do not bear interest. The Company evaluates the collectability of its accounts receivable based on a combination of factors, including whether sales were made pursuant to letters of credit or credit insurance is in place. In cases where management is aware of circumstances that may impair a customer’s ability to meet its financial obligations, management records a specific allowance against amounts due and reduces the net recognized receivable to the amount the Company believes will be collected. For all other customers, the Company maintains an allowance that considers the total receivables outstanding, historical collection rates and economic trends. Accounts are written off when all efforts to collect have been exhausted. The allowance for doubtful accounts was $2 million as of August 31, 2016 and 2015 .</t>
  </si>
  <si>
    <t>Inventories The Company’s inventories primarily consist of processed and unprocessed scrap metal (ferrous, nonferrous, and nonferrous recovered joint product arising from the manufacturing process), semi-finished steel products (billets), finished steel products (primarily rebar, wire rod and merchant bar) and used and salvaged vehicles, which are reported within finished goods. Inventories are stated at the lower of cost or market. AMR determines the cost of ferrous and nonferrous inventories using the average cost method and capitalizes substantially all direct costs and yard costs into inventory. AMR allocates material and production costs to joint products using the gross margin method. AMR determines the cost of used and salvaged vehicle inventory based on the average price the Company pays for a vehicle and capitalizes the vehicle cost and substantially all production costs into inventory. SMB determines the cost of its finished steel product inventory based on average costs and capitalizes all direct and indirect costs of manufacturing into inventory. Indirect costs of manufacturing include general plant costs, maintenance and yard costs. The Company considers estimated future selling prices when determining the estimated net realizable value of its inventory. As AMR generally sells its export recycled ferrous metal under contracts that provide for shipment within 30 to 60 days after the price is agreed, it utilizes the selling prices under committed contracts and sales orders for determining the estimated market price of quantities on hand that will be shipped under these contracts and orders. The Company performs periodic physical inventories to verify the quantity of inventory on hand. Due to variations in scrap metal product density, holding period and production processes utilized to manufacture the products, physical inventories will not necessarily detect all variances for scrap metal inventory such that estimates of quantities are required. To mitigate this risk, the Company adjusts its ferrous physical inventories when the volume of a commodity is low and a physical inventory count can more accurately estimate the remaining volume.</t>
  </si>
  <si>
    <t>Property, Plant and Equipment, net Property, plant and equipment are recorded at cost. Expenditures for major additions and improvements are capitalized, while routine repair and maintenance costs are expensed as incurred. Interest related to the construction of qualifying assets is capitalized as part of the construction costs and was not material to any of the periods presented. When assets are retired or sold, the related cost and accumulated depreciation are removed from the accounts and resulting gains or losses are generally included in operating expense. Gains and losses from sales of assets related to an exit activity are reported within restructuring charges and other exit-related activities in the Consolidated Statements of Operations. Depreciation is recorded on a straight-line basis over the estimated useful lives of the assets. Upon idling an asset, depreciation continues to be recorded. Leasehold improvements are amortized over the shorter of their estimated useful lives or the remaining lease term.</t>
  </si>
  <si>
    <t>Other Assets</t>
  </si>
  <si>
    <t>Other Assets The Company’s other assets, exclusive of prepaid expenses, consist primarily of receivables from insurers, debt issuance costs, notes and other contractual receivables from suppliers, and assets held for sale. Other assets are reported within either prepaid expenses and other current assets or other assets in the Consolidated Balance Sheets based on their expected use either during or beyond the current operating cycle of one year from the reporting date. Receivables from insurers represent the portion of insured losses expected to be recovered from the Company’s insurance carriers. The receivable is recorded at an amount not to exceed the recorded loss and only if the terms of legally enforceable insurance contracts support that the insurance recovery will not be disputed and is deemed collectible. Debt issuance costs consist primarily of costs incurred by the Company to enter into or modify its revolving credit facility. The Company reports deferred debt issuance costs within other assets in the Consolidated Balance Sheets and amortizes them to interest expense on a straight-line basis over the contractual term of the arrangement. Notes and other contractual receivables from suppliers consist primarily of advances to entities in the business of extracting scrap metal through demolition and other activities. Repayment of these advances is in either cash or scrap metal. The Company performs periodic reviews of its notes and other contractual receivables from suppliers to identify credit risks and to assess the overall collectability of the receivables, which typically involves consideration of the value of collateral in the form of scrap metal extracted from demolition and construction projects. A note or other contractual receivable from a supplier is considered impaired when, based on current information and events, it is probable that the Company will be unable to collect all amounts due in accordance with the contractual terms of the agreement. Once a note or other contractual receivable from a supplier has been identified as impaired, it is measured based on the present value of payments expected to be received, discounted at the receivable’s contractual interest rate, or for arrangements that are solely dependent on collateral for repayment, the estimated fair value of the collateral less estimated costs to sell. If the carrying value of the receivable exceeds its recoverable amount, an impairment is recorded for the difference. A long-lived asset is classified as held for sale upon meeting criteria specified in the accounting standards. An asset classified as held for sale is measured at the lower of its carrying amount or fair value less cost to sell. As of August 31, 2016 and 2015 , the Company reported less than $1 million and $2 million , respectively, of assets held for sale within prepaid expenses and other current assets in the Consolidated Balance Sheets. An impairment loss is recognized for any initial or subsequent write-down of the asset to its fair value less cost to sell. The Company determines fair value using Level 3 inputs under the fair value hierarchy consisting of information provided by brokers and other external sources along with management’s own assumptions. See the Asset Impairment Charges section of this Note below for tabular presentation of impairment charges recorded by the Company during the fiscal years ended August 31, 2016, 2015 and 2014 on assets held for sale.</t>
  </si>
  <si>
    <t>Long-Lived Assets</t>
  </si>
  <si>
    <t xml:space="preserve">Long-Lived Assets The Company tests long-lived tangible and intangible assets for impairment at the asset group level, which is determined based on the lowest level for which identifiable cash flows are largely independent of the cash flows of other groups of assets and liabilities. For the Company's metals recycling operations, an asset group is generally comprised of the regional shredding and export operation along with surrounding feeder yards. For regions with no shredding and export operations, each metals recycling yard is an asset group. For the Company's auto parts operations, generally each auto parts store is an asset group. The Company's steel manufacturing business is a single asset group. The Company tests its asset groups for impairment when certain triggering events or changes in circumstances indicate that the carrying value of the asset group may be impaired. If the carrying value of the asset group is not recoverable because it exceeds the Company’s estimate of future undiscounted cash flows from the use and eventual disposition of the asset group, an impairment loss is recognized by the amount the carrying value exceeds its fair value, if any. The impairment loss is allocated to the long-lived assets of the group on a pro rata basis using the relative carrying amounts of those assets, except that the loss allocated to an individual long-lived asset of the group shall not reduce the carrying amount of that asset below its fair value. Fair value is determined primarily using the cost and market approaches. During fiscal 2016 and 2015, the Company recorded impairment charges on long-lived tangible and intangible assets associated with certain regional metals recycling operations and used auto parts store locations. With respect to individual long-lived assets, changes in circumstances may merit a change in the estimated useful lives or salvage values of the assets, which are accounted for prospectively in the period of change. For such assets, the useful life is shortened based on the Company's current plans to dispose of or abandon the asset before the end of its original useful life and depreciation is accelerated beginning when that determination is made. During fiscal 2016 and 2015, the Company recognized accelerated depreciation due to shortened useful lives in connection with site closures and idled equipment. See the Asset Impairment Charges section of this Note for tabular presentation of long-lived asset impairment charges and accelerated depreciation. Long-lived asset impairment charges and accelerated depreciation are reported in the Consolidated Statements of Operations within (1) other asset impairment charges; (2) restructuring charges and other exit-related activities if related to a site closure not qualifying for discontinued operations reporting; or (3) discontinued operations, if related to a component of the Company qualifying for discontinued operations reporting. </t>
  </si>
  <si>
    <t>Investments in Joint Venture Partnerships</t>
  </si>
  <si>
    <t xml:space="preserve">Investments in Joint Ventures As of August 31, 2016 and 2015 , the Company had five 50% -owned joint venture interests which were accounted for under the equity method of accounting and presented as part of AMR operations. The Company’s investments in equity method joint ventures have resulted in cumulative undistributed earnings of $11 million as of August 31, 2016 and 2015 . The joint ventures sell recycled metal to AMR and to SMB at prices that approximate local market rates, which produces intercompany profit. This intercompany profit is eliminated while the products remain in inventory and is not recognized until the finished products are sold to third parties. A loss in value of an investment in a joint venture that is other than a temporary decline is recognized. Management considers all available evidence to evaluate the realizable value of its investments including the length of time and the extent to which the fair value has been less than cost, the financial condition and near-term prospects of the joint venture business, and the Company’s intent and ability to retain the investment for a period of time sufficient to allow for any anticipated recovery in fair value. Once management determines that an other-than-temporary impairment exists, the investment is written down to its fair value, which establishes a new cost basis. The Company determines fair value using Level 3 inputs under the fair value hierarchy using an income approach based on a discounted cash flow analysis. During fiscal 2016, the Company recorded an impairment charge of $2 million related to an investment in a joint venture, which is reported within other asset impairment charges in the Consolidated Statements of Operations. See Note 17 - Related Party Transactions for further detail on transactions with joint ventures. </t>
  </si>
  <si>
    <t>Goodwill and Other Intangible Assets, net Goodwill represents the excess of the purchase price over the net amount of identifiable assets acquired and liabilities assumed in a business combination measured at fair value. The Company evaluates goodwill for impairment annually on July 1 and upon the occurrence of certain triggering events or substantive changes in circumstances that indicate that the fair value of goodwill may be impaired. Impairment of goodwill is tested at the reporting unit level. A reporting unit is an operating segment or one level below an operating segment (referred to as a component). A component of an operating segment is required to be identified as a reporting unit if the component is a business for which discrete financial information is available and segment management regularly reviews its operating results. In the fourth quarter of fiscal 2015, the Company changed its internal organizational and reporting structure to combine the auto and metals recycling businesses, which resulted in the formation of a new operating and reportable segment, AMR, replacing the former Metals Recycling Business ("MRB") and Auto Parts Business ("APB") operating segments. This change led to the identification of components within AMR based on the disaggregation of financial information regularly reviewed by segment management by geographic area. Components with similar economic characteristics were aggregated into reporting units and goodwill was reassigned to the affected reporting units using the relative fair value approach as of the date of the reassessment, July 1, 2015. Beginning on that date, the Company's goodwill was carried by two regionally-defined reporting units, one consisting of a single component with $168 million of allocated goodwill, and the other consisting of two components with similar economic characteristics aggregated into a reporting unit with $9 million of allocated goodwill. When testing goodwill for impairment, the Company has the option to first assess qualitative factors to determine whether the existence of events or circumstances leads to a determination that it is more likely than not that the estimated fair value of a reporting unit is less than its carrying amount. If the Company elects to perform a qualitative assessment and determines that an impairment is more likely than not, the Company is then required to perform the two-step quantitative impairment test, otherwise no further analysis is required. The Company also may elect not to perform the qualitative assessment and, instead, proceed directly to the two-step quantitative impairment test. In the first step of the two-step quantitative impairment test, the fair value of a reporting unit is compared to its carrying value. If the carrying value of a reporting unit exceeds its fair value, the second step of the impairment test is performed for purposes of measuring the impairment. In the second step, the fair value of the reporting unit is allocated to all of the assets and liabilities of the reporting unit to determine an implied goodwill value. If the carrying amount of the reporting unit’s goodwill exceeds the implied fair value of goodwill, an impairment loss will be recognized in an amount equal to that excess. The Company estimates the fair value of its reporting units using an income approach based on the present value of expected future cash flows, including terminal value, utilizing a market-based weighted average cost of capital (“WACC”) determined separately for each reporting unit. The determination of fair value involves the use of significant estimates and assumptions, including revenue growth rates driven by future commodity prices and volume expectations, operating margins, capital expenditures, working capital requirements, tax rates, terminal growth rates, discount rates, benefits associated with a taxable transaction and synergistic benefits available to market participants. In addition, to corroborate the reporting units’ valuation, the Company uses a market approach based on earnings multiple data and a reconciliation of the Company’s estimate of the aggregate fair value of the reporting units to the Company’s market capitalization, including consideration of a control premium. See Note 6 - Goodwill and Other Intangible Assets, net for further detail including the recognition of goodwill impairment charges of $9 million and $141 million during the fiscal years ended August 31, 2016 and 2015, respectively. The Company tests indefinite-lived intangible assets for impairment by first assessing qualitative factors to determine whether it is necessary to perform a quantitative impairment test. If the Company believes, as a result of its qualitative assessment, that it is more likely than not that the fair value of the indefinite-lived intangible asset is less than its carrying amount, the quantitative impairment test is required. Otherwise, no further testing is required. The Company did not record impairment charges on indefinite-lived intangible assets in any of the periods presented.</t>
  </si>
  <si>
    <t>Acquisitions</t>
  </si>
  <si>
    <t>Acquisitions The Company recognizes the assets acquired, the liabilities assumed, and any noncontrolling interest in the acquiree at the acquisition date, measured at their fair values as of that date. Contingent purchase consideration is recorded at fair value at the date of acquisition. Any excess purchase price over the fair value of the net assets acquired is recorded as goodwill. Within one year from the date of acquisition, the Company may update the value allocated to the assets acquired and liabilities assumed and the resulting goodwill balance as a result of information received regarding the valuation of such assets and liabilities that was not available at the time of purchase. Measuring assets and liabilities at fair value requires the Company to determine the price that would be paid by a third party market participant based on the highest and best use of the assets or interests acquired. Acquisition costs are expensed as incurred. The Company did not complete any significant acquisitions in fiscal 2016 and 2015. During fiscal 2014, the Company acquired all of the equity interests of a used auto parts business. The acquisition was not material to the Company's financial position or results of operations. Pro forma operating results for this acquisition are not presented, since the aggregate results would not be significantly different than reported results.</t>
  </si>
  <si>
    <t>Restructuring Charges</t>
  </si>
  <si>
    <t>Restructuring Charges Restructuring charges consist of severance, contract termination and other restructuring-related costs. A liability for severance costs is typically recognized when the plan of termination has been communicated to the affected employees and is measured at its fair value at the communication date. Contract termination costs consist primarily of costs that will continue to be incurred under operating leases for their remaining terms without economic benefit to the Company. A liability for contract termination costs is recognized at the date the Company ceases using the rights conveyed by the lease contract and is measured at its fair value, which is determined based on the remaining contractual lease rentals reduced by estimated sublease rentals. A liability for other restructuring-related costs is measured at its fair value in the period in which the liability is incurred. See Note 10 - Restructuring Charges and Other Exit-Related Activities for further detail.</t>
  </si>
  <si>
    <t>Accrued Workers' Compensation Costs</t>
  </si>
  <si>
    <t>Accrued Workers’ Compensation Costs The Company is self-insured for the significant majority of workers’ compensation claims with exposure limited by various stop-loss insurance policies. The Company estimates the costs of workers’ compensation claims based on the nature of the injury incurred and on guidelines established by the applicable state. An accrual is recorded based upon the amount of unpaid claims as of the balance sheet date. Accrued amounts recorded for individual claims are reviewed periodically as treatment progresses and adjusted to reflect additional information that becomes available. The estimated cost of claims incurred but not reported is included in the accrual. The Company accrued $10 million for the estimated cost of unpaid workers’ compensation claims as of August 31, 2016 and 2015 , which are included in other accrued liabilities in the Consolidated Balance Sheets.</t>
  </si>
  <si>
    <t>Environmental Liabilities</t>
  </si>
  <si>
    <t>Environmental Liabilities The Company estimates future costs for known environmental remediation requirements and accrues for them on an undiscounted basis when it is probable that the Company has incurred a liability and the related costs can be reasonably estimated but the timing of incurring the estimated costs is unknown. The Company considers various factors when estimating its environmental liabilities. Adjustments to the liabilities are recorded to selling, general and administrative expense and made when additional information becomes available that affects the estimated costs to study or remediate any environmental issues or when expenditures are made for which liabilities were established. Legal costs incurred in connection with environmental contingencies are expensed as incurred. When only a wide range of estimated amounts can be reasonably established and no other amount within the range is a better estimate than another, the low end of the range is recorded in the financial statements. In a number of cases, it is possible that the Company may receive reimbursement through insurance or from other potentially responsible parties for a site. In these situations, recoveries of environmental remediation costs from other parties are recognized when the claim for recovery is either realized or realizable. The amounts recorded for environmental liabilities are reviewed periodically as site assessment and remediation progresses at individual sites and adjusted to reflect additional information that becomes available. Due to evolving remediation technology, changing regulations, possible third party contributions, the subjective nature of the assumptions used and other factors, amounts accrued could vary significantly from amounts paid. See “Contingencies – Environmental” in Note 9 – Commitments and Contingencies for further detail.</t>
  </si>
  <si>
    <t>Loss Contingencies</t>
  </si>
  <si>
    <t>Loss Contingencies The Company is subject to certain legal proceedings and contingencies in addition to those related to environmental liabilities discussed above in this Note, the outcomes of which are subject to significant uncertainty. The Company accrues for estimated losses if it is probable that a liability has been incurred and the amount of the loss can be reasonably estimated. The Company uses judgment and evaluates whether a loss contingency arising from litigation or an unasserted claim should be disclosed or recorded. The outcome of legal proceedings and other contingencies is inherently uncertain and often difficult to estimate. Accordingly, if the outcome of legal proceedings and other contingencies is different than the amount accrued by the Company, the Company would record the difference between any previously recorded amount and the full amount at which the matter was resolved, in earnings in the period resolved. As of August 31, 2016 and 2015, accruals for legal contingencies net of corresponding receivables from insurers were not material.</t>
  </si>
  <si>
    <t>Financial Instruments</t>
  </si>
  <si>
    <t>Financial Instruments The Company’s financial instruments include cash and cash equivalents, accounts receivable, accounts payable, debt and derivative contracts. The Company uses the market approach to value its financial assets and liabilities, determined using available market information. The net carrying amounts of cash and cash equivalents, accounts receivable and accounts payable approximate fair value due to the short-term nature of these instruments. For long-term debt, which is primarily at variable interest rates, fair value is estimated using observable inputs (Level 2) and approximates its carrying value. Derivative contracts are reported at fair value. See Note 12 - Derivative Financial Instruments for further detail.</t>
  </si>
  <si>
    <t>Fair Value Measurements</t>
  </si>
  <si>
    <t>Fair Value Measurements Fair value is measured using inputs from the three levels of the fair value hierarchy. Classification within the hierarchy is determined based on the lowest level input that is significant to the fair value measurement. The three levels are described as follows: • Level 1 – Unadjusted quoted prices in active markets for identical assets and liabilities. • Level 2 – Inputs other than quoted prices included in Level 1 that are observable for the determination of the fair value of the asset or liability, either directly or indirectly. • Level 3 – Unobservable inputs that are significant to the determination of fair value of the asset or liability. When developing the fair value measurements, the Company uses quoted market prices whenever available or seeks to maximize the use of observable inputs and minimize the use of unobservable inputs when quoted market prices are not available. See Note 6 - Goodwill and Other Intangible Assets, net, and Note 12 - Derivative Financial Instruments for further detail.</t>
  </si>
  <si>
    <t>Derivatives</t>
  </si>
  <si>
    <t>Derivatives The Company records derivative instruments in prepaid expenses and other current assets or other accrued liabilities in the Consolidated Balance Sheets at fair value, and changes in the fair value are either recognized in other comprehensive income (loss) in the Consolidated Statements of Comprehensive Income (Loss) or net income (loss) in the Consolidated Statements of Operations, as applicable, depending on the nature of the underlying exposure, whether the derivative has been designated as a hedge and, if designated as a hedge, the extent to which the hedge is effective. Amounts included in accumulated other comprehensive loss are reclassified to earnings in the period in which earnings are impacted by the hedged items, in the period that the hedged transaction is deemed no longer likely to occur, or in the period that the derivative is terminated. For cash flow hedges, a formal assessment is made, both at the hedge’s inception and on an ongoing basis, to determine whether the derivatives that are designated as hedging instruments have been highly effective in offsetting changes in the cash flows of hedged items and whether those derivatives may be expected to remain highly effective in future periods. To the extent the hedge is determined to be ineffective, the ineffective portion is immediately recognized in earnings. When available, quoted market prices or prices obtained through external sources are used to measure a derivative instrument’s fair value. The fair value of these instruments is a function of underlying forward commodity prices or foreign currency exchange rates, related volatility, counterparty creditworthiness and duration of the contracts. Cash flows from derivatives are recognized in the Consolidated Statements of Cash Flows in a manner consistent with the underlying transactions. See Note 12 - Derivative Financial Instruments for further detail. Derivative contracts for commodities used in normal business operations that are settled by physical delivery, among other criteria, are eligible for and may be designated as normal purchases and normal sales. Contracts that qualify as normal purchases or normal sales are not marked-to-market. The Company does not use derivative instruments for trading or speculative purposes. Foreign Currency Exchange Rate Risk Management To manage exposure to foreign exchange rate risk, the Company has entered into foreign currency forward contracts to stabilize the U.S. dollar amount of the transaction at settlement.</t>
  </si>
  <si>
    <t>Foreign Currency Translation and Transactions</t>
  </si>
  <si>
    <t>Foreign Currency Translation and Transactions Assets and liabilities of the Company’s operations in Canada are translated into U.S. dollars at the period-end exchange rate, revenues and expenses of these operations are translated into U.S. dollars at the average exchange rate for the period, and cash flows of these operations are translated into U.S. dollars using the exchange rates in effect at the time of the cash flows. Translation adjustments are not included in determining net income (loss) for the period, but are recorded in accumulated other comprehensive loss, a separate component of shareholders’ equity. Foreign currency transaction gains and losses are generated from the effects of exchange rate changes on transactions denominated in a currency other than the functional currency. Gains and losses on foreign currency transactions are generally included in determining net income (loss) for the period. The Company records these gains and losses in other income, net in the Consolidated Statements of Operations. Net realized and unrealized foreign currency transaction gains and losses were not material for the fiscal years ended August 31, 2016, 2015 and 2014.</t>
  </si>
  <si>
    <t>Common Stock</t>
  </si>
  <si>
    <t>Common Stock Each share of Class A and Class B common stock is entitled to one vote. Additionally, each share of Class B common stock may be converted to one share of Class A common stock. As such, the Company reserves one share of Class A common stock for each share of Class B common stock outstanding. There are currently no meaningful distinctions between the rights of holders of Class A shares and Class B shares.</t>
  </si>
  <si>
    <t>Share Repurchases</t>
  </si>
  <si>
    <t>Share Repurchases The Company accounts for the repurchase of stock at par value. All shares repurchased are deemed retired. Upon retirement of the shares, the Company records the difference between the weighted average cost of such shares and the par value of the stock as an adjustment to additional paid-in capital, with the excess recorded to retained earnings when additional paid-in capital is not sufficient.</t>
  </si>
  <si>
    <t>Revenue Recognition</t>
  </si>
  <si>
    <t>Revenue Recognition The Company recognizes revenue when it has a contract or purchase order from a customer with a fixed or determinable price, the title and risk of loss transfer to the buyer and collectibility is reasonably assured. Title for both recycled metal and finished steel products transfers based on contract terms. Nearly all of the Company’s ferrous export sales of recycled metal are made with letters of credit, reducing credit risk. However, domestic recycled ferrous metal sales, nonferrous sales and sales of finished steel are generally made on open account. Nonferrous export sales typically require a deposit prior to shipment. All sales made on open account are evaluated for collectibility prior to revenue recognition. Additionally, the Company recognizes revenues on partially loaded shipments when detailed documents support revenue recognition based on transfer of title and risk of loss. The Company reports revenue net of the payments made to the supplier of scrap metal when the supplier, and not the Company, is responsible for fulfillment, including the acceptability of the products purchased by the customer. Retail revenues are recognized when customers pay for parts. Historically, there have been very few sales returns and adjustments that impact the ultimate collection of revenues; therefore, no material provisions for returns have been made when sales are recognized. The Company presents taxes assessed by governmental authorities collected from customers on a net basis. Therefore, the taxes are excluded from revenues and are shown as a liability on the Consolidated Balance Sheets until remitted.</t>
  </si>
  <si>
    <t>Freight Costs</t>
  </si>
  <si>
    <t>Freight Costs The Company classifies shipping and handling costs billed to customers as revenue and the related costs incurred as a component of cost of goods sold.</t>
  </si>
  <si>
    <t>Share-Based Compensation The Company recognizes compensation cost relating to share-based payment transactions with employees and non-employee directors over the vesting period, with the cost measured based on the grant-date fair value of the equity instruments issued, net of an estimated forfeiture rate. See Note 14 – Share-Based Compensation for further detail.</t>
  </si>
  <si>
    <t>Income Taxes Income taxes are accounted for using the asset and liability method. This requires the recognition of taxes currently payable or refundable and the recognition of deferred tax assets and liabilities for the future tax consequences of events that are recognized in one reporting period on the Consolidated Financial Statements but in a different reporting period on the tax returns. Tax credits are recognized as a reduction of income tax expense in the year the credit arises. Valuation allowances are recorded to reduce deferred tax assets when it is more likely than not that a tax benefit will not be realized. Tax benefits arising from uncertain tax positions are recognized when it is more likely than not that the position will be sustained upon examination by the relevant tax authorities. The amount recognized in the financial statements is the largest amount of tax benefit that is greater than 50 percent likely of being realized upon ultimate settlement with a taxing authority that has full knowledge of all relevant information. The Company recognizes interest and penalties, if any, related to uncertain tax positions in income tax expense. See Note 15 – Income Taxes for further detail.</t>
  </si>
  <si>
    <t>Net Income (Loss) per Share</t>
  </si>
  <si>
    <t>Net Income (Loss) Per Share Basic net income (loss) per share attributable to SSI is computed by dividing net income (loss) by the weighted average number of outstanding common shares during the periods presented including vested deferred stock units (“DSUs”) and restricted stock units (“RSUs”) meeting certain criteria. Diluted net income (loss) per share attributable to SSI is computed by dividing net income (loss) by the weighted average number of common shares outstanding, assuming dilution. Potentially dilutive common shares include the assumed exercise of stock options and assumed vesting of performance shares, DSU and RSU awards using the treasury stock method. Certain of the Company’s stock options, RSUs and performance share awards were excluded from the calculation of diluted net income (loss) per share because they were antidilutive; however, these options and awards could be dilutive in the future. Net income attributable to noncontrolling interests is deducted from income (loss) from continuing operations to arrive at income (loss) from continuing operations attributable to SSI for purposes of calculating income (loss) per share from continuing operations attributable to SSI. Loss per share from discontinued operations attributable to SSI is presented separately in the Consolidated Statements of Operations. See Note 16 – Net Income (Loss) Per Share for further detail.</t>
  </si>
  <si>
    <t>Use of Estimates</t>
  </si>
  <si>
    <t>Use of Estimates The preparation of the Company’s Consolidated Financial Statements in accordance with generally accepted accounting principles in the United States of America (“U.S. GAAP”) requires management to make estimates and assumptions that affect the reported amounts of assets and liabilities and disclosure of contingent assets and liabilities at the date of the Consolidated Financial Statements and reported amounts of revenue and expenses during the reporting period. Examples include valuation of assets received in acquisitions; revenue recognition; the allowance for doubtful accounts; estimates of contingencies, including environmental liabilities and other legal liabilities; goodwill, long-lived asset and indefinite-lived intangible asset valuation; valuation of investments in joint ventures; valuation of certain share-based awards; other asset valuation; inventory valuation; pension plan assumptions; and the assessment of the valuation of deferred income taxes and income tax contingencies. Actual results may differ from estimated amounts.</t>
  </si>
  <si>
    <t>Concentration Risk of Credit Risk</t>
  </si>
  <si>
    <t>Concentration of Credit Risk Financial instruments that potentially subject the Company to significant concentration of credit risk consist primarily of cash and cash equivalents, accounts receivable, notes and other contractual receivables from suppliers and derivative financial instruments. The majority of cash and cash equivalents is maintained with one major financial institution. Balances with this and certain other institutions exceeded the Federal Deposit Insurance Corporation insured amount of $250,000 as of August 31, 2016 . Concentration of credit risk with respect to accounts receivable is limited because a large number of geographically diverse customers make up the Company’s customer base. The Company controls credit risk through credit approvals, credit limits, credit insurance, letters of credit or other collateral, cash deposits and monitoring procedures. The Company is exposed to a residual credit risk with respect to open letters of credit by virtue of the possibility of the failure of a bank providing a letter of credit. The Company had $40 million and $33 million of open letters of credit as of August 31, 2016 and 2015 , respectively.</t>
  </si>
  <si>
    <t>Summary of Significant Accounting Policies (Tables)</t>
  </si>
  <si>
    <t>Property, Plant and Equipment</t>
  </si>
  <si>
    <t>As of August 31, 2016 , the useful lives used for depreciation and amortization were as follows: Useful Life (In Years) Machinery and equipment 3 to 40 Land improvements 3 to 35 Buildings and leasehold improvements 5 to 40 Office equipment 2 to 20 Enterprise Resource Planning (“ERP”) systems 7 to 17 Property, plant and equipment, net consisted of the following as of August 31 (in thousands): 2016 2015 Machinery and equipment $ 659,641 $ 662,018 Land and improvements 245,266 250,545 Buildings and leasehold improvements 104,121 106,804 Office equipment 49,924 50,083 ERP systems 17,735 17,340 Construction in progress 31,098 19,799 Property, plant and equipment, gross 1,107,785 1,106,589 Less: accumulated depreciation (714,965 ) (679,035 ) Property, plant and equipment, net $ 392,820 $ 427,554</t>
  </si>
  <si>
    <t>Schedule of Asset Impairments Charges</t>
  </si>
  <si>
    <t>The following asset impairment charges, excluding goodwill impairment charges discussed below in this Note, were recorded in the Consolidated Statements of Operations (in thousands): Year Ended August 31, 2016 2015 2014 Reported within other asset impairment charges (1) : Long-lived assets $ 7,336 $ 41,676 $ — Accelerated depreciation 6,208 — — Investment in joint venture 1,968 — — Assets held for sale 1,659 2,558 928 Supplies inventory (1) 2,224 — — Other assets (1) 1,287 885 532 20,682 45,119 1,460 Reported within restructuring charges and other exit-related activities: Long-lived assets 468 — — Accelerated depreciation 630 3,836 — Supplies inventory 1,047 — — Other assets 35 — 566 2,180 3,836 566 Reported within discontinued operations: Long-lived assets 673 2,666 — Accelerated depreciation 274 — — 947 2,666 — Total $ 23,809 $ 51,621 $ 2,026 (1) Other asset impairment charges were incurred in the AMR reportable segment, except for $79 thousand , $745 thousand and $532 thousand of impairment charges on other assets related to Corporate recorded in fiscal 2016, 2015 and 2014, respectively, and $2,224 thousand of impairment charges on supplies inventory related to SMB recorded in fiscal 2016.</t>
  </si>
  <si>
    <t>Inventories (Tables)</t>
  </si>
  <si>
    <t>Schedule of Inventory, Current</t>
  </si>
  <si>
    <t>Inventories consisted of the following as of August 31 (in thousands): 2016 2015 Processed and unprocessed scrap metal $ 49,061 $ 56,860 Semi-finished goods (billets) 8,320 10,648 Finished goods 40,646 50,440 Supplies 34,945 38,584 Inventories $ 132,972 $ 156,532</t>
  </si>
  <si>
    <t>Property, Plant and Equipment, net (Tables)</t>
  </si>
  <si>
    <t>Goodwill and Other Intangible Assets, net (Tables)</t>
  </si>
  <si>
    <t>Schedule of Goodwill</t>
  </si>
  <si>
    <t>The gross changes in the carrying amount of goodwill by reportable segment for the years ended August 31, 2016 and 2015 were as follows (in thousands): AMR Balance as of August 31, 2014 $ 325,903 Acquisitions 201 Foreign currency translation adjustment (9,407 ) Goodwill impairment charge (141,021 ) Balance as of August 31, 2015 175,676 Foreign currency translation adjustment 16 Goodwill impairment charge (8,845 ) Balance as of August 31, 2016 $ 166,847</t>
  </si>
  <si>
    <t>Schedule of Intangible Assets by Major Class</t>
  </si>
  <si>
    <t>The following table presents the Company’s intangible assets as of August 31 (in thousands): 2016 2015 Gross Carrying Amount Accumulated Amortization Gross Carrying Amount Accumulated Amortization Covenants not to compete $ 6,145 $ (2,791 ) $ 10,382 $ (5,991 ) Other intangible assets subject to amortization (1) 1,162 (666 ) 1,716 (927 ) Indefinite-lived intangibles (2) 1,081 — 1,173 — Total $ 8,388 $ (3,457 ) $ 13,271 $ (6,918 ) _____________________________ (1) Other intangible assets subject to amortization include leasehold interests, permits and licenses. (2) Indefinite-lived intangibles include trade names, permits and licenses and real property options.</t>
  </si>
  <si>
    <t>Schedule of Expected Amortization Expense</t>
  </si>
  <si>
    <t>The estimated amortization expense, based on current intangible asset balances, during the next five fiscal years and thereafter is as follows (in thousands): Years Ending August 31, Estimated Amortization Expense 2017 $ 553 2018 410 2019 303 2020 274 2021 274 Thereafter 2,036 Total $ 3,850</t>
  </si>
  <si>
    <t>Debt (Tables)</t>
  </si>
  <si>
    <t>Schedule Of Long Term Debt And Capital Lease Obligations</t>
  </si>
  <si>
    <t>Debt consisted of the following as of August 31 (in thousands): 2016 2015 Bank revolving credit facility, interest at LIBOR plus a spread $ 180,000 $ 215,000 Tax-exempt economic development revenue bonds due January 2021, interest payable monthly at a variable rate (0.7% as of August 31, 2016), secured by a letter of credit 7,700 7,700 Capital lease obligations due through February 2028 4,053 4,608 Other debt obligations 765 848 Total debt 192,518 228,156 Less current maturities (8,374 ) (584 ) Debt, net of current maturities $ 184,144 $ 227,572</t>
  </si>
  <si>
    <t>Schedule Of Maturities Of Long Term Debt and Capital Lease Obligations</t>
  </si>
  <si>
    <t>Principal payments on long-term debt and capital lease obligations during the next five fiscal years and thereafter are as follows (in thousands): Years Ending August 31, Long-Term Debt Capital Lease Obligations Total 2017 $ 7,737 $ 1,164 $ 8,901 2018 142 951 1,093 2019 98 845 943 2020 89 845 934 2021 180,047 708 180,755 Thereafter 352 2,081 2,433 Total 188,465 6,594 195,059 Amounts representing interest and executory costs — (2,541 ) (2,541 ) Total less interest $ 188,465 $ 4,053 $ 192,518</t>
  </si>
  <si>
    <t>Discontinued Operations (Tables)</t>
  </si>
  <si>
    <t>Disposal Groups, Including Discontinued Operations</t>
  </si>
  <si>
    <t>Operating results of discontinued operations were comprised of the following for the years ended August 31 (in thousands): 2016 2015 2014 Revenues $ — $ 8,263 $ 15,682 Loss from discontinued operations before income taxes $ (1,348 ) $ (7,227 ) $ (2,888 ) Income tax benefit — — 79 Loss from discontinued operations, net of tax $ (1,348 ) $ (7,227 ) $ (2,809 )</t>
  </si>
  <si>
    <t>Commitments and Contingencies (Tables)</t>
  </si>
  <si>
    <t>Schedule Of Future Minimum Obligations</t>
  </si>
  <si>
    <t>The table below sets forth the Company’s future minimum obligations under non-cancelable operating leases as of August 31, 2016 (in thousands): Years ending August 31, Operating Leases 2017 $ 21,190 2018 17,946 2019 14,649 2020 10,667 2021 6,065 Thereafter 22,212 Total $ 92,729</t>
  </si>
  <si>
    <t>Schedule Of Reserves For Environmental Liabilities</t>
  </si>
  <si>
    <t>Changes in the Company’s environmental liabilities for the years ended August 31, 2016 and 2015 were as follows (in thousands): Balance 8/31/2014 Liabilities Established Payments and Other Ending Balance 8/31/2015 Liabilities Established (Released), Net Payments and Other Ending Balance 8/31/2016 Short-Term Long-Term AMR $ 47,961 $ 505 $ (1,972 ) $ 46,494 $ 480 $ (852 ) $ 46,122 $ 1,859 $ 44,263 Corporate 388 — (89 ) 299 — (71 ) 228 108 120 Total $ 48,349 $ 505 $ (2,061 ) $ 46,793 $ 480 $ (923 ) $ 46,350 $ 1,967 $ 44,383</t>
  </si>
  <si>
    <t>Restructuring Charges and Other Exit-Related Costs (Tables)</t>
  </si>
  <si>
    <t>Restructuring and Related Activities</t>
  </si>
  <si>
    <t>Restructuring charges and other exit-related activities were comprised of the following (in thousands): 2016 2015 2014 All Other Plans Q2’15 Plan Total Charges All Other Plans Q2’15 Plan Total Charges All Other Plans Total Charges Restructuring charges: Severance costs $ — $ 4,915 $ 4,915 $ 391 $ 5,330 $ 5,721 $ 4,607 $ 4,607 Contract termination costs 311 796 1,107 377 1,245 1,622 1,384 1,384 Other restructuring costs — — — 1,223 2,048 3,271 410 410 Total restructuring charges 311 5,711 6,022 1,991 8,623 10,614 6,401 6,401 Other exit-related activities: Asset impairments and accelerated depreciation — 3,127 3,127 — 6,502 6,502 566 566 Gains on exit-related disposals — (1,337 ) (1,337 ) — — — — — Total other exit-related activities — 1,790 1,790 — 6,502 6,502 566 566 Total restructuring charges and other exit-related activities $ 311 $ 7,501 $ 7,812 $ 1,991 $ 15,125 $ 17,116 $ 6,967 $ 6,967 Restructuring charges and other exit-related activities included in continuing operations $ 6,781 $ 13,008 $ 6,830 Restructuring charges and other exit-related activities included in discontinued operations $ 1,031 $ 4,108 $ 137 All Other Plans Q2’15 Plan Total Total restructuring charges to date $ 8,072 $ 14,334 $ 22,406 Total expected restructuring charges $ 8,072 $ 14,500 $ 22,572</t>
  </si>
  <si>
    <t>Schedule of Restructuring Reserve by Type of Cost</t>
  </si>
  <si>
    <t>The following illustrates the reconciliation of the restructuring liability by major type of activities for the years ended August 31, 2016 and 2015 (in thousands): Q2’15 Plan Balance 8/31/2014 Charges Payments and Other Balance 8/31/2015 Charges Payments and Other Balance 8/31/2016 Severance costs $ — $ 5,330 $ (4,104 ) $ 1,226 $ 4,915 $ (5,223 ) $ 918 Contract termination costs — 1,245 75 1,320 796 (957 ) 1,159 Other restructuring costs — 2,048 (2,048 ) — — — — Total $ — $ 8,623 $ (6,077 ) $ 2,546 $ 5,711 $ (6,180 ) $ 2,077 All Other Plans Balance 8/31/2014 Charges Payments and Other Balance 8/31/2015 Charges Payments and Other Balance 8/31/2016 Severance costs $ 669 $ 391 $ (1,060 ) $ — $ — $ — $ — Contract termination costs 1,489 377 (1,504 ) 362 311 (644 ) 29 Other restructuring costs — 1,223 (1,223 ) — — — — Total $ 2,158 $ 1,991 $ (3,787 ) $ 362 $ 311 $ (644 ) $ 29 Due to the individual immateriality of the activity and liability balances for each of the Q1'14 Plan and Q1'15 Plan, the disclosure of restructuring activity and the reconciliation of the restructuring liability for these two plans is provided in the aggregate ("All Other Plans"). Total Charges to Date Total Expected Charges Severance costs $ 15,151 $ 15,151 Contract termination costs 3,573 3,739 Other restructuring costs 3,682 3,682 Total $ 22,406 $ 22,572</t>
  </si>
  <si>
    <t>Schedule of Restructuring and Related Activities By Segment</t>
  </si>
  <si>
    <t xml:space="preserve">Restructuring charges and other exit-related activities by reportable segment were as follows (in thousands): Fiscal 2016 Charges Fiscal 2015 Charges Fiscal 2014 Charges Total Charges to Date Total Expected Charges Restructuring charges: Auto and Metals Recycling $ 4,995 $ 6,944 $ 5,191 $ 15,793 $ 15,895 Unallocated (Corporate) 943 2,228 1,073 4,950 4,950 Discontinued operations 84 1,442 137 1,663 1,727 Total restructuring charges 6,022 10,614 6,401 22,406 $ 22,572 Other exit-related activities: Asset impairments and accelerated depreciation Auto and Metals Recycling 2,180 3,836 566 6,582 Discontinued operations 947 2,666 — 3,613 Total asset impairments and accelerated depreciation 3,127 6,502 566 10,195 Gain on exit-related disposals Auto and Metals Recycling (1,337 ) — — (1,337 ) Total gain on exit-related disposals (1,337 ) — — (1,337 ) Total exit-related activities 1,790 6,502 566 8,858 Total restructuring charges and other exit-related activities $ 7,812 $ 17,116 $ 6,967 $ 31,264 </t>
  </si>
  <si>
    <t>Accumulated Other Comprehensive Loss (Tables)</t>
  </si>
  <si>
    <t>Schedule of Accumulated Other Comprehensive Loss</t>
  </si>
  <si>
    <t>The components of accumulated other comprehensive loss, net of tax, are as follows as of August 31, 2016, 2015 and 2014 (in thousands): Foreign Currency Translation Adjustments Pension Obligations, net Net Unrealized Gain (Loss) on Cash Flow Hedges Total Balance as of August 31, 2013 $ (6,423 ) $ (2,817 ) $ (121 ) $ (9,361 ) Other comprehensive income (loss) before reclassifications (4,240 ) (234 ) 325 (4,149 ) Income tax benefit (expense) — 74 (81 ) (7 ) Other comprehensive income (loss) before reclassifications, net of tax (4,240 ) (160 ) 244 (4,156 ) Amounts reclassified from accumulated other comprehensive loss — 1,483 (151 ) 1,332 Income tax (benefit) expense — (542 ) 86 (456 ) Amounts reclassified from accumulated other comprehensive loss, net of tax — 941 (65 ) 876 Net periodic other comprehensive income (loss) (4,240 ) 781 179 (3,280 ) Balance as of August 31, 2014 (10,663 ) (2,036 ) 58 (12,641 ) Other comprehensive loss before reclassifications (23,346 ) (2,874 ) (5,310 ) (31,530 ) Income tax benefit — 260 428 688 Other comprehensive loss before reclassifications, net of tax (23,346 ) (2,614 ) (4,882 ) (30,842 ) Amounts reclassified from accumulated other comprehensive loss — 575 4,923 5,498 Income tax benefit — (198 ) (339 ) (537 ) Amounts reclassified from accumulated other comprehensive loss, net of tax — 377 4,584 4,961 Net periodic other comprehensive loss (23,346 ) (2,237 ) (298 ) (25,881 ) Balance as of August 31, 2015 (34,009 ) (4,273 ) (240 ) (38,522 ) Other comprehensive loss before reclassifications (530 ) (2,139 ) — (2,669 ) Income tax benefit — 167 — 167 Other comprehensive loss before reclassifications, net of tax (530 ) (1,972 ) — (2,502 ) Amounts reclassified from accumulated other comprehensive loss — 688 312 1,000 Income tax benefit — (19 ) (72 ) (91 ) Amounts reclassified from accumulated other comprehensive loss, net of tax — 669 240 909 Net periodic other comprehensive income (loss) (530 ) (1,303 ) 240 (1,593 ) Balance as of August 31, 2016 $ (34,539 ) $ (5,576 ) $ — $ (40,115 )</t>
  </si>
  <si>
    <t>Derivative Financial Instruments (Tables)</t>
  </si>
  <si>
    <t>Schedule of Derivatives Instruments Statements of Financial Performance and Financial Position</t>
  </si>
  <si>
    <t>The fair value of derivative instruments in the Consolidated Balance Sheet as of August 31, 2015 is as follows (in thousands): Asset (Liability) Derivatives Balance Sheet Location August 31, 2015 Foreign currency exchange forward contracts Prepaid expenses and other current assets $ — Foreign currency exchange forward contracts Other accrued liabilities $ (751 ) The following table summarizes the results of foreign currency exchange derivatives for the years ended August 31 (in thousands): Derivative Gain (Loss) Recognized in Fiscal 2015 Fiscal 2014 Other Comprehensive Income Revenues - Effective Portion Other Income (Expense), net Other Comprehensive Income Revenues - Effective Portion Other Income (Expense), net Foreign currency exchange forward contracts - designated as cash flow hedges $ (5,310 ) $ (4,923 ) $ 216 $ 325 $ 249 $ 112 Foreign currency exchange forward contracts - not designated as cash flow hedges — — (87 ) — — (12 )</t>
  </si>
  <si>
    <t>Share-based Compensation (Tables)</t>
  </si>
  <si>
    <t>Schedule of Share-based Compensation, Restricted Stock and Restricted Stock Units Activity</t>
  </si>
  <si>
    <t>A summary of the Company’s restricted stock unit activity is as follows: Number of Shares (in thousands) Weighted Average Grant Date Fair Value Fair Value (1) Outstanding as of August 31, 2013 311 $ 39.11 Granted 220 $ 30.55 Vested (93 ) $ 42.13 $ 25.01 Forfeited (49 ) $ 35.73 Outstanding as of August 31, 2014 389 $ 33.97 Granted 287 $ 22.58 Vested (151 ) $ 35.96 $ 20.34 Forfeited (40 ) $ 26.59 Outstanding as of August 31, 2015 485 $ 27.21 Granted 409 $ 18.28 Vested (145 ) $ 30.86 $ 16.36 Forfeited (14 ) $ 22.61 Outstanding as of August 31, 2016 735 $ 21.59 ____________________________ (1) Amounts represent the weighted average value of the Company’s Class A common stock on the date that the restricted stock units vested.</t>
  </si>
  <si>
    <t>Schedule of Share-based Compensation, Performance Activity</t>
  </si>
  <si>
    <t>A summary of the Company’s performance-based awards activity is as follows: Number of Shares (in thousands) Weighted Average Grant Date Fair Value Fair Value (1) Outstanding as of August 31, 2013 573 $ 32.47 Granted 220 $ 30.55 Vested (62 ) $ 55.43 $ 28.87 Forfeited (108 ) $ 41.48 Outstanding as of August 31, 2014 623 $ 27.93 Granted 269 $ 24.02 Vested (98 ) $ 26.27 $ 23.60 Forfeited (159 ) $ 26.36 Outstanding as of August 31, 2015 635 $ 26.92 Granted 364 $ 19.19 Vested (194 ) $ 28.82 $ 16.86 Forfeited (210 ) $ 28.48 Outstanding as of August 31, 2016 595 $ 21.02 _____________________________ (1) Amounts represent the weighted average value of the Company’s Class A common stock on the date that the performance share awards vested.</t>
  </si>
  <si>
    <t>Schedule of Share-based Compensation, Stock Options, Activity</t>
  </si>
  <si>
    <t>A summary of the Company’s stock option activity and related information is as follows: Options (in thousands) Weighted Average Exercise Price Weighted Average Remaining Contractual Term (in years) Aggregate Intrinsic Value (in thousands) (1) Outstanding as of August 31, 2013 555 $ 32.07 3.1 $ 47 Granted — $ — Exercised (9 ) $ 25.56 Canceled (20 ) $ 30.55 Outstanding as of August 31, 2014 526 $ 32.25 2.2 $ 335 Granted — $ — Exercised — $ — Canceled (122 ) $ 24.95 Outstanding as of August 31, 2015 404 $ 34.46 1.3 $ — Granted — $ — Exercised — $ — Canceled (182 ) $ 34.11 Outstanding as of August 31, 2016 222 $ 34.75 1.0 $ — ____________________________ (1) Amounts represent the difference between the exercise price and the closing price of the Company’s stock on the last trading day of the corresponding fiscal year, multiplied by the number of in-the-money options.</t>
  </si>
  <si>
    <t>Income Taxes (Tables)</t>
  </si>
  <si>
    <t>Schedule of Income before Income Tax, Domestic and Foreign</t>
  </si>
  <si>
    <t>Income (loss) from continuing operations before income taxes was as follows for the years ended August 31 (in thousands): 2016 2015 2014 United States $ (4,303 ) $ (113,084 ) $ 12,286 Foreign (11,202 ) (87,380 ) 2,696 Total $ (15,505 ) $ (200,464 ) $ 14,982</t>
  </si>
  <si>
    <t>Schedule of Components of Income Tax Expense (Benefit)</t>
  </si>
  <si>
    <t>Income tax expense (benefit) from continuing operations consisted of the following for the years ended August 31 (in thousands): 2016 2015 2014 Current: Federal $ 23 $ (11,275 ) $ 6,508 State 180 (84 ) 229 Foreign 25 732 177 Total current tax expense (benefit) $ 228 $ (10,627 ) $ 6,914 Deferred: Federal $ 502 $ (4,752 ) $ (4,911 ) State 54 2,805 880 Foreign (49 ) (41 ) (301 ) Total deferred tax expense (benefit) 507 (1,988 ) (4,332 ) Total income tax expense (benefit) $ 735 $ (12,615 ) $ 2,582</t>
  </si>
  <si>
    <t>Schedule of Effective Income Tax Rate Reconciliation</t>
  </si>
  <si>
    <t>A reconciliation of the difference between the federal statutory rate and the Company’s effective tax rate for the years ended August 31 is as follows: 2016 2015 2014 Federal statutory rate 35.0 % 35.0 % 35.0 % State taxes, net of credits 1.3 1.1 (2.5 ) Foreign income taxed at different rates (12.0 ) (7.7 ) (8.6 ) Section 199 deduction — — (5.3 ) Non-deductible officers’ compensation (2.0 ) (0.1 ) 2.0 Noncontrolling interests 4.1 0.3 (8.7 ) Research and development credits 2.4 0.3 (0.8 ) Fixed asset tax basis adjustment — — (15.3 ) Valuation allowance on deferred tax assets (59.0 ) (25.2 ) 10.2 Unrecognized tax benefits (3.6 ) (0.6 ) 12.9 Non-deductible goodwill (0.9 ) (2.5 ) — Realized foreign investment basis 29.4 6.3 — Other 0.6 (0.6 ) (1.7 ) Effective tax rate (4.7 )% 6.3 % 17.2 %</t>
  </si>
  <si>
    <t>Schedule of Deferred Tax Assets and Liabilities</t>
  </si>
  <si>
    <t>Deferred tax assets and liabilities were comprised of the following as of August 31 (in thousands): 2016 2015 Deferred tax assets: Environmental liabilities $ 11,048 $ 11,623 Employee benefit accruals 12,620 13,471 State income tax and other 8,518 4,601 Net operating loss carryforwards 19,723 20,485 State credit carryforwards 6,352 5,935 Inventory valuation methods — 975 Amortizable goodwill and other intangibles 47,023 51,459 Valuation allowances (86,917 ) (78,304 ) Total deferred tax assets $ 18,367 $ 30,245 Deferred tax liabilities: Accelerated depreciation and other basis differences $ 32,528 $ 44,131 Prepaid expense acceleration 2,402 2,460 Inventory valuation methods 119 — Total deferred tax liabilities 35,049 46,591 Net deferred tax liability $ 16,682 $ 16,346</t>
  </si>
  <si>
    <t>Summary of Income Tax Contingencies</t>
  </si>
  <si>
    <t>The following table summarizes the activity related to the Company’s reserve for unrecognized tax benefits, excluding interest and penalties, for the years ended August 31 (in thousands): 2016 2015 2014 Unrecognized tax benefits, as of the beginning of the year $ 3,970 $ 2,780 $ 526 Additions for tax positions of prior years — — 1 Reductions for tax positions of prior years (56 ) — — Additions for tax positions of the current year 810 1,571 2,253 Settlements with tax authorities — (381 ) — Unrecognized tax benefits, as of the end of the year $ 4,724 $ 3,970 $ 2,780</t>
  </si>
  <si>
    <t>Net Income (Loss) Per Share (Tables)</t>
  </si>
  <si>
    <t>Schedule of Calculation of Numerator and Denominator in Earnings Per Share</t>
  </si>
  <si>
    <t>The following table sets forth the information used to compute basic and diluted net income (loss) per share attributable to SSI for the years ended August 31 (in thousands): 2016 2015 2014 Income (loss) from continuing operations $ (16,240 ) $ (187,849 ) $ 12,400 Net income attributable to noncontrolling interests (1,821 ) (1,933 ) (3,667 ) Income (loss) from continuing operations attributable to SSI (18,061 ) (189,782 ) 8,733 Loss from discontinued operations, net of tax (1,348 ) (7,227 ) (2,809 ) Net income (loss) attributable to SSI $ (19,409 ) $ (197,009 ) $ 5,924 Computation of shares: Weighted average common shares outstanding, basic 27,229 27,010 26,834 Incremental common shares attributable to dilutive stock options, performance share awards, DSUs and RSUs — — 166 Weighted average common shares outstanding, diluted 27,229 27,010 27,000</t>
  </si>
  <si>
    <t>Segment Information (Tables)</t>
  </si>
  <si>
    <t>Reconciliation of Assets from Segment to Consolidated</t>
  </si>
  <si>
    <t>The following is a summary of the Company’s total assets as of August 31 (in thousands): 2016 2015 Total assets: Auto and Metals Recycling (1) $ 1,510,688 $ 1,492,906 Steel Manufacturing Business 373,130 370,955 Total segment assets 1,883,818 1,863,861 Corporate and eliminations (2) (992,389 ) (901,562 ) Total assets $ 891,429 $ 962,299 Property, plant and equipment, net (3) $ 392,820 $ 427,554 _____________________________ (1) AMR total assets include $14 million and $15 million as of August 31, 2016 and 2015 respectively, for investments in joint ventures. (2) The substantial majority of Corporate and eliminations total assets is comprised of Corporate intercompany payables to the Company's operating segments and intercompany eliminations. (3) Property, plant and equipment, net includes $19 million and $29 million as of August 31, 2016 and 2015 , respectively, at our Canadian locations.</t>
  </si>
  <si>
    <t>Schedule of Segment Reporting Information, by Segment</t>
  </si>
  <si>
    <t>The table below illustrates the Company’s results from continuing operations by reportable segment for the years ended August 31 (in thousands): 2016 2015 2014 Auto and Metals Recycling: Revenues $ 1,173,032 $ 1,716,296 $ 2,334,389 Less: Intersegment revenues (90,394 ) (175,934 ) (188,103 ) AMR external customer revenues 1,082,638 1,540,362 2,146,286 Steel Manufacturing Business: Revenues 269,905 375,037 388,640 Total revenues $ 1,352,543 $ 1,915,399 $ 2,534,926 Depreciation and amortization: Auto and Metals Recycling $ 44,719 $ 56,767 $ 66,894 Steel Manufacturing Business 7,366 7,523 8,256 Segment depreciation and amortization 52,085 64,290 75,150 Corporate 2,545 2,825 2,724 Total depreciation and amortization $ 54,630 $ 67,115 $ 77,874 Capital expenditures: Auto and Metals Recycling $ 27,879 $ 22,762 $ 29,281 Steel Manufacturing Business 5,788 6,899 5,379 Segment capital expenditures 33,667 29,661 34,660 Corporate 904 2,636 4,487 Total capital expenditures $ 34,571 $ 32,297 $ 39,147 Reconciliation of the Company’s segment operating income (loss) to income (loss) from continuing operations before income taxes: Auto and Metals Recycling (1) $ 22,626 $ (164,031 ) $ 55,089 Steel Manufacturing Business (2) 3,734 20,378 18,538 Segment operating income (loss) 26,360 (143,653 ) 73,627 Restructuring charges and other exit-related activities (6,781 ) (13,008 ) (6,830 ) Corporate and eliminations (27,421 ) (38,868 ) (42,433 ) Operating income (loss) (7,842 ) (195,529 ) 24,364 Interest expense (8,889 ) $ (9,191 ) (10,597 ) Other income, net 1,226 4,256 1,215 Income (loss) from continuing operations before income taxes $ (15,505 ) $ (200,464 ) $ 14,982 _____________________________ (1) AMR operating income (loss) includes $1 million , $2 million and $1 million in income from joint ventures accounted for by the equity method in fiscal 2016 , 2015 and 2014 , respectively. The AMR operating income (loss) for fiscal 2016 , 2015 and 2014 includes a goodwill impairment charge of $9 million , $141 million and zero , respectively, and other asset impairment charges of $18 million , $44 million and $1 million , respectively. (2) SMB operating income for fiscal 2016 includes other asset impairment charges of $2 million .</t>
  </si>
  <si>
    <t>Revenue from External Customers by Geographic Areas</t>
  </si>
  <si>
    <t>The following revenues from external customers are presented based on the sales destination and by major product for the years ended August 31 (in thousands): 2016 2015 2014 Revenues based on sales destination: Foreign $ 683,569 $ 984,910 $ 1,472,023 Domestic 668,974 930,489 1,062,903 Total revenues from external customers $ 1,352,543 $ 1,915,399 $ 2,534,926 Major product information: Ferrous scrap metal $ 619,060 $ 922,291 $ 1,440,582 Nonferrous scrap metal 340,025 488,036 556,139 Retail and other 123,553 130,035 149,565 Finished steel products 269,355 363,795 377,678 Semi-finished steel products 550 11,242 10,962 Total revenues from external customers $ 1,352,543 $ 1,915,399 $ 2,534,926</t>
  </si>
  <si>
    <t>Schedule Of Revenues From External Customers by Major Product</t>
  </si>
  <si>
    <t>Schedule of Revenue from External Customers Attributed to Foreign Countries by Geographic Area</t>
  </si>
  <si>
    <t>The schedule below identifies those foreign countries in which the Company’s sales exceeded 10% of consolidated revenues in any of the last three years ended August 31 (in thousands): 2016 % of Revenue 2015 % of Revenue 2014 % of Revenue China $ 150,570 11.1 % $ 240,279 12.5 % $ 390,634 15.4 % Turkey 163,696 12.1 % 225,040 11.7 % 261,558 10.3 % South Korea (1) N/A N/A N/A N/A 265,912 10.5 % _____________________________ (1) N/A - sales were less than the 10% threshold.</t>
  </si>
  <si>
    <t>Quarterly Financial Data (Unaudited) (Tables)</t>
  </si>
  <si>
    <t>Schedule of Quarterly Financial Information</t>
  </si>
  <si>
    <t>In the opinion of management, this unaudited quarterly financial summary includes all adjustments necessary for a fair statement of the results for the periods represented (in thousands, except per share amounts): Fiscal 2016 First Second Third Fourth Revenues $ 321,198 $ 289,077 $ 351,604 $ 390,664 Cost of goods sold $ 284,854 $ 259,670 $ 294,738 $ 336,726 Operating income (loss) $ (4,028 ) $ (37,076 ) $ 14,886 $ 18,376 Loss from discontinued operations, net of tax $ (65 ) $ (1,024 ) $ (116 ) $ (143 ) Net income (loss) attributable to SSI $ (5,296 ) $ (41,245 ) $ 11,000 $ 16,132 Basic net income (loss) per share attributable to SSI $ (0.20 ) $ (1.52 ) $ 0.40 $ 0.59 Diluted net income (loss) per share attributable to SSI $ (0.20 ) $ (1.52 ) $ 0.40 $ 0.58 Fiscal 2015 First Second Third Fourth Revenues $ 553,624 $ 437,449 $ 467,309 $ 457,017 Cost of goods sold $ 508,015 $ 406,649 $ 424,312 $ 403,702 Operating income (loss) $ 785 $ (201,011 ) $ (4,020 ) $ 8,717 Loss from discontinued operations, net of tax $ (838 ) $ (4,242 ) $ (1,234 ) $ (913 ) Net income (loss) attributable to SSI $ (2,473 ) $ (195,642 ) $ (9,626 ) $ 10,732 Basic net income (loss) per share attributable to SSI $ (0.09 ) $ (7.24 ) $ (0.36 ) $ 0.40 Diluted net income (loss) per share attributable to SSI $ (0.09 ) $ (7.24 ) $ (0.36 ) $ 0.39</t>
  </si>
  <si>
    <t>Nature of Operations (Details) - segments</t>
  </si>
  <si>
    <t>9 Months Ended</t>
  </si>
  <si>
    <t>May 31, 2015</t>
  </si>
  <si>
    <t>Number of reportable segments</t>
  </si>
  <si>
    <t>Summary of Significant Accounting Policies (Details)</t>
  </si>
  <si>
    <t>Aug. 31, 2016USD ($)financial_institutionshares</t>
  </si>
  <si>
    <t>Aug. 31, 2015USD ($)</t>
  </si>
  <si>
    <t>Aug. 31, 2014USD ($)</t>
  </si>
  <si>
    <t>Significant Accounting Policies [Line Items]</t>
  </si>
  <si>
    <t>Number of Days Used To Determine Short Term Highly Liquid Investments Treatment As Cash Equivalents</t>
  </si>
  <si>
    <t>90 days</t>
  </si>
  <si>
    <t>Book Overdrafts</t>
  </si>
  <si>
    <t>Allowance for Doubtful Accounts Receivable</t>
  </si>
  <si>
    <t>Assets Held-for-sale (Less than $1Million For The Fiscal Year Ended August, 31 2016)</t>
  </si>
  <si>
    <t>Number of Joint Venture Interests, Equity Method</t>
  </si>
  <si>
    <t>Equity Method Joint Ventures, Ownership Percentage</t>
  </si>
  <si>
    <t>50.00%</t>
  </si>
  <si>
    <t>Cumulative Undistributed Earnings, Equity Method Joint Ventures</t>
  </si>
  <si>
    <t>Workers' Compensation Liability</t>
  </si>
  <si>
    <t>Concentration Risk, Cash and Cash Equivalents, Major Financial Institutions | financial_institution</t>
  </si>
  <si>
    <t>Cash, FDIC Insured Amount</t>
  </si>
  <si>
    <t>Customer Issued Letters Of Credit</t>
  </si>
  <si>
    <t>Common Stock, Voting Rights</t>
  </si>
  <si>
    <t>Number Of Shares Class B Common Stock Convertible To Class A Common Stock | shares</t>
  </si>
  <si>
    <t>Number of Shares of Class A Common Stock Reserved For Class B Common Stock | shares</t>
  </si>
  <si>
    <t>Minimum | Machinery and equipment</t>
  </si>
  <si>
    <t>Property, Plant and Equipment, Useful Life</t>
  </si>
  <si>
    <t>3 years</t>
  </si>
  <si>
    <t>Minimum | Land improvements</t>
  </si>
  <si>
    <t>Minimum | Building and Leasehold Improvements</t>
  </si>
  <si>
    <t>5 years</t>
  </si>
  <si>
    <t>Minimum | Office equipment</t>
  </si>
  <si>
    <t>2 years</t>
  </si>
  <si>
    <t>Minimum | Enterprise Resource Planning (“ERP”) systems</t>
  </si>
  <si>
    <t>7 years</t>
  </si>
  <si>
    <t>Maximum | Machinery and equipment</t>
  </si>
  <si>
    <t>40 years</t>
  </si>
  <si>
    <t>Maximum | Land improvements</t>
  </si>
  <si>
    <t>35 years</t>
  </si>
  <si>
    <t>Maximum | Building and Leasehold Improvements</t>
  </si>
  <si>
    <t>Maximum | Office equipment</t>
  </si>
  <si>
    <t>20 years</t>
  </si>
  <si>
    <t>Maximum | Enterprise Resource Planning (“ERP”) systems</t>
  </si>
  <si>
    <t>17 years</t>
  </si>
  <si>
    <t>Auto and Metals Recycling | Minimum</t>
  </si>
  <si>
    <t>Shipment Period</t>
  </si>
  <si>
    <t>30 days</t>
  </si>
  <si>
    <t>Auto and Metals Recycling | Maximum</t>
  </si>
  <si>
    <t>60 days</t>
  </si>
  <si>
    <t>Other Asset Impairment Charge | Auto and Metals Recycling</t>
  </si>
  <si>
    <t>Impairment Charge Related to an Investment in a Joint Venture</t>
  </si>
  <si>
    <t>Summary of Significant Accounting Policies Asset Impairment Charges (Details) - USD ($) $ in Thousands</t>
  </si>
  <si>
    <t>3 Months Ended</t>
  </si>
  <si>
    <t>Feb. 28, 2015</t>
  </si>
  <si>
    <t>Schedule of Asset Impairments [Line Items]</t>
  </si>
  <si>
    <t>Asset impairment charges</t>
  </si>
  <si>
    <t>Auto and Metals Recycling</t>
  </si>
  <si>
    <t>Other Asset Impairment Charge</t>
  </si>
  <si>
    <t>Long-lived assets</t>
  </si>
  <si>
    <t>Accelerated depreciation</t>
  </si>
  <si>
    <t>Investment in joint venture</t>
  </si>
  <si>
    <t>Assets held for sale</t>
  </si>
  <si>
    <t>Other Asset Impairment Charge | Steel Manufacturing Business</t>
  </si>
  <si>
    <t>Supplies inventory</t>
  </si>
  <si>
    <t>Other Asset Impairment Charge | Corporate and Other</t>
  </si>
  <si>
    <t>Restructuring Charges, Asset Impairment and Accelerated Depreciation</t>
  </si>
  <si>
    <t>Income (Loss) from Discontinued Operations, Net of Tax, Including Portion Attributable to Noncontrolling Interest</t>
  </si>
  <si>
    <t>Operating Segments and Corporate, Non-Segment [Member]</t>
  </si>
  <si>
    <t>Corporate | Other Asset Impairment Charge</t>
  </si>
  <si>
    <t>Summary of Significant Accounting Policies Goodwill and Other Intangible Assets (Details) - USD ($)</t>
  </si>
  <si>
    <t>Jul. 01, 2016</t>
  </si>
  <si>
    <t>Feb. 01, 2016</t>
  </si>
  <si>
    <t>Jul. 01, 2015</t>
  </si>
  <si>
    <t>Goodwill Impairment [Line Items]</t>
  </si>
  <si>
    <t>Regionally Defined Reporting Unit Consisting Of One Component</t>
  </si>
  <si>
    <t>Regionally Defined Reporting Unit Consisting of Two Components</t>
  </si>
  <si>
    <t>Inventories (Details) - USD ($) $ in Thousands</t>
  </si>
  <si>
    <t>Processed and unprocessed scrap metal</t>
  </si>
  <si>
    <t>Semi-finished goods (billets)</t>
  </si>
  <si>
    <t>Finished goods</t>
  </si>
  <si>
    <t>Supplies</t>
  </si>
  <si>
    <t>Property, Plant and Equipment, net (Details) - USD ($)</t>
  </si>
  <si>
    <t>Property, Plant and Equipment [Line Items]</t>
  </si>
  <si>
    <t>Property, plant and equipment, gross</t>
  </si>
  <si>
    <t>Less: accumulated depreciation</t>
  </si>
  <si>
    <t>Depreciation and amortization expense</t>
  </si>
  <si>
    <t>Depreciation and Amortization, Discontinued Operations</t>
  </si>
  <si>
    <t>Machinery and equipment</t>
  </si>
  <si>
    <t>Land and improvements</t>
  </si>
  <si>
    <t>Building and Leasehold Improvements</t>
  </si>
  <si>
    <t>Office equipment</t>
  </si>
  <si>
    <t>ERP systems</t>
  </si>
  <si>
    <t>Construction in progress</t>
  </si>
  <si>
    <t>Goodwill and Other Intangible Assets, net (Details) - USD ($)</t>
  </si>
  <si>
    <t>Feb. 01, 2015</t>
  </si>
  <si>
    <t>Jul. 01, 2014</t>
  </si>
  <si>
    <t>Goodwill [Line Items]</t>
  </si>
  <si>
    <t>Goodwill impairment charge</t>
  </si>
  <si>
    <t>Goodwill, Impaired, Accumulated Impairment Loss</t>
  </si>
  <si>
    <t>Goodwill [Roll Forward]</t>
  </si>
  <si>
    <t>Goodwill, beginning of period</t>
  </si>
  <si>
    <t>Goodwill, end of period</t>
  </si>
  <si>
    <t>Auto Parts Business</t>
  </si>
  <si>
    <t>Auto Parts Business | Goodwill | Income Approach Valuation Technique</t>
  </si>
  <si>
    <t>Reporting Unit, Percentage of Fair Value in Excess of Carrying Amount</t>
  </si>
  <si>
    <t>20.00%</t>
  </si>
  <si>
    <t>Weighted Average Cost of Capital</t>
  </si>
  <si>
    <t>10.37%</t>
  </si>
  <si>
    <t>Fair Value Inputs, Terminal Growth Rate</t>
  </si>
  <si>
    <t>1.00%</t>
  </si>
  <si>
    <t>Weighted Average Cost of Capital Sensitivity Analysis, Percent</t>
  </si>
  <si>
    <t>0.00%</t>
  </si>
  <si>
    <t>Metal Recycling Business</t>
  </si>
  <si>
    <t>Metal Recycling Business | Goodwill | Income Approach Valuation Technique</t>
  </si>
  <si>
    <t>13.00%</t>
  </si>
  <si>
    <t>Foreign currency translation adjustment</t>
  </si>
  <si>
    <t>Regionally Defined Reporting Unit Consisting Of One Component | Goodwill | Income Approach Valuation Technique</t>
  </si>
  <si>
    <t>27.00%</t>
  </si>
  <si>
    <t>11.20%</t>
  </si>
  <si>
    <t>2.00%</t>
  </si>
  <si>
    <t>Goodwill and Other Intangible Assets, net Intangible Assets (Details) - USD ($)</t>
  </si>
  <si>
    <t>Intangible Assets [Line Items]</t>
  </si>
  <si>
    <t>Gross Carrying Amount, Indefinite-Lived</t>
  </si>
  <si>
    <t>Total Gross Carrying Amount</t>
  </si>
  <si>
    <t>Accumulated Amortization</t>
  </si>
  <si>
    <t>Amortization of intangible assets (Less Than $1Million Reported Within Discontinued Operations For The Fiscal Years Ending August 31, 2015 and 2104)</t>
  </si>
  <si>
    <t>Estimated amortization expense:</t>
  </si>
  <si>
    <t>Thereafter</t>
  </si>
  <si>
    <t>Covenants not to compete</t>
  </si>
  <si>
    <t>Gross Carrying Amount</t>
  </si>
  <si>
    <t>Other intangible assets subject to amortization</t>
  </si>
  <si>
    <t>Discontinued Operations | Auto Parts Stores</t>
  </si>
  <si>
    <t>Debt -Long Term Debt (Details)</t>
  </si>
  <si>
    <t>Apr. 06, 2016USD ($)</t>
  </si>
  <si>
    <t>Aug. 31, 2016USD ($)</t>
  </si>
  <si>
    <t>Apr. 06, 2016CAD</t>
  </si>
  <si>
    <t>Apr. 05, 2016USD ($)</t>
  </si>
  <si>
    <t>Apr. 05, 2016CAD</t>
  </si>
  <si>
    <t>Debt Instrument [Line Items]</t>
  </si>
  <si>
    <t>Tax-exempt economic development revenue bonds due January 2021, interest payable monthly at a variable rate (0.7% as of August 31, 2016), secured by a letter of credit</t>
  </si>
  <si>
    <t>Capital lease obligations due through February 2028</t>
  </si>
  <si>
    <t>Other debt obligations</t>
  </si>
  <si>
    <t>Total debt</t>
  </si>
  <si>
    <t>Less current maturities</t>
  </si>
  <si>
    <t>Tax-exempt economic development revenue bonds, variable interest rate</t>
  </si>
  <si>
    <t>0.70%</t>
  </si>
  <si>
    <t>For Certain Obligations, Workers Compensation and Performance Bonds</t>
  </si>
  <si>
    <t>Letters of Credit Outstanding, Amount</t>
  </si>
  <si>
    <t>Line of Credit | Unsecured Revolving Credit Facility [Member] | Bank of America NA And Other Lenders</t>
  </si>
  <si>
    <t>Line of Credit Facility, Amount Outstanding</t>
  </si>
  <si>
    <t>Line of Credit Facility, Maximum Borrowing Capacity</t>
  </si>
  <si>
    <t>Long-term Debt, Weighted Average Interest Rate</t>
  </si>
  <si>
    <t>3.01%</t>
  </si>
  <si>
    <t>1.95%</t>
  </si>
  <si>
    <t>Line of Credit | Senior Secured Revolving Credit Facility | Bank of America NA And Other Lenders</t>
  </si>
  <si>
    <t>Line of Credit Facility, Additional Conditional Commitment by Request</t>
  </si>
  <si>
    <t>Line of Credit | Senior Secured Revolving Credit Facility | Bank of America NA And Other Lenders | Minimum</t>
  </si>
  <si>
    <t>Line of Credit Facility, Commitment Fee Percentage</t>
  </si>
  <si>
    <t>0.20%</t>
  </si>
  <si>
    <t>Line of Credit | Senior Secured Revolving Credit Facility | Bank of America NA And Other Lenders | Maximum</t>
  </si>
  <si>
    <t>0.40%</t>
  </si>
  <si>
    <t>Line of Credit | Interest Rate Option 1 | Senior Secured Revolving Credit Facility | Bank of America NA And Other Lenders | Minimum</t>
  </si>
  <si>
    <t>Debt Instrument, Basis Spread on Variable Rate, Temporary Floor</t>
  </si>
  <si>
    <t>2.50%</t>
  </si>
  <si>
    <t>Line of Credit | Interest Rate Option 1 | London Interbank Offered Rate (LIBOR) | Senior Secured Revolving Credit Facility | Bank of America NA And Other Lenders | Minimum</t>
  </si>
  <si>
    <t>Debt Instrument, Basis Spread on Variable Rate</t>
  </si>
  <si>
    <t>1.75%</t>
  </si>
  <si>
    <t>Line of Credit | Interest Rate Option 1 | London Interbank Offered Rate (LIBOR) | Senior Secured Revolving Credit Facility | Bank of America NA And Other Lenders | Maximum</t>
  </si>
  <si>
    <t>2.75%</t>
  </si>
  <si>
    <t>Line of Credit | Interest Rate Option 2 | London Interbank Offered Rate (LIBOR) | Senior Secured Revolving Credit Facility | Bank of America NA And Other Lenders</t>
  </si>
  <si>
    <t>Line of Credit | Interest Rate Option 2 | London Interbank Offered Rate (LIBOR) | Senior Secured Revolving Credit Facility | Bank of America NA And Other Lenders | Minimum</t>
  </si>
  <si>
    <t>Line of Credit | Interest Rate Option 2 | London Interbank Offered Rate (LIBOR) | Senior Secured Revolving Credit Facility | Bank of America NA And Other Lenders | Maximum</t>
  </si>
  <si>
    <t>Line of Credit | Interest Rate Option 2 | Federal Funds Effective Swap Rate | Senior Secured Revolving Credit Facility | Bank of America NA And Other Lenders</t>
  </si>
  <si>
    <t>0.50%</t>
  </si>
  <si>
    <t>Debt - Principal Payments on Long-term Debt and Capital Lease Obligations (Details) - USD ($) $ in Thousands</t>
  </si>
  <si>
    <t>Long-term Debt, by Maturity [Abstract]</t>
  </si>
  <si>
    <t>Amounts representing interest and executory costs</t>
  </si>
  <si>
    <t>Total long-term debt</t>
  </si>
  <si>
    <t>Capital Leases, Future Minimum Payments, Net Minimum Payments [Abstract]</t>
  </si>
  <si>
    <t>Total less interest</t>
  </si>
  <si>
    <t>Long Term Debt and Capital Lease Obligations Due [Abstract]</t>
  </si>
  <si>
    <t>Debt -Short Term Debt (Details) - Wells Fargo Bank NA - USD ($)</t>
  </si>
  <si>
    <t>Apr. 01, 2016</t>
  </si>
  <si>
    <t>Short-term Debt [Line Items]</t>
  </si>
  <si>
    <t>Line of Credit, Current</t>
  </si>
  <si>
    <t>Discontinued Operations (Details) $ in Thousands</t>
  </si>
  <si>
    <t>Aug. 31, 2016USD ($)store</t>
  </si>
  <si>
    <t>May 31, 2016USD ($)</t>
  </si>
  <si>
    <t>Feb. 29, 2016USD ($)</t>
  </si>
  <si>
    <t>Nov. 30, 2015USD ($)</t>
  </si>
  <si>
    <t>Aug. 31, 2015USD ($)store</t>
  </si>
  <si>
    <t>May 31, 2015USD ($)</t>
  </si>
  <si>
    <t>Feb. 28, 2015USD ($)</t>
  </si>
  <si>
    <t>Nov. 30, 2014USD ($)</t>
  </si>
  <si>
    <t>Income Statement, Balance Sheet and Additional Disclosures by Disposal Groups, Including Discontinued Operations [Line Items]</t>
  </si>
  <si>
    <t>Discontinued Operation, Amount of Adjustment to Prior Period Gain (Loss) on Disposal, Net of Tax</t>
  </si>
  <si>
    <t>Auto Parts Stores</t>
  </si>
  <si>
    <t>Number of Stores | store</t>
  </si>
  <si>
    <t>Auto Parts Stores | Discontinued Operations</t>
  </si>
  <si>
    <t>Loss from discontinued operations, before income taxes</t>
  </si>
  <si>
    <t>Income tax benefit</t>
  </si>
  <si>
    <t>Commitments and Contingencies (Details) - USD ($) $ in Thousands</t>
  </si>
  <si>
    <t>Operating Leases, Rent Expense, Net</t>
  </si>
  <si>
    <t>Future minimum obligations under non-cancelable operating leases:</t>
  </si>
  <si>
    <t>Commitments and Contingencies -Schedule of Environmental Liabilities (Details) - USD ($) $ in Thousands</t>
  </si>
  <si>
    <t>Accrual for Environmental Loss Contingencies [Roll Forward]</t>
  </si>
  <si>
    <t>Beginning balance</t>
  </si>
  <si>
    <t>Liabilities Established (Released), Net</t>
  </si>
  <si>
    <t>Payments and Other</t>
  </si>
  <si>
    <t>Ending balance</t>
  </si>
  <si>
    <t>Short-Term</t>
  </si>
  <si>
    <t>Long-Term</t>
  </si>
  <si>
    <t>Corporate</t>
  </si>
  <si>
    <t>Commitments and Contingencies - Commitments and Contingencies (Details)</t>
  </si>
  <si>
    <t>Mar. 30, 2012USD ($)alternatives</t>
  </si>
  <si>
    <t>Jun. 30, 2016USD ($)remediation_alternative</t>
  </si>
  <si>
    <t>Aug. 31, 2015USD ($)alternatives</t>
  </si>
  <si>
    <t>Aug. 31, 2016USD ($)potentially_responsible_partyT</t>
  </si>
  <si>
    <t>Sep. 06, 2016commentors</t>
  </si>
  <si>
    <t>Loss Contingencies [Line Items]</t>
  </si>
  <si>
    <t>Accrual for Environmental Loss Contingencies</t>
  </si>
  <si>
    <t>Steel Manufacturing Business</t>
  </si>
  <si>
    <t>Annual production capacity | T</t>
  </si>
  <si>
    <t>Permit Expiration Date</t>
  </si>
  <si>
    <t>Feb. 1,
		2018</t>
  </si>
  <si>
    <t>Portland Harbor Superfund Site</t>
  </si>
  <si>
    <t>Site Contingency Number of Remedial Alternatives | alternatives</t>
  </si>
  <si>
    <t>Number of Possible Disposal Alternatives for Site Contingency Remedial Alternatives | remediation_alternative</t>
  </si>
  <si>
    <t>Site Contingency Number of Remedial Alternatives Scenarios | remediation_alternative</t>
  </si>
  <si>
    <t>Alternative Regulatory Action Plan Most Costly Alternative, Estimated Time Frame to Remediate</t>
  </si>
  <si>
    <t>62 years</t>
  </si>
  <si>
    <t>Other Auto and Metals Recycling Business Sites</t>
  </si>
  <si>
    <t>Minimum | Portland Harbor Superfund Site</t>
  </si>
  <si>
    <t>Number of Potentially Responsible Parties | potentially_responsible_party</t>
  </si>
  <si>
    <t>Site Contingency, Estimated Time Frame to Remediate</t>
  </si>
  <si>
    <t>4 years</t>
  </si>
  <si>
    <t>Maximum | Portland Harbor Superfund Site</t>
  </si>
  <si>
    <t>28 years</t>
  </si>
  <si>
    <t>19 years</t>
  </si>
  <si>
    <t>18 years</t>
  </si>
  <si>
    <t>Lower Willamette Group | Portland Harbor Superfund Site</t>
  </si>
  <si>
    <t>Site Contingency Number of Years For Feasibility Study</t>
  </si>
  <si>
    <t>10 years</t>
  </si>
  <si>
    <t>Feasibility Study Investigation Costs</t>
  </si>
  <si>
    <t>Potential Responsible Parties | Minimum | Portland Harbor Superfund Site</t>
  </si>
  <si>
    <t>Site Contingency Least Costly Remediation Plan</t>
  </si>
  <si>
    <t>Site Contingency Most Costly Remediation Plan</t>
  </si>
  <si>
    <t>Estimated Cost on Alternative Regulatory Action Plan, Screened Out</t>
  </si>
  <si>
    <t>Potential Responsible Parties | Maximum | Portland Harbor Superfund Site</t>
  </si>
  <si>
    <t>EPA Region 10</t>
  </si>
  <si>
    <t>Estimated Cost on Alternative Regulatory Action Plan</t>
  </si>
  <si>
    <t>EPA Region 10 | Portland Harbor Superfund Site</t>
  </si>
  <si>
    <t>Alternative Implementation Period on Regulatory Actions</t>
  </si>
  <si>
    <t>Subsequent Event | Portland Harbor Superfund Site</t>
  </si>
  <si>
    <t>Number of comments submitted | commentors</t>
  </si>
  <si>
    <t>Restructuring Charges and Other Exit-Related Costs - Restructuring and Related Costs (Details) $ in Thousands</t>
  </si>
  <si>
    <t>Aug. 31, 2016USD ($)restructuring_planstore</t>
  </si>
  <si>
    <t>Restructuring Cost and Reserve [Line Items]</t>
  </si>
  <si>
    <t>Number of Plans | restructuring_plan</t>
  </si>
  <si>
    <t>Restructuring charges</t>
  </si>
  <si>
    <t>Total restructuring charges and other exit-related activities</t>
  </si>
  <si>
    <t>Restructuring and Related Cost, Expected Cost [Abstract]</t>
  </si>
  <si>
    <t>Total restructuring charges to date</t>
  </si>
  <si>
    <t>Total expected restructuring charges</t>
  </si>
  <si>
    <t>All Other Plans</t>
  </si>
  <si>
    <t>Q2’15 Plan</t>
  </si>
  <si>
    <t>Severance costs</t>
  </si>
  <si>
    <t>Severance costs | All Other Plans</t>
  </si>
  <si>
    <t>Severance costs | Q2’15 Plan</t>
  </si>
  <si>
    <t>Contract termination costs</t>
  </si>
  <si>
    <t>Contract termination costs | All Other Plans</t>
  </si>
  <si>
    <t>Contract termination costs | Q2’15 Plan</t>
  </si>
  <si>
    <t>Other restructuring costs</t>
  </si>
  <si>
    <t>Other restructuring costs | All Other Plans</t>
  </si>
  <si>
    <t>Other restructuring costs | Q2’15 Plan</t>
  </si>
  <si>
    <t>Asset Impairments and Accelerated Depreciation</t>
  </si>
  <si>
    <t>Asset impairments and accelerated depreciation</t>
  </si>
  <si>
    <t>Asset Impairments and Accelerated Depreciation | All Other Plans</t>
  </si>
  <si>
    <t>Asset Impairments and Accelerated Depreciation | Q2’15 Plan</t>
  </si>
  <si>
    <t>Gain on exit-related disposals</t>
  </si>
  <si>
    <t>Gains on exit-related disposals</t>
  </si>
  <si>
    <t>Gain on exit-related disposals | All Other Plans</t>
  </si>
  <si>
    <t>Gain on exit-related disposals | Q2’15 Plan</t>
  </si>
  <si>
    <t>Total exit-related activities</t>
  </si>
  <si>
    <t>Total other exit-related activities</t>
  </si>
  <si>
    <t>Total exit-related activities | All Other Plans</t>
  </si>
  <si>
    <t>Total exit-related activities | Q2’15 Plan</t>
  </si>
  <si>
    <t>Segment Reconciling Items | Continuing Operations</t>
  </si>
  <si>
    <t>Segment Reconciling Items | Discontinued operations</t>
  </si>
  <si>
    <t>Segment Reconciling Items | Asset Impairments and Accelerated Depreciation</t>
  </si>
  <si>
    <t>Segment Reconciling Items | Asset Impairments and Accelerated Depreciation | Discontinued operations</t>
  </si>
  <si>
    <t>Segment Reconciling Items | Gain on exit-related disposals</t>
  </si>
  <si>
    <t>Segment Reconciling Items | Total exit-related activities</t>
  </si>
  <si>
    <t>Restructuring Charges and Other Exit-Related Costs - Restructuring Reserve Rollforward (Details) - USD ($) $ in Thousands</t>
  </si>
  <si>
    <t>Restructuring Reserve [Roll Forward]</t>
  </si>
  <si>
    <t>Restructuring reserve, beginning balance</t>
  </si>
  <si>
    <t>Restructuring reserve, ending balance</t>
  </si>
  <si>
    <t>Restructuring Charges and Other Exit-Related Costs - Restructuring Costs and Other Exit-Related Costs by Segment (Details) - USD ($) $ in Thousands</t>
  </si>
  <si>
    <t>Restructuring and Related Cost, including Other Exit-Related Activities, Activity to Date</t>
  </si>
  <si>
    <t>Operating Segments | Auto and Metals Recycling</t>
  </si>
  <si>
    <t>Operating Segments | Auto and Metals Recycling | Asset Impairments and Accelerated Depreciation</t>
  </si>
  <si>
    <t>Other Exit-Related Activities, Asset Impairments and Accumulated Depreciation, Activity to Date</t>
  </si>
  <si>
    <t>Operating Segments | Auto and Metals Recycling | Gain on exit-related disposals</t>
  </si>
  <si>
    <t>Other Exit-Related Activities, Gains on Disposal, Activity to Date</t>
  </si>
  <si>
    <t>Unallocated (Corporate)</t>
  </si>
  <si>
    <t>Other Exit-Related Activities, Activity to Date</t>
  </si>
  <si>
    <t>Discontinued operations | Segment Reconciling Items</t>
  </si>
  <si>
    <t>Discontinued operations | Segment Reconciling Items | Asset Impairments and Accelerated Depreciation</t>
  </si>
  <si>
    <t>Accumulated Other Comprehensive Loss (Details) - USD ($) $ in Thousands</t>
  </si>
  <si>
    <t>Increase (Decrease) In Accumulated Other Comprehensive Income (Loss) [Roll Forward]</t>
  </si>
  <si>
    <t>Beginning Balance</t>
  </si>
  <si>
    <t>Other comprehensive income (loss) before reclassifications</t>
  </si>
  <si>
    <t>Income tax benefit (expense)</t>
  </si>
  <si>
    <t>Other comprehensive income (loss) before reclassifications, net of tax</t>
  </si>
  <si>
    <t>Amounts reclassified from accumulated other comprehensive loss</t>
  </si>
  <si>
    <t>Income tax (benefit) expense</t>
  </si>
  <si>
    <t>Amounts reclassified from accumulated other comprehensive loss, net of tax</t>
  </si>
  <si>
    <t>Ending Balance</t>
  </si>
  <si>
    <t>Foreign Currency Translation Adjustments</t>
  </si>
  <si>
    <t>Pension Obligations, net</t>
  </si>
  <si>
    <t>Net Unrealized Gain (Loss) on Cash Flow Hedges</t>
  </si>
  <si>
    <t>Accumulated Other Comprehensive Income (Loss)</t>
  </si>
  <si>
    <t>Derivative Financial Instruments  (Details)</t>
  </si>
  <si>
    <t>Aug. 31, 2016USD ($)contract</t>
  </si>
  <si>
    <t>Derivative [Line Items]</t>
  </si>
  <si>
    <t>Gain (Loss) on Cash Flow Hedge Ineffectiveness, Net</t>
  </si>
  <si>
    <t>Foreign currency exchange forward contracts | Not Designated as Hedging Instrument</t>
  </si>
  <si>
    <t>Derivative, Number of Instruments Held | contract</t>
  </si>
  <si>
    <t>Derivative Gain (Loss) Recognized in Other Comprehensive Income</t>
  </si>
  <si>
    <t>Derivative Gain (Loss) Recognized in Revenues - Effective Portion</t>
  </si>
  <si>
    <t>Derivative Gain (Loss) Recognized in Other Income (Expense), net - not designated as cash flow hedges</t>
  </si>
  <si>
    <t>Cash Flow Hedging | Foreign currency exchange forward contracts</t>
  </si>
  <si>
    <t>Derivative Gain (Loss) Recognized in Other Income (Expense), net - designated as cash flow hedges</t>
  </si>
  <si>
    <t>Prepaid Expenses and Other Current Assets | Foreign currency exchange forward contracts | Not Designated as Hedging Instrument</t>
  </si>
  <si>
    <t>Derivative Asset, Fair Value, Gross Asset</t>
  </si>
  <si>
    <t>Other Accrued Liabilities, Current | Foreign currency exchange forward contracts | Not Designated as Hedging Instrument</t>
  </si>
  <si>
    <t>Derivative Liability, Fair Value, Gross Liability</t>
  </si>
  <si>
    <t>Employee Benefits - Defined Benefit Plan Disclosures (Details) - USD ($)</t>
  </si>
  <si>
    <t>Defined Benefit Plan Disclosure [Line Items]</t>
  </si>
  <si>
    <t>Defined Benefit Plan, Amortization of Gain (Loss), Percent Threshold</t>
  </si>
  <si>
    <t>5.00%</t>
  </si>
  <si>
    <t>Defined Benefit Plan, Benefit Obligation</t>
  </si>
  <si>
    <t>Defined Benefit Plan, Funded Status of Plan</t>
  </si>
  <si>
    <t>Defined Benefit Plans, Estimated Future Employer Contributions in Next Fiscal Year</t>
  </si>
  <si>
    <t>Defined Benefit Plan, Assumptions Used Calculating Benefit Obligation, Discount Rate</t>
  </si>
  <si>
    <t>3.22%</t>
  </si>
  <si>
    <t>4.10%</t>
  </si>
  <si>
    <t>Fair Value, Inputs, Level 1</t>
  </si>
  <si>
    <t>Defined Benefit Plan, Fair Value of Plan Assets</t>
  </si>
  <si>
    <t>Supplemental Employee Retirement Plan, Defined Benefit</t>
  </si>
  <si>
    <t>Defined Benefit Plan, Assets for Plan Benefits</t>
  </si>
  <si>
    <t>Defined Benefit Plan, Benefit Obligation and Unfunded Status</t>
  </si>
  <si>
    <t>Minimum</t>
  </si>
  <si>
    <t>Defined Benefit Plan, Annual Expected Future Benefit Payments</t>
  </si>
  <si>
    <t>Maximum</t>
  </si>
  <si>
    <t>Employee Benefits - Multiemployer Pension Plan Disclosure (Details) $ in Millions</t>
  </si>
  <si>
    <t>Aug. 31, 2016USD ($)plan</t>
  </si>
  <si>
    <t>Oct. 01, 2014</t>
  </si>
  <si>
    <t>Steelworkers Western Independent Shops Pension Plan</t>
  </si>
  <si>
    <t>Multiemployer Plans [Line Items]</t>
  </si>
  <si>
    <t>Multiemployer Plans, Collective-Bargaining Arrangement, Expiration Date</t>
  </si>
  <si>
    <t>Mar. 31,
		2019</t>
  </si>
  <si>
    <t>Multiemployer Plan, Period Contributions</t>
  </si>
  <si>
    <t>IRC 412(e) Funded Ratio</t>
  </si>
  <si>
    <t>74.30%</t>
  </si>
  <si>
    <t>Minimum | Steelworkers Western Independent Shops Pension Plan</t>
  </si>
  <si>
    <t>Multiemployer Plan Rehabilitation Plan Contributions As A Percent Of Total Contributions</t>
  </si>
  <si>
    <t>Multiemployer Plans, Pension</t>
  </si>
  <si>
    <t>Number of Multiemployer Plans | plan</t>
  </si>
  <si>
    <t>Employee Benefits - Defined Contribution Pension Plan Disclosures (Details) - USD ($) $ in Millions</t>
  </si>
  <si>
    <t>Defined Contribution Plan, Cost Recognized</t>
  </si>
  <si>
    <t>Share-based Compensation (Details) - USD ($) shares in Millions, $ in Millions</t>
  </si>
  <si>
    <t>Share-based Compensation Arrangement by Share-based Payment Award [Line Items]</t>
  </si>
  <si>
    <t>Allocated Share-based Compensation Expense</t>
  </si>
  <si>
    <t>Employee Service Share-based Compensation, Tax Benefit from Compensation Expense</t>
  </si>
  <si>
    <t>Number of Shares Authorized (in shares)</t>
  </si>
  <si>
    <t>Number of Shares Available for Grant (in shares)</t>
  </si>
  <si>
    <t>Share-based Compensation - Restricted Stock Units (Details) - USD ($) $ / shares in Units, $ in Millions</t>
  </si>
  <si>
    <t>Nov. 30, 2015</t>
  </si>
  <si>
    <t>Restricted Stock Unit Expense</t>
  </si>
  <si>
    <t>Restricted Stock Units (RSUs)</t>
  </si>
  <si>
    <t>Award Vesting Period</t>
  </si>
  <si>
    <t>Award Vesting Rights, Percentage</t>
  </si>
  <si>
    <t>Grants In Period Total Fair Value</t>
  </si>
  <si>
    <t>Compensation Cost Not yet Recognized</t>
  </si>
  <si>
    <t>Compensation Cost Not yet Recognized, Period for Recognition</t>
  </si>
  <si>
    <t>2 years 10 months</t>
  </si>
  <si>
    <t>Number of Shares:</t>
  </si>
  <si>
    <t>Outstanding, Beginning Balance (in shares)</t>
  </si>
  <si>
    <t>Granted (in shares)</t>
  </si>
  <si>
    <t>Vested (in shares)</t>
  </si>
  <si>
    <t>Forfeited (in shares)</t>
  </si>
  <si>
    <t>Outstanding, Ending Balance (in shares)</t>
  </si>
  <si>
    <t>Weighted Average Grant Date Fair Value:</t>
  </si>
  <si>
    <t>Nonvested, Weighted Average Grant Date Fair Value, Beginning Balance</t>
  </si>
  <si>
    <t>Granted, Weighted Average Grant Date Fair Value</t>
  </si>
  <si>
    <t>Vested, Weighted Average Grant Date Fair Value</t>
  </si>
  <si>
    <t>Forfeited, Weighted Average Grant Date Fair Value</t>
  </si>
  <si>
    <t>Nonvested, Weighted Average Grant Date Fair Value, Ending Balance</t>
  </si>
  <si>
    <t>Restricted Stock Units (RSUs) | Class A Common Stock</t>
  </si>
  <si>
    <t>Common Stock Fair Value:</t>
  </si>
  <si>
    <t>Common Stock Fair Value</t>
  </si>
  <si>
    <t>Share-based Compensation Award, Tranche One | Restricted Stock Units (RSUs)</t>
  </si>
  <si>
    <t>Share-based Compensation Award, Tranche Two | Restricted Stock Units (RSUs)</t>
  </si>
  <si>
    <t>Share-based Compensation - Performance Share Awards (Details) $ / shares in Units, $ in Millions</t>
  </si>
  <si>
    <t>Aug. 31, 2016USD ($)company$ / sharesshares</t>
  </si>
  <si>
    <t>Aug. 31, 2015USD ($)$ / sharesshares</t>
  </si>
  <si>
    <t>Aug. 31, 2014USD ($)$ / sharesshares</t>
  </si>
  <si>
    <t>Allocated Share-based Compensation Expense | $</t>
  </si>
  <si>
    <t>Performance Shares</t>
  </si>
  <si>
    <t>Compensation Cost Not yet Recognized | $</t>
  </si>
  <si>
    <t>1 year 4 months</t>
  </si>
  <si>
    <t>Nonvested, Weighted Average Grant Date Fair Value, Beginning Balance | $ / shares</t>
  </si>
  <si>
    <t>Granted, Weighted Average Grant Date Fair Value | $ / shares</t>
  </si>
  <si>
    <t>Vested, Weighted Average Grant Date Fair Value | $ / shares</t>
  </si>
  <si>
    <t>Forfeited, Weighted Average Grant Date Fair Value | $ / shares</t>
  </si>
  <si>
    <t>Nonvested, Weighted Average Grant Date Fair Value, Ending Balance | $ / shares</t>
  </si>
  <si>
    <t>Performance Shares | Class A Common Stock</t>
  </si>
  <si>
    <t>Common Stock Fair Value | $ / shares</t>
  </si>
  <si>
    <t>August 13, 2013 | Performance Shares</t>
  </si>
  <si>
    <t>Share Based Compensation Weight Based on EBITDA Used in Calculation of Performance Targets</t>
  </si>
  <si>
    <t>Share Based Compensation Weight Based on Return on Equity Used in Calculation of Performance Targets</t>
  </si>
  <si>
    <t>August 13, 2013 | Performance Shares | Minimum</t>
  </si>
  <si>
    <t>Performance Based Awards Award Payouts Threshold</t>
  </si>
  <si>
    <t>August 13, 2013 | Performance Shares | Maximum</t>
  </si>
  <si>
    <t>200.00%</t>
  </si>
  <si>
    <t>November 21, 2013 | Performance Shares</t>
  </si>
  <si>
    <t>Share Based Compensation Weight Based on Divisional Volume Metrics Used In Calculation Of Performance Targets</t>
  </si>
  <si>
    <t>Share Based Compensation Weight Based on Divisional Operating Income Metrics Used In Calculation Of Performance Targets</t>
  </si>
  <si>
    <t>November 21, 2013 | Performance Shares | Minimum</t>
  </si>
  <si>
    <t>November 21, 2013 | Performance Shares | Maximum</t>
  </si>
  <si>
    <t>November 25, 2014 | Performance Shares</t>
  </si>
  <si>
    <t>November 25, 2014 | Performance Shares | Minimum</t>
  </si>
  <si>
    <t>November 25, 2014 | Performance Shares | Maximum</t>
  </si>
  <si>
    <t>November 09, 2015 | Performance Shares</t>
  </si>
  <si>
    <t>April 27, 2016 | Performance Shares</t>
  </si>
  <si>
    <t>Grants In Period Total Fair Value | $</t>
  </si>
  <si>
    <t>Share-based Compensation Award, Tranche One | November 09, 2015 | Performance Shares</t>
  </si>
  <si>
    <t>Total Shareholder Return Designated Peer Group | company</t>
  </si>
  <si>
    <t>Share-based Compensation Award, Tranche One | November 09, 2015 | Performance Shares | Minimum</t>
  </si>
  <si>
    <t>Share-based Compensation Award, Tranche One | November 09, 2015 | Performance Shares | Maximum</t>
  </si>
  <si>
    <t>Share-based Compensation Award, Tranche One | April 27, 2016 | Performance Shares</t>
  </si>
  <si>
    <t>Share-based Compensation Award, Tranche Two | November 09, 2015 | Performance Shares</t>
  </si>
  <si>
    <t>Share-based Compensation Arrangement by Share-based Payment Award, Award Requisite Service Period</t>
  </si>
  <si>
    <t>Performance Based Awards, Cash Flow Return, Period of Measurement</t>
  </si>
  <si>
    <t>Share-based Compensation Award, Tranche Two | November 09, 2015 | Performance Shares | Minimum</t>
  </si>
  <si>
    <t>Share-based Compensation Award, Tranche Two | November 09, 2015 | Performance Shares | Maximum</t>
  </si>
  <si>
    <t>Share-based Compensation Award, Tranche Two | April 27, 2016 | Performance Shares</t>
  </si>
  <si>
    <t>Share-based Compensation - Deferred Stock Units (Details) - Non-employee Directors - Deferred Stock Units - shares</t>
  </si>
  <si>
    <t>Share-based Compensation Arrangement by Share-based Payment Award, Equity Instruments Other than Options, Number of Shares per Stock Unit</t>
  </si>
  <si>
    <t>Share-based Compensation - Stock Options (Details) - USD ($)</t>
  </si>
  <si>
    <t>Aug. 31, 2013</t>
  </si>
  <si>
    <t>Options Granted</t>
  </si>
  <si>
    <t>Aggregate Intrinsic Value of Stock Options Exercised</t>
  </si>
  <si>
    <t>Options Vested</t>
  </si>
  <si>
    <t>Tax Benefit Realized from Exercise of Stock Options</t>
  </si>
  <si>
    <t>Options, Outstanding [Roll Forward]</t>
  </si>
  <si>
    <t>Outstanding, Beginning Balance</t>
  </si>
  <si>
    <t>Granted</t>
  </si>
  <si>
    <t>Exercised</t>
  </si>
  <si>
    <t>Canceled</t>
  </si>
  <si>
    <t>Weighted Average Exercise Price</t>
  </si>
  <si>
    <t>Weighted Average Exercise Price, Beginning Balance</t>
  </si>
  <si>
    <t>Weighted Average Grant Date Fair Value</t>
  </si>
  <si>
    <t>Exercises, Weighted Average Exercise Price</t>
  </si>
  <si>
    <t>Canceled, Weighted Average Exercise Price</t>
  </si>
  <si>
    <t>Weighted Average Exercise Price, Ending Balance</t>
  </si>
  <si>
    <t>Weighted Average Remaining Contractual Term</t>
  </si>
  <si>
    <t>Weighted Average Remaining Contractual Term (in years)</t>
  </si>
  <si>
    <t>1 year</t>
  </si>
  <si>
    <t>1 year 3 months</t>
  </si>
  <si>
    <t>2 years 2 months</t>
  </si>
  <si>
    <t>3 years 1 month</t>
  </si>
  <si>
    <t>Aggregate Intrinsic Value (in thousands)</t>
  </si>
  <si>
    <t>Aggregate Intrinsic Value</t>
  </si>
  <si>
    <t>Income Taxes (Details) - USD ($) $ in Thousands</t>
  </si>
  <si>
    <t>Income from continuing operations before income taxes [Abstract]</t>
  </si>
  <si>
    <t>United States</t>
  </si>
  <si>
    <t>Foreign</t>
  </si>
  <si>
    <t>Current [Abstract]</t>
  </si>
  <si>
    <t>Federal</t>
  </si>
  <si>
    <t>State</t>
  </si>
  <si>
    <t>Total current tax expense (benefit)</t>
  </si>
  <si>
    <t>Deferred [Abstract]</t>
  </si>
  <si>
    <t>Total deferred tax expense (benefit)</t>
  </si>
  <si>
    <t>Total income tax expense (benefit)</t>
  </si>
  <si>
    <t>Reconciliation of the difference between the federal statutory rate and the Company's effective tax rate [Abstract]</t>
  </si>
  <si>
    <t>Federal statutory rate</t>
  </si>
  <si>
    <t>35.00%</t>
  </si>
  <si>
    <t>State taxes, net of credits</t>
  </si>
  <si>
    <t>1.30%</t>
  </si>
  <si>
    <t>1.10%</t>
  </si>
  <si>
    <t>(2.50%)</t>
  </si>
  <si>
    <t>Foreign income taxed at different rates</t>
  </si>
  <si>
    <t>(12.00%)</t>
  </si>
  <si>
    <t>(7.70%)</t>
  </si>
  <si>
    <t>(8.60%)</t>
  </si>
  <si>
    <t>Section 199 deduction</t>
  </si>
  <si>
    <t>(0.00%)</t>
  </si>
  <si>
    <t>(5.30%)</t>
  </si>
  <si>
    <t>Non-deductible officers’ compensation</t>
  </si>
  <si>
    <t>(2.00%)</t>
  </si>
  <si>
    <t>(0.10%)</t>
  </si>
  <si>
    <t>0.30%</t>
  </si>
  <si>
    <t>(8.70%)</t>
  </si>
  <si>
    <t>Research and development credits</t>
  </si>
  <si>
    <t>2.40%</t>
  </si>
  <si>
    <t>(0.80%)</t>
  </si>
  <si>
    <t>Fixed asset tax basis adjustment</t>
  </si>
  <si>
    <t>(15.30%)</t>
  </si>
  <si>
    <t>Valuation allowance on deferred tax assets</t>
  </si>
  <si>
    <t>(59.00%)</t>
  </si>
  <si>
    <t>(25.20%)</t>
  </si>
  <si>
    <t>10.20%</t>
  </si>
  <si>
    <t>Unrecognized tax benefits</t>
  </si>
  <si>
    <t>(3.60%)</t>
  </si>
  <si>
    <t>(0.60%)</t>
  </si>
  <si>
    <t>12.90%</t>
  </si>
  <si>
    <t>Non-deductible goodwill</t>
  </si>
  <si>
    <t>(0.90%)</t>
  </si>
  <si>
    <t>Realized foreign investment basis</t>
  </si>
  <si>
    <t>29.40%</t>
  </si>
  <si>
    <t>6.30%</t>
  </si>
  <si>
    <t>Other</t>
  </si>
  <si>
    <t>0.60%</t>
  </si>
  <si>
    <t>(1.70%)</t>
  </si>
  <si>
    <t>Effective tax rate</t>
  </si>
  <si>
    <t>(4.70%)</t>
  </si>
  <si>
    <t>17.20%</t>
  </si>
  <si>
    <t>Effective Income Tax Rate Reconciliation, Changes to Deferred Tax Asset Valuation Allowance and Foreign Income Tax Rate Differential, Percent</t>
  </si>
  <si>
    <t>33.00%</t>
  </si>
  <si>
    <t>Effective Income Tax Rate Reconciliation, Deduction, Realization of Foreign Investment Basis, Amount</t>
  </si>
  <si>
    <t>Effective Income Tax Rate Reconciliation, Fixed Asset Tax Basis Adjustment, Amount</t>
  </si>
  <si>
    <t>Effective Income Tax Rate Reconciliation, Change in Deferred Tax Assets Valuation Allowance, Amount</t>
  </si>
  <si>
    <t>Valuation Allowance, Deferred Tax Asset, Increase (Decrease), Amount</t>
  </si>
  <si>
    <t>Deferred tax assets [Abstract]</t>
  </si>
  <si>
    <t>Employee benefit accruals</t>
  </si>
  <si>
    <t>State income tax and other</t>
  </si>
  <si>
    <t>Net operating loss carryforwards</t>
  </si>
  <si>
    <t>State credit carryforwards</t>
  </si>
  <si>
    <t>Inventory valuation methods</t>
  </si>
  <si>
    <t>Amortizable goodwill and other intangibles</t>
  </si>
  <si>
    <t>Valuation allowances</t>
  </si>
  <si>
    <t>Total deferred tax assets</t>
  </si>
  <si>
    <t>Deferred tax liabilities [Abstract]</t>
  </si>
  <si>
    <t>Accelerated depreciation and other basis differences</t>
  </si>
  <si>
    <t>Prepaid expense acceleration</t>
  </si>
  <si>
    <t>Total deferred tax liabilities</t>
  </si>
  <si>
    <t>Net deferred tax liability</t>
  </si>
  <si>
    <t>Reconciliation of Unrecognized Tax Benefits, Excluding Amounts Pertaining to Examined Tax Returns [Roll Forward]</t>
  </si>
  <si>
    <t>Unrecognized tax benefits, as of the beginning of the year</t>
  </si>
  <si>
    <t>Additions for tax positions of prior years</t>
  </si>
  <si>
    <t>Reductions for tax positions of prior years</t>
  </si>
  <si>
    <t>Additions for tax positions of the current year</t>
  </si>
  <si>
    <t>Settlements with tax authorities</t>
  </si>
  <si>
    <t>Unrecognized tax benefits, as of the end of the year</t>
  </si>
  <si>
    <t>Operating Loss Carryforwards</t>
  </si>
  <si>
    <t>Federal | Maximum</t>
  </si>
  <si>
    <t>Operating Loss Carryforwards, Expiration Dates</t>
  </si>
  <si>
    <t>Aug. 31,
		2035</t>
  </si>
  <si>
    <t>Foreign Country</t>
  </si>
  <si>
    <t>Foreign Country | Minimum</t>
  </si>
  <si>
    <t>Aug. 31,
		2022</t>
  </si>
  <si>
    <t>Foreign Country | Maximum</t>
  </si>
  <si>
    <t>Aug. 31,
		2036</t>
  </si>
  <si>
    <t>State and Local Jurisdiction | Minimum</t>
  </si>
  <si>
    <t>Tax Credit Carryforward, Expiration Date</t>
  </si>
  <si>
    <t>Aug. 31,
		2017</t>
  </si>
  <si>
    <t>State and Local Jurisdiction | Maximum</t>
  </si>
  <si>
    <t>Aug. 31,
		2026</t>
  </si>
  <si>
    <t>Net Income (Loss) Per Share (Details) - USD ($) $ in Thousands</t>
  </si>
  <si>
    <t>May 31, 2016</t>
  </si>
  <si>
    <t>Nov. 30, 2014</t>
  </si>
  <si>
    <t>Income (loss) from continuing operations attributable to SSI</t>
  </si>
  <si>
    <t>Computation of shares:</t>
  </si>
  <si>
    <t>Weighted average common shares outstanding, basic</t>
  </si>
  <si>
    <t>Incremental common shares attributable to dilutive stock options, performance share awards, DSUs and RSUs</t>
  </si>
  <si>
    <t>Weighted average common shares outstanding, diluted</t>
  </si>
  <si>
    <t>Antidilutive securities excluded from computation of earnings per share</t>
  </si>
  <si>
    <t>Related Party Transactions (Details) - USD ($)</t>
  </si>
  <si>
    <t>4 Months Ended</t>
  </si>
  <si>
    <t>Jan. 05, 2015</t>
  </si>
  <si>
    <t>Corporate Joint Venture</t>
  </si>
  <si>
    <t>Related Party Transaction [Line Items]</t>
  </si>
  <si>
    <t>Purchases From Joint Ventures</t>
  </si>
  <si>
    <t>Net Advances to Joint Ventures</t>
  </si>
  <si>
    <t>Former President of the Auto Parts Business Segment | Partnership Interest</t>
  </si>
  <si>
    <t>Related Party Noncontrolling Ownership Percentage By Noncontrolling Owners</t>
  </si>
  <si>
    <t>25.00%</t>
  </si>
  <si>
    <t>Related Party Noncontrolling Ownership Percentage By Parent</t>
  </si>
  <si>
    <t>75.00%</t>
  </si>
  <si>
    <t>Related Party Number Of Stores</t>
  </si>
  <si>
    <t>Related Party Share Of Profit</t>
  </si>
  <si>
    <t>Lease Expiration Date</t>
  </si>
  <si>
    <t>Dec. 31,
		2020</t>
  </si>
  <si>
    <t>Related Party Transaction Rent Expense (Less Than $1 Million For The Period Ended January 5, 2015)</t>
  </si>
  <si>
    <t>Immediate Family Member of Management or Principal Owner</t>
  </si>
  <si>
    <t>Accounts Receivable, Related Parties</t>
  </si>
  <si>
    <t>Segment Information - Segment Reporting (Details) - segments</t>
  </si>
  <si>
    <t>Number of operating segments</t>
  </si>
  <si>
    <t>Segment Information - Segment Assets (Details) - USD ($) $ in Thousands</t>
  </si>
  <si>
    <t>Segment Reporting Information [Line Items]</t>
  </si>
  <si>
    <t>Operating Segments</t>
  </si>
  <si>
    <t>Operating Segments | Steel Manufacturing Business</t>
  </si>
  <si>
    <t>Corporate and eliminations</t>
  </si>
  <si>
    <t>CANADA</t>
  </si>
  <si>
    <t>Segment Information - Segment Revenue and Segment Reconciliation (Details) - USD ($)</t>
  </si>
  <si>
    <t>Continuing Operations</t>
  </si>
  <si>
    <t>Auto and Metals Recycling | Continuing Operations</t>
  </si>
  <si>
    <t>Steel Manufacturing Business | Continuing Operations</t>
  </si>
  <si>
    <t>Operating Segments | Continuing Operations</t>
  </si>
  <si>
    <t>Operating Segments | Auto and Metals Recycling | Continuing Operations</t>
  </si>
  <si>
    <t>Operating Segments | Steel Manufacturing Business | Continuing Operations</t>
  </si>
  <si>
    <t>Less: Intersegment revenues | Auto and Metals Recycling</t>
  </si>
  <si>
    <t>Corporate | Continuing Operations</t>
  </si>
  <si>
    <t>Corporate and eliminations | Continuing Operations</t>
  </si>
  <si>
    <t>Segment Information - Segment Destination and Product (Details) - USD ($) $ in Thousands</t>
  </si>
  <si>
    <t>Ferrous scrap metal</t>
  </si>
  <si>
    <t>Nonferrous scrap metal</t>
  </si>
  <si>
    <t>Retail and other</t>
  </si>
  <si>
    <t>Finished steel products</t>
  </si>
  <si>
    <t>Semi-finished steel products</t>
  </si>
  <si>
    <t>Domestic</t>
  </si>
  <si>
    <t>Segment Information - Segment Concentration (Details) - USD ($) $ in Thousands</t>
  </si>
  <si>
    <t>China</t>
  </si>
  <si>
    <t>Turkey</t>
  </si>
  <si>
    <t>KOREA, REPUBLIC OF</t>
  </si>
  <si>
    <t>Sales | China</t>
  </si>
  <si>
    <t>Concentration Risk, Percentage</t>
  </si>
  <si>
    <t>11.10%</t>
  </si>
  <si>
    <t>12.50%</t>
  </si>
  <si>
    <t>15.40%</t>
  </si>
  <si>
    <t>Sales | Turkey</t>
  </si>
  <si>
    <t>12.10%</t>
  </si>
  <si>
    <t>11.70%</t>
  </si>
  <si>
    <t>10.30%</t>
  </si>
  <si>
    <t>Sales | KOREA, REPUBLIC OF</t>
  </si>
  <si>
    <t>10.50%</t>
  </si>
  <si>
    <t>Customer Concentration Risk | Sales</t>
  </si>
  <si>
    <t>Quarterly Financial Data (Unaudited) (Details) - USD ($)</t>
  </si>
  <si>
    <t>Basic net income (loss) per share attributable to SSI</t>
  </si>
  <si>
    <t>Diluted net income (loss) per share attributable to SSI</t>
  </si>
  <si>
    <t>Insurance Recoveries</t>
  </si>
  <si>
    <t>Tax benefit, net</t>
  </si>
  <si>
    <t>Schedule II - Valuation and Qualifying Accounts (Details) - USD ($) $ in Thousands</t>
  </si>
  <si>
    <t>Allowance for doubtful accounts</t>
  </si>
  <si>
    <t>Valuation and Qualifying Accounts Disclosure [Line Items]</t>
  </si>
  <si>
    <t>Balance at beginning of period</t>
  </si>
  <si>
    <t>Charges to cost and expenses</t>
  </si>
  <si>
    <t>Deductions</t>
  </si>
  <si>
    <t>Balance at end of period</t>
  </si>
  <si>
    <t>Allowance for notes and other contractual receivables</t>
  </si>
  <si>
    <t>Deferred tax valuation allowance</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_);_(&quot;$ &quot;(#,##0.000)" numFmtId="167"/>
    <numFmt formatCode="_(&quot;CAD &quot;#,##0_);_(&quot;CAD &quot;(#,##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sharedStrings.xml" Type="http://schemas.openxmlformats.org/officeDocument/2006/relationships/sharedStrings"/><ns0:Relationship Id="rId83" Target="styles.xml" Type="http://schemas.openxmlformats.org/officeDocument/2006/relationships/styles"/><ns0:Relationship Id="rId8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42"/>
    <col customWidth="1" max="2" min="2" width="31"/>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n" r="B5" s="6">
        <v>912603</v>
      </c>
    </row>
    <row r="6" spans="1:4">
      <c t="s" r="A6" s="4">
        <v>9</v>
      </c>
      <c t="s" r="B6" s="4">
        <v>10</v>
      </c>
    </row>
    <row r="7" spans="1:4">
      <c t="s" r="A7" s="4">
        <v>11</v>
      </c>
      <c t="s" r="B7" s="4">
        <v>12</v>
      </c>
    </row>
    <row r="8" spans="1:4">
      <c t="s" r="A8" s="4">
        <v>13</v>
      </c>
      <c t="s" r="B8" s="4">
        <v>14</v>
      </c>
    </row>
    <row r="9" spans="1:4">
      <c t="s" r="A9" s="4">
        <v>15</v>
      </c>
      <c t="s" r="B9" s="4">
        <v>16</v>
      </c>
    </row>
    <row r="10" spans="1:4">
      <c t="s" r="A10" s="4">
        <v>17</v>
      </c>
      <c t="n" r="B10" s="6">
        <v>2016</v>
      </c>
    </row>
    <row r="11" spans="1:4">
      <c t="s" r="A11" s="4">
        <v>18</v>
      </c>
      <c t="s" r="B11" s="4">
        <v>19</v>
      </c>
    </row>
    <row r="12" spans="1:4">
      <c t="s" r="A12" s="4">
        <v>20</v>
      </c>
      <c t="s" r="B12" s="4">
        <v>21</v>
      </c>
    </row>
    <row r="13" spans="1:4">
      <c t="s" r="A13" s="4">
        <v>22</v>
      </c>
      <c t="s" r="B13" s="4">
        <v>23</v>
      </c>
    </row>
    <row r="14" spans="1:4">
      <c t="s" r="A14" s="4">
        <v>24</v>
      </c>
      <c t="s" r="B14" s="4">
        <v>23</v>
      </c>
    </row>
    <row r="15" spans="1:4">
      <c t="s" r="A15" s="4">
        <v>25</v>
      </c>
      <c t="s" r="B15" s="4">
        <v>26</v>
      </c>
    </row>
    <row r="16" spans="1:4">
      <c t="s" r="A16" s="4">
        <v>27</v>
      </c>
      <c t="n" r="D16" s="7">
        <v>379176246</v>
      </c>
    </row>
    <row r="17" spans="1:4">
      <c t="s" r="A17" s="4">
        <v>28</v>
      </c>
    </row>
    <row r="18" spans="1:4">
      <c t="s" r="A18" s="3">
        <v>5</v>
      </c>
    </row>
    <row r="19" spans="1:4">
      <c t="s" r="A19" s="4">
        <v>29</v>
      </c>
      <c t="n" r="C19" s="6">
        <v>26593816</v>
      </c>
    </row>
    <row r="20" spans="1:4">
      <c t="s" r="A20" s="4">
        <v>30</v>
      </c>
    </row>
    <row r="21" spans="1:4">
      <c t="s" r="A21" s="3">
        <v>5</v>
      </c>
    </row>
    <row r="22" spans="1:4">
      <c t="s" r="A22" s="4">
        <v>29</v>
      </c>
      <c t="n" r="C22" s="6">
        <v>2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t="s" r="A1" s="1">
        <v>205</v>
      </c>
      <c t="s" r="B1" s="2">
        <v>1</v>
      </c>
    </row>
    <row r="2" spans="1:2">
      <c t="s" r="B2" s="2">
        <v>2</v>
      </c>
    </row>
    <row r="3" spans="1:2">
      <c t="s" r="A3" s="3">
        <v>206</v>
      </c>
    </row>
    <row r="4" spans="1:2">
      <c t="s" r="A4" s="4">
        <v>205</v>
      </c>
      <c t="s" r="B4" s="4">
        <v>2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t="s" r="A1" s="1">
        <v>36</v>
      </c>
      <c t="s" r="B1" s="2">
        <v>1</v>
      </c>
    </row>
    <row r="2" spans="1:2">
      <c t="s" r="B2" s="2">
        <v>2</v>
      </c>
    </row>
    <row r="3" spans="1:2">
      <c t="s" r="A3" s="3">
        <v>208</v>
      </c>
    </row>
    <row r="4" spans="1:2">
      <c t="s" r="A4" s="4">
        <v>36</v>
      </c>
      <c t="s" r="B4" s="4">
        <v>2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210</v>
      </c>
      <c t="s" r="B1" s="2">
        <v>1</v>
      </c>
    </row>
    <row r="2" spans="1:2">
      <c t="s" r="B2" s="2">
        <v>2</v>
      </c>
    </row>
    <row r="3" spans="1:2">
      <c t="s" r="A3" s="3">
        <v>211</v>
      </c>
    </row>
    <row r="4" spans="1:2">
      <c t="s" r="A4" s="4">
        <v>210</v>
      </c>
      <c t="s" r="B4" s="4">
        <v>2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213</v>
      </c>
      <c t="s" r="B1" s="2">
        <v>1</v>
      </c>
    </row>
    <row r="2" spans="1:2">
      <c t="s" r="B2" s="2">
        <v>2</v>
      </c>
    </row>
    <row r="3" spans="1:2">
      <c t="s" r="A3" s="3">
        <v>214</v>
      </c>
    </row>
    <row r="4" spans="1:2">
      <c t="s" r="A4" s="4">
        <v>213</v>
      </c>
      <c t="s" r="B4" s="4">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216</v>
      </c>
      <c t="s" r="B1" s="2">
        <v>1</v>
      </c>
    </row>
    <row r="2" spans="1:2">
      <c t="s" r="B2" s="2">
        <v>2</v>
      </c>
    </row>
    <row r="3" spans="1:2">
      <c t="s" r="A3" s="3">
        <v>217</v>
      </c>
    </row>
    <row r="4" spans="1:2">
      <c t="s" r="A4" s="4">
        <v>216</v>
      </c>
      <c t="s" r="B4" s="4">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219</v>
      </c>
      <c t="s" r="B1" s="2">
        <v>1</v>
      </c>
    </row>
    <row r="2" spans="1:2">
      <c t="s" r="B2" s="2">
        <v>2</v>
      </c>
    </row>
    <row r="3" spans="1:2">
      <c t="s" r="A3" s="3">
        <v>220</v>
      </c>
    </row>
    <row r="4" spans="1:2">
      <c t="s" r="A4" s="4">
        <v>219</v>
      </c>
      <c t="s" r="B4" s="4">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22</v>
      </c>
      <c t="s" r="B1" s="2">
        <v>1</v>
      </c>
    </row>
    <row r="2" spans="1:2">
      <c t="s" r="B2" s="2">
        <v>2</v>
      </c>
    </row>
    <row r="3" spans="1:2">
      <c t="s" r="A3" s="3">
        <v>223</v>
      </c>
    </row>
    <row r="4" spans="1:2">
      <c t="s" r="A4" s="4">
        <v>222</v>
      </c>
      <c t="s" r="B4" s="4">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25</v>
      </c>
      <c t="s" r="B1" s="2">
        <v>1</v>
      </c>
    </row>
    <row r="2" spans="1:2">
      <c t="s" r="B2" s="2">
        <v>2</v>
      </c>
    </row>
    <row r="3" spans="1:2">
      <c t="s" r="A3" s="3">
        <v>226</v>
      </c>
    </row>
    <row r="4" spans="1:2">
      <c t="s" r="A4" s="4">
        <v>227</v>
      </c>
      <c t="s" r="B4" s="4">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127</v>
      </c>
      <c t="s" r="B1" s="2">
        <v>1</v>
      </c>
    </row>
    <row r="2" spans="1:2">
      <c t="s" r="B2" s="2">
        <v>2</v>
      </c>
    </row>
    <row r="3" spans="1:2">
      <c t="s" r="A3" s="3">
        <v>229</v>
      </c>
    </row>
    <row r="4" spans="1:2">
      <c t="s" r="A4" s="4">
        <v>127</v>
      </c>
      <c t="s" r="B4" s="4">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231</v>
      </c>
      <c t="s" r="B1" s="2">
        <v>1</v>
      </c>
    </row>
    <row r="2" spans="1:2">
      <c t="s" r="B2" s="2">
        <v>2</v>
      </c>
    </row>
    <row r="3" spans="1:2">
      <c t="s" r="A3" s="3">
        <v>232</v>
      </c>
    </row>
    <row r="4" spans="1:2">
      <c t="s" r="A4" s="4">
        <v>231</v>
      </c>
      <c t="s" r="B4" s="4">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t="s" r="A1" s="1">
        <v>31</v>
      </c>
      <c t="s" r="B1" s="2">
        <v>2</v>
      </c>
      <c t="s" r="C1" s="2">
        <v>32</v>
      </c>
    </row>
    <row r="2" spans="1:3">
      <c t="s" r="A2" s="3">
        <v>33</v>
      </c>
    </row>
    <row r="3" spans="1:3">
      <c t="s" r="A3" s="4">
        <v>34</v>
      </c>
      <c t="n" r="B3" s="7">
        <v>26819</v>
      </c>
      <c t="n" r="C3" s="7">
        <v>22755</v>
      </c>
    </row>
    <row r="4" spans="1:3">
      <c t="s" r="A4" s="4">
        <v>35</v>
      </c>
      <c t="n" r="B4" s="6">
        <v>113952</v>
      </c>
      <c t="n" r="C4" s="6">
        <v>111492</v>
      </c>
    </row>
    <row r="5" spans="1:3">
      <c t="s" r="A5" s="4">
        <v>36</v>
      </c>
      <c t="n" r="B5" s="6">
        <v>132972</v>
      </c>
      <c t="n" r="C5" s="6">
        <v>156532</v>
      </c>
    </row>
    <row r="6" spans="1:3">
      <c t="s" r="A6" s="4">
        <v>37</v>
      </c>
      <c t="n" r="B6" s="6">
        <v>0</v>
      </c>
      <c t="n" r="C6" s="6">
        <v>2792</v>
      </c>
    </row>
    <row r="7" spans="1:3">
      <c t="s" r="A7" s="4">
        <v>38</v>
      </c>
      <c t="n" r="B7" s="6">
        <v>1254</v>
      </c>
      <c t="n" r="C7" s="6">
        <v>7263</v>
      </c>
    </row>
    <row r="8" spans="1:3">
      <c t="s" r="A8" s="4">
        <v>39</v>
      </c>
      <c t="n" r="B8" s="6">
        <v>24809</v>
      </c>
      <c t="n" r="C8" s="6">
        <v>21531</v>
      </c>
    </row>
    <row r="9" spans="1:3">
      <c t="s" r="A9" s="4">
        <v>40</v>
      </c>
      <c t="n" r="B9" s="6">
        <v>299806</v>
      </c>
      <c t="n" r="C9" s="6">
        <v>322365</v>
      </c>
    </row>
    <row r="10" spans="1:3">
      <c t="s" r="A10" s="4">
        <v>41</v>
      </c>
      <c t="n" r="B10" s="6">
        <v>392820</v>
      </c>
      <c t="n" r="C10" s="6">
        <v>427554</v>
      </c>
    </row>
    <row r="11" spans="1:3">
      <c t="s" r="A11" s="4">
        <v>42</v>
      </c>
      <c t="n" r="B11" s="6">
        <v>13616</v>
      </c>
      <c t="n" r="C11" s="6">
        <v>15320</v>
      </c>
    </row>
    <row r="12" spans="1:3">
      <c t="s" r="A12" s="4">
        <v>43</v>
      </c>
      <c t="n" r="B12" s="6">
        <v>166847</v>
      </c>
      <c t="n" r="C12" s="6">
        <v>175676</v>
      </c>
    </row>
    <row r="13" spans="1:3">
      <c t="s" r="A13" s="4">
        <v>44</v>
      </c>
      <c t="n" r="B13" s="6">
        <v>4931</v>
      </c>
      <c t="n" r="C13" s="6">
        <v>6353</v>
      </c>
    </row>
    <row r="14" spans="1:3">
      <c t="s" r="A14" s="4">
        <v>45</v>
      </c>
      <c t="n" r="B14" s="6">
        <v>13409</v>
      </c>
      <c t="n" r="C14" s="6">
        <v>15031</v>
      </c>
    </row>
    <row r="15" spans="1:3">
      <c t="s" r="A15" s="4">
        <v>46</v>
      </c>
      <c t="n" r="B15" s="6">
        <v>891429</v>
      </c>
      <c t="n" r="C15" s="6">
        <v>962299</v>
      </c>
    </row>
    <row r="16" spans="1:3">
      <c t="s" r="A16" s="3">
        <v>47</v>
      </c>
    </row>
    <row r="17" spans="1:3">
      <c t="s" r="A17" s="4">
        <v>48</v>
      </c>
      <c t="n" r="B17" s="6">
        <v>8374</v>
      </c>
      <c t="n" r="C17" s="6">
        <v>584</v>
      </c>
    </row>
    <row r="18" spans="1:3">
      <c t="s" r="A18" s="4">
        <v>49</v>
      </c>
      <c t="n" r="B18" s="6">
        <v>58439</v>
      </c>
      <c t="n" r="C18" s="6">
        <v>57105</v>
      </c>
    </row>
    <row r="19" spans="1:3">
      <c t="s" r="A19" s="4">
        <v>50</v>
      </c>
      <c t="n" r="B19" s="6">
        <v>29116</v>
      </c>
      <c t="n" r="C19" s="6">
        <v>25478</v>
      </c>
    </row>
    <row r="20" spans="1:3">
      <c t="s" r="A20" s="4">
        <v>51</v>
      </c>
      <c t="n" r="B20" s="6">
        <v>1967</v>
      </c>
      <c t="n" r="C20" s="6">
        <v>924</v>
      </c>
    </row>
    <row r="21" spans="1:3">
      <c t="s" r="A21" s="4">
        <v>52</v>
      </c>
      <c t="n" r="B21" s="6">
        <v>0</v>
      </c>
      <c t="n" r="C21" s="6">
        <v>148</v>
      </c>
    </row>
    <row r="22" spans="1:3">
      <c t="s" r="A22" s="4">
        <v>53</v>
      </c>
      <c t="n" r="B22" s="6">
        <v>35758</v>
      </c>
      <c t="n" r="C22" s="6">
        <v>36207</v>
      </c>
    </row>
    <row r="23" spans="1:3">
      <c t="s" r="A23" s="4">
        <v>54</v>
      </c>
      <c t="n" r="B23" s="6">
        <v>133654</v>
      </c>
      <c t="n" r="C23" s="6">
        <v>120446</v>
      </c>
    </row>
    <row r="24" spans="1:3">
      <c t="s" r="A24" s="4">
        <v>37</v>
      </c>
      <c t="n" r="B24" s="6">
        <v>16682</v>
      </c>
      <c t="n" r="C24" s="6">
        <v>19138</v>
      </c>
    </row>
    <row r="25" spans="1:3">
      <c t="s" r="A25" s="4">
        <v>55</v>
      </c>
      <c t="n" r="B25" s="6">
        <v>184144</v>
      </c>
      <c t="n" r="C25" s="6">
        <v>227572</v>
      </c>
    </row>
    <row r="26" spans="1:3">
      <c t="s" r="A26" s="4">
        <v>56</v>
      </c>
      <c t="n" r="B26" s="6">
        <v>44383</v>
      </c>
      <c t="n" r="C26" s="6">
        <v>45869</v>
      </c>
    </row>
    <row r="27" spans="1:3">
      <c t="s" r="A27" s="4">
        <v>57</v>
      </c>
      <c t="n" r="B27" s="6">
        <v>11134</v>
      </c>
      <c t="n" r="C27" s="6">
        <v>10723</v>
      </c>
    </row>
    <row r="28" spans="1:3">
      <c t="s" r="A28" s="4">
        <v>58</v>
      </c>
      <c t="n" r="B28" s="6">
        <v>389997</v>
      </c>
      <c t="n" r="C28" s="6">
        <v>423748</v>
      </c>
    </row>
    <row r="29" spans="1:3">
      <c t="s" r="A29" s="4">
        <v>59</v>
      </c>
      <c t="s" r="B29" s="4">
        <v>60</v>
      </c>
      <c t="s" r="C29" s="4">
        <v>60</v>
      </c>
    </row>
    <row r="30" spans="1:3">
      <c t="s" r="A30" s="3">
        <v>61</v>
      </c>
    </row>
    <row r="31" spans="1:3">
      <c t="s" r="A31" s="4">
        <v>62</v>
      </c>
      <c t="n" r="B31" s="6">
        <v>0</v>
      </c>
      <c t="n" r="C31" s="6">
        <v>0</v>
      </c>
    </row>
    <row r="32" spans="1:3">
      <c t="s" r="A32" s="4">
        <v>63</v>
      </c>
      <c t="n" r="B32" s="6">
        <v>30948</v>
      </c>
      <c t="n" r="C32" s="6">
        <v>26211</v>
      </c>
    </row>
    <row r="33" spans="1:3">
      <c t="s" r="A33" s="4">
        <v>64</v>
      </c>
      <c t="n" r="B33" s="6">
        <v>480100</v>
      </c>
      <c t="n" r="C33" s="6">
        <v>520066</v>
      </c>
    </row>
    <row r="34" spans="1:3">
      <c t="s" r="A34" s="4">
        <v>65</v>
      </c>
      <c t="n" r="B34" s="6">
        <v>-40115</v>
      </c>
      <c t="n" r="C34" s="6">
        <v>-38522</v>
      </c>
    </row>
    <row r="35" spans="1:3">
      <c t="s" r="A35" s="4">
        <v>66</v>
      </c>
      <c t="n" r="B35" s="6">
        <v>497721</v>
      </c>
      <c t="n" r="C35" s="6">
        <v>534535</v>
      </c>
    </row>
    <row r="36" spans="1:3">
      <c t="s" r="A36" s="4">
        <v>67</v>
      </c>
      <c t="n" r="B36" s="6">
        <v>3711</v>
      </c>
      <c t="n" r="C36" s="6">
        <v>4016</v>
      </c>
    </row>
    <row r="37" spans="1:3">
      <c t="s" r="A37" s="4">
        <v>68</v>
      </c>
      <c t="n" r="B37" s="6">
        <v>501432</v>
      </c>
      <c t="n" r="C37" s="6">
        <v>538551</v>
      </c>
    </row>
    <row r="38" spans="1:3">
      <c t="s" r="A38" s="4">
        <v>69</v>
      </c>
      <c t="n" r="B38" s="6">
        <v>891429</v>
      </c>
      <c t="n" r="C38" s="6">
        <v>962299</v>
      </c>
    </row>
    <row r="39" spans="1:3">
      <c t="s" r="A39" s="4">
        <v>28</v>
      </c>
    </row>
    <row r="40" spans="1:3">
      <c t="s" r="A40" s="3">
        <v>61</v>
      </c>
    </row>
    <row r="41" spans="1:3">
      <c t="s" r="A41" s="4">
        <v>70</v>
      </c>
      <c t="n" r="B41" s="6">
        <v>26482</v>
      </c>
      <c t="n" r="C41" s="6">
        <v>26474</v>
      </c>
    </row>
    <row r="42" spans="1:3">
      <c t="s" r="A42" s="4">
        <v>30</v>
      </c>
    </row>
    <row r="43" spans="1:3">
      <c t="s" r="A43" s="3">
        <v>61</v>
      </c>
    </row>
    <row r="44" spans="1:3">
      <c t="s" r="A44" s="4">
        <v>70</v>
      </c>
      <c t="n" r="B44" s="7">
        <v>306</v>
      </c>
      <c t="n" r="C44" s="7">
        <v>30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34</v>
      </c>
      <c t="s" r="B1" s="2">
        <v>1</v>
      </c>
    </row>
    <row r="2" spans="1:2">
      <c t="s" r="B2" s="2">
        <v>2</v>
      </c>
    </row>
    <row r="3" spans="1:2">
      <c t="s" r="A3" s="3">
        <v>235</v>
      </c>
    </row>
    <row r="4" spans="1:2">
      <c t="s" r="A4" s="4">
        <v>234</v>
      </c>
      <c t="s" r="B4" s="4">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237</v>
      </c>
      <c t="s" r="B1" s="2">
        <v>1</v>
      </c>
    </row>
    <row r="2" spans="1:2">
      <c t="s" r="B2" s="2">
        <v>2</v>
      </c>
    </row>
    <row r="3" spans="1:2">
      <c t="s" r="A3" s="3">
        <v>238</v>
      </c>
    </row>
    <row r="4" spans="1:2">
      <c t="s" r="A4" s="4">
        <v>239</v>
      </c>
      <c t="s" r="B4" s="4">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41</v>
      </c>
      <c t="s" r="B1" s="2">
        <v>1</v>
      </c>
    </row>
    <row r="2" spans="1:2">
      <c t="s" r="B2" s="2">
        <v>2</v>
      </c>
    </row>
    <row r="3" spans="1:2">
      <c t="s" r="A3" s="3">
        <v>242</v>
      </c>
    </row>
    <row r="4" spans="1:2">
      <c t="s" r="A4" s="4">
        <v>241</v>
      </c>
      <c t="s" r="B4" s="4">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44</v>
      </c>
      <c t="s" r="B1" s="2">
        <v>1</v>
      </c>
    </row>
    <row r="2" spans="1:2">
      <c t="s" r="B2" s="2">
        <v>2</v>
      </c>
    </row>
    <row r="3" spans="1:2">
      <c t="s" r="A3" s="3">
        <v>245</v>
      </c>
    </row>
    <row r="4" spans="1:2">
      <c t="s" r="A4" s="4">
        <v>244</v>
      </c>
      <c t="s" r="B4" s="4">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47</v>
      </c>
      <c t="s" r="B1" s="2">
        <v>1</v>
      </c>
    </row>
    <row r="2" spans="1:2">
      <c t="s" r="B2" s="2">
        <v>2</v>
      </c>
    </row>
    <row r="3" spans="1:2">
      <c t="s" r="A3" s="3">
        <v>248</v>
      </c>
    </row>
    <row r="4" spans="1:2">
      <c t="s" r="A4" s="4">
        <v>247</v>
      </c>
      <c t="s" r="B4" s="4">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50</v>
      </c>
      <c t="s" r="B1" s="2">
        <v>1</v>
      </c>
    </row>
    <row r="2" spans="1:2">
      <c t="s" r="B2" s="2">
        <v>2</v>
      </c>
    </row>
    <row r="3" spans="1:2">
      <c t="s" r="A3" s="3">
        <v>251</v>
      </c>
    </row>
    <row r="4" spans="1:2">
      <c t="s" r="A4" s="4">
        <v>250</v>
      </c>
      <c t="s" r="B4" s="4">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253</v>
      </c>
      <c t="s" r="B1" s="2">
        <v>1</v>
      </c>
    </row>
    <row r="2" spans="1:2">
      <c t="s" r="B2" s="2">
        <v>2</v>
      </c>
    </row>
    <row r="3" spans="1:2">
      <c t="s" r="A3" s="3">
        <v>254</v>
      </c>
    </row>
    <row r="4" spans="1:2">
      <c t="s" r="A4" s="4">
        <v>253</v>
      </c>
      <c t="s" r="B4" s="4">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256</v>
      </c>
      <c t="s" r="B1" s="2">
        <v>1</v>
      </c>
    </row>
    <row r="2" spans="1:2">
      <c t="s" r="B2" s="2">
        <v>2</v>
      </c>
    </row>
    <row r="3" spans="1:2">
      <c t="s" r="A3" s="3">
        <v>257</v>
      </c>
    </row>
    <row r="4" spans="1:2">
      <c t="s" r="A4" s="4">
        <v>256</v>
      </c>
      <c t="s" r="B4" s="4">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54"/>
    <col customWidth="1" max="2" min="2" width="80"/>
  </cols>
  <sheetData>
    <row r="1" spans="1:2">
      <c t="s" r="A1" s="1">
        <v>259</v>
      </c>
      <c t="s" r="B1" s="2">
        <v>1</v>
      </c>
    </row>
    <row r="2" spans="1:2">
      <c t="s" r="B2" s="2">
        <v>2</v>
      </c>
    </row>
    <row r="3" spans="1:2">
      <c t="s" r="A3" s="3">
        <v>203</v>
      </c>
    </row>
    <row r="4" spans="1:2">
      <c t="s" r="A4" s="4">
        <v>260</v>
      </c>
      <c t="s" r="B4" s="4">
        <v>261</v>
      </c>
    </row>
    <row r="5" spans="1:2">
      <c t="s" r="A5" s="4">
        <v>262</v>
      </c>
      <c t="s" r="B5" s="4">
        <v>263</v>
      </c>
    </row>
    <row r="6" spans="1:2">
      <c t="s" r="A6" s="4">
        <v>219</v>
      </c>
      <c t="s" r="B6" s="4">
        <v>264</v>
      </c>
    </row>
    <row r="7" spans="1:2">
      <c t="s" r="A7" s="4">
        <v>265</v>
      </c>
      <c t="s" r="B7" s="4">
        <v>266</v>
      </c>
    </row>
    <row r="8" spans="1:2">
      <c t="s" r="A8" s="4">
        <v>267</v>
      </c>
      <c t="s" r="B8" s="4">
        <v>268</v>
      </c>
    </row>
    <row r="9" spans="1:2">
      <c t="s" r="A9" s="4">
        <v>36</v>
      </c>
      <c t="s" r="B9" s="4">
        <v>269</v>
      </c>
    </row>
    <row r="10" spans="1:2">
      <c t="s" r="A10" s="4">
        <v>210</v>
      </c>
      <c t="s" r="B10" s="4">
        <v>270</v>
      </c>
    </row>
    <row r="11" spans="1:2">
      <c t="s" r="A11" s="4">
        <v>271</v>
      </c>
      <c t="s" r="B11" s="4">
        <v>272</v>
      </c>
    </row>
    <row r="12" spans="1:2">
      <c t="s" r="A12" s="4">
        <v>273</v>
      </c>
      <c t="s" r="B12" s="4">
        <v>274</v>
      </c>
    </row>
    <row r="13" spans="1:2">
      <c t="s" r="A13" s="4">
        <v>275</v>
      </c>
      <c t="s" r="B13" s="4">
        <v>276</v>
      </c>
    </row>
    <row r="14" spans="1:2">
      <c t="s" r="A14" s="4">
        <v>213</v>
      </c>
      <c t="s" r="B14" s="4">
        <v>277</v>
      </c>
    </row>
    <row r="15" spans="1:2">
      <c t="s" r="A15" s="4">
        <v>278</v>
      </c>
      <c t="s" r="B15" s="4">
        <v>279</v>
      </c>
    </row>
    <row r="16" spans="1:2">
      <c t="s" r="A16" s="4">
        <v>280</v>
      </c>
      <c t="s" r="B16" s="4">
        <v>281</v>
      </c>
    </row>
    <row r="17" spans="1:2">
      <c t="s" r="A17" s="4">
        <v>282</v>
      </c>
      <c t="s" r="B17" s="4">
        <v>283</v>
      </c>
    </row>
    <row r="18" spans="1:2">
      <c t="s" r="A18" s="4">
        <v>284</v>
      </c>
      <c t="s" r="B18" s="4">
        <v>285</v>
      </c>
    </row>
    <row r="19" spans="1:2">
      <c t="s" r="A19" s="4">
        <v>286</v>
      </c>
      <c t="s" r="B19" s="4">
        <v>287</v>
      </c>
    </row>
    <row r="20" spans="1:2">
      <c t="s" r="A20" s="4">
        <v>288</v>
      </c>
      <c t="s" r="B20" s="4">
        <v>289</v>
      </c>
    </row>
    <row r="21" spans="1:2">
      <c t="s" r="A21" s="4">
        <v>290</v>
      </c>
      <c t="s" r="B21" s="4">
        <v>291</v>
      </c>
    </row>
    <row r="22" spans="1:2">
      <c t="s" r="A22" s="4">
        <v>292</v>
      </c>
      <c t="s" r="B22" s="4">
        <v>293</v>
      </c>
    </row>
    <row r="23" spans="1:2">
      <c t="s" r="A23" s="4">
        <v>294</v>
      </c>
      <c t="s" r="B23" s="4">
        <v>295</v>
      </c>
    </row>
    <row r="24" spans="1:2">
      <c t="s" r="A24" s="4">
        <v>296</v>
      </c>
      <c t="s" r="B24" s="4">
        <v>297</v>
      </c>
    </row>
    <row r="25" spans="1:2">
      <c t="s" r="A25" s="4">
        <v>298</v>
      </c>
      <c t="s" r="B25" s="4">
        <v>299</v>
      </c>
    </row>
    <row r="26" spans="1:2">
      <c t="s" r="A26" s="4">
        <v>300</v>
      </c>
      <c t="s" r="B26" s="4">
        <v>301</v>
      </c>
    </row>
    <row r="27" spans="1:2">
      <c t="s" r="A27" s="4">
        <v>302</v>
      </c>
      <c t="s" r="B27" s="4">
        <v>303</v>
      </c>
    </row>
    <row r="28" spans="1:2">
      <c t="s" r="A28" s="4">
        <v>239</v>
      </c>
      <c t="s" r="B28" s="4">
        <v>304</v>
      </c>
    </row>
    <row r="29" spans="1:2">
      <c t="s" r="A29" s="4">
        <v>241</v>
      </c>
      <c t="s" r="B29" s="4">
        <v>305</v>
      </c>
    </row>
    <row r="30" spans="1:2">
      <c t="s" r="A30" s="4">
        <v>306</v>
      </c>
      <c t="s" r="B30" s="4">
        <v>307</v>
      </c>
    </row>
    <row r="31" spans="1:2">
      <c t="s" r="A31" s="4">
        <v>308</v>
      </c>
      <c t="s" r="B31" s="4">
        <v>309</v>
      </c>
    </row>
    <row r="32" spans="1:2">
      <c t="s" r="A32" s="4">
        <v>310</v>
      </c>
      <c t="s" r="B32" s="4">
        <v>3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t="s" r="A1" s="1">
        <v>312</v>
      </c>
      <c t="s" r="B1" s="2">
        <v>1</v>
      </c>
    </row>
    <row r="2" spans="1:2">
      <c t="s" r="B2" s="2">
        <v>2</v>
      </c>
    </row>
    <row r="3" spans="1:2">
      <c t="s" r="A3" s="3">
        <v>203</v>
      </c>
    </row>
    <row r="4" spans="1:2">
      <c t="s" r="A4" s="4">
        <v>313</v>
      </c>
      <c t="s" r="B4" s="4">
        <v>314</v>
      </c>
    </row>
    <row r="5" spans="1:2">
      <c t="s" r="A5" s="4">
        <v>315</v>
      </c>
      <c t="s" r="B5" s="4">
        <v>3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r="A1" s="1">
        <v>71</v>
      </c>
      <c t="s" r="B1" s="2">
        <v>2</v>
      </c>
      <c t="s" r="C1" s="2">
        <v>32</v>
      </c>
    </row>
    <row r="2" spans="1:3">
      <c t="s" r="A2" s="4">
        <v>72</v>
      </c>
      <c t="n" r="B2" s="7">
        <v>1</v>
      </c>
      <c t="n" r="C2" s="7">
        <v>1</v>
      </c>
    </row>
    <row r="3" spans="1:3">
      <c t="s" r="A3" s="4">
        <v>73</v>
      </c>
      <c t="n" r="B3" s="6">
        <v>20000000</v>
      </c>
      <c t="n" r="C3" s="6">
        <v>20000000</v>
      </c>
    </row>
    <row r="4" spans="1:3">
      <c t="s" r="A4" s="4">
        <v>74</v>
      </c>
      <c t="n" r="B4" s="6">
        <v>0</v>
      </c>
      <c t="n" r="C4" s="6">
        <v>0</v>
      </c>
    </row>
    <row r="5" spans="1:3">
      <c t="s" r="A5" s="4">
        <v>28</v>
      </c>
    </row>
    <row r="6" spans="1:3">
      <c t="s" r="A6" s="4">
        <v>75</v>
      </c>
      <c t="n" r="B6" s="7">
        <v>1</v>
      </c>
      <c t="n" r="C6" s="7">
        <v>1</v>
      </c>
    </row>
    <row r="7" spans="1:3">
      <c t="s" r="A7" s="4">
        <v>76</v>
      </c>
      <c t="n" r="B7" s="6">
        <v>75000000</v>
      </c>
      <c t="n" r="C7" s="6">
        <v>75000000</v>
      </c>
    </row>
    <row r="8" spans="1:3">
      <c t="s" r="A8" s="4">
        <v>77</v>
      </c>
      <c t="n" r="B8" s="6">
        <v>26482000</v>
      </c>
      <c t="n" r="C8" s="6">
        <v>26474000</v>
      </c>
    </row>
    <row r="9" spans="1:3">
      <c t="s" r="A9" s="4">
        <v>78</v>
      </c>
      <c t="n" r="B9" s="6">
        <v>26482000</v>
      </c>
      <c t="n" r="C9" s="6">
        <v>26474000</v>
      </c>
    </row>
    <row r="10" spans="1:3">
      <c t="s" r="A10" s="4">
        <v>30</v>
      </c>
    </row>
    <row r="11" spans="1:3">
      <c t="s" r="A11" s="4">
        <v>75</v>
      </c>
      <c t="n" r="B11" s="7">
        <v>1</v>
      </c>
      <c t="n" r="C11" s="7">
        <v>1</v>
      </c>
    </row>
    <row r="12" spans="1:3">
      <c t="s" r="A12" s="4">
        <v>76</v>
      </c>
      <c t="n" r="B12" s="6">
        <v>25000000</v>
      </c>
      <c t="n" r="C12" s="6">
        <v>25000000</v>
      </c>
    </row>
    <row r="13" spans="1:3">
      <c t="s" r="A13" s="4">
        <v>77</v>
      </c>
      <c t="n" r="B13" s="6">
        <v>306000</v>
      </c>
      <c t="n" r="C13" s="6">
        <v>306000</v>
      </c>
    </row>
    <row r="14" spans="1:3">
      <c t="s" r="A14" s="4">
        <v>78</v>
      </c>
      <c t="n" r="B14" s="6">
        <v>306000</v>
      </c>
      <c t="n" r="C14" s="6">
        <v>306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317</v>
      </c>
      <c t="s" r="B1" s="2">
        <v>1</v>
      </c>
    </row>
    <row r="2" spans="1:2">
      <c t="s" r="B2" s="2">
        <v>2</v>
      </c>
    </row>
    <row r="3" spans="1:2">
      <c t="s" r="A3" s="3">
        <v>208</v>
      </c>
    </row>
    <row r="4" spans="1:2">
      <c t="s" r="A4" s="4">
        <v>318</v>
      </c>
      <c t="s" r="B4" s="4">
        <v>3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320</v>
      </c>
      <c t="s" r="B1" s="2">
        <v>1</v>
      </c>
    </row>
    <row r="2" spans="1:2">
      <c t="s" r="B2" s="2">
        <v>2</v>
      </c>
    </row>
    <row r="3" spans="1:2">
      <c t="s" r="A3" s="3">
        <v>211</v>
      </c>
    </row>
    <row r="4" spans="1:2">
      <c t="s" r="A4" s="4">
        <v>313</v>
      </c>
      <c t="s" r="B4" s="4">
        <v>3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r="1" spans="1:2">
      <c t="s" r="A1" s="1">
        <v>321</v>
      </c>
      <c t="s" r="B1" s="2">
        <v>1</v>
      </c>
    </row>
    <row r="2" spans="1:2">
      <c t="s" r="B2" s="2">
        <v>2</v>
      </c>
    </row>
    <row r="3" spans="1:2">
      <c t="s" r="A3" s="3">
        <v>214</v>
      </c>
    </row>
    <row r="4" spans="1:2">
      <c t="s" r="A4" s="4">
        <v>322</v>
      </c>
      <c t="s" r="B4" s="4">
        <v>323</v>
      </c>
    </row>
    <row r="5" spans="1:2">
      <c t="s" r="A5" s="4">
        <v>324</v>
      </c>
      <c t="s" r="B5" s="4">
        <v>325</v>
      </c>
    </row>
    <row r="6" spans="1:2">
      <c t="s" r="A6" s="4">
        <v>326</v>
      </c>
      <c t="s" r="B6" s="4">
        <v>32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r="1" spans="1:2">
      <c t="s" r="A1" s="1">
        <v>328</v>
      </c>
      <c t="s" r="B1" s="2">
        <v>1</v>
      </c>
    </row>
    <row r="2" spans="1:2">
      <c t="s" r="B2" s="2">
        <v>2</v>
      </c>
    </row>
    <row r="3" spans="1:2">
      <c t="s" r="A3" s="3">
        <v>217</v>
      </c>
    </row>
    <row r="4" spans="1:2">
      <c t="s" r="A4" s="4">
        <v>329</v>
      </c>
      <c t="s" r="B4" s="4">
        <v>330</v>
      </c>
    </row>
    <row r="5" spans="1:2">
      <c t="s" r="A5" s="4">
        <v>331</v>
      </c>
      <c t="s" r="B5" s="4">
        <v>33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333</v>
      </c>
      <c t="s" r="B1" s="2">
        <v>1</v>
      </c>
    </row>
    <row r="2" spans="1:2">
      <c t="s" r="B2" s="2">
        <v>2</v>
      </c>
    </row>
    <row r="3" spans="1:2">
      <c t="s" r="A3" s="3">
        <v>220</v>
      </c>
    </row>
    <row r="4" spans="1:2">
      <c t="s" r="A4" s="4">
        <v>334</v>
      </c>
      <c t="s" r="B4" s="4">
        <v>33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t="s" r="A1" s="1">
        <v>336</v>
      </c>
      <c t="s" r="B1" s="2">
        <v>1</v>
      </c>
    </row>
    <row r="2" spans="1:2">
      <c t="s" r="B2" s="2">
        <v>2</v>
      </c>
    </row>
    <row r="3" spans="1:2">
      <c t="s" r="A3" s="3">
        <v>223</v>
      </c>
    </row>
    <row r="4" spans="1:2">
      <c t="s" r="A4" s="4">
        <v>337</v>
      </c>
      <c t="s" r="B4" s="4">
        <v>338</v>
      </c>
    </row>
    <row r="5" spans="1:2">
      <c t="s" r="A5" s="4">
        <v>339</v>
      </c>
      <c t="s" r="B5" s="4">
        <v>34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341</v>
      </c>
      <c t="s" r="B1" s="2">
        <v>1</v>
      </c>
    </row>
    <row r="2" spans="1:2">
      <c t="s" r="B2" s="2">
        <v>2</v>
      </c>
    </row>
    <row r="3" spans="1:2">
      <c t="s" r="A3" s="3">
        <v>226</v>
      </c>
    </row>
    <row r="4" spans="1:2">
      <c t="s" r="A4" s="4">
        <v>342</v>
      </c>
      <c t="s" r="B4" s="4">
        <v>343</v>
      </c>
    </row>
    <row r="5" spans="1:2">
      <c t="s" r="A5" s="4">
        <v>344</v>
      </c>
      <c t="s" r="B5" s="4">
        <v>345</v>
      </c>
    </row>
    <row r="6" spans="1:2">
      <c t="s" r="A6" s="4">
        <v>346</v>
      </c>
      <c t="s" r="B6" s="4">
        <v>34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348</v>
      </c>
      <c t="s" r="B1" s="2">
        <v>1</v>
      </c>
    </row>
    <row r="2" spans="1:2">
      <c t="s" r="B2" s="2">
        <v>2</v>
      </c>
    </row>
    <row r="3" spans="1:2">
      <c t="s" r="A3" s="3">
        <v>229</v>
      </c>
    </row>
    <row r="4" spans="1:2">
      <c t="s" r="A4" s="4">
        <v>349</v>
      </c>
      <c t="s" r="B4" s="4">
        <v>35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51</v>
      </c>
      <c t="s" r="B1" s="2">
        <v>1</v>
      </c>
    </row>
    <row r="2" spans="1:2">
      <c t="s" r="B2" s="2">
        <v>2</v>
      </c>
    </row>
    <row r="3" spans="1:2">
      <c t="s" r="A3" s="3">
        <v>232</v>
      </c>
    </row>
    <row r="4" spans="1:2">
      <c t="s" r="A4" s="4">
        <v>352</v>
      </c>
      <c t="s" r="B4" s="4">
        <v>35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354</v>
      </c>
      <c t="s" r="B1" s="2">
        <v>1</v>
      </c>
    </row>
    <row r="2" spans="1:2">
      <c t="s" r="B2" s="2">
        <v>2</v>
      </c>
    </row>
    <row r="3" spans="1:2">
      <c t="s" r="A3" s="3">
        <v>238</v>
      </c>
    </row>
    <row r="4" spans="1:2">
      <c t="s" r="A4" s="4">
        <v>355</v>
      </c>
      <c t="s" r="B4" s="4">
        <v>356</v>
      </c>
    </row>
    <row r="5" spans="1:2">
      <c t="s" r="A5" s="4">
        <v>357</v>
      </c>
      <c t="s" r="B5" s="4">
        <v>358</v>
      </c>
    </row>
    <row r="6" spans="1:2">
      <c t="s" r="A6" s="4">
        <v>359</v>
      </c>
      <c t="s" r="B6" s="4">
        <v>36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71"/>
    <col customWidth="1" max="2" min="2" width="30"/>
    <col customWidth="1" max="3" min="3" width="16"/>
    <col customWidth="1" max="4" min="4" width="15"/>
    <col customWidth="1" max="5" min="5" width="15"/>
  </cols>
  <sheetData>
    <row r="1" spans="1:5">
      <c t="s" r="A1" s="1">
        <v>79</v>
      </c>
      <c t="s" r="C1" s="2">
        <v>1</v>
      </c>
    </row>
    <row r="2" spans="1:5">
      <c t="s" r="C2" s="2">
        <v>2</v>
      </c>
      <c t="s" r="D2" s="2">
        <v>32</v>
      </c>
      <c t="s" r="E2" s="2">
        <v>80</v>
      </c>
    </row>
    <row r="3" spans="1:5">
      <c t="s" r="A3" s="3">
        <v>81</v>
      </c>
    </row>
    <row r="4" spans="1:5">
      <c t="s" r="A4" s="4">
        <v>82</v>
      </c>
      <c t="n" r="C4" s="7">
        <v>1352543000</v>
      </c>
      <c t="n" r="D4" s="7">
        <v>1915399000</v>
      </c>
      <c t="n" r="E4" s="7">
        <v>2534926000</v>
      </c>
    </row>
    <row r="5" spans="1:5">
      <c t="s" r="A5" s="3">
        <v>83</v>
      </c>
    </row>
    <row r="6" spans="1:5">
      <c t="s" r="A6" s="4">
        <v>84</v>
      </c>
      <c t="n" r="C6" s="6">
        <v>1175988000</v>
      </c>
      <c t="n" r="D6" s="6">
        <v>1742678000</v>
      </c>
      <c t="n" r="E6" s="6">
        <v>2315955000</v>
      </c>
    </row>
    <row r="7" spans="1:5">
      <c t="s" r="A7" s="4">
        <v>85</v>
      </c>
      <c t="n" r="C7" s="6">
        <v>148908000</v>
      </c>
      <c t="n" r="D7" s="6">
        <v>170592000</v>
      </c>
      <c t="n" r="E7" s="6">
        <v>187513000</v>
      </c>
    </row>
    <row r="8" spans="1:5">
      <c t="s" r="A8" s="4">
        <v>86</v>
      </c>
      <c t="n" r="C8" s="6">
        <v>-819000</v>
      </c>
      <c t="n" r="D8" s="6">
        <v>-1490000</v>
      </c>
      <c t="n" r="E8" s="6">
        <v>-1196000</v>
      </c>
    </row>
    <row r="9" spans="1:5">
      <c t="s" r="A9" s="4">
        <v>87</v>
      </c>
      <c t="n" r="C9" s="6">
        <v>8845000</v>
      </c>
      <c t="n" r="D9" s="6">
        <v>141021000</v>
      </c>
      <c t="n" r="E9" s="6">
        <v>0</v>
      </c>
    </row>
    <row r="10" spans="1:5">
      <c t="s" r="A10" s="4">
        <v>88</v>
      </c>
      <c t="n" r="C10" s="6">
        <v>20682000</v>
      </c>
      <c t="n" r="D10" s="6">
        <v>45119000</v>
      </c>
      <c t="n" r="E10" s="6">
        <v>1460000</v>
      </c>
    </row>
    <row r="11" spans="1:5">
      <c t="s" r="A11" s="4">
        <v>89</v>
      </c>
      <c t="n" r="C11" s="6">
        <v>6781000</v>
      </c>
      <c t="n" r="D11" s="6">
        <v>13008000</v>
      </c>
      <c t="n" r="E11" s="6">
        <v>6830000</v>
      </c>
    </row>
    <row r="12" spans="1:5">
      <c t="s" r="A12" s="4">
        <v>90</v>
      </c>
      <c t="n" r="C12" s="6">
        <v>-7842000</v>
      </c>
      <c t="n" r="D12" s="6">
        <v>-195529000</v>
      </c>
      <c t="n" r="E12" s="6">
        <v>24364000</v>
      </c>
    </row>
    <row r="13" spans="1:5">
      <c t="s" r="A13" s="4">
        <v>91</v>
      </c>
      <c t="n" r="C13" s="6">
        <v>-8889000</v>
      </c>
      <c t="n" r="D13" s="6">
        <v>-9191000</v>
      </c>
      <c t="n" r="E13" s="6">
        <v>-10597000</v>
      </c>
    </row>
    <row r="14" spans="1:5">
      <c t="s" r="A14" s="4">
        <v>92</v>
      </c>
      <c t="n" r="C14" s="6">
        <v>1226000</v>
      </c>
      <c t="n" r="D14" s="6">
        <v>4256000</v>
      </c>
      <c t="n" r="E14" s="6">
        <v>1215000</v>
      </c>
    </row>
    <row r="15" spans="1:5">
      <c t="s" r="A15" s="4">
        <v>93</v>
      </c>
      <c t="n" r="C15" s="6">
        <v>-15505000</v>
      </c>
      <c t="n" r="D15" s="6">
        <v>-200464000</v>
      </c>
      <c t="n" r="E15" s="6">
        <v>14982000</v>
      </c>
    </row>
    <row r="16" spans="1:5">
      <c t="s" r="A16" s="4">
        <v>94</v>
      </c>
      <c t="n" r="C16" s="6">
        <v>-735000</v>
      </c>
      <c t="n" r="D16" s="6">
        <v>12615000</v>
      </c>
      <c t="n" r="E16" s="6">
        <v>-2582000</v>
      </c>
    </row>
    <row r="17" spans="1:5">
      <c t="s" r="A17" s="4">
        <v>95</v>
      </c>
      <c t="n" r="C17" s="6">
        <v>-16240000</v>
      </c>
      <c t="n" r="D17" s="6">
        <v>-187849000</v>
      </c>
      <c t="n" r="E17" s="6">
        <v>12400000</v>
      </c>
    </row>
    <row r="18" spans="1:5">
      <c t="s" r="A18" s="4">
        <v>96</v>
      </c>
      <c t="n" r="C18" s="6">
        <v>-1348000</v>
      </c>
      <c t="n" r="D18" s="6">
        <v>-7227000</v>
      </c>
      <c t="n" r="E18" s="6">
        <v>-2809000</v>
      </c>
    </row>
    <row r="19" spans="1:5">
      <c t="s" r="A19" s="4">
        <v>97</v>
      </c>
      <c t="n" r="C19" s="6">
        <v>-17588000</v>
      </c>
      <c t="n" r="D19" s="6">
        <v>-195076000</v>
      </c>
      <c t="n" r="E19" s="6">
        <v>9591000</v>
      </c>
    </row>
    <row r="20" spans="1:5">
      <c t="s" r="A20" s="4">
        <v>98</v>
      </c>
      <c t="n" r="C20" s="6">
        <v>-1821000</v>
      </c>
      <c t="n" r="D20" s="6">
        <v>-1933000</v>
      </c>
      <c t="n" r="E20" s="6">
        <v>-3667000</v>
      </c>
    </row>
    <row r="21" spans="1:5">
      <c t="s" r="A21" s="4">
        <v>99</v>
      </c>
      <c t="n" r="C21" s="7">
        <v>-19409000</v>
      </c>
      <c t="n" r="D21" s="7">
        <v>-197009000</v>
      </c>
      <c t="n" r="E21" s="7">
        <v>5924000</v>
      </c>
    </row>
    <row r="22" spans="1:5">
      <c t="s" r="A22" s="3">
        <v>100</v>
      </c>
    </row>
    <row r="23" spans="1:5">
      <c t="s" r="A23" s="4">
        <v>101</v>
      </c>
      <c t="n" r="C23" s="8">
        <v>-0.66</v>
      </c>
      <c t="n" r="D23" s="8">
        <v>-7.03</v>
      </c>
      <c t="n" r="E23" s="8">
        <v>0.33</v>
      </c>
    </row>
    <row r="24" spans="1:5">
      <c t="s" r="A24" s="4">
        <v>102</v>
      </c>
      <c t="n" r="C24" s="9">
        <v>-0.05</v>
      </c>
      <c t="n" r="D24" s="9">
        <v>-0.27</v>
      </c>
      <c t="n" r="E24" s="9">
        <v>-0.1</v>
      </c>
    </row>
    <row r="25" spans="1:5">
      <c t="s" r="A25" s="4">
        <v>103</v>
      </c>
      <c t="s" r="B25" s="4">
        <v>104</v>
      </c>
      <c t="n" r="C25" s="9">
        <v>-0.71</v>
      </c>
      <c t="n" r="D25" s="9">
        <v>-7.29</v>
      </c>
      <c t="n" r="E25" s="9">
        <v>0.22</v>
      </c>
    </row>
    <row r="26" spans="1:5">
      <c t="s" r="A26" s="3">
        <v>105</v>
      </c>
    </row>
    <row r="27" spans="1:5">
      <c t="s" r="A27" s="4">
        <v>101</v>
      </c>
      <c t="n" r="C27" s="9">
        <v>-0.66</v>
      </c>
      <c t="n" r="D27" s="9">
        <v>-7.03</v>
      </c>
      <c t="n" r="E27" s="9">
        <v>0.32</v>
      </c>
    </row>
    <row r="28" spans="1:5">
      <c t="s" r="A28" s="4">
        <v>102</v>
      </c>
      <c t="n" r="C28" s="9">
        <v>-0.05</v>
      </c>
      <c t="n" r="D28" s="9">
        <v>-0.27</v>
      </c>
      <c t="n" r="E28" s="9">
        <v>-0.1</v>
      </c>
    </row>
    <row r="29" spans="1:5">
      <c t="s" r="A29" s="4">
        <v>103</v>
      </c>
      <c t="s" r="B29" s="4">
        <v>104</v>
      </c>
      <c t="n" r="C29" s="8">
        <v>-0.71</v>
      </c>
      <c t="n" r="D29" s="8">
        <v>-7.29</v>
      </c>
      <c t="n" r="E29" s="8">
        <v>0.22</v>
      </c>
    </row>
    <row r="30" spans="1:5">
      <c t="s" r="A30" s="3">
        <v>106</v>
      </c>
    </row>
    <row r="31" spans="1:5">
      <c t="s" r="A31" s="4">
        <v>107</v>
      </c>
      <c t="n" r="C31" s="6">
        <v>27229</v>
      </c>
      <c t="n" r="D31" s="6">
        <v>27010</v>
      </c>
      <c t="n" r="E31" s="6">
        <v>26834</v>
      </c>
    </row>
    <row r="32" spans="1:5">
      <c t="s" r="A32" s="4">
        <v>108</v>
      </c>
      <c t="n" r="C32" s="6">
        <v>27229</v>
      </c>
      <c t="n" r="D32" s="6">
        <v>27010</v>
      </c>
      <c t="n" r="E32" s="6">
        <v>27000</v>
      </c>
    </row>
    <row r="33" spans="1:5">
      <c t="s" r="A33" s="4">
        <v>109</v>
      </c>
      <c t="n" r="C33" s="8">
        <v>0.75</v>
      </c>
      <c t="n" r="D33" s="10">
        <v>0.75</v>
      </c>
      <c t="n" r="E33" s="10">
        <v>0.75</v>
      </c>
    </row>
    <row r="34" spans="1:5">
      <c t="n" r="A34"/>
    </row>
    <row r="35" spans="1:5">
      <c t="s" r="A35" s="4">
        <v>104</v>
      </c>
      <c t="s" r="B35" s="4">
        <v>110</v>
      </c>
    </row>
  </sheetData>
  <mergeCells count="4">
    <mergeCell ref="A1:B2"/>
    <mergeCell ref="C1:E1"/>
    <mergeCell ref="A34:D34"/>
    <mergeCell ref="B35:D35"/>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9"/>
    <col customWidth="1" max="2" min="2" width="80"/>
  </cols>
  <sheetData>
    <row r="1" spans="1:2">
      <c t="s" r="A1" s="1">
        <v>361</v>
      </c>
      <c t="s" r="B1" s="2">
        <v>1</v>
      </c>
    </row>
    <row r="2" spans="1:2">
      <c t="s" r="B2" s="2">
        <v>2</v>
      </c>
    </row>
    <row r="3" spans="1:2">
      <c t="s" r="A3" s="3">
        <v>242</v>
      </c>
    </row>
    <row r="4" spans="1:2">
      <c t="s" r="A4" s="4">
        <v>362</v>
      </c>
      <c t="s" r="B4" s="4">
        <v>363</v>
      </c>
    </row>
    <row r="5" spans="1:2">
      <c t="s" r="A5" s="4">
        <v>364</v>
      </c>
      <c t="s" r="B5" s="4">
        <v>365</v>
      </c>
    </row>
    <row r="6" spans="1:2">
      <c t="s" r="A6" s="4">
        <v>366</v>
      </c>
      <c t="s" r="B6" s="4">
        <v>367</v>
      </c>
    </row>
    <row r="7" spans="1:2">
      <c t="s" r="A7" s="4">
        <v>368</v>
      </c>
      <c t="s" r="B7" s="4">
        <v>369</v>
      </c>
    </row>
    <row r="8" spans="1:2">
      <c t="s" r="A8" s="4">
        <v>370</v>
      </c>
      <c t="s" r="B8" s="4">
        <v>37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t="s" r="A1" s="1">
        <v>372</v>
      </c>
      <c t="s" r="B1" s="2">
        <v>1</v>
      </c>
    </row>
    <row r="2" spans="1:2">
      <c t="s" r="B2" s="2">
        <v>2</v>
      </c>
    </row>
    <row r="3" spans="1:2">
      <c t="s" r="A3" s="3">
        <v>245</v>
      </c>
    </row>
    <row r="4" spans="1:2">
      <c t="s" r="A4" s="4">
        <v>373</v>
      </c>
      <c t="s" r="B4" s="4">
        <v>37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r="A1" s="1">
        <v>375</v>
      </c>
      <c t="s" r="B1" s="2">
        <v>1</v>
      </c>
    </row>
    <row r="2" spans="1:2">
      <c t="s" r="B2" s="2">
        <v>2</v>
      </c>
    </row>
    <row r="3" spans="1:2">
      <c t="s" r="A3" s="3">
        <v>251</v>
      </c>
    </row>
    <row r="4" spans="1:2">
      <c t="s" r="A4" s="4">
        <v>376</v>
      </c>
      <c t="s" r="B4" s="4">
        <v>377</v>
      </c>
    </row>
    <row r="5" spans="1:2">
      <c t="s" r="A5" s="4">
        <v>378</v>
      </c>
      <c t="s" r="B5" s="4">
        <v>379</v>
      </c>
    </row>
    <row r="6" spans="1:2">
      <c t="s" r="A6" s="4">
        <v>380</v>
      </c>
      <c t="s" r="B6" s="4">
        <v>381</v>
      </c>
    </row>
    <row r="7" spans="1:2">
      <c t="s" r="A7" s="4">
        <v>382</v>
      </c>
      <c t="s" r="B7" s="4">
        <v>381</v>
      </c>
    </row>
    <row r="8" spans="1:2">
      <c t="s" r="A8" s="4">
        <v>383</v>
      </c>
      <c t="s" r="B8" s="4">
        <v>38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385</v>
      </c>
      <c t="s" r="B1" s="2">
        <v>1</v>
      </c>
    </row>
    <row r="2" spans="1:2">
      <c t="s" r="B2" s="2">
        <v>2</v>
      </c>
    </row>
    <row r="3" spans="1:2">
      <c t="s" r="A3" s="3">
        <v>254</v>
      </c>
    </row>
    <row r="4" spans="1:2">
      <c t="s" r="A4" s="4">
        <v>386</v>
      </c>
      <c t="s" r="B4" s="4">
        <v>38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2"/>
    <col customWidth="1" max="2" min="2" width="15"/>
    <col customWidth="1" max="3" min="3" width="16"/>
  </cols>
  <sheetData>
    <row r="1" spans="1:3">
      <c t="s" r="A1" s="1">
        <v>388</v>
      </c>
      <c t="s" r="B1" s="2">
        <v>389</v>
      </c>
      <c t="s" r="C1" s="2">
        <v>1</v>
      </c>
    </row>
    <row r="2" spans="1:3">
      <c t="s" r="B2" s="2">
        <v>390</v>
      </c>
      <c t="s" r="C2" s="2">
        <v>2</v>
      </c>
    </row>
    <row r="3" spans="1:3">
      <c t="s" r="A3" s="3">
        <v>200</v>
      </c>
    </row>
    <row r="4" spans="1:3">
      <c t="s" r="A4" s="4">
        <v>391</v>
      </c>
      <c t="n" r="B4" s="6">
        <v>3</v>
      </c>
      <c t="n" r="C4" s="6">
        <v>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61"/>
  <sheetViews>
    <sheetView workbookViewId="0">
      <selection activeCell="A1" sqref="A1"/>
    </sheetView>
  </sheetViews>
  <sheetFormatPr baseColWidth="10" defaultRowHeight="15"/>
  <cols>
    <col customWidth="1" max="1" min="1" width="80"/>
    <col customWidth="1" max="2" min="2" width="48"/>
    <col customWidth="1" max="3" min="3" width="21"/>
    <col customWidth="1" max="4" min="4" width="21"/>
  </cols>
  <sheetData>
    <row r="1" spans="1:4">
      <c t="s" r="A1" s="1">
        <v>392</v>
      </c>
      <c t="s" r="B1" s="2">
        <v>1</v>
      </c>
    </row>
    <row r="2" spans="1:4">
      <c t="s" r="B2" s="2">
        <v>393</v>
      </c>
      <c t="s" r="C2" s="2">
        <v>394</v>
      </c>
      <c t="s" r="D2" s="2">
        <v>395</v>
      </c>
    </row>
    <row r="3" spans="1:4">
      <c t="s" r="A3" s="3">
        <v>396</v>
      </c>
    </row>
    <row r="4" spans="1:4">
      <c t="s" r="A4" s="4">
        <v>397</v>
      </c>
      <c t="s" r="B4" s="4">
        <v>398</v>
      </c>
    </row>
    <row r="5" spans="1:4">
      <c t="s" r="A5" s="4">
        <v>399</v>
      </c>
      <c t="n" r="B5" s="7">
        <v>3000000</v>
      </c>
      <c t="n" r="C5" s="7">
        <v>11000000</v>
      </c>
    </row>
    <row r="6" spans="1:4">
      <c t="s" r="A6" s="4">
        <v>400</v>
      </c>
      <c t="n" r="B6" s="6">
        <v>2000000</v>
      </c>
      <c t="n" r="C6" s="6">
        <v>2000000</v>
      </c>
    </row>
    <row r="7" spans="1:4">
      <c t="s" r="A7" s="4">
        <v>401</v>
      </c>
      <c t="n" r="B7" s="7">
        <v>1000000</v>
      </c>
      <c t="n" r="C7" s="7">
        <v>2000000</v>
      </c>
    </row>
    <row r="8" spans="1:4">
      <c t="s" r="A8" s="4">
        <v>402</v>
      </c>
      <c t="n" r="B8" s="6">
        <v>5</v>
      </c>
      <c t="n" r="C8" s="6">
        <v>5</v>
      </c>
    </row>
    <row r="9" spans="1:4">
      <c t="s" r="A9" s="4">
        <v>403</v>
      </c>
      <c t="s" r="B9" s="4">
        <v>404</v>
      </c>
      <c t="s" r="C9" s="4">
        <v>404</v>
      </c>
    </row>
    <row r="10" spans="1:4">
      <c t="s" r="A10" s="4">
        <v>405</v>
      </c>
      <c t="n" r="B10" s="7">
        <v>11000000</v>
      </c>
      <c t="n" r="C10" s="7">
        <v>11000000</v>
      </c>
    </row>
    <row r="11" spans="1:4">
      <c t="s" r="A11" s="4">
        <v>406</v>
      </c>
      <c t="n" r="B11" s="7">
        <v>10000000</v>
      </c>
      <c t="n" r="C11" s="6">
        <v>10000000</v>
      </c>
    </row>
    <row r="12" spans="1:4">
      <c t="s" r="A12" s="4">
        <v>407</v>
      </c>
      <c t="n" r="B12" s="6">
        <v>1</v>
      </c>
    </row>
    <row r="13" spans="1:4">
      <c t="s" r="A13" s="4">
        <v>408</v>
      </c>
      <c t="n" r="B13" s="7">
        <v>250000</v>
      </c>
    </row>
    <row r="14" spans="1:4">
      <c t="s" r="A14" s="4">
        <v>409</v>
      </c>
      <c t="n" r="B14" s="7">
        <v>40000000</v>
      </c>
      <c t="n" r="C14" s="6">
        <v>33000000</v>
      </c>
    </row>
    <row r="15" spans="1:4">
      <c t="s" r="A15" s="4">
        <v>28</v>
      </c>
    </row>
    <row r="16" spans="1:4">
      <c t="s" r="A16" s="3">
        <v>396</v>
      </c>
    </row>
    <row r="17" spans="1:4">
      <c t="s" r="A17" s="4">
        <v>410</v>
      </c>
      <c t="n" r="B17" s="6">
        <v>1</v>
      </c>
    </row>
    <row r="18" spans="1:4">
      <c t="s" r="A18" s="4">
        <v>411</v>
      </c>
      <c t="n" r="B18" s="6">
        <v>1</v>
      </c>
    </row>
    <row r="19" spans="1:4">
      <c t="s" r="A19" s="4">
        <v>412</v>
      </c>
      <c t="n" r="B19" s="6">
        <v>1</v>
      </c>
    </row>
    <row r="20" spans="1:4">
      <c t="s" r="A20" s="4">
        <v>30</v>
      </c>
    </row>
    <row r="21" spans="1:4">
      <c t="s" r="A21" s="3">
        <v>396</v>
      </c>
    </row>
    <row r="22" spans="1:4">
      <c t="s" r="A22" s="4">
        <v>410</v>
      </c>
      <c t="n" r="B22" s="6">
        <v>1</v>
      </c>
    </row>
    <row r="23" spans="1:4">
      <c t="s" r="A23" s="4">
        <v>413</v>
      </c>
    </row>
    <row r="24" spans="1:4">
      <c t="s" r="A24" s="3">
        <v>396</v>
      </c>
    </row>
    <row r="25" spans="1:4">
      <c t="s" r="A25" s="4">
        <v>414</v>
      </c>
      <c t="s" r="B25" s="4">
        <v>415</v>
      </c>
    </row>
    <row r="26" spans="1:4">
      <c t="s" r="A26" s="4">
        <v>416</v>
      </c>
    </row>
    <row r="27" spans="1:4">
      <c t="s" r="A27" s="3">
        <v>396</v>
      </c>
    </row>
    <row r="28" spans="1:4">
      <c t="s" r="A28" s="4">
        <v>414</v>
      </c>
      <c t="s" r="B28" s="4">
        <v>415</v>
      </c>
    </row>
    <row r="29" spans="1:4">
      <c t="s" r="A29" s="4">
        <v>417</v>
      </c>
    </row>
    <row r="30" spans="1:4">
      <c t="s" r="A30" s="3">
        <v>396</v>
      </c>
    </row>
    <row r="31" spans="1:4">
      <c t="s" r="A31" s="4">
        <v>414</v>
      </c>
      <c t="s" r="B31" s="4">
        <v>418</v>
      </c>
    </row>
    <row r="32" spans="1:4">
      <c t="s" r="A32" s="4">
        <v>419</v>
      </c>
    </row>
    <row r="33" spans="1:4">
      <c t="s" r="A33" s="3">
        <v>396</v>
      </c>
    </row>
    <row r="34" spans="1:4">
      <c t="s" r="A34" s="4">
        <v>414</v>
      </c>
      <c t="s" r="B34" s="4">
        <v>420</v>
      </c>
    </row>
    <row r="35" spans="1:4">
      <c t="s" r="A35" s="4">
        <v>421</v>
      </c>
    </row>
    <row r="36" spans="1:4">
      <c t="s" r="A36" s="3">
        <v>396</v>
      </c>
    </row>
    <row r="37" spans="1:4">
      <c t="s" r="A37" s="4">
        <v>414</v>
      </c>
      <c t="s" r="B37" s="4">
        <v>422</v>
      </c>
    </row>
    <row r="38" spans="1:4">
      <c t="s" r="A38" s="4">
        <v>423</v>
      </c>
    </row>
    <row r="39" spans="1:4">
      <c t="s" r="A39" s="3">
        <v>396</v>
      </c>
    </row>
    <row r="40" spans="1:4">
      <c t="s" r="A40" s="4">
        <v>414</v>
      </c>
      <c t="s" r="B40" s="4">
        <v>424</v>
      </c>
    </row>
    <row r="41" spans="1:4">
      <c t="s" r="A41" s="4">
        <v>425</v>
      </c>
    </row>
    <row r="42" spans="1:4">
      <c t="s" r="A42" s="3">
        <v>396</v>
      </c>
    </row>
    <row r="43" spans="1:4">
      <c t="s" r="A43" s="4">
        <v>414</v>
      </c>
      <c t="s" r="B43" s="4">
        <v>426</v>
      </c>
    </row>
    <row r="44" spans="1:4">
      <c t="s" r="A44" s="4">
        <v>427</v>
      </c>
    </row>
    <row r="45" spans="1:4">
      <c t="s" r="A45" s="3">
        <v>396</v>
      </c>
    </row>
    <row r="46" spans="1:4">
      <c t="s" r="A46" s="4">
        <v>414</v>
      </c>
      <c t="s" r="B46" s="4">
        <v>424</v>
      </c>
    </row>
    <row r="47" spans="1:4">
      <c t="s" r="A47" s="4">
        <v>428</v>
      </c>
    </row>
    <row r="48" spans="1:4">
      <c t="s" r="A48" s="3">
        <v>396</v>
      </c>
    </row>
    <row r="49" spans="1:4">
      <c t="s" r="A49" s="4">
        <v>414</v>
      </c>
      <c t="s" r="B49" s="4">
        <v>429</v>
      </c>
    </row>
    <row r="50" spans="1:4">
      <c t="s" r="A50" s="4">
        <v>430</v>
      </c>
    </row>
    <row r="51" spans="1:4">
      <c t="s" r="A51" s="3">
        <v>396</v>
      </c>
    </row>
    <row r="52" spans="1:4">
      <c t="s" r="A52" s="4">
        <v>414</v>
      </c>
      <c t="s" r="B52" s="4">
        <v>431</v>
      </c>
    </row>
    <row r="53" spans="1:4">
      <c t="s" r="A53" s="4">
        <v>432</v>
      </c>
    </row>
    <row r="54" spans="1:4">
      <c t="s" r="A54" s="3">
        <v>396</v>
      </c>
    </row>
    <row r="55" spans="1:4">
      <c t="s" r="A55" s="4">
        <v>433</v>
      </c>
      <c t="s" r="B55" s="4">
        <v>434</v>
      </c>
    </row>
    <row r="56" spans="1:4">
      <c t="s" r="A56" s="4">
        <v>435</v>
      </c>
    </row>
    <row r="57" spans="1:4">
      <c t="s" r="A57" s="3">
        <v>396</v>
      </c>
    </row>
    <row r="58" spans="1:4">
      <c t="s" r="A58" s="4">
        <v>433</v>
      </c>
      <c t="s" r="B58" s="4">
        <v>436</v>
      </c>
    </row>
    <row r="59" spans="1:4">
      <c t="s" r="A59" s="4">
        <v>437</v>
      </c>
    </row>
    <row r="60" spans="1:4">
      <c t="s" r="A60" s="3">
        <v>396</v>
      </c>
    </row>
    <row r="61" spans="1:4">
      <c t="s" r="A61" s="4">
        <v>438</v>
      </c>
      <c t="n" r="B61" s="7">
        <v>1968000</v>
      </c>
      <c t="n" r="C61" s="7">
        <v>0</v>
      </c>
      <c t="n" r="D61" s="7">
        <v>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G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t="s" r="A1" s="1">
        <v>439</v>
      </c>
      <c t="s" r="B1" s="2">
        <v>440</v>
      </c>
      <c t="s" r="E1" s="2">
        <v>1</v>
      </c>
    </row>
    <row r="2" spans="1:7">
      <c t="s" r="B2" s="2">
        <v>2</v>
      </c>
      <c t="s" r="C2" s="2">
        <v>4</v>
      </c>
      <c t="s" r="D2" s="2">
        <v>441</v>
      </c>
      <c t="s" r="E2" s="2">
        <v>2</v>
      </c>
      <c t="s" r="F2" s="2">
        <v>32</v>
      </c>
      <c t="s" r="G2" s="2">
        <v>80</v>
      </c>
    </row>
    <row r="3" spans="1:7">
      <c t="s" r="A3" s="3">
        <v>442</v>
      </c>
    </row>
    <row r="4" spans="1:7">
      <c t="s" r="A4" s="4">
        <v>443</v>
      </c>
      <c t="n" r="B4" s="7">
        <v>2000</v>
      </c>
      <c t="n" r="C4" s="7">
        <v>18000</v>
      </c>
      <c t="n" r="D4" s="7">
        <v>44000</v>
      </c>
      <c t="n" r="E4" s="7">
        <v>20682</v>
      </c>
      <c t="n" r="F4" s="7">
        <v>45119</v>
      </c>
      <c t="n" r="G4" s="7">
        <v>1460</v>
      </c>
    </row>
    <row r="5" spans="1:7">
      <c t="s" r="A5" s="4">
        <v>444</v>
      </c>
    </row>
    <row r="6" spans="1:7">
      <c t="s" r="A6" s="3">
        <v>442</v>
      </c>
    </row>
    <row r="7" spans="1:7">
      <c t="s" r="A7" s="4">
        <v>443</v>
      </c>
      <c t="n" r="E7" s="6">
        <v>18000</v>
      </c>
      <c t="n" r="F7" s="6">
        <v>44000</v>
      </c>
      <c t="n" r="G7" s="6">
        <v>1000</v>
      </c>
    </row>
    <row r="8" spans="1:7">
      <c t="s" r="A8" s="4">
        <v>445</v>
      </c>
    </row>
    <row r="9" spans="1:7">
      <c t="s" r="A9" s="3">
        <v>442</v>
      </c>
    </row>
    <row r="10" spans="1:7">
      <c t="s" r="A10" s="4">
        <v>443</v>
      </c>
      <c t="n" r="E10" s="6">
        <v>20682</v>
      </c>
      <c t="n" r="F10" s="6">
        <v>45119</v>
      </c>
      <c t="n" r="G10" s="6">
        <v>1460</v>
      </c>
    </row>
    <row r="11" spans="1:7">
      <c t="s" r="A11" s="4">
        <v>437</v>
      </c>
    </row>
    <row r="12" spans="1:7">
      <c t="s" r="A12" s="3">
        <v>442</v>
      </c>
    </row>
    <row r="13" spans="1:7">
      <c t="s" r="A13" s="4">
        <v>446</v>
      </c>
      <c t="n" r="E13" s="6">
        <v>7336</v>
      </c>
      <c t="n" r="F13" s="6">
        <v>41676</v>
      </c>
      <c t="n" r="G13" s="6">
        <v>0</v>
      </c>
    </row>
    <row r="14" spans="1:7">
      <c t="s" r="A14" s="4">
        <v>447</v>
      </c>
      <c t="n" r="E14" s="6">
        <v>6208</v>
      </c>
      <c t="n" r="F14" s="6">
        <v>0</v>
      </c>
      <c t="n" r="G14" s="6">
        <v>0</v>
      </c>
    </row>
    <row r="15" spans="1:7">
      <c t="s" r="A15" s="4">
        <v>448</v>
      </c>
      <c t="n" r="E15" s="6">
        <v>1968</v>
      </c>
      <c t="n" r="F15" s="6">
        <v>0</v>
      </c>
      <c t="n" r="G15" s="6">
        <v>0</v>
      </c>
    </row>
    <row r="16" spans="1:7">
      <c t="s" r="A16" s="4">
        <v>449</v>
      </c>
      <c t="n" r="E16" s="6">
        <v>1659</v>
      </c>
      <c t="n" r="F16" s="6">
        <v>2558</v>
      </c>
      <c t="n" r="G16" s="6">
        <v>928</v>
      </c>
    </row>
    <row r="17" spans="1:7">
      <c t="s" r="A17" s="4">
        <v>450</v>
      </c>
    </row>
    <row r="18" spans="1:7">
      <c t="s" r="A18" s="3">
        <v>442</v>
      </c>
    </row>
    <row r="19" spans="1:7">
      <c t="s" r="A19" s="4">
        <v>451</v>
      </c>
      <c t="n" r="E19" s="6">
        <v>2224</v>
      </c>
      <c t="n" r="F19" s="6">
        <v>0</v>
      </c>
      <c t="n" r="G19" s="6">
        <v>0</v>
      </c>
    </row>
    <row r="20" spans="1:7">
      <c t="s" r="A20" s="4">
        <v>452</v>
      </c>
    </row>
    <row r="21" spans="1:7">
      <c t="s" r="A21" s="3">
        <v>442</v>
      </c>
    </row>
    <row r="22" spans="1:7">
      <c t="s" r="A22" s="4">
        <v>45</v>
      </c>
      <c t="n" r="E22" s="6">
        <v>1287</v>
      </c>
      <c t="n" r="F22" s="6">
        <v>885</v>
      </c>
      <c t="n" r="G22" s="6">
        <v>532</v>
      </c>
    </row>
    <row r="23" spans="1:7">
      <c t="s" r="A23" s="4">
        <v>453</v>
      </c>
    </row>
    <row r="24" spans="1:7">
      <c t="s" r="A24" s="3">
        <v>442</v>
      </c>
    </row>
    <row r="25" spans="1:7">
      <c t="s" r="A25" s="4">
        <v>446</v>
      </c>
      <c t="n" r="E25" s="6">
        <v>468</v>
      </c>
      <c t="n" r="F25" s="6">
        <v>0</v>
      </c>
      <c t="n" r="G25" s="6">
        <v>0</v>
      </c>
    </row>
    <row r="26" spans="1:7">
      <c t="s" r="A26" s="4">
        <v>447</v>
      </c>
      <c t="n" r="E26" s="6">
        <v>630</v>
      </c>
      <c t="n" r="F26" s="6">
        <v>3836</v>
      </c>
      <c t="n" r="G26" s="6">
        <v>0</v>
      </c>
    </row>
    <row r="27" spans="1:7">
      <c t="s" r="A27" s="4">
        <v>451</v>
      </c>
      <c t="n" r="E27" s="6">
        <v>1047</v>
      </c>
      <c t="n" r="F27" s="6">
        <v>0</v>
      </c>
      <c t="n" r="G27" s="6">
        <v>0</v>
      </c>
    </row>
    <row r="28" spans="1:7">
      <c t="s" r="A28" s="4">
        <v>45</v>
      </c>
      <c t="n" r="E28" s="6">
        <v>35</v>
      </c>
      <c t="n" r="F28" s="6">
        <v>0</v>
      </c>
      <c t="n" r="G28" s="6">
        <v>566</v>
      </c>
    </row>
    <row r="29" spans="1:7">
      <c t="s" r="A29" s="4">
        <v>443</v>
      </c>
      <c t="n" r="E29" s="6">
        <v>2180</v>
      </c>
      <c t="n" r="F29" s="6">
        <v>3836</v>
      </c>
      <c t="n" r="G29" s="6">
        <v>566</v>
      </c>
    </row>
    <row r="30" spans="1:7">
      <c t="s" r="A30" s="4">
        <v>454</v>
      </c>
    </row>
    <row r="31" spans="1:7">
      <c t="s" r="A31" s="3">
        <v>442</v>
      </c>
    </row>
    <row r="32" spans="1:7">
      <c t="s" r="A32" s="4">
        <v>446</v>
      </c>
      <c t="n" r="E32" s="6">
        <v>673</v>
      </c>
      <c t="n" r="G32" s="6">
        <v>0</v>
      </c>
    </row>
    <row r="33" spans="1:7">
      <c t="s" r="A33" s="4">
        <v>447</v>
      </c>
      <c t="n" r="E33" s="6">
        <v>274</v>
      </c>
      <c t="n" r="F33" s="6">
        <v>0</v>
      </c>
      <c t="n" r="G33" s="6">
        <v>0</v>
      </c>
    </row>
    <row r="34" spans="1:7">
      <c t="s" r="A34" s="4">
        <v>443</v>
      </c>
      <c t="n" r="E34" s="6">
        <v>947</v>
      </c>
      <c t="n" r="F34" s="6">
        <v>2666</v>
      </c>
      <c t="n" r="G34" s="6">
        <v>0</v>
      </c>
    </row>
    <row r="35" spans="1:7">
      <c t="s" r="A35" s="4">
        <v>455</v>
      </c>
    </row>
    <row r="36" spans="1:7">
      <c t="s" r="A36" s="3">
        <v>442</v>
      </c>
    </row>
    <row r="37" spans="1:7">
      <c t="s" r="A37" s="4">
        <v>443</v>
      </c>
      <c t="n" r="E37" s="6">
        <v>23809</v>
      </c>
      <c t="n" r="F37" s="6">
        <v>51621</v>
      </c>
      <c t="n" r="G37" s="6">
        <v>2026</v>
      </c>
    </row>
    <row r="38" spans="1:7">
      <c t="s" r="A38" s="4">
        <v>456</v>
      </c>
    </row>
    <row r="39" spans="1:7">
      <c t="s" r="A39" s="3">
        <v>442</v>
      </c>
    </row>
    <row r="40" spans="1:7">
      <c t="s" r="A40" s="4">
        <v>45</v>
      </c>
      <c t="n" r="E40" s="7">
        <v>79</v>
      </c>
      <c t="n" r="F40" s="7">
        <v>745</v>
      </c>
      <c t="n" r="G40" s="7">
        <v>532</v>
      </c>
    </row>
  </sheetData>
  <mergeCells count="3">
    <mergeCell ref="A1:A2"/>
    <mergeCell ref="B1:D1"/>
    <mergeCell ref="E1:G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J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6"/>
    <col customWidth="1" max="6" min="6" width="14"/>
    <col customWidth="1" max="7" min="7" width="14"/>
    <col customWidth="1" max="8" min="8" width="14"/>
    <col customWidth="1" max="9" min="9" width="14"/>
    <col customWidth="1" max="10" min="10" width="14"/>
  </cols>
  <sheetData>
    <row r="1" spans="1:10">
      <c t="s" r="A1" s="1">
        <v>457</v>
      </c>
      <c t="s" r="B1" s="2">
        <v>440</v>
      </c>
      <c t="s" r="E1" s="2">
        <v>1</v>
      </c>
    </row>
    <row r="2" spans="1:10">
      <c t="s" r="B2" s="2">
        <v>2</v>
      </c>
      <c t="s" r="C2" s="2">
        <v>4</v>
      </c>
      <c t="s" r="D2" s="2">
        <v>441</v>
      </c>
      <c t="s" r="E2" s="2">
        <v>2</v>
      </c>
      <c t="s" r="F2" s="2">
        <v>32</v>
      </c>
      <c t="s" r="G2" s="2">
        <v>80</v>
      </c>
      <c t="s" r="H2" s="2">
        <v>458</v>
      </c>
      <c t="s" r="I2" s="2">
        <v>459</v>
      </c>
      <c t="s" r="J2" s="2">
        <v>460</v>
      </c>
    </row>
    <row r="3" spans="1:10">
      <c t="s" r="A3" s="3">
        <v>461</v>
      </c>
    </row>
    <row r="4" spans="1:10">
      <c t="s" r="A4" s="4">
        <v>43</v>
      </c>
      <c t="n" r="B4" s="7">
        <v>166847000</v>
      </c>
      <c t="n" r="E4" s="7">
        <v>166847000</v>
      </c>
      <c t="n" r="F4" s="7">
        <v>175676000</v>
      </c>
      <c t="n" r="H4" s="7">
        <v>167000000</v>
      </c>
    </row>
    <row r="5" spans="1:10">
      <c t="s" r="A5" s="4">
        <v>87</v>
      </c>
      <c t="n" r="C5" s="7">
        <v>9000000</v>
      </c>
      <c t="n" r="D5" s="7">
        <v>141000000</v>
      </c>
      <c t="n" r="E5" s="7">
        <v>8845000</v>
      </c>
      <c t="n" r="F5" s="7">
        <v>141021000</v>
      </c>
      <c t="n" r="G5" s="7">
        <v>0</v>
      </c>
    </row>
    <row r="6" spans="1:10">
      <c t="s" r="A6" s="4">
        <v>462</v>
      </c>
    </row>
    <row r="7" spans="1:10">
      <c t="s" r="A7" s="3">
        <v>461</v>
      </c>
    </row>
    <row r="8" spans="1:10">
      <c t="s" r="A8" s="4">
        <v>43</v>
      </c>
      <c t="n" r="I8" s="7">
        <v>166000000</v>
      </c>
      <c t="n" r="J8" s="7">
        <v>168000000</v>
      </c>
    </row>
    <row r="9" spans="1:10">
      <c t="s" r="A9" s="4">
        <v>463</v>
      </c>
    </row>
    <row r="10" spans="1:10">
      <c t="s" r="A10" s="3">
        <v>461</v>
      </c>
    </row>
    <row r="11" spans="1:10">
      <c t="s" r="A11" s="4">
        <v>43</v>
      </c>
      <c t="n" r="I11" s="7">
        <v>9000000</v>
      </c>
      <c t="n" r="J11" s="7">
        <v>9000000</v>
      </c>
    </row>
    <row r="12" spans="1:10">
      <c t="s" r="A12" s="4">
        <v>87</v>
      </c>
      <c t="n" r="B12" s="7">
        <v>9000000</v>
      </c>
    </row>
  </sheetData>
  <mergeCells count="3">
    <mergeCell ref="A1:A2"/>
    <mergeCell ref="B1:D1"/>
    <mergeCell ref="E1:G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t="s" r="A1" s="1">
        <v>464</v>
      </c>
      <c t="s" r="B1" s="2">
        <v>2</v>
      </c>
      <c t="s" r="C1" s="2">
        <v>32</v>
      </c>
    </row>
    <row r="2" spans="1:3">
      <c t="s" r="A2" s="3">
        <v>208</v>
      </c>
    </row>
    <row r="3" spans="1:3">
      <c t="s" r="A3" s="4">
        <v>465</v>
      </c>
      <c t="n" r="B3" s="7">
        <v>49061</v>
      </c>
      <c t="n" r="C3" s="7">
        <v>56860</v>
      </c>
    </row>
    <row r="4" spans="1:3">
      <c t="s" r="A4" s="4">
        <v>466</v>
      </c>
      <c t="n" r="B4" s="6">
        <v>8320</v>
      </c>
      <c t="n" r="C4" s="6">
        <v>10648</v>
      </c>
    </row>
    <row r="5" spans="1:3">
      <c t="s" r="A5" s="4">
        <v>467</v>
      </c>
      <c t="n" r="B5" s="6">
        <v>40646</v>
      </c>
      <c t="n" r="C5" s="6">
        <v>50440</v>
      </c>
    </row>
    <row r="6" spans="1:3">
      <c t="s" r="A6" s="4">
        <v>468</v>
      </c>
      <c t="n" r="B6" s="6">
        <v>34945</v>
      </c>
      <c t="n" r="C6" s="6">
        <v>38584</v>
      </c>
    </row>
    <row r="7" spans="1:3">
      <c t="s" r="A7" s="4">
        <v>36</v>
      </c>
      <c t="n" r="B7" s="7">
        <v>132972</v>
      </c>
      <c t="n" r="C7" s="7">
        <v>156532</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55"/>
    <col customWidth="1" max="2" min="2" width="16"/>
    <col customWidth="1" max="3" min="3" width="15"/>
    <col customWidth="1" max="4" min="4" width="14"/>
  </cols>
  <sheetData>
    <row r="1" spans="1:4">
      <c t="s" r="A1" s="1">
        <v>469</v>
      </c>
      <c t="s" r="B1" s="2">
        <v>1</v>
      </c>
    </row>
    <row r="2" spans="1:4">
      <c t="s" r="B2" s="2">
        <v>2</v>
      </c>
      <c t="s" r="C2" s="2">
        <v>32</v>
      </c>
      <c t="s" r="D2" s="2">
        <v>80</v>
      </c>
    </row>
    <row r="3" spans="1:4">
      <c t="s" r="A3" s="3">
        <v>470</v>
      </c>
    </row>
    <row r="4" spans="1:4">
      <c t="s" r="A4" s="4">
        <v>471</v>
      </c>
      <c t="n" r="B4" s="7">
        <v>1107785000</v>
      </c>
      <c t="n" r="C4" s="7">
        <v>1106589000</v>
      </c>
    </row>
    <row r="5" spans="1:4">
      <c t="s" r="A5" s="4">
        <v>472</v>
      </c>
      <c t="n" r="B5" s="6">
        <v>-714965000</v>
      </c>
      <c t="n" r="C5" s="6">
        <v>-679035000</v>
      </c>
    </row>
    <row r="6" spans="1:4">
      <c t="s" r="A6" s="4">
        <v>41</v>
      </c>
      <c t="n" r="B6" s="6">
        <v>392820000</v>
      </c>
      <c t="n" r="C6" s="6">
        <v>427554000</v>
      </c>
    </row>
    <row r="7" spans="1:4">
      <c t="s" r="A7" s="4">
        <v>473</v>
      </c>
      <c t="n" r="B7" s="6">
        <v>53000000</v>
      </c>
      <c t="n" r="C7" s="6">
        <v>66000000</v>
      </c>
      <c t="n" r="D7" s="7">
        <v>75000000</v>
      </c>
    </row>
    <row r="8" spans="1:4">
      <c t="s" r="A8" s="4">
        <v>474</v>
      </c>
      <c t="n" r="B8" s="6">
        <v>0</v>
      </c>
      <c t="n" r="C8" s="6">
        <v>1000000</v>
      </c>
      <c t="n" r="D8" s="7">
        <v>1000000</v>
      </c>
    </row>
    <row r="9" spans="1:4">
      <c t="s" r="A9" s="4">
        <v>475</v>
      </c>
    </row>
    <row r="10" spans="1:4">
      <c t="s" r="A10" s="3">
        <v>470</v>
      </c>
    </row>
    <row r="11" spans="1:4">
      <c t="s" r="A11" s="4">
        <v>471</v>
      </c>
      <c t="n" r="B11" s="6">
        <v>659641000</v>
      </c>
      <c t="n" r="C11" s="6">
        <v>662018000</v>
      </c>
    </row>
    <row r="12" spans="1:4">
      <c t="s" r="A12" s="4">
        <v>476</v>
      </c>
    </row>
    <row r="13" spans="1:4">
      <c t="s" r="A13" s="3">
        <v>470</v>
      </c>
    </row>
    <row r="14" spans="1:4">
      <c t="s" r="A14" s="4">
        <v>471</v>
      </c>
      <c t="n" r="B14" s="6">
        <v>245266000</v>
      </c>
      <c t="n" r="C14" s="6">
        <v>250545000</v>
      </c>
    </row>
    <row r="15" spans="1:4">
      <c t="s" r="A15" s="4">
        <v>477</v>
      </c>
    </row>
    <row r="16" spans="1:4">
      <c t="s" r="A16" s="3">
        <v>470</v>
      </c>
    </row>
    <row r="17" spans="1:4">
      <c t="s" r="A17" s="4">
        <v>471</v>
      </c>
      <c t="n" r="B17" s="6">
        <v>104121000</v>
      </c>
      <c t="n" r="C17" s="6">
        <v>106804000</v>
      </c>
    </row>
    <row r="18" spans="1:4">
      <c t="s" r="A18" s="4">
        <v>478</v>
      </c>
    </row>
    <row r="19" spans="1:4">
      <c t="s" r="A19" s="3">
        <v>470</v>
      </c>
    </row>
    <row r="20" spans="1:4">
      <c t="s" r="A20" s="4">
        <v>471</v>
      </c>
      <c t="n" r="B20" s="6">
        <v>49924000</v>
      </c>
      <c t="n" r="C20" s="6">
        <v>50083000</v>
      </c>
    </row>
    <row r="21" spans="1:4">
      <c t="s" r="A21" s="4">
        <v>479</v>
      </c>
    </row>
    <row r="22" spans="1:4">
      <c t="s" r="A22" s="3">
        <v>470</v>
      </c>
    </row>
    <row r="23" spans="1:4">
      <c t="s" r="A23" s="4">
        <v>471</v>
      </c>
      <c t="n" r="B23" s="6">
        <v>17735000</v>
      </c>
      <c t="n" r="C23" s="6">
        <v>17340000</v>
      </c>
    </row>
    <row r="24" spans="1:4">
      <c t="s" r="A24" s="4">
        <v>480</v>
      </c>
    </row>
    <row r="25" spans="1:4">
      <c t="s" r="A25" s="3">
        <v>470</v>
      </c>
    </row>
    <row r="26" spans="1:4">
      <c t="s" r="A26" s="4">
        <v>471</v>
      </c>
      <c t="n" r="B26" s="7">
        <v>31098000</v>
      </c>
      <c t="n" r="C26" s="7">
        <v>197990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11</v>
      </c>
      <c t="s" r="B1" s="2">
        <v>1</v>
      </c>
    </row>
    <row r="2" spans="1:4">
      <c t="s" r="B2" s="2">
        <v>2</v>
      </c>
      <c t="s" r="C2" s="2">
        <v>32</v>
      </c>
      <c t="s" r="D2" s="2">
        <v>80</v>
      </c>
    </row>
    <row r="3" spans="1:4">
      <c t="s" r="A3" s="3">
        <v>112</v>
      </c>
    </row>
    <row r="4" spans="1:4">
      <c t="s" r="A4" s="4">
        <v>97</v>
      </c>
      <c t="n" r="B4" s="7">
        <v>-17588</v>
      </c>
      <c t="n" r="C4" s="7">
        <v>-195076</v>
      </c>
      <c t="n" r="D4" s="7">
        <v>9591</v>
      </c>
    </row>
    <row r="5" spans="1:4">
      <c t="s" r="A5" s="3">
        <v>113</v>
      </c>
    </row>
    <row r="6" spans="1:4">
      <c t="s" r="A6" s="4">
        <v>114</v>
      </c>
      <c t="n" r="B6" s="6">
        <v>-530</v>
      </c>
      <c t="n" r="C6" s="6">
        <v>-23346</v>
      </c>
      <c t="n" r="D6" s="6">
        <v>-4240</v>
      </c>
    </row>
    <row r="7" spans="1:4">
      <c t="s" r="A7" s="4">
        <v>115</v>
      </c>
      <c t="n" r="B7" s="6">
        <v>240</v>
      </c>
      <c t="n" r="C7" s="6">
        <v>-298</v>
      </c>
      <c t="n" r="D7" s="6">
        <v>179</v>
      </c>
    </row>
    <row r="8" spans="1:4">
      <c t="s" r="A8" s="4">
        <v>116</v>
      </c>
      <c t="n" r="B8" s="6">
        <v>-1303</v>
      </c>
      <c t="n" r="C8" s="6">
        <v>-2237</v>
      </c>
      <c t="n" r="D8" s="6">
        <v>781</v>
      </c>
    </row>
    <row r="9" spans="1:4">
      <c t="s" r="A9" s="4">
        <v>117</v>
      </c>
      <c t="n" r="B9" s="6">
        <v>-1593</v>
      </c>
      <c t="n" r="C9" s="6">
        <v>-25881</v>
      </c>
      <c t="n" r="D9" s="6">
        <v>-3280</v>
      </c>
    </row>
    <row r="10" spans="1:4">
      <c t="s" r="A10" s="4">
        <v>118</v>
      </c>
      <c t="n" r="B10" s="6">
        <v>-19181</v>
      </c>
      <c t="n" r="C10" s="6">
        <v>-220957</v>
      </c>
      <c t="n" r="D10" s="6">
        <v>6311</v>
      </c>
    </row>
    <row r="11" spans="1:4">
      <c t="s" r="A11" s="4">
        <v>119</v>
      </c>
      <c t="n" r="B11" s="6">
        <v>-1821</v>
      </c>
      <c t="n" r="C11" s="6">
        <v>-1933</v>
      </c>
      <c t="n" r="D11" s="6">
        <v>-3667</v>
      </c>
    </row>
    <row r="12" spans="1:4">
      <c t="s" r="A12" s="4">
        <v>120</v>
      </c>
      <c t="n" r="B12" s="7">
        <v>-21002</v>
      </c>
      <c t="n" r="C12" s="7">
        <v>-222890</v>
      </c>
      <c t="n" r="D12" s="7">
        <v>264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Q5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t="s" r="A1" s="1">
        <v>481</v>
      </c>
      <c t="s" r="B1" s="2">
        <v>459</v>
      </c>
      <c t="s" r="C1" s="2">
        <v>482</v>
      </c>
      <c t="s" r="D1" s="2">
        <v>483</v>
      </c>
      <c t="s" r="E1" s="2">
        <v>2</v>
      </c>
      <c t="s" r="F1" s="2">
        <v>4</v>
      </c>
      <c t="s" r="G1" s="2">
        <v>441</v>
      </c>
      <c t="s" r="H1" s="2">
        <v>2</v>
      </c>
      <c t="s" r="I1" s="2">
        <v>32</v>
      </c>
      <c t="s" r="J1" s="2">
        <v>80</v>
      </c>
      <c t="s" r="K1" s="2">
        <v>2</v>
      </c>
      <c t="s" r="L1" s="2">
        <v>458</v>
      </c>
      <c t="s" r="M1" s="2">
        <v>459</v>
      </c>
      <c t="s" r="N1" s="2">
        <v>32</v>
      </c>
      <c t="s" r="O1" s="2">
        <v>460</v>
      </c>
      <c t="s" r="P1" s="2">
        <v>482</v>
      </c>
      <c t="s" r="Q1" s="2">
        <v>483</v>
      </c>
    </row>
    <row r="2" spans="1:17">
      <c t="s" r="A2" s="3">
        <v>484</v>
      </c>
    </row>
    <row r="3" spans="1:17">
      <c t="s" r="A3" s="4">
        <v>43</v>
      </c>
      <c t="n" r="E3" s="7">
        <v>166847000</v>
      </c>
      <c t="n" r="H3" s="7">
        <v>175676000</v>
      </c>
      <c t="n" r="I3" s="7">
        <v>175676000</v>
      </c>
      <c t="n" r="K3" s="7">
        <v>166847000</v>
      </c>
      <c t="n" r="L3" s="7">
        <v>167000000</v>
      </c>
      <c t="n" r="N3" s="7">
        <v>175676000</v>
      </c>
    </row>
    <row r="4" spans="1:17">
      <c t="s" r="A4" s="4">
        <v>485</v>
      </c>
      <c t="n" r="F4" s="7">
        <v>9000000</v>
      </c>
      <c t="n" r="G4" s="7">
        <v>141000000</v>
      </c>
      <c t="n" r="H4" s="6">
        <v>8845000</v>
      </c>
      <c t="n" r="I4" s="6">
        <v>141021000</v>
      </c>
      <c t="n" r="J4" s="7">
        <v>0</v>
      </c>
    </row>
    <row r="5" spans="1:17">
      <c t="s" r="A5" s="4">
        <v>486</v>
      </c>
      <c t="n" r="K5" s="6">
        <v>471000000</v>
      </c>
      <c t="n" r="N5" s="6">
        <v>462000000</v>
      </c>
    </row>
    <row r="6" spans="1:17">
      <c t="s" r="A6" s="3">
        <v>487</v>
      </c>
    </row>
    <row r="7" spans="1:17">
      <c t="s" r="A7" s="4">
        <v>488</v>
      </c>
      <c t="n" r="H7" s="6">
        <v>175676000</v>
      </c>
    </row>
    <row r="8" spans="1:17">
      <c t="s" r="A8" s="4">
        <v>485</v>
      </c>
      <c t="n" r="F8" s="7">
        <v>-9000000</v>
      </c>
      <c t="n" r="G8" s="7">
        <v>-141000000</v>
      </c>
      <c t="n" r="H8" s="6">
        <v>-8845000</v>
      </c>
      <c t="n" r="I8" s="6">
        <v>-141021000</v>
      </c>
      <c t="n" r="J8" s="6">
        <v>0</v>
      </c>
    </row>
    <row r="9" spans="1:17">
      <c t="s" r="A9" s="4">
        <v>489</v>
      </c>
      <c t="n" r="E9" s="6">
        <v>166847000</v>
      </c>
      <c t="n" r="H9" s="6">
        <v>166847000</v>
      </c>
      <c t="n" r="I9" s="6">
        <v>175676000</v>
      </c>
    </row>
    <row r="10" spans="1:17">
      <c t="s" r="A10" s="4">
        <v>490</v>
      </c>
    </row>
    <row r="11" spans="1:17">
      <c t="s" r="A11" s="3">
        <v>484</v>
      </c>
    </row>
    <row r="12" spans="1:17">
      <c t="s" r="A12" s="4">
        <v>43</v>
      </c>
      <c t="n" r="C12" s="7">
        <v>176000000</v>
      </c>
      <c t="n" r="P12" s="7">
        <v>176000000</v>
      </c>
    </row>
    <row r="13" spans="1:17">
      <c t="s" r="A13" s="3">
        <v>487</v>
      </c>
    </row>
    <row r="14" spans="1:17">
      <c t="s" r="A14" s="4">
        <v>489</v>
      </c>
      <c t="n" r="C14" s="7">
        <v>176000000</v>
      </c>
    </row>
    <row r="15" spans="1:17">
      <c t="s" r="A15" s="4">
        <v>491</v>
      </c>
    </row>
    <row r="16" spans="1:17">
      <c t="s" r="A16" s="3">
        <v>484</v>
      </c>
    </row>
    <row r="17" spans="1:17">
      <c t="s" r="A17" s="4">
        <v>492</v>
      </c>
      <c t="s" r="P17" s="4">
        <v>493</v>
      </c>
    </row>
    <row r="18" spans="1:17">
      <c t="s" r="A18" s="4">
        <v>494</v>
      </c>
      <c t="s" r="C18" s="4">
        <v>495</v>
      </c>
    </row>
    <row r="19" spans="1:17">
      <c t="s" r="A19" s="4">
        <v>496</v>
      </c>
      <c t="s" r="C19" s="4">
        <v>497</v>
      </c>
    </row>
    <row r="20" spans="1:17">
      <c t="s" r="A20" s="4">
        <v>498</v>
      </c>
      <c t="s" r="C20" s="4">
        <v>499</v>
      </c>
    </row>
    <row r="21" spans="1:17">
      <c t="s" r="A21" s="4">
        <v>500</v>
      </c>
    </row>
    <row r="22" spans="1:17">
      <c t="s" r="A22" s="3">
        <v>484</v>
      </c>
    </row>
    <row r="23" spans="1:17">
      <c t="s" r="A23" s="4">
        <v>43</v>
      </c>
      <c t="n" r="C23" s="7">
        <v>141000000</v>
      </c>
      <c t="n" r="D23" s="7">
        <v>147000000</v>
      </c>
      <c t="n" r="P23" s="7">
        <v>141000000</v>
      </c>
      <c t="n" r="Q23" s="7">
        <v>147000000</v>
      </c>
    </row>
    <row r="24" spans="1:17">
      <c t="s" r="A24" s="4">
        <v>485</v>
      </c>
      <c t="n" r="C24" s="6">
        <v>141000000</v>
      </c>
    </row>
    <row r="25" spans="1:17">
      <c t="s" r="A25" s="3">
        <v>487</v>
      </c>
    </row>
    <row r="26" spans="1:17">
      <c t="s" r="A26" s="4">
        <v>485</v>
      </c>
      <c t="n" r="C26" s="6">
        <v>-141000000</v>
      </c>
    </row>
    <row r="27" spans="1:17">
      <c t="s" r="A27" s="4">
        <v>489</v>
      </c>
      <c t="n" r="C27" s="7">
        <v>141000000</v>
      </c>
      <c t="n" r="D27" s="7">
        <v>147000000</v>
      </c>
    </row>
    <row r="28" spans="1:17">
      <c t="s" r="A28" s="4">
        <v>501</v>
      </c>
    </row>
    <row r="29" spans="1:17">
      <c t="s" r="A29" s="3">
        <v>484</v>
      </c>
    </row>
    <row r="30" spans="1:17">
      <c t="s" r="A30" s="4">
        <v>492</v>
      </c>
      <c t="s" r="Q30" s="4">
        <v>502</v>
      </c>
    </row>
    <row r="31" spans="1:17">
      <c t="s" r="A31" s="4">
        <v>498</v>
      </c>
      <c t="s" r="D31" s="4">
        <v>497</v>
      </c>
    </row>
    <row r="32" spans="1:17">
      <c t="s" r="A32" s="4">
        <v>444</v>
      </c>
    </row>
    <row r="33" spans="1:17">
      <c t="s" r="A33" s="3">
        <v>484</v>
      </c>
    </row>
    <row r="34" spans="1:17">
      <c t="s" r="A34" s="4">
        <v>43</v>
      </c>
      <c t="n" r="E34" s="6">
        <v>166847000</v>
      </c>
      <c t="n" r="H34" s="6">
        <v>175676000</v>
      </c>
      <c t="n" r="I34" s="6">
        <v>325903000</v>
      </c>
      <c t="n" r="J34" s="6">
        <v>325903000</v>
      </c>
      <c t="n" r="K34" s="7">
        <v>166847000</v>
      </c>
      <c t="n" r="N34" s="7">
        <v>175676000</v>
      </c>
    </row>
    <row r="35" spans="1:17">
      <c t="s" r="A35" s="4">
        <v>485</v>
      </c>
      <c t="n" r="H35" s="6">
        <v>8845000</v>
      </c>
      <c t="n" r="I35" s="6">
        <v>141021000</v>
      </c>
    </row>
    <row r="36" spans="1:17">
      <c t="s" r="A36" s="3">
        <v>487</v>
      </c>
    </row>
    <row r="37" spans="1:17">
      <c t="s" r="A37" s="4">
        <v>488</v>
      </c>
      <c t="n" r="H37" s="6">
        <v>175676000</v>
      </c>
      <c t="n" r="I37" s="6">
        <v>325903000</v>
      </c>
    </row>
    <row r="38" spans="1:17">
      <c t="s" r="A38" s="4">
        <v>278</v>
      </c>
      <c t="n" r="I38" s="6">
        <v>201000</v>
      </c>
    </row>
    <row r="39" spans="1:17">
      <c t="s" r="A39" s="4">
        <v>503</v>
      </c>
      <c t="n" r="H39" s="6">
        <v>16000</v>
      </c>
      <c t="n" r="I39" s="6">
        <v>-9407000</v>
      </c>
    </row>
    <row r="40" spans="1:17">
      <c t="s" r="A40" s="4">
        <v>485</v>
      </c>
      <c t="n" r="H40" s="6">
        <v>-8845000</v>
      </c>
      <c t="n" r="I40" s="6">
        <v>-141021000</v>
      </c>
    </row>
    <row r="41" spans="1:17">
      <c t="s" r="A41" s="4">
        <v>489</v>
      </c>
      <c t="n" r="E41" s="6">
        <v>166847000</v>
      </c>
      <c t="n" r="H41" s="7">
        <v>166847000</v>
      </c>
      <c t="n" r="I41" s="7">
        <v>175676000</v>
      </c>
      <c t="n" r="J41" s="7">
        <v>325903000</v>
      </c>
    </row>
    <row r="42" spans="1:17">
      <c t="s" r="A42" s="4">
        <v>462</v>
      </c>
    </row>
    <row r="43" spans="1:17">
      <c t="s" r="A43" s="3">
        <v>484</v>
      </c>
    </row>
    <row r="44" spans="1:17">
      <c t="s" r="A44" s="4">
        <v>43</v>
      </c>
      <c t="n" r="B44" s="7">
        <v>166000000</v>
      </c>
      <c t="n" r="M44" s="7">
        <v>166000000</v>
      </c>
      <c t="n" r="O44" s="7">
        <v>168000000</v>
      </c>
    </row>
    <row r="45" spans="1:17">
      <c t="s" r="A45" s="3">
        <v>487</v>
      </c>
    </row>
    <row r="46" spans="1:17">
      <c t="s" r="A46" s="4">
        <v>489</v>
      </c>
      <c t="n" r="B46" s="7">
        <v>166000000</v>
      </c>
    </row>
    <row r="47" spans="1:17">
      <c t="s" r="A47" s="4">
        <v>504</v>
      </c>
    </row>
    <row r="48" spans="1:17">
      <c t="s" r="A48" s="3">
        <v>484</v>
      </c>
    </row>
    <row r="49" spans="1:17">
      <c t="s" r="A49" s="4">
        <v>492</v>
      </c>
      <c t="s" r="M49" s="4">
        <v>505</v>
      </c>
    </row>
    <row r="50" spans="1:17">
      <c t="s" r="A50" s="4">
        <v>494</v>
      </c>
      <c t="s" r="B50" s="4">
        <v>506</v>
      </c>
    </row>
    <row r="51" spans="1:17">
      <c t="s" r="A51" s="4">
        <v>496</v>
      </c>
      <c t="s" r="B51" s="4">
        <v>507</v>
      </c>
    </row>
    <row r="52" spans="1:17">
      <c t="s" r="A52" s="4">
        <v>498</v>
      </c>
      <c t="s" r="B52" s="4">
        <v>507</v>
      </c>
    </row>
    <row r="53" spans="1:17">
      <c t="s" r="A53" s="4">
        <v>463</v>
      </c>
    </row>
    <row r="54" spans="1:17">
      <c t="s" r="A54" s="3">
        <v>484</v>
      </c>
    </row>
    <row r="55" spans="1:17">
      <c t="s" r="A55" s="4">
        <v>43</v>
      </c>
      <c t="n" r="B55" s="7">
        <v>9000000</v>
      </c>
      <c t="n" r="M55" s="7">
        <v>9000000</v>
      </c>
      <c t="n" r="O55" s="7">
        <v>9000000</v>
      </c>
    </row>
    <row r="56" spans="1:17">
      <c t="s" r="A56" s="4">
        <v>485</v>
      </c>
      <c t="n" r="E56" s="6">
        <v>9000000</v>
      </c>
    </row>
    <row r="57" spans="1:17">
      <c t="s" r="A57" s="3">
        <v>487</v>
      </c>
    </row>
    <row r="58" spans="1:17">
      <c t="s" r="A58" s="4">
        <v>485</v>
      </c>
      <c t="n" r="E58" s="7">
        <v>-9000000</v>
      </c>
    </row>
    <row r="59" spans="1:17">
      <c t="s" r="A59" s="4">
        <v>489</v>
      </c>
      <c t="n" r="B59" s="7">
        <v>9000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08</v>
      </c>
      <c t="s" r="B1" s="2">
        <v>1</v>
      </c>
    </row>
    <row r="2" spans="1:4">
      <c t="s" r="B2" s="2">
        <v>2</v>
      </c>
      <c t="s" r="C2" s="2">
        <v>32</v>
      </c>
      <c t="s" r="D2" s="2">
        <v>80</v>
      </c>
    </row>
    <row r="3" spans="1:4">
      <c t="s" r="A3" s="3">
        <v>509</v>
      </c>
    </row>
    <row r="4" spans="1:4">
      <c t="s" r="A4" s="4">
        <v>510</v>
      </c>
      <c t="n" r="B4" s="7">
        <v>1081000</v>
      </c>
      <c t="n" r="C4" s="7">
        <v>1173000</v>
      </c>
    </row>
    <row r="5" spans="1:4">
      <c t="s" r="A5" s="4">
        <v>511</v>
      </c>
      <c t="n" r="B5" s="6">
        <v>8388000</v>
      </c>
      <c t="n" r="C5" s="6">
        <v>13271000</v>
      </c>
    </row>
    <row r="6" spans="1:4">
      <c t="s" r="A6" s="4">
        <v>512</v>
      </c>
      <c t="n" r="B6" s="6">
        <v>-3457000</v>
      </c>
      <c t="n" r="C6" s="6">
        <v>-6918000</v>
      </c>
    </row>
    <row r="7" spans="1:4">
      <c t="s" r="A7" s="4">
        <v>513</v>
      </c>
      <c t="n" r="B7" s="6">
        <v>1000000</v>
      </c>
      <c t="n" r="C7" s="6">
        <v>2000000</v>
      </c>
      <c t="n" r="D7" s="7">
        <v>4000000</v>
      </c>
    </row>
    <row r="8" spans="1:4">
      <c t="s" r="A8" s="3">
        <v>514</v>
      </c>
    </row>
    <row r="9" spans="1:4">
      <c t="n" r="A9" s="6">
        <v>2017</v>
      </c>
      <c t="n" r="B9" s="6">
        <v>553000</v>
      </c>
    </row>
    <row r="10" spans="1:4">
      <c t="n" r="A10" s="6">
        <v>2018</v>
      </c>
      <c t="n" r="B10" s="6">
        <v>410000</v>
      </c>
    </row>
    <row r="11" spans="1:4">
      <c t="n" r="A11" s="6">
        <v>2019</v>
      </c>
      <c t="n" r="B11" s="6">
        <v>303000</v>
      </c>
    </row>
    <row r="12" spans="1:4">
      <c t="n" r="A12" s="6">
        <v>2020</v>
      </c>
      <c t="n" r="B12" s="6">
        <v>274000</v>
      </c>
    </row>
    <row r="13" spans="1:4">
      <c t="n" r="A13" s="6">
        <v>2021</v>
      </c>
      <c t="n" r="B13" s="6">
        <v>274000</v>
      </c>
    </row>
    <row r="14" spans="1:4">
      <c t="s" r="A14" s="4">
        <v>515</v>
      </c>
      <c t="n" r="B14" s="6">
        <v>2036000</v>
      </c>
    </row>
    <row r="15" spans="1:4">
      <c t="s" r="A15" s="4">
        <v>122</v>
      </c>
      <c t="n" r="B15" s="6">
        <v>3850000</v>
      </c>
    </row>
    <row r="16" spans="1:4">
      <c t="s" r="A16" s="4">
        <v>516</v>
      </c>
    </row>
    <row r="17" spans="1:4">
      <c t="s" r="A17" s="3">
        <v>509</v>
      </c>
    </row>
    <row r="18" spans="1:4">
      <c t="s" r="A18" s="4">
        <v>517</v>
      </c>
      <c t="n" r="B18" s="6">
        <v>6145000</v>
      </c>
      <c t="n" r="C18" s="6">
        <v>10382000</v>
      </c>
    </row>
    <row r="19" spans="1:4">
      <c t="s" r="A19" s="4">
        <v>512</v>
      </c>
      <c t="n" r="B19" s="6">
        <v>-2791000</v>
      </c>
      <c t="n" r="C19" s="6">
        <v>-5991000</v>
      </c>
    </row>
    <row r="20" spans="1:4">
      <c t="s" r="A20" s="4">
        <v>518</v>
      </c>
    </row>
    <row r="21" spans="1:4">
      <c t="s" r="A21" s="3">
        <v>509</v>
      </c>
    </row>
    <row r="22" spans="1:4">
      <c t="s" r="A22" s="4">
        <v>517</v>
      </c>
      <c t="n" r="B22" s="6">
        <v>1162000</v>
      </c>
      <c t="n" r="C22" s="6">
        <v>1716000</v>
      </c>
    </row>
    <row r="23" spans="1:4">
      <c t="s" r="A23" s="4">
        <v>512</v>
      </c>
      <c t="n" r="B23" s="6">
        <v>-666000</v>
      </c>
      <c t="n" r="C23" s="6">
        <v>-927000</v>
      </c>
    </row>
    <row r="24" spans="1:4">
      <c t="s" r="A24" s="4">
        <v>519</v>
      </c>
    </row>
    <row r="25" spans="1:4">
      <c t="s" r="A25" s="3">
        <v>509</v>
      </c>
    </row>
    <row r="26" spans="1:4">
      <c t="s" r="A26" s="4">
        <v>513</v>
      </c>
      <c t="n" r="B26" s="7">
        <v>0</v>
      </c>
      <c t="n" r="C26" s="7">
        <v>1000000</v>
      </c>
      <c t="n" r="D26" s="7">
        <v>10000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G4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7"/>
    <col customWidth="1" max="5" min="5" width="21"/>
    <col customWidth="1" max="6" min="6" width="17"/>
    <col customWidth="1" max="7" min="7" width="21"/>
  </cols>
  <sheetData>
    <row r="1" spans="1:7">
      <c t="s" r="A1" s="1">
        <v>520</v>
      </c>
      <c t="s" r="B1" s="2">
        <v>521</v>
      </c>
      <c t="s" r="C1" s="2">
        <v>522</v>
      </c>
      <c t="s" r="D1" s="2">
        <v>523</v>
      </c>
      <c t="s" r="E1" s="2">
        <v>524</v>
      </c>
      <c t="s" r="F1" s="2">
        <v>525</v>
      </c>
      <c t="s" r="G1" s="2">
        <v>394</v>
      </c>
    </row>
    <row r="2" spans="1:7">
      <c t="s" r="A2" s="3">
        <v>526</v>
      </c>
    </row>
    <row r="3" spans="1:7">
      <c t="s" r="A3" s="4">
        <v>527</v>
      </c>
      <c t="n" r="C3" s="7">
        <v>7700000</v>
      </c>
      <c t="n" r="G3" s="7">
        <v>7700000</v>
      </c>
    </row>
    <row r="4" spans="1:7">
      <c t="s" r="A4" s="4">
        <v>528</v>
      </c>
      <c t="n" r="C4" s="6">
        <v>4053000</v>
      </c>
      <c t="n" r="G4" s="6">
        <v>4608000</v>
      </c>
    </row>
    <row r="5" spans="1:7">
      <c t="s" r="A5" s="4">
        <v>529</v>
      </c>
      <c t="n" r="C5" s="6">
        <v>765000</v>
      </c>
      <c t="n" r="G5" s="6">
        <v>848000</v>
      </c>
    </row>
    <row r="6" spans="1:7">
      <c t="s" r="A6" s="4">
        <v>530</v>
      </c>
      <c t="n" r="C6" s="6">
        <v>192518000</v>
      </c>
      <c t="n" r="G6" s="6">
        <v>228156000</v>
      </c>
    </row>
    <row r="7" spans="1:7">
      <c t="s" r="A7" s="4">
        <v>531</v>
      </c>
      <c t="n" r="C7" s="6">
        <v>-8374000</v>
      </c>
      <c t="n" r="G7" s="6">
        <v>-584000</v>
      </c>
    </row>
    <row r="8" spans="1:7">
      <c t="s" r="A8" s="4">
        <v>55</v>
      </c>
      <c t="n" r="C8" s="7">
        <v>184144000</v>
      </c>
      <c t="n" r="G8" s="6">
        <v>227572000</v>
      </c>
    </row>
    <row r="9" spans="1:7">
      <c t="s" r="A9" s="4">
        <v>532</v>
      </c>
      <c t="s" r="C9" s="4">
        <v>533</v>
      </c>
    </row>
    <row r="10" spans="1:7">
      <c t="s" r="A10" s="4">
        <v>534</v>
      </c>
    </row>
    <row r="11" spans="1:7">
      <c t="s" r="A11" s="3">
        <v>526</v>
      </c>
    </row>
    <row r="12" spans="1:7">
      <c t="s" r="A12" s="4">
        <v>535</v>
      </c>
      <c t="n" r="C12" s="7">
        <v>16000000</v>
      </c>
      <c t="n" r="G12" s="6">
        <v>16000000</v>
      </c>
    </row>
    <row r="13" spans="1:7">
      <c t="s" r="A13" s="4">
        <v>536</v>
      </c>
    </row>
    <row r="14" spans="1:7">
      <c t="s" r="A14" s="3">
        <v>526</v>
      </c>
    </row>
    <row r="15" spans="1:7">
      <c t="s" r="A15" s="4">
        <v>537</v>
      </c>
      <c t="n" r="C15" s="7">
        <v>180000000</v>
      </c>
      <c t="n" r="E15" s="7">
        <v>198000000</v>
      </c>
      <c t="n" r="G15" s="7">
        <v>215000000</v>
      </c>
    </row>
    <row r="16" spans="1:7">
      <c t="s" r="A16" s="4">
        <v>538</v>
      </c>
      <c t="n" r="E16" s="7">
        <v>670000000</v>
      </c>
      <c t="n" r="F16" s="11">
        <v>30000000</v>
      </c>
    </row>
    <row r="17" spans="1:7">
      <c t="s" r="A17" s="4">
        <v>539</v>
      </c>
      <c t="s" r="C17" s="4">
        <v>540</v>
      </c>
      <c t="s" r="G17" s="4">
        <v>541</v>
      </c>
    </row>
    <row r="18" spans="1:7">
      <c t="s" r="A18" s="4">
        <v>542</v>
      </c>
    </row>
    <row r="19" spans="1:7">
      <c t="s" r="A19" s="3">
        <v>526</v>
      </c>
    </row>
    <row r="20" spans="1:7">
      <c t="s" r="A20" s="4">
        <v>538</v>
      </c>
      <c t="n" r="B20" s="7">
        <v>335000000</v>
      </c>
      <c t="n" r="D20" s="11">
        <v>15000000</v>
      </c>
    </row>
    <row r="21" spans="1:7">
      <c t="s" r="A21" s="4">
        <v>543</v>
      </c>
      <c t="n" r="B21" s="7">
        <v>100000000</v>
      </c>
    </row>
    <row r="22" spans="1:7">
      <c t="s" r="A22" s="4">
        <v>544</v>
      </c>
    </row>
    <row r="23" spans="1:7">
      <c t="s" r="A23" s="3">
        <v>526</v>
      </c>
    </row>
    <row r="24" spans="1:7">
      <c t="s" r="A24" s="4">
        <v>545</v>
      </c>
      <c t="s" r="B24" s="4">
        <v>546</v>
      </c>
    </row>
    <row r="25" spans="1:7">
      <c t="s" r="A25" s="4">
        <v>547</v>
      </c>
    </row>
    <row r="26" spans="1:7">
      <c t="s" r="A26" s="3">
        <v>526</v>
      </c>
    </row>
    <row r="27" spans="1:7">
      <c t="s" r="A27" s="4">
        <v>545</v>
      </c>
      <c t="s" r="B27" s="4">
        <v>548</v>
      </c>
    </row>
    <row r="28" spans="1:7">
      <c t="s" r="A28" s="4">
        <v>549</v>
      </c>
    </row>
    <row r="29" spans="1:7">
      <c t="s" r="A29" s="3">
        <v>526</v>
      </c>
    </row>
    <row r="30" spans="1:7">
      <c t="s" r="A30" s="4">
        <v>550</v>
      </c>
      <c t="s" r="B30" s="4">
        <v>551</v>
      </c>
    </row>
    <row r="31" spans="1:7">
      <c t="s" r="A31" s="4">
        <v>552</v>
      </c>
    </row>
    <row r="32" spans="1:7">
      <c t="s" r="A32" s="3">
        <v>526</v>
      </c>
    </row>
    <row r="33" spans="1:7">
      <c t="s" r="A33" s="4">
        <v>553</v>
      </c>
      <c t="s" r="B33" s="4">
        <v>554</v>
      </c>
    </row>
    <row r="34" spans="1:7">
      <c t="s" r="A34" s="4">
        <v>555</v>
      </c>
    </row>
    <row r="35" spans="1:7">
      <c t="s" r="A35" s="3">
        <v>526</v>
      </c>
    </row>
    <row r="36" spans="1:7">
      <c t="s" r="A36" s="4">
        <v>553</v>
      </c>
      <c t="s" r="B36" s="4">
        <v>556</v>
      </c>
    </row>
    <row r="37" spans="1:7">
      <c t="s" r="A37" s="4">
        <v>557</v>
      </c>
    </row>
    <row r="38" spans="1:7">
      <c t="s" r="A38" s="3">
        <v>526</v>
      </c>
    </row>
    <row r="39" spans="1:7">
      <c t="s" r="A39" s="4">
        <v>553</v>
      </c>
      <c t="s" r="B39" s="4">
        <v>554</v>
      </c>
    </row>
    <row r="40" spans="1:7">
      <c t="s" r="A40" s="4">
        <v>558</v>
      </c>
    </row>
    <row r="41" spans="1:7">
      <c t="s" r="A41" s="3">
        <v>526</v>
      </c>
    </row>
    <row r="42" spans="1:7">
      <c t="s" r="A42" s="4">
        <v>553</v>
      </c>
      <c t="s" r="B42" s="4">
        <v>499</v>
      </c>
    </row>
    <row r="43" spans="1:7">
      <c t="s" r="A43" s="4">
        <v>559</v>
      </c>
    </row>
    <row r="44" spans="1:7">
      <c t="s" r="A44" s="3">
        <v>526</v>
      </c>
    </row>
    <row r="45" spans="1:7">
      <c t="s" r="A45" s="4">
        <v>553</v>
      </c>
      <c t="s" r="B45" s="4">
        <v>497</v>
      </c>
    </row>
    <row r="46" spans="1:7">
      <c t="s" r="A46" s="4">
        <v>560</v>
      </c>
    </row>
    <row r="47" spans="1:7">
      <c t="s" r="A47" s="3">
        <v>526</v>
      </c>
    </row>
    <row r="48" spans="1:7">
      <c t="s" r="A48" s="4">
        <v>553</v>
      </c>
      <c t="s" r="B48" s="4">
        <v>561</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62</v>
      </c>
      <c t="s" r="B1" s="2">
        <v>2</v>
      </c>
      <c t="s" r="C1" s="2">
        <v>32</v>
      </c>
    </row>
    <row r="2" spans="1:3">
      <c t="s" r="A2" s="3">
        <v>563</v>
      </c>
    </row>
    <row r="3" spans="1:3">
      <c t="n" r="A3" s="6">
        <v>2017</v>
      </c>
      <c t="n" r="B3" s="7">
        <v>7737</v>
      </c>
    </row>
    <row r="4" spans="1:3">
      <c t="n" r="A4" s="6">
        <v>2018</v>
      </c>
      <c t="n" r="B4" s="6">
        <v>142</v>
      </c>
    </row>
    <row r="5" spans="1:3">
      <c t="n" r="A5" s="6">
        <v>2019</v>
      </c>
      <c t="n" r="B5" s="6">
        <v>98</v>
      </c>
    </row>
    <row r="6" spans="1:3">
      <c t="n" r="A6" s="6">
        <v>2020</v>
      </c>
      <c t="n" r="B6" s="6">
        <v>89</v>
      </c>
    </row>
    <row r="7" spans="1:3">
      <c t="n" r="A7" s="6">
        <v>2021</v>
      </c>
      <c t="n" r="B7" s="6">
        <v>180047</v>
      </c>
    </row>
    <row r="8" spans="1:3">
      <c t="s" r="A8" s="4">
        <v>515</v>
      </c>
      <c t="n" r="B8" s="6">
        <v>352</v>
      </c>
    </row>
    <row r="9" spans="1:3">
      <c t="s" r="A9" s="4">
        <v>122</v>
      </c>
      <c t="n" r="B9" s="6">
        <v>188465</v>
      </c>
    </row>
    <row r="10" spans="1:3">
      <c t="s" r="A10" s="4">
        <v>564</v>
      </c>
      <c t="n" r="B10" s="6">
        <v>0</v>
      </c>
    </row>
    <row r="11" spans="1:3">
      <c t="s" r="A11" s="4">
        <v>565</v>
      </c>
      <c t="n" r="B11" s="6">
        <v>188465</v>
      </c>
    </row>
    <row r="12" spans="1:3">
      <c t="s" r="A12" s="3">
        <v>566</v>
      </c>
    </row>
    <row r="13" spans="1:3">
      <c t="n" r="A13" s="6">
        <v>2017</v>
      </c>
      <c t="n" r="B13" s="6">
        <v>1164</v>
      </c>
    </row>
    <row r="14" spans="1:3">
      <c t="n" r="A14" s="6">
        <v>2018</v>
      </c>
      <c t="n" r="B14" s="6">
        <v>951</v>
      </c>
    </row>
    <row r="15" spans="1:3">
      <c t="n" r="A15" s="6">
        <v>2019</v>
      </c>
      <c t="n" r="B15" s="6">
        <v>845</v>
      </c>
    </row>
    <row r="16" spans="1:3">
      <c t="n" r="A16" s="6">
        <v>2020</v>
      </c>
      <c t="n" r="B16" s="6">
        <v>845</v>
      </c>
    </row>
    <row r="17" spans="1:3">
      <c t="n" r="A17" s="6">
        <v>2021</v>
      </c>
      <c t="n" r="B17" s="6">
        <v>708</v>
      </c>
    </row>
    <row r="18" spans="1:3">
      <c t="s" r="A18" s="4">
        <v>515</v>
      </c>
      <c t="n" r="B18" s="6">
        <v>2081</v>
      </c>
    </row>
    <row r="19" spans="1:3">
      <c t="s" r="A19" s="4">
        <v>122</v>
      </c>
      <c t="n" r="B19" s="6">
        <v>6594</v>
      </c>
    </row>
    <row r="20" spans="1:3">
      <c t="s" r="A20" s="4">
        <v>564</v>
      </c>
      <c t="n" r="B20" s="6">
        <v>-2541</v>
      </c>
    </row>
    <row r="21" spans="1:3">
      <c t="s" r="A21" s="4">
        <v>567</v>
      </c>
      <c t="n" r="B21" s="6">
        <v>4053</v>
      </c>
      <c t="n" r="C21" s="7">
        <v>4608</v>
      </c>
    </row>
    <row r="22" spans="1:3">
      <c t="s" r="A22" s="3">
        <v>568</v>
      </c>
    </row>
    <row r="23" spans="1:3">
      <c t="n" r="A23" s="6">
        <v>2017</v>
      </c>
      <c t="n" r="B23" s="6">
        <v>8901</v>
      </c>
    </row>
    <row r="24" spans="1:3">
      <c t="n" r="A24" s="6">
        <v>2018</v>
      </c>
      <c t="n" r="B24" s="6">
        <v>1093</v>
      </c>
    </row>
    <row r="25" spans="1:3">
      <c t="n" r="A25" s="6">
        <v>2019</v>
      </c>
      <c t="n" r="B25" s="6">
        <v>943</v>
      </c>
    </row>
    <row r="26" spans="1:3">
      <c t="n" r="A26" s="6">
        <v>2020</v>
      </c>
      <c t="n" r="B26" s="6">
        <v>934</v>
      </c>
    </row>
    <row r="27" spans="1:3">
      <c t="n" r="A27" s="6">
        <v>2021</v>
      </c>
      <c t="n" r="B27" s="6">
        <v>180755</v>
      </c>
    </row>
    <row r="28" spans="1:3">
      <c t="s" r="A28" s="4">
        <v>515</v>
      </c>
      <c t="n" r="B28" s="6">
        <v>2433</v>
      </c>
    </row>
    <row r="29" spans="1:3">
      <c t="s" r="A29" s="4">
        <v>122</v>
      </c>
      <c t="n" r="B29" s="6">
        <v>195059</v>
      </c>
    </row>
    <row r="30" spans="1:3">
      <c t="s" r="A30" s="4">
        <v>564</v>
      </c>
      <c t="n" r="B30" s="6">
        <v>-2541</v>
      </c>
    </row>
    <row r="31" spans="1:3">
      <c t="s" r="A31" s="4">
        <v>530</v>
      </c>
      <c t="n" r="B31" s="7">
        <v>192518</v>
      </c>
      <c t="n" r="C31" s="7">
        <v>228156</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t="s" r="A1" s="1">
        <v>569</v>
      </c>
      <c t="s" r="B1" s="2">
        <v>570</v>
      </c>
      <c t="s" r="C1" s="2">
        <v>32</v>
      </c>
    </row>
    <row r="2" spans="1:3">
      <c t="s" r="A2" s="3">
        <v>571</v>
      </c>
    </row>
    <row r="3" spans="1:3">
      <c t="s" r="A3" s="4">
        <v>538</v>
      </c>
      <c t="n" r="B3" s="7">
        <v>25000000</v>
      </c>
    </row>
    <row r="4" spans="1:3">
      <c t="s" r="A4" s="4">
        <v>572</v>
      </c>
      <c t="n" r="C4" s="7">
        <v>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L19"/>
  <sheetViews>
    <sheetView workbookViewId="0">
      <selection activeCell="A1" sqref="A1"/>
    </sheetView>
  </sheetViews>
  <sheetFormatPr baseColWidth="10" defaultRowHeight="15"/>
  <cols>
    <col customWidth="1" max="1" min="1" width="80"/>
    <col customWidth="1" max="2" min="2" width="26"/>
    <col customWidth="1" max="3" min="3" width="20"/>
    <col customWidth="1" max="4" min="4" width="21"/>
    <col customWidth="1" max="5" min="5" width="21"/>
    <col customWidth="1" max="6" min="6" width="26"/>
    <col customWidth="1" max="7" min="7" width="20"/>
    <col customWidth="1" max="8" min="8" width="21"/>
    <col customWidth="1" max="9" min="9" width="21"/>
    <col customWidth="1" max="10" min="10" width="26"/>
    <col customWidth="1" max="11" min="11" width="26"/>
    <col customWidth="1" max="12" min="12" width="21"/>
  </cols>
  <sheetData>
    <row r="1" spans="1:12">
      <c t="s" r="A1" s="1">
        <v>573</v>
      </c>
      <c t="s" r="B1" s="2">
        <v>440</v>
      </c>
      <c t="s" r="J1" s="2">
        <v>1</v>
      </c>
    </row>
    <row r="2" spans="1:12">
      <c t="s" r="B2" s="2">
        <v>574</v>
      </c>
      <c t="s" r="C2" s="2">
        <v>575</v>
      </c>
      <c t="s" r="D2" s="2">
        <v>576</v>
      </c>
      <c t="s" r="E2" s="2">
        <v>577</v>
      </c>
      <c t="s" r="F2" s="2">
        <v>578</v>
      </c>
      <c t="s" r="G2" s="2">
        <v>579</v>
      </c>
      <c t="s" r="H2" s="2">
        <v>580</v>
      </c>
      <c t="s" r="I2" s="2">
        <v>581</v>
      </c>
      <c t="s" r="J2" s="2">
        <v>574</v>
      </c>
      <c t="s" r="K2" s="2">
        <v>578</v>
      </c>
      <c t="s" r="L2" s="2">
        <v>395</v>
      </c>
    </row>
    <row r="3" spans="1:12">
      <c t="s" r="A3" s="3">
        <v>582</v>
      </c>
    </row>
    <row r="4" spans="1:12">
      <c t="s" r="A4" s="4">
        <v>88</v>
      </c>
      <c t="n" r="B4" s="7">
        <v>2000</v>
      </c>
      <c t="n" r="D4" s="7">
        <v>18000</v>
      </c>
      <c t="n" r="H4" s="7">
        <v>44000</v>
      </c>
      <c t="n" r="J4" s="7">
        <v>20682</v>
      </c>
      <c t="n" r="K4" s="7">
        <v>45119</v>
      </c>
      <c t="n" r="L4" s="7">
        <v>1460</v>
      </c>
    </row>
    <row r="5" spans="1:12">
      <c t="s" r="A5" s="4">
        <v>583</v>
      </c>
      <c t="n" r="L5" s="6">
        <v>1000</v>
      </c>
    </row>
    <row r="6" spans="1:12">
      <c t="s" r="A6" s="4">
        <v>96</v>
      </c>
      <c t="n" r="B6" s="7">
        <v>-143</v>
      </c>
      <c t="n" r="C6" s="7">
        <v>-116</v>
      </c>
      <c t="n" r="D6" s="7">
        <v>-1024</v>
      </c>
      <c t="n" r="E6" s="7">
        <v>-65</v>
      </c>
      <c t="n" r="F6" s="7">
        <v>-913</v>
      </c>
      <c t="n" r="G6" s="7">
        <v>-1234</v>
      </c>
      <c t="n" r="H6" s="7">
        <v>-4242</v>
      </c>
      <c t="n" r="I6" s="7">
        <v>-838</v>
      </c>
      <c t="n" r="J6" s="7">
        <v>-1348</v>
      </c>
      <c t="n" r="K6" s="7">
        <v>-7227</v>
      </c>
      <c t="n" r="L6" s="6">
        <v>-2809</v>
      </c>
    </row>
    <row r="7" spans="1:12">
      <c t="s" r="A7" s="4">
        <v>584</v>
      </c>
    </row>
    <row r="8" spans="1:12">
      <c t="s" r="A8" s="3">
        <v>582</v>
      </c>
    </row>
    <row r="9" spans="1:12">
      <c t="s" r="A9" s="4">
        <v>585</v>
      </c>
      <c t="n" r="B9" s="6">
        <v>7</v>
      </c>
      <c t="n" r="F9" s="6">
        <v>7</v>
      </c>
      <c t="n" r="J9" s="6">
        <v>7</v>
      </c>
      <c t="n" r="K9" s="6">
        <v>7</v>
      </c>
    </row>
    <row r="10" spans="1:12">
      <c t="s" r="A10" s="4">
        <v>586</v>
      </c>
    </row>
    <row r="11" spans="1:12">
      <c t="s" r="A11" s="3">
        <v>582</v>
      </c>
    </row>
    <row r="12" spans="1:12">
      <c t="s" r="A12" s="4">
        <v>585</v>
      </c>
      <c t="n" r="F12" s="6">
        <v>6</v>
      </c>
      <c t="n" r="K12" s="6">
        <v>6</v>
      </c>
    </row>
    <row r="13" spans="1:12">
      <c t="s" r="A13" s="4">
        <v>82</v>
      </c>
      <c t="n" r="J13" s="7">
        <v>0</v>
      </c>
      <c t="n" r="K13" s="7">
        <v>8263</v>
      </c>
      <c t="n" r="L13" s="6">
        <v>15682</v>
      </c>
    </row>
    <row r="14" spans="1:12">
      <c t="s" r="A14" s="4">
        <v>587</v>
      </c>
      <c t="n" r="J14" s="6">
        <v>-1348</v>
      </c>
      <c t="n" r="K14" s="6">
        <v>-7227</v>
      </c>
      <c t="n" r="L14" s="6">
        <v>-2888</v>
      </c>
    </row>
    <row r="15" spans="1:12">
      <c t="s" r="A15" s="4">
        <v>588</v>
      </c>
      <c t="n" r="J15" s="6">
        <v>0</v>
      </c>
      <c t="n" r="K15" s="6">
        <v>0</v>
      </c>
      <c t="n" r="L15" s="6">
        <v>79</v>
      </c>
    </row>
    <row r="16" spans="1:12">
      <c t="s" r="A16" s="4">
        <v>96</v>
      </c>
      <c t="n" r="J16" s="6">
        <v>-1348</v>
      </c>
      <c t="n" r="K16" s="6">
        <v>-7227</v>
      </c>
      <c t="n" r="L16" s="6">
        <v>-2809</v>
      </c>
    </row>
    <row r="17" spans="1:12">
      <c t="s" r="A17" s="4">
        <v>454</v>
      </c>
    </row>
    <row r="18" spans="1:12">
      <c t="s" r="A18" s="3">
        <v>582</v>
      </c>
    </row>
    <row r="19" spans="1:12">
      <c t="s" r="A19" s="4">
        <v>88</v>
      </c>
      <c t="n" r="J19" s="7">
        <v>947</v>
      </c>
      <c t="n" r="K19" s="7">
        <v>2666</v>
      </c>
      <c t="n" r="L19" s="7">
        <v>0</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r="1" spans="1:4">
      <c t="s" r="A1" s="1">
        <v>589</v>
      </c>
      <c t="s" r="B1" s="2">
        <v>1</v>
      </c>
    </row>
    <row r="2" spans="1:4">
      <c t="s" r="B2" s="2">
        <v>2</v>
      </c>
      <c t="s" r="C2" s="2">
        <v>32</v>
      </c>
      <c t="s" r="D2" s="2">
        <v>80</v>
      </c>
    </row>
    <row r="3" spans="1:4">
      <c t="s" r="A3" s="3">
        <v>223</v>
      </c>
    </row>
    <row r="4" spans="1:4">
      <c t="s" r="A4" s="4">
        <v>590</v>
      </c>
      <c t="n" r="B4" s="7">
        <v>24000</v>
      </c>
      <c t="n" r="C4" s="7">
        <v>26000</v>
      </c>
      <c t="n" r="D4" s="7">
        <v>27000</v>
      </c>
    </row>
    <row r="5" spans="1:4">
      <c t="s" r="A5" s="3">
        <v>591</v>
      </c>
    </row>
    <row r="6" spans="1:4">
      <c t="n" r="A6" s="6">
        <v>2017</v>
      </c>
      <c t="n" r="B6" s="6">
        <v>21190</v>
      </c>
    </row>
    <row r="7" spans="1:4">
      <c t="n" r="A7" s="6">
        <v>2018</v>
      </c>
      <c t="n" r="B7" s="6">
        <v>17946</v>
      </c>
    </row>
    <row r="8" spans="1:4">
      <c t="n" r="A8" s="6">
        <v>2019</v>
      </c>
      <c t="n" r="B8" s="6">
        <v>14649</v>
      </c>
    </row>
    <row r="9" spans="1:4">
      <c t="n" r="A9" s="6">
        <v>2020</v>
      </c>
      <c t="n" r="B9" s="6">
        <v>10667</v>
      </c>
    </row>
    <row r="10" spans="1:4">
      <c t="n" r="A10" s="6">
        <v>2021</v>
      </c>
      <c t="n" r="B10" s="6">
        <v>6065</v>
      </c>
    </row>
    <row r="11" spans="1:4">
      <c t="s" r="A11" s="4">
        <v>515</v>
      </c>
      <c t="n" r="B11" s="6">
        <v>22212</v>
      </c>
    </row>
    <row r="12" spans="1:4">
      <c t="s" r="A12" s="4">
        <v>122</v>
      </c>
      <c t="n" r="B12" s="7">
        <v>92729</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592</v>
      </c>
      <c t="s" r="B1" s="2">
        <v>1</v>
      </c>
    </row>
    <row r="2" spans="1:3">
      <c t="s" r="B2" s="2">
        <v>2</v>
      </c>
      <c t="s" r="C2" s="2">
        <v>32</v>
      </c>
    </row>
    <row r="3" spans="1:3">
      <c t="s" r="A3" s="3">
        <v>593</v>
      </c>
    </row>
    <row r="4" spans="1:3">
      <c t="s" r="A4" s="4">
        <v>594</v>
      </c>
      <c t="n" r="B4" s="7">
        <v>46793</v>
      </c>
      <c t="n" r="C4" s="7">
        <v>48349</v>
      </c>
    </row>
    <row r="5" spans="1:3">
      <c t="s" r="A5" s="4">
        <v>595</v>
      </c>
      <c t="n" r="B5" s="6">
        <v>480</v>
      </c>
      <c t="n" r="C5" s="6">
        <v>505</v>
      </c>
    </row>
    <row r="6" spans="1:3">
      <c t="s" r="A6" s="4">
        <v>596</v>
      </c>
      <c t="n" r="B6" s="6">
        <v>-923</v>
      </c>
      <c t="n" r="C6" s="6">
        <v>-2061</v>
      </c>
    </row>
    <row r="7" spans="1:3">
      <c t="s" r="A7" s="4">
        <v>597</v>
      </c>
      <c t="n" r="B7" s="6">
        <v>46350</v>
      </c>
      <c t="n" r="C7" s="6">
        <v>46793</v>
      </c>
    </row>
    <row r="8" spans="1:3">
      <c t="s" r="A8" s="4">
        <v>598</v>
      </c>
      <c t="n" r="B8" s="6">
        <v>1967</v>
      </c>
      <c t="n" r="C8" s="6">
        <v>924</v>
      </c>
    </row>
    <row r="9" spans="1:3">
      <c t="s" r="A9" s="4">
        <v>599</v>
      </c>
      <c t="n" r="B9" s="6">
        <v>44383</v>
      </c>
      <c t="n" r="C9" s="6">
        <v>45869</v>
      </c>
    </row>
    <row r="10" spans="1:3">
      <c t="s" r="A10" s="4">
        <v>444</v>
      </c>
    </row>
    <row r="11" spans="1:3">
      <c t="s" r="A11" s="3">
        <v>593</v>
      </c>
    </row>
    <row r="12" spans="1:3">
      <c t="s" r="A12" s="4">
        <v>594</v>
      </c>
      <c t="n" r="B12" s="6">
        <v>46494</v>
      </c>
      <c t="n" r="C12" s="6">
        <v>47961</v>
      </c>
    </row>
    <row r="13" spans="1:3">
      <c t="s" r="A13" s="4">
        <v>595</v>
      </c>
      <c t="n" r="B13" s="6">
        <v>480</v>
      </c>
      <c t="n" r="C13" s="6">
        <v>505</v>
      </c>
    </row>
    <row r="14" spans="1:3">
      <c t="s" r="A14" s="4">
        <v>596</v>
      </c>
      <c t="n" r="B14" s="6">
        <v>-852</v>
      </c>
      <c t="n" r="C14" s="6">
        <v>-1972</v>
      </c>
    </row>
    <row r="15" spans="1:3">
      <c t="s" r="A15" s="4">
        <v>597</v>
      </c>
      <c t="n" r="B15" s="6">
        <v>46122</v>
      </c>
      <c t="n" r="C15" s="6">
        <v>46494</v>
      </c>
    </row>
    <row r="16" spans="1:3">
      <c t="s" r="A16" s="4">
        <v>598</v>
      </c>
      <c t="n" r="B16" s="6">
        <v>1859</v>
      </c>
    </row>
    <row r="17" spans="1:3">
      <c t="s" r="A17" s="4">
        <v>599</v>
      </c>
      <c t="n" r="B17" s="6">
        <v>44263</v>
      </c>
    </row>
    <row r="18" spans="1:3">
      <c t="s" r="A18" s="4">
        <v>600</v>
      </c>
    </row>
    <row r="19" spans="1:3">
      <c t="s" r="A19" s="3">
        <v>593</v>
      </c>
    </row>
    <row r="20" spans="1:3">
      <c t="s" r="A20" s="4">
        <v>594</v>
      </c>
      <c t="n" r="B20" s="6">
        <v>299</v>
      </c>
      <c t="n" r="C20" s="6">
        <v>388</v>
      </c>
    </row>
    <row r="21" spans="1:3">
      <c t="s" r="A21" s="4">
        <v>595</v>
      </c>
      <c t="n" r="B21" s="6">
        <v>0</v>
      </c>
      <c t="n" r="C21" s="6">
        <v>0</v>
      </c>
    </row>
    <row r="22" spans="1:3">
      <c t="s" r="A22" s="4">
        <v>596</v>
      </c>
      <c t="n" r="B22" s="6">
        <v>-71</v>
      </c>
      <c t="n" r="C22" s="6">
        <v>-89</v>
      </c>
    </row>
    <row r="23" spans="1:3">
      <c t="s" r="A23" s="4">
        <v>597</v>
      </c>
      <c t="n" r="B23" s="6">
        <v>228</v>
      </c>
      <c t="n" r="C23" s="7">
        <v>299</v>
      </c>
    </row>
    <row r="24" spans="1:3">
      <c t="s" r="A24" s="4">
        <v>598</v>
      </c>
      <c t="n" r="B24" s="6">
        <v>108</v>
      </c>
    </row>
    <row r="25" spans="1:3">
      <c t="s" r="A25" s="4">
        <v>599</v>
      </c>
      <c t="n" r="B25" s="7">
        <v>12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H52"/>
  <sheetViews>
    <sheetView workbookViewId="0">
      <selection activeCell="A1" sqref="A1"/>
    </sheetView>
  </sheetViews>
  <sheetFormatPr baseColWidth="10" defaultRowHeight="15"/>
  <cols>
    <col customWidth="1" max="1" min="1" width="80"/>
    <col customWidth="1" max="2" min="2" width="33"/>
    <col customWidth="1" max="3" min="3" width="44"/>
    <col customWidth="1" max="4" min="4" width="21"/>
    <col customWidth="1" max="5" min="5" width="33"/>
    <col customWidth="1" max="6" min="6" width="51"/>
    <col customWidth="1" max="7" min="7" width="24"/>
    <col customWidth="1" max="8" min="8" width="21"/>
  </cols>
  <sheetData>
    <row r="1" spans="1:8">
      <c t="s" r="A1" s="1">
        <v>601</v>
      </c>
      <c t="s" r="B1" s="2">
        <v>602</v>
      </c>
      <c t="s" r="C1" s="2">
        <v>603</v>
      </c>
      <c t="s" r="D1" s="2">
        <v>577</v>
      </c>
      <c t="s" r="E1" s="2">
        <v>604</v>
      </c>
      <c t="s" r="F1" s="2">
        <v>605</v>
      </c>
      <c t="s" r="G1" s="2">
        <v>606</v>
      </c>
      <c t="s" r="H1" s="2">
        <v>395</v>
      </c>
    </row>
    <row r="2" spans="1:8">
      <c t="s" r="A2" s="3">
        <v>607</v>
      </c>
    </row>
    <row r="3" spans="1:8">
      <c t="s" r="A3" s="4">
        <v>608</v>
      </c>
      <c t="n" r="E3" s="7">
        <v>46793000</v>
      </c>
      <c t="n" r="F3" s="7">
        <v>46350000</v>
      </c>
      <c t="n" r="H3" s="7">
        <v>48349000</v>
      </c>
    </row>
    <row r="4" spans="1:8">
      <c t="s" r="A4" s="4">
        <v>444</v>
      </c>
    </row>
    <row r="5" spans="1:8">
      <c t="s" r="A5" s="3">
        <v>607</v>
      </c>
    </row>
    <row r="6" spans="1:8">
      <c t="s" r="A6" s="4">
        <v>608</v>
      </c>
      <c t="n" r="E6" s="7">
        <v>46494000</v>
      </c>
      <c t="n" r="F6" s="7">
        <v>46122000</v>
      </c>
      <c t="n" r="H6" s="7">
        <v>47961000</v>
      </c>
    </row>
    <row r="7" spans="1:8">
      <c t="s" r="A7" s="4">
        <v>609</v>
      </c>
    </row>
    <row r="8" spans="1:8">
      <c t="s" r="A8" s="3">
        <v>607</v>
      </c>
    </row>
    <row r="9" spans="1:8">
      <c t="s" r="A9" s="4">
        <v>610</v>
      </c>
      <c t="n" r="F9" s="6">
        <v>950000</v>
      </c>
    </row>
    <row r="10" spans="1:8">
      <c t="s" r="A10" s="4">
        <v>611</v>
      </c>
      <c t="s" r="F10" s="4">
        <v>612</v>
      </c>
    </row>
    <row r="11" spans="1:8">
      <c t="s" r="A11" s="4">
        <v>608</v>
      </c>
      <c t="n" r="F11" s="7">
        <v>0</v>
      </c>
    </row>
    <row r="12" spans="1:8">
      <c t="s" r="A12" s="4">
        <v>613</v>
      </c>
    </row>
    <row r="13" spans="1:8">
      <c t="s" r="A13" s="3">
        <v>607</v>
      </c>
    </row>
    <row r="14" spans="1:8">
      <c t="s" r="A14" s="4">
        <v>614</v>
      </c>
      <c t="n" r="B14" s="6">
        <v>10</v>
      </c>
      <c t="n" r="E14" s="6">
        <v>5</v>
      </c>
    </row>
    <row r="15" spans="1:8">
      <c t="s" r="A15" s="4">
        <v>615</v>
      </c>
      <c t="n" r="C15" s="6">
        <v>2</v>
      </c>
    </row>
    <row r="16" spans="1:8">
      <c t="s" r="A16" s="4">
        <v>616</v>
      </c>
      <c t="n" r="C16" s="6">
        <v>13</v>
      </c>
    </row>
    <row r="17" spans="1:8">
      <c t="s" r="A17" s="4">
        <v>617</v>
      </c>
      <c t="s" r="C17" s="4">
        <v>618</v>
      </c>
    </row>
    <row r="18" spans="1:8">
      <c t="s" r="A18" s="4">
        <v>608</v>
      </c>
      <c t="n" r="F18" s="6">
        <v>1000000</v>
      </c>
    </row>
    <row r="19" spans="1:8">
      <c t="s" r="A19" s="4">
        <v>619</v>
      </c>
    </row>
    <row r="20" spans="1:8">
      <c t="s" r="A20" s="3">
        <v>607</v>
      </c>
    </row>
    <row r="21" spans="1:8">
      <c t="s" r="A21" s="4">
        <v>608</v>
      </c>
      <c t="n" r="F21" s="7">
        <v>45000000</v>
      </c>
    </row>
    <row r="22" spans="1:8">
      <c t="s" r="A22" s="4">
        <v>620</v>
      </c>
    </row>
    <row r="23" spans="1:8">
      <c t="s" r="A23" s="3">
        <v>607</v>
      </c>
    </row>
    <row r="24" spans="1:8">
      <c t="s" r="A24" s="4">
        <v>621</v>
      </c>
      <c t="n" r="F24" s="6">
        <v>80</v>
      </c>
    </row>
    <row r="25" spans="1:8">
      <c t="s" r="A25" s="4">
        <v>622</v>
      </c>
      <c t="s" r="B25" s="4">
        <v>420</v>
      </c>
      <c t="s" r="C25" s="4">
        <v>623</v>
      </c>
      <c t="s" r="E25" s="4">
        <v>623</v>
      </c>
    </row>
    <row r="26" spans="1:8">
      <c t="s" r="A26" s="4">
        <v>624</v>
      </c>
    </row>
    <row r="27" spans="1:8">
      <c t="s" r="A27" s="3">
        <v>607</v>
      </c>
    </row>
    <row r="28" spans="1:8">
      <c t="s" r="A28" s="4">
        <v>622</v>
      </c>
      <c t="s" r="B28" s="4">
        <v>625</v>
      </c>
      <c t="s" r="C28" s="4">
        <v>626</v>
      </c>
      <c t="s" r="E28" s="4">
        <v>627</v>
      </c>
    </row>
    <row r="29" spans="1:8">
      <c t="s" r="A29" s="4">
        <v>628</v>
      </c>
    </row>
    <row r="30" spans="1:8">
      <c t="s" r="A30" s="3">
        <v>607</v>
      </c>
    </row>
    <row r="31" spans="1:8">
      <c t="s" r="A31" s="4">
        <v>629</v>
      </c>
      <c t="s" r="B31" s="4">
        <v>630</v>
      </c>
    </row>
    <row r="32" spans="1:8">
      <c t="s" r="A32" s="4">
        <v>631</v>
      </c>
      <c t="n" r="B32" s="7">
        <v>100000000</v>
      </c>
    </row>
    <row r="33" spans="1:8">
      <c t="s" r="A33" s="4">
        <v>632</v>
      </c>
    </row>
    <row r="34" spans="1:8">
      <c t="s" r="A34" s="3">
        <v>607</v>
      </c>
    </row>
    <row r="35" spans="1:8">
      <c t="s" r="A35" s="4">
        <v>633</v>
      </c>
      <c t="n" r="B35" s="6">
        <v>170000000</v>
      </c>
      <c t="n" r="C35" s="7">
        <v>316000000</v>
      </c>
      <c t="n" r="E35" s="7">
        <v>550000000</v>
      </c>
    </row>
    <row r="36" spans="1:8">
      <c t="s" r="A36" s="4">
        <v>634</v>
      </c>
      <c t="n" r="B36" s="6">
        <v>1080000000</v>
      </c>
      <c t="n" r="C36" s="6">
        <v>1210000000</v>
      </c>
      <c t="n" r="E36" s="6">
        <v>1710000000</v>
      </c>
    </row>
    <row r="37" spans="1:8">
      <c t="s" r="A37" s="4">
        <v>635</v>
      </c>
      <c t="n" r="C37" s="6">
        <v>6610000000</v>
      </c>
    </row>
    <row r="38" spans="1:8">
      <c t="s" r="A38" s="4">
        <v>636</v>
      </c>
    </row>
    <row r="39" spans="1:8">
      <c t="s" r="A39" s="3">
        <v>607</v>
      </c>
    </row>
    <row r="40" spans="1:8">
      <c t="s" r="A40" s="4">
        <v>633</v>
      </c>
      <c t="n" r="B40" s="6">
        <v>250000000</v>
      </c>
      <c t="n" r="C40" s="6">
        <v>677000000</v>
      </c>
      <c t="n" r="E40" s="6">
        <v>1190000000</v>
      </c>
    </row>
    <row r="41" spans="1:8">
      <c t="s" r="A41" s="4">
        <v>634</v>
      </c>
      <c t="n" r="B41" s="7">
        <v>1760000000</v>
      </c>
      <c t="n" r="C41" s="6">
        <v>2670000000</v>
      </c>
      <c t="n" r="E41" s="7">
        <v>3670000000</v>
      </c>
    </row>
    <row r="42" spans="1:8">
      <c t="s" r="A42" s="4">
        <v>635</v>
      </c>
      <c t="n" r="C42" s="7">
        <v>14290000000</v>
      </c>
    </row>
    <row r="43" spans="1:8">
      <c t="s" r="A43" s="4">
        <v>637</v>
      </c>
    </row>
    <row r="44" spans="1:8">
      <c t="s" r="A44" s="3">
        <v>607</v>
      </c>
    </row>
    <row r="45" spans="1:8">
      <c t="s" r="A45" s="4">
        <v>638</v>
      </c>
      <c t="n" r="D45" s="7">
        <v>1400000000</v>
      </c>
    </row>
    <row r="46" spans="1:8">
      <c t="s" r="A46" s="4">
        <v>639</v>
      </c>
    </row>
    <row r="47" spans="1:8">
      <c t="s" r="A47" s="3">
        <v>607</v>
      </c>
    </row>
    <row r="48" spans="1:8">
      <c t="s" r="A48" s="4">
        <v>640</v>
      </c>
      <c t="s" r="C48" s="4">
        <v>422</v>
      </c>
      <c t="s" r="D48" s="4">
        <v>422</v>
      </c>
    </row>
    <row r="49" spans="1:8">
      <c t="s" r="A49" s="4">
        <v>638</v>
      </c>
      <c t="n" r="C49" s="7">
        <v>746000000</v>
      </c>
      <c t="n" r="D49" s="7">
        <v>1400000000</v>
      </c>
    </row>
    <row r="50" spans="1:8">
      <c t="s" r="A50" s="4">
        <v>641</v>
      </c>
    </row>
    <row r="51" spans="1:8">
      <c t="s" r="A51" s="3">
        <v>607</v>
      </c>
    </row>
    <row r="52" spans="1:8">
      <c t="s" r="A52" s="4">
        <v>642</v>
      </c>
      <c t="n" r="G52" s="6">
        <v>53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F11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44"/>
    <col customWidth="1" max="5" min="5" width="26"/>
    <col customWidth="1" max="6" min="6" width="21"/>
  </cols>
  <sheetData>
    <row r="1" spans="1:6">
      <c t="s" r="A1" s="1">
        <v>643</v>
      </c>
      <c t="s" r="B1" s="2">
        <v>440</v>
      </c>
      <c t="s" r="D1" s="2">
        <v>1</v>
      </c>
    </row>
    <row r="2" spans="1:6">
      <c t="s" r="B2" s="2">
        <v>576</v>
      </c>
      <c t="s" r="C2" s="2">
        <v>580</v>
      </c>
      <c t="s" r="D2" s="2">
        <v>644</v>
      </c>
      <c t="s" r="E2" s="2">
        <v>578</v>
      </c>
      <c t="s" r="F2" s="2">
        <v>395</v>
      </c>
    </row>
    <row r="3" spans="1:6">
      <c t="s" r="A3" s="3">
        <v>645</v>
      </c>
    </row>
    <row r="4" spans="1:6">
      <c t="s" r="A4" s="4">
        <v>646</v>
      </c>
      <c t="n" r="D4" s="6">
        <v>3</v>
      </c>
    </row>
    <row r="5" spans="1:6">
      <c t="s" r="A5" s="4">
        <v>647</v>
      </c>
      <c t="n" r="D5" s="7">
        <v>6022</v>
      </c>
      <c t="n" r="E5" s="7">
        <v>10614</v>
      </c>
      <c t="n" r="F5" s="7">
        <v>6401</v>
      </c>
    </row>
    <row r="6" spans="1:6">
      <c t="s" r="A6" s="4">
        <v>648</v>
      </c>
      <c t="n" r="D6" s="6">
        <v>7812</v>
      </c>
      <c t="n" r="E6" s="7">
        <v>17116</v>
      </c>
      <c t="n" r="F6" s="6">
        <v>6967</v>
      </c>
    </row>
    <row r="7" spans="1:6">
      <c t="s" r="A7" s="3">
        <v>649</v>
      </c>
    </row>
    <row r="8" spans="1:6">
      <c t="s" r="A8" s="4">
        <v>650</v>
      </c>
      <c t="n" r="D8" s="6">
        <v>22406</v>
      </c>
    </row>
    <row r="9" spans="1:6">
      <c t="s" r="A9" s="4">
        <v>651</v>
      </c>
      <c t="n" r="D9" s="7">
        <v>22572</v>
      </c>
    </row>
    <row r="10" spans="1:6">
      <c t="s" r="A10" s="4">
        <v>584</v>
      </c>
    </row>
    <row r="11" spans="1:6">
      <c t="s" r="A11" s="3">
        <v>645</v>
      </c>
    </row>
    <row r="12" spans="1:6">
      <c t="s" r="A12" s="4">
        <v>585</v>
      </c>
      <c t="n" r="D12" s="6">
        <v>7</v>
      </c>
      <c t="n" r="E12" s="6">
        <v>7</v>
      </c>
    </row>
    <row r="13" spans="1:6">
      <c t="s" r="A13" s="4">
        <v>652</v>
      </c>
    </row>
    <row r="14" spans="1:6">
      <c t="s" r="A14" s="3">
        <v>645</v>
      </c>
    </row>
    <row r="15" spans="1:6">
      <c t="s" r="A15" s="4">
        <v>647</v>
      </c>
      <c t="n" r="D15" s="7">
        <v>311</v>
      </c>
      <c t="n" r="E15" s="7">
        <v>1991</v>
      </c>
      <c t="n" r="F15" s="6">
        <v>6401</v>
      </c>
    </row>
    <row r="16" spans="1:6">
      <c t="s" r="A16" s="4">
        <v>648</v>
      </c>
      <c t="n" r="D16" s="6">
        <v>311</v>
      </c>
      <c t="n" r="E16" s="6">
        <v>1991</v>
      </c>
      <c t="n" r="F16" s="6">
        <v>6967</v>
      </c>
    </row>
    <row r="17" spans="1:6">
      <c t="s" r="A17" s="3">
        <v>649</v>
      </c>
    </row>
    <row r="18" spans="1:6">
      <c t="s" r="A18" s="4">
        <v>650</v>
      </c>
      <c t="n" r="D18" s="6">
        <v>8072</v>
      </c>
    </row>
    <row r="19" spans="1:6">
      <c t="s" r="A19" s="4">
        <v>651</v>
      </c>
      <c t="n" r="D19" s="6">
        <v>8072</v>
      </c>
    </row>
    <row r="20" spans="1:6">
      <c t="s" r="A20" s="4">
        <v>653</v>
      </c>
    </row>
    <row r="21" spans="1:6">
      <c t="s" r="A21" s="3">
        <v>645</v>
      </c>
    </row>
    <row r="22" spans="1:6">
      <c t="s" r="A22" s="4">
        <v>647</v>
      </c>
      <c t="n" r="D22" s="6">
        <v>5711</v>
      </c>
      <c t="n" r="E22" s="6">
        <v>8623</v>
      </c>
    </row>
    <row r="23" spans="1:6">
      <c t="s" r="A23" s="4">
        <v>648</v>
      </c>
      <c t="n" r="D23" s="6">
        <v>7501</v>
      </c>
      <c t="n" r="E23" s="6">
        <v>15125</v>
      </c>
    </row>
    <row r="24" spans="1:6">
      <c t="s" r="A24" s="3">
        <v>649</v>
      </c>
    </row>
    <row r="25" spans="1:6">
      <c t="s" r="A25" s="4">
        <v>650</v>
      </c>
      <c t="n" r="D25" s="6">
        <v>14334</v>
      </c>
    </row>
    <row r="26" spans="1:6">
      <c t="s" r="A26" s="4">
        <v>651</v>
      </c>
      <c t="n" r="D26" s="6">
        <v>14500</v>
      </c>
    </row>
    <row r="27" spans="1:6">
      <c t="s" r="A27" s="4">
        <v>654</v>
      </c>
    </row>
    <row r="28" spans="1:6">
      <c t="s" r="A28" s="3">
        <v>645</v>
      </c>
    </row>
    <row r="29" spans="1:6">
      <c t="s" r="A29" s="4">
        <v>647</v>
      </c>
      <c t="n" r="D29" s="6">
        <v>4915</v>
      </c>
      <c t="n" r="E29" s="6">
        <v>5721</v>
      </c>
      <c t="n" r="F29" s="6">
        <v>4607</v>
      </c>
    </row>
    <row r="30" spans="1:6">
      <c t="s" r="A30" s="3">
        <v>649</v>
      </c>
    </row>
    <row r="31" spans="1:6">
      <c t="s" r="A31" s="4">
        <v>650</v>
      </c>
      <c t="n" r="D31" s="6">
        <v>15151</v>
      </c>
    </row>
    <row r="32" spans="1:6">
      <c t="s" r="A32" s="4">
        <v>651</v>
      </c>
      <c t="n" r="D32" s="6">
        <v>15151</v>
      </c>
    </row>
    <row r="33" spans="1:6">
      <c t="s" r="A33" s="4">
        <v>655</v>
      </c>
    </row>
    <row r="34" spans="1:6">
      <c t="s" r="A34" s="3">
        <v>645</v>
      </c>
    </row>
    <row r="35" spans="1:6">
      <c t="s" r="A35" s="4">
        <v>647</v>
      </c>
      <c t="n" r="D35" s="6">
        <v>0</v>
      </c>
      <c t="n" r="E35" s="6">
        <v>391</v>
      </c>
      <c t="n" r="F35" s="6">
        <v>4607</v>
      </c>
    </row>
    <row r="36" spans="1:6">
      <c t="s" r="A36" s="4">
        <v>656</v>
      </c>
    </row>
    <row r="37" spans="1:6">
      <c t="s" r="A37" s="3">
        <v>645</v>
      </c>
    </row>
    <row r="38" spans="1:6">
      <c t="s" r="A38" s="4">
        <v>647</v>
      </c>
      <c t="n" r="D38" s="6">
        <v>4915</v>
      </c>
      <c t="n" r="E38" s="6">
        <v>5330</v>
      </c>
    </row>
    <row r="39" spans="1:6">
      <c t="s" r="A39" s="4">
        <v>657</v>
      </c>
    </row>
    <row r="40" spans="1:6">
      <c t="s" r="A40" s="3">
        <v>645</v>
      </c>
    </row>
    <row r="41" spans="1:6">
      <c t="s" r="A41" s="4">
        <v>647</v>
      </c>
      <c t="n" r="D41" s="6">
        <v>1107</v>
      </c>
      <c t="n" r="E41" s="6">
        <v>1622</v>
      </c>
      <c t="n" r="F41" s="6">
        <v>1384</v>
      </c>
    </row>
    <row r="42" spans="1:6">
      <c t="s" r="A42" s="3">
        <v>649</v>
      </c>
    </row>
    <row r="43" spans="1:6">
      <c t="s" r="A43" s="4">
        <v>650</v>
      </c>
      <c t="n" r="D43" s="6">
        <v>3573</v>
      </c>
    </row>
    <row r="44" spans="1:6">
      <c t="s" r="A44" s="4">
        <v>651</v>
      </c>
      <c t="n" r="D44" s="6">
        <v>3739</v>
      </c>
    </row>
    <row r="45" spans="1:6">
      <c t="s" r="A45" s="4">
        <v>658</v>
      </c>
    </row>
    <row r="46" spans="1:6">
      <c t="s" r="A46" s="3">
        <v>645</v>
      </c>
    </row>
    <row r="47" spans="1:6">
      <c t="s" r="A47" s="4">
        <v>647</v>
      </c>
      <c t="n" r="D47" s="6">
        <v>311</v>
      </c>
      <c t="n" r="E47" s="6">
        <v>377</v>
      </c>
      <c t="n" r="F47" s="6">
        <v>1384</v>
      </c>
    </row>
    <row r="48" spans="1:6">
      <c t="s" r="A48" s="4">
        <v>659</v>
      </c>
    </row>
    <row r="49" spans="1:6">
      <c t="s" r="A49" s="3">
        <v>645</v>
      </c>
    </row>
    <row r="50" spans="1:6">
      <c t="s" r="A50" s="4">
        <v>647</v>
      </c>
      <c t="n" r="D50" s="6">
        <v>796</v>
      </c>
      <c t="n" r="E50" s="6">
        <v>1245</v>
      </c>
    </row>
    <row r="51" spans="1:6">
      <c t="s" r="A51" s="4">
        <v>660</v>
      </c>
    </row>
    <row r="52" spans="1:6">
      <c t="s" r="A52" s="3">
        <v>645</v>
      </c>
    </row>
    <row r="53" spans="1:6">
      <c t="s" r="A53" s="4">
        <v>647</v>
      </c>
      <c t="n" r="D53" s="6">
        <v>0</v>
      </c>
      <c t="n" r="E53" s="6">
        <v>3271</v>
      </c>
      <c t="n" r="F53" s="6">
        <v>410</v>
      </c>
    </row>
    <row r="54" spans="1:6">
      <c t="s" r="A54" s="3">
        <v>649</v>
      </c>
    </row>
    <row r="55" spans="1:6">
      <c t="s" r="A55" s="4">
        <v>650</v>
      </c>
      <c t="n" r="D55" s="6">
        <v>3682</v>
      </c>
    </row>
    <row r="56" spans="1:6">
      <c t="s" r="A56" s="4">
        <v>651</v>
      </c>
      <c t="n" r="D56" s="6">
        <v>3682</v>
      </c>
    </row>
    <row r="57" spans="1:6">
      <c t="s" r="A57" s="4">
        <v>661</v>
      </c>
    </row>
    <row r="58" spans="1:6">
      <c t="s" r="A58" s="3">
        <v>645</v>
      </c>
    </row>
    <row r="59" spans="1:6">
      <c t="s" r="A59" s="4">
        <v>647</v>
      </c>
      <c t="n" r="D59" s="6">
        <v>0</v>
      </c>
      <c t="n" r="E59" s="6">
        <v>1223</v>
      </c>
      <c t="n" r="F59" s="6">
        <v>410</v>
      </c>
    </row>
    <row r="60" spans="1:6">
      <c t="s" r="A60" s="4">
        <v>662</v>
      </c>
    </row>
    <row r="61" spans="1:6">
      <c t="s" r="A61" s="3">
        <v>645</v>
      </c>
    </row>
    <row r="62" spans="1:6">
      <c t="s" r="A62" s="4">
        <v>647</v>
      </c>
      <c t="n" r="D62" s="6">
        <v>0</v>
      </c>
      <c t="n" r="E62" s="6">
        <v>2048</v>
      </c>
    </row>
    <row r="63" spans="1:6">
      <c t="s" r="A63" s="4">
        <v>663</v>
      </c>
    </row>
    <row r="64" spans="1:6">
      <c t="s" r="A64" s="3">
        <v>645</v>
      </c>
    </row>
    <row r="65" spans="1:6">
      <c t="s" r="A65" s="4">
        <v>664</v>
      </c>
      <c t="n" r="D65" s="6">
        <v>3127</v>
      </c>
      <c t="n" r="E65" s="6">
        <v>6502</v>
      </c>
      <c t="n" r="F65" s="6">
        <v>566</v>
      </c>
    </row>
    <row r="66" spans="1:6">
      <c t="s" r="A66" s="4">
        <v>665</v>
      </c>
    </row>
    <row r="67" spans="1:6">
      <c t="s" r="A67" s="3">
        <v>645</v>
      </c>
    </row>
    <row r="68" spans="1:6">
      <c t="s" r="A68" s="4">
        <v>664</v>
      </c>
      <c t="n" r="D68" s="6">
        <v>0</v>
      </c>
      <c t="n" r="E68" s="6">
        <v>0</v>
      </c>
    </row>
    <row r="69" spans="1:6">
      <c t="s" r="A69" s="4">
        <v>666</v>
      </c>
    </row>
    <row r="70" spans="1:6">
      <c t="s" r="A70" s="3">
        <v>645</v>
      </c>
    </row>
    <row r="71" spans="1:6">
      <c t="s" r="A71" s="4">
        <v>664</v>
      </c>
      <c t="n" r="D71" s="6">
        <v>3127</v>
      </c>
      <c t="n" r="E71" s="6">
        <v>6502</v>
      </c>
      <c t="n" r="F71" s="6">
        <v>566</v>
      </c>
    </row>
    <row r="72" spans="1:6">
      <c t="s" r="A72" s="4">
        <v>667</v>
      </c>
    </row>
    <row r="73" spans="1:6">
      <c t="s" r="A73" s="3">
        <v>645</v>
      </c>
    </row>
    <row r="74" spans="1:6">
      <c t="s" r="A74" s="4">
        <v>668</v>
      </c>
      <c t="n" r="D74" s="6">
        <v>-1337</v>
      </c>
      <c t="n" r="E74" s="6">
        <v>0</v>
      </c>
      <c t="n" r="F74" s="6">
        <v>0</v>
      </c>
    </row>
    <row r="75" spans="1:6">
      <c t="s" r="A75" s="4">
        <v>669</v>
      </c>
    </row>
    <row r="76" spans="1:6">
      <c t="s" r="A76" s="3">
        <v>645</v>
      </c>
    </row>
    <row r="77" spans="1:6">
      <c t="s" r="A77" s="4">
        <v>668</v>
      </c>
      <c t="n" r="D77" s="6">
        <v>0</v>
      </c>
      <c t="n" r="E77" s="6">
        <v>0</v>
      </c>
    </row>
    <row r="78" spans="1:6">
      <c t="s" r="A78" s="4">
        <v>670</v>
      </c>
    </row>
    <row r="79" spans="1:6">
      <c t="s" r="A79" s="3">
        <v>645</v>
      </c>
    </row>
    <row r="80" spans="1:6">
      <c t="s" r="A80" s="4">
        <v>668</v>
      </c>
      <c t="n" r="D80" s="6">
        <v>-1337</v>
      </c>
      <c t="n" r="E80" s="6">
        <v>0</v>
      </c>
      <c t="n" r="F80" s="6">
        <v>0</v>
      </c>
    </row>
    <row r="81" spans="1:6">
      <c t="s" r="A81" s="4">
        <v>671</v>
      </c>
    </row>
    <row r="82" spans="1:6">
      <c t="s" r="A82" s="3">
        <v>645</v>
      </c>
    </row>
    <row r="83" spans="1:6">
      <c t="s" r="A83" s="4">
        <v>672</v>
      </c>
      <c t="n" r="D83" s="6">
        <v>1790</v>
      </c>
      <c t="n" r="E83" s="6">
        <v>6502</v>
      </c>
      <c t="n" r="F83" s="6">
        <v>566</v>
      </c>
    </row>
    <row r="84" spans="1:6">
      <c t="s" r="A84" s="4">
        <v>673</v>
      </c>
    </row>
    <row r="85" spans="1:6">
      <c t="s" r="A85" s="3">
        <v>645</v>
      </c>
    </row>
    <row r="86" spans="1:6">
      <c t="s" r="A86" s="4">
        <v>672</v>
      </c>
      <c t="n" r="D86" s="6">
        <v>0</v>
      </c>
      <c t="n" r="E86" s="6">
        <v>0</v>
      </c>
      <c t="n" r="F86" s="6">
        <v>566</v>
      </c>
    </row>
    <row r="87" spans="1:6">
      <c t="s" r="A87" s="4">
        <v>674</v>
      </c>
    </row>
    <row r="88" spans="1:6">
      <c t="s" r="A88" s="3">
        <v>645</v>
      </c>
    </row>
    <row r="89" spans="1:6">
      <c t="s" r="A89" s="4">
        <v>672</v>
      </c>
      <c t="n" r="D89" s="6">
        <v>1790</v>
      </c>
      <c t="n" r="E89" s="6">
        <v>6502</v>
      </c>
    </row>
    <row r="90" spans="1:6">
      <c t="s" r="A90" s="4">
        <v>675</v>
      </c>
    </row>
    <row r="91" spans="1:6">
      <c t="s" r="A91" s="3">
        <v>645</v>
      </c>
    </row>
    <row r="92" spans="1:6">
      <c t="s" r="A92" s="4">
        <v>648</v>
      </c>
      <c t="n" r="B92" s="7">
        <v>5000</v>
      </c>
      <c t="n" r="C92" s="7">
        <v>5000</v>
      </c>
      <c t="n" r="D92" s="6">
        <v>6781</v>
      </c>
      <c t="n" r="E92" s="6">
        <v>13008</v>
      </c>
      <c t="n" r="F92" s="6">
        <v>6830</v>
      </c>
    </row>
    <row r="93" spans="1:6">
      <c t="s" r="A93" s="4">
        <v>676</v>
      </c>
    </row>
    <row r="94" spans="1:6">
      <c t="s" r="A94" s="3">
        <v>645</v>
      </c>
    </row>
    <row r="95" spans="1:6">
      <c t="s" r="A95" s="4">
        <v>647</v>
      </c>
      <c t="n" r="D95" s="6">
        <v>84</v>
      </c>
      <c t="n" r="E95" s="6">
        <v>1442</v>
      </c>
      <c t="n" r="F95" s="6">
        <v>137</v>
      </c>
    </row>
    <row r="96" spans="1:6">
      <c t="s" r="A96" s="4">
        <v>648</v>
      </c>
      <c t="n" r="D96" s="6">
        <v>1031</v>
      </c>
      <c t="n" r="E96" s="6">
        <v>4108</v>
      </c>
      <c t="n" r="F96" s="6">
        <v>137</v>
      </c>
    </row>
    <row r="97" spans="1:6">
      <c t="s" r="A97" s="3">
        <v>649</v>
      </c>
    </row>
    <row r="98" spans="1:6">
      <c t="s" r="A98" s="4">
        <v>650</v>
      </c>
      <c t="n" r="D98" s="6">
        <v>1663</v>
      </c>
    </row>
    <row r="99" spans="1:6">
      <c t="s" r="A99" s="4">
        <v>651</v>
      </c>
      <c t="n" r="D99" s="6">
        <v>1727</v>
      </c>
    </row>
    <row r="100" spans="1:6">
      <c t="s" r="A100" s="4">
        <v>677</v>
      </c>
    </row>
    <row r="101" spans="1:6">
      <c t="s" r="A101" s="3">
        <v>645</v>
      </c>
    </row>
    <row r="102" spans="1:6">
      <c t="s" r="A102" s="4">
        <v>664</v>
      </c>
      <c t="n" r="D102" s="6">
        <v>3127</v>
      </c>
      <c t="n" r="E102" s="6">
        <v>6502</v>
      </c>
      <c t="n" r="F102" s="6">
        <v>566</v>
      </c>
    </row>
    <row r="103" spans="1:6">
      <c t="s" r="A103" s="4">
        <v>678</v>
      </c>
    </row>
    <row r="104" spans="1:6">
      <c t="s" r="A104" s="3">
        <v>645</v>
      </c>
    </row>
    <row r="105" spans="1:6">
      <c t="s" r="A105" s="4">
        <v>664</v>
      </c>
      <c t="n" r="D105" s="6">
        <v>947</v>
      </c>
      <c t="n" r="E105" s="6">
        <v>2666</v>
      </c>
      <c t="n" r="F105" s="6">
        <v>0</v>
      </c>
    </row>
    <row r="106" spans="1:6">
      <c t="s" r="A106" s="4">
        <v>679</v>
      </c>
    </row>
    <row r="107" spans="1:6">
      <c t="s" r="A107" s="3">
        <v>645</v>
      </c>
    </row>
    <row r="108" spans="1:6">
      <c t="s" r="A108" s="4">
        <v>668</v>
      </c>
      <c t="n" r="D108" s="6">
        <v>1337</v>
      </c>
      <c t="n" r="E108" s="6">
        <v>0</v>
      </c>
      <c t="n" r="F108" s="6">
        <v>0</v>
      </c>
    </row>
    <row r="109" spans="1:6">
      <c t="s" r="A109" s="4">
        <v>680</v>
      </c>
    </row>
    <row r="110" spans="1:6">
      <c t="s" r="A110" s="3">
        <v>645</v>
      </c>
    </row>
    <row r="111" spans="1:6">
      <c t="s" r="A111" s="4">
        <v>672</v>
      </c>
      <c t="n" r="D111" s="7">
        <v>1790</v>
      </c>
      <c t="n" r="E111" s="7">
        <v>6502</v>
      </c>
      <c t="n" r="F111" s="7">
        <v>566</v>
      </c>
    </row>
  </sheetData>
  <mergeCells count="3">
    <mergeCell ref="A1:A2"/>
    <mergeCell ref="B1:C1"/>
    <mergeCell ref="D1:F1"/>
  </mergeCells>
  <pageMargins bottom="1" footer="0.5" header="0.5" left="0.75" right="0.75" top="1"/>
</worksheet>
</file>

<file path=xl/worksheets/sheet6.xml><?xml version="1.0" encoding="utf-8"?>
<worksheet xmlns="http://schemas.openxmlformats.org/spreadsheetml/2006/main">
  <sheetPr>
    <outlinePr summaryBelow="1" summaryRight="1"/>
  </sheetPr>
  <dimension ref="A1:K50"/>
  <sheetViews>
    <sheetView workbookViewId="0">
      <selection activeCell="A1" sqref="A1"/>
    </sheetView>
  </sheetViews>
  <sheetFormatPr baseColWidth="10" defaultRowHeight="15"/>
  <cols>
    <col customWidth="1" max="1" min="1" width="80"/>
    <col customWidth="1" max="2" min="2" width="11"/>
    <col customWidth="1" max="3" min="3" width="25"/>
    <col customWidth="1" max="4" min="4" width="31"/>
    <col customWidth="1" max="5" min="5" width="27"/>
    <col customWidth="1" max="6" min="6" width="18"/>
    <col customWidth="1" max="7" min="7" width="37"/>
    <col customWidth="1" max="8" min="8" width="21"/>
    <col customWidth="1" max="9" min="9" width="33"/>
    <col customWidth="1" max="10" min="10" width="21"/>
    <col customWidth="1" max="11" min="11" width="33"/>
  </cols>
  <sheetData>
    <row r="1" spans="1:11">
      <c t="s" r="A1" s="1">
        <v>121</v>
      </c>
      <c t="s" r="B1" s="2">
        <v>122</v>
      </c>
      <c t="s" r="C1" s="2">
        <v>123</v>
      </c>
      <c t="s" r="D1" s="2">
        <v>124</v>
      </c>
      <c t="s" r="E1" s="2">
        <v>125</v>
      </c>
      <c t="s" r="F1" s="2">
        <v>126</v>
      </c>
      <c t="s" r="G1" s="2">
        <v>127</v>
      </c>
      <c t="s" r="H1" s="2">
        <v>28</v>
      </c>
      <c t="s" r="I1" s="2">
        <v>128</v>
      </c>
      <c t="s" r="J1" s="2">
        <v>30</v>
      </c>
      <c t="s" r="K1" s="2">
        <v>129</v>
      </c>
    </row>
    <row r="2" spans="1:11">
      <c t="s" r="A2" s="4">
        <v>130</v>
      </c>
      <c t="n" r="I2" s="6">
        <v>26171</v>
      </c>
      <c t="n" r="K2" s="6">
        <v>393</v>
      </c>
    </row>
    <row r="3" spans="1:11">
      <c t="s" r="A3" s="4">
        <v>131</v>
      </c>
      <c t="n" r="B3" s="7">
        <v>781199</v>
      </c>
      <c t="n" r="C3" s="7">
        <v>4641</v>
      </c>
      <c t="n" r="D3" s="7">
        <v>776558</v>
      </c>
      <c t="n" r="E3" s="7">
        <v>7476</v>
      </c>
      <c t="n" r="F3" s="7">
        <v>751879</v>
      </c>
      <c t="n" r="G3" s="7">
        <v>-9361</v>
      </c>
      <c t="n" r="I3" s="7">
        <v>26171</v>
      </c>
      <c t="n" r="K3" s="7">
        <v>393</v>
      </c>
    </row>
    <row r="4" spans="1:11">
      <c t="s" r="A4" s="3">
        <v>132</v>
      </c>
    </row>
    <row r="5" spans="1:11">
      <c t="s" r="A5" s="4">
        <v>97</v>
      </c>
      <c t="n" r="B5" s="6">
        <v>9591</v>
      </c>
      <c t="n" r="C5" s="6">
        <v>3667</v>
      </c>
      <c t="n" r="D5" s="6">
        <v>5924</v>
      </c>
      <c t="n" r="E5" s="6">
        <v>0</v>
      </c>
      <c t="n" r="F5" s="6">
        <v>5924</v>
      </c>
      <c t="n" r="G5" s="6">
        <v>0</v>
      </c>
      <c t="n" r="I5" s="6">
        <v>0</v>
      </c>
      <c t="n" r="K5" s="6">
        <v>0</v>
      </c>
    </row>
    <row r="6" spans="1:11">
      <c t="s" r="A6" s="4">
        <v>133</v>
      </c>
      <c t="n" r="B6" s="6">
        <v>-3280</v>
      </c>
      <c t="n" r="C6" s="6">
        <v>0</v>
      </c>
      <c t="n" r="D6" s="6">
        <v>-3280</v>
      </c>
      <c t="n" r="E6" s="6">
        <v>0</v>
      </c>
      <c t="n" r="F6" s="6">
        <v>0</v>
      </c>
      <c t="n" r="G6" s="6">
        <v>-3280</v>
      </c>
      <c t="n" r="I6" s="6">
        <v>0</v>
      </c>
      <c t="n" r="K6" s="6">
        <v>0</v>
      </c>
    </row>
    <row r="7" spans="1:11">
      <c t="s" r="A7" s="4">
        <v>134</v>
      </c>
      <c t="n" r="B7" s="6">
        <v>-3115</v>
      </c>
      <c t="n" r="C7" s="6">
        <v>-3115</v>
      </c>
      <c t="n" r="D7" s="6">
        <v>0</v>
      </c>
      <c t="n" r="E7" s="6">
        <v>0</v>
      </c>
      <c t="n" r="F7" s="6">
        <v>0</v>
      </c>
      <c t="n" r="G7" s="6">
        <v>0</v>
      </c>
      <c t="n" r="I7" s="7">
        <v>0</v>
      </c>
      <c t="n" r="K7" s="7">
        <v>0</v>
      </c>
    </row>
    <row r="8" spans="1:11">
      <c t="s" r="A8" s="4">
        <v>135</v>
      </c>
      <c t="n" r="I8" s="6">
        <v>-59</v>
      </c>
      <c t="n" r="K8" s="6">
        <v>0</v>
      </c>
    </row>
    <row r="9" spans="1:11">
      <c t="s" r="A9" s="4">
        <v>136</v>
      </c>
      <c t="n" r="B9" s="6">
        <v>-1578</v>
      </c>
      <c t="n" r="C9" s="6">
        <v>0</v>
      </c>
      <c t="n" r="D9" s="6">
        <v>-1578</v>
      </c>
      <c t="n" r="E9" s="6">
        <v>-1519</v>
      </c>
      <c t="n" r="F9" s="6">
        <v>0</v>
      </c>
      <c t="n" r="G9" s="6">
        <v>0</v>
      </c>
      <c t="n" r="I9" s="7">
        <v>-59</v>
      </c>
      <c t="n" r="K9" s="7">
        <v>0</v>
      </c>
    </row>
    <row r="10" spans="1:11">
      <c t="s" r="A10" s="4">
        <v>137</v>
      </c>
      <c t="n" r="I10" s="6">
        <v>176</v>
      </c>
      <c t="n" r="K10" s="6">
        <v>0</v>
      </c>
    </row>
    <row r="11" spans="1:11">
      <c t="s" r="A11" s="4">
        <v>138</v>
      </c>
      <c t="n" r="B11" s="7">
        <v>0</v>
      </c>
      <c t="n" r="C11" s="6">
        <v>0</v>
      </c>
      <c t="n" r="D11" s="6">
        <v>0</v>
      </c>
      <c t="n" r="E11" s="6">
        <v>-176</v>
      </c>
      <c t="n" r="F11" s="6">
        <v>0</v>
      </c>
      <c t="n" r="G11" s="6">
        <v>0</v>
      </c>
      <c t="n" r="I11" s="7">
        <v>176</v>
      </c>
      <c t="n" r="K11" s="7">
        <v>0</v>
      </c>
    </row>
    <row r="12" spans="1:11">
      <c t="s" r="A12" s="4">
        <v>139</v>
      </c>
      <c t="n" r="B12" s="6">
        <v>9</v>
      </c>
      <c t="n" r="I12" s="6">
        <v>9</v>
      </c>
      <c t="n" r="K12" s="6">
        <v>0</v>
      </c>
    </row>
    <row r="13" spans="1:11">
      <c t="s" r="A13" s="4">
        <v>140</v>
      </c>
      <c t="n" r="B13" s="7">
        <v>240</v>
      </c>
      <c t="n" r="C13" s="6">
        <v>0</v>
      </c>
      <c t="n" r="D13" s="6">
        <v>240</v>
      </c>
      <c t="n" r="E13" s="6">
        <v>231</v>
      </c>
      <c t="n" r="F13" s="6">
        <v>0</v>
      </c>
      <c t="n" r="G13" s="6">
        <v>0</v>
      </c>
      <c t="n" r="I13" s="7">
        <v>9</v>
      </c>
      <c t="n" r="K13" s="7">
        <v>0</v>
      </c>
    </row>
    <row r="14" spans="1:11">
      <c t="s" r="A14" s="4">
        <v>141</v>
      </c>
      <c t="n" r="I14" s="6">
        <v>87</v>
      </c>
      <c t="n" r="K14" s="6">
        <v>-87</v>
      </c>
    </row>
    <row r="15" spans="1:11">
      <c t="s" r="A15" s="4">
        <v>142</v>
      </c>
      <c t="n" r="B15" s="6">
        <v>0</v>
      </c>
      <c t="n" r="C15" s="6">
        <v>0</v>
      </c>
      <c t="n" r="D15" s="6">
        <v>0</v>
      </c>
      <c t="n" r="E15" s="6">
        <v>0</v>
      </c>
      <c t="n" r="F15" s="6">
        <v>0</v>
      </c>
      <c t="n" r="G15" s="6">
        <v>0</v>
      </c>
      <c t="n" r="I15" s="7">
        <v>87</v>
      </c>
      <c t="n" r="K15" s="7">
        <v>-87</v>
      </c>
    </row>
    <row r="16" spans="1:11">
      <c t="s" r="A16" s="4">
        <v>143</v>
      </c>
      <c t="n" r="B16" s="6">
        <v>14506</v>
      </c>
      <c t="n" r="C16" s="6">
        <v>0</v>
      </c>
      <c t="n" r="D16" s="6">
        <v>14506</v>
      </c>
      <c t="n" r="E16" s="6">
        <v>14506</v>
      </c>
      <c t="n" r="F16" s="6">
        <v>0</v>
      </c>
      <c t="n" r="G16" s="6">
        <v>0</v>
      </c>
      <c t="n" r="I16" s="6">
        <v>0</v>
      </c>
      <c t="n" r="K16" s="6">
        <v>0</v>
      </c>
    </row>
    <row r="17" spans="1:11">
      <c t="s" r="A17" s="4">
        <v>144</v>
      </c>
      <c t="n" r="B17" s="6">
        <v>-1354</v>
      </c>
      <c t="n" r="C17" s="6">
        <v>0</v>
      </c>
      <c t="n" r="D17" s="6">
        <v>-1354</v>
      </c>
      <c t="n" r="E17" s="6">
        <v>-1354</v>
      </c>
      <c t="n" r="F17" s="6">
        <v>0</v>
      </c>
      <c t="n" r="G17" s="6">
        <v>0</v>
      </c>
      <c t="n" r="I17" s="6">
        <v>0</v>
      </c>
      <c t="n" r="K17" s="6">
        <v>0</v>
      </c>
    </row>
    <row r="18" spans="1:11">
      <c t="s" r="A18" s="4">
        <v>145</v>
      </c>
      <c t="n" r="B18" s="6">
        <v>-20232</v>
      </c>
      <c t="n" r="C18" s="6">
        <v>0</v>
      </c>
      <c t="n" r="D18" s="6">
        <v>-20232</v>
      </c>
      <c t="n" r="E18" s="6">
        <v>0</v>
      </c>
      <c t="n" r="F18" s="6">
        <v>-20232</v>
      </c>
      <c t="n" r="G18" s="6">
        <v>0</v>
      </c>
      <c t="n" r="I18" s="7">
        <v>0</v>
      </c>
      <c t="n" r="K18" s="7">
        <v>0</v>
      </c>
    </row>
    <row r="19" spans="1:11">
      <c t="s" r="A19" s="4">
        <v>146</v>
      </c>
      <c t="n" r="I19" s="6">
        <v>26384</v>
      </c>
      <c t="n" r="K19" s="6">
        <v>306</v>
      </c>
    </row>
    <row r="20" spans="1:11">
      <c t="s" r="A20" s="4">
        <v>147</v>
      </c>
      <c t="n" r="B20" s="6">
        <v>775977</v>
      </c>
      <c t="n" r="C20" s="6">
        <v>5193</v>
      </c>
      <c t="n" r="D20" s="6">
        <v>770784</v>
      </c>
      <c t="n" r="E20" s="6">
        <v>19164</v>
      </c>
      <c t="n" r="F20" s="6">
        <v>737571</v>
      </c>
      <c t="n" r="G20" s="6">
        <v>-12641</v>
      </c>
      <c t="n" r="I20" s="7">
        <v>26384</v>
      </c>
      <c t="n" r="K20" s="7">
        <v>306</v>
      </c>
    </row>
    <row r="21" spans="1:11">
      <c t="s" r="A21" s="3">
        <v>132</v>
      </c>
    </row>
    <row r="22" spans="1:11">
      <c t="s" r="A22" s="4">
        <v>97</v>
      </c>
      <c t="n" r="B22" s="6">
        <v>-195076</v>
      </c>
      <c t="n" r="C22" s="6">
        <v>1933</v>
      </c>
      <c t="n" r="D22" s="6">
        <v>-197009</v>
      </c>
      <c t="n" r="E22" s="6">
        <v>0</v>
      </c>
      <c t="n" r="F22" s="6">
        <v>-197009</v>
      </c>
      <c t="n" r="G22" s="6">
        <v>0</v>
      </c>
      <c t="n" r="I22" s="6">
        <v>0</v>
      </c>
      <c t="n" r="K22" s="6">
        <v>0</v>
      </c>
    </row>
    <row r="23" spans="1:11">
      <c t="s" r="A23" s="4">
        <v>133</v>
      </c>
      <c t="n" r="B23" s="6">
        <v>-25881</v>
      </c>
      <c t="n" r="C23" s="6">
        <v>0</v>
      </c>
      <c t="n" r="D23" s="6">
        <v>-25881</v>
      </c>
      <c t="n" r="E23" s="6">
        <v>0</v>
      </c>
      <c t="n" r="F23" s="6">
        <v>0</v>
      </c>
      <c t="n" r="G23" s="6">
        <v>-25881</v>
      </c>
      <c t="n" r="I23" s="6">
        <v>0</v>
      </c>
      <c t="n" r="K23" s="6">
        <v>0</v>
      </c>
    </row>
    <row r="24" spans="1:11">
      <c t="s" r="A24" s="4">
        <v>134</v>
      </c>
      <c t="n" r="B24" s="6">
        <v>-3110</v>
      </c>
      <c t="n" r="C24" s="6">
        <v>-3110</v>
      </c>
      <c t="n" r="D24" s="6">
        <v>0</v>
      </c>
      <c t="n" r="E24" s="6">
        <v>0</v>
      </c>
      <c t="n" r="F24" s="6">
        <v>0</v>
      </c>
      <c t="n" r="G24" s="6">
        <v>0</v>
      </c>
      <c t="n" r="I24" s="7">
        <v>0</v>
      </c>
      <c t="n" r="K24" s="7">
        <v>0</v>
      </c>
    </row>
    <row r="25" spans="1:11">
      <c t="s" r="A25" s="4">
        <v>148</v>
      </c>
      <c t="n" r="I25" s="6">
        <v>-68</v>
      </c>
      <c t="n" r="K25" s="6">
        <v>0</v>
      </c>
    </row>
    <row r="26" spans="1:11">
      <c t="s" r="A26" s="4">
        <v>149</v>
      </c>
      <c t="n" r="B26" s="6">
        <v>-1347</v>
      </c>
      <c t="n" r="C26" s="6">
        <v>0</v>
      </c>
      <c t="n" r="D26" s="6">
        <v>-1347</v>
      </c>
      <c t="n" r="E26" s="6">
        <v>-1279</v>
      </c>
      <c t="n" r="F26" s="6">
        <v>0</v>
      </c>
      <c t="n" r="G26" s="6">
        <v>0</v>
      </c>
      <c t="n" r="I26" s="7">
        <v>-68</v>
      </c>
      <c t="n" r="K26" s="7">
        <v>0</v>
      </c>
    </row>
    <row r="27" spans="1:11">
      <c t="s" r="A27" s="4">
        <v>135</v>
      </c>
      <c t="n" r="I27" s="6">
        <v>-92</v>
      </c>
      <c t="n" r="K27" s="6">
        <v>0</v>
      </c>
    </row>
    <row r="28" spans="1:11">
      <c t="s" r="A28" s="4">
        <v>136</v>
      </c>
      <c t="n" r="B28" s="6">
        <v>-1997</v>
      </c>
      <c t="n" r="C28" s="6">
        <v>0</v>
      </c>
      <c t="n" r="D28" s="6">
        <v>-1997</v>
      </c>
      <c t="n" r="E28" s="6">
        <v>-1905</v>
      </c>
      <c t="n" r="F28" s="6">
        <v>0</v>
      </c>
      <c t="n" r="G28" s="6">
        <v>0</v>
      </c>
      <c t="n" r="I28" s="7">
        <v>-92</v>
      </c>
      <c t="n" r="K28" s="7">
        <v>0</v>
      </c>
    </row>
    <row r="29" spans="1:11">
      <c t="s" r="A29" s="4">
        <v>137</v>
      </c>
      <c t="n" r="I29" s="6">
        <v>250</v>
      </c>
      <c t="n" r="K29" s="6">
        <v>0</v>
      </c>
    </row>
    <row r="30" spans="1:11">
      <c t="s" r="A30" s="4">
        <v>138</v>
      </c>
      <c t="n" r="B30" s="7">
        <v>0</v>
      </c>
      <c t="n" r="C30" s="6">
        <v>0</v>
      </c>
      <c t="n" r="D30" s="6">
        <v>0</v>
      </c>
      <c t="n" r="E30" s="6">
        <v>-250</v>
      </c>
      <c t="n" r="F30" s="6">
        <v>0</v>
      </c>
      <c t="n" r="G30" s="6">
        <v>0</v>
      </c>
      <c t="n" r="I30" s="7">
        <v>250</v>
      </c>
      <c t="n" r="K30" s="7">
        <v>0</v>
      </c>
    </row>
    <row r="31" spans="1:11">
      <c t="s" r="A31" s="4">
        <v>139</v>
      </c>
      <c t="n" r="B31" s="6">
        <v>0</v>
      </c>
    </row>
    <row r="32" spans="1:11">
      <c t="s" r="A32" s="4">
        <v>143</v>
      </c>
      <c t="n" r="B32" s="7">
        <v>10481</v>
      </c>
      <c t="n" r="C32" s="6">
        <v>0</v>
      </c>
      <c t="n" r="D32" s="6">
        <v>10481</v>
      </c>
      <c t="n" r="E32" s="6">
        <v>10481</v>
      </c>
      <c t="n" r="F32" s="6">
        <v>0</v>
      </c>
      <c t="n" r="G32" s="6">
        <v>0</v>
      </c>
      <c t="n" r="I32" s="6">
        <v>0</v>
      </c>
      <c t="n" r="K32" s="6">
        <v>0</v>
      </c>
    </row>
    <row r="33" spans="1:11">
      <c t="s" r="A33" s="4">
        <v>145</v>
      </c>
      <c t="n" r="B33" s="6">
        <v>-20496</v>
      </c>
      <c t="n" r="C33" s="6">
        <v>0</v>
      </c>
      <c t="n" r="D33" s="6">
        <v>-20496</v>
      </c>
      <c t="n" r="E33" s="6">
        <v>0</v>
      </c>
      <c t="n" r="F33" s="6">
        <v>-20496</v>
      </c>
      <c t="n" r="G33" s="6">
        <v>0</v>
      </c>
      <c t="n" r="I33" s="7">
        <v>0</v>
      </c>
      <c t="n" r="K33" s="7">
        <v>0</v>
      </c>
    </row>
    <row r="34" spans="1:11">
      <c t="s" r="A34" s="4">
        <v>150</v>
      </c>
      <c t="n" r="H34" s="6">
        <v>26474</v>
      </c>
      <c t="n" r="I34" s="6">
        <v>26474</v>
      </c>
      <c t="n" r="J34" s="6">
        <v>306</v>
      </c>
      <c t="n" r="K34" s="6">
        <v>306</v>
      </c>
    </row>
    <row r="35" spans="1:11">
      <c t="s" r="A35" s="4">
        <v>151</v>
      </c>
      <c t="n" r="B35" s="6">
        <v>538551</v>
      </c>
      <c t="n" r="C35" s="6">
        <v>4016</v>
      </c>
      <c t="n" r="D35" s="6">
        <v>534535</v>
      </c>
      <c t="n" r="E35" s="6">
        <v>26211</v>
      </c>
      <c t="n" r="F35" s="6">
        <v>520066</v>
      </c>
      <c t="n" r="G35" s="6">
        <v>-38522</v>
      </c>
      <c t="n" r="I35" s="7">
        <v>26474</v>
      </c>
      <c t="n" r="K35" s="7">
        <v>306</v>
      </c>
    </row>
    <row r="36" spans="1:11">
      <c t="s" r="A36" s="3">
        <v>132</v>
      </c>
    </row>
    <row r="37" spans="1:11">
      <c t="s" r="A37" s="4">
        <v>97</v>
      </c>
      <c t="n" r="B37" s="6">
        <v>-17588</v>
      </c>
      <c t="n" r="C37" s="6">
        <v>1821</v>
      </c>
      <c t="n" r="D37" s="6">
        <v>-19409</v>
      </c>
      <c t="n" r="E37" s="6">
        <v>0</v>
      </c>
      <c t="n" r="F37" s="6">
        <v>-19409</v>
      </c>
      <c t="n" r="G37" s="6">
        <v>0</v>
      </c>
      <c t="n" r="I37" s="6">
        <v>0</v>
      </c>
      <c t="n" r="K37" s="6">
        <v>0</v>
      </c>
    </row>
    <row r="38" spans="1:11">
      <c t="s" r="A38" s="4">
        <v>133</v>
      </c>
      <c t="n" r="B38" s="6">
        <v>-1593</v>
      </c>
      <c t="n" r="C38" s="6">
        <v>0</v>
      </c>
      <c t="n" r="D38" s="6">
        <v>-1593</v>
      </c>
      <c t="n" r="E38" s="6">
        <v>0</v>
      </c>
      <c t="n" r="F38" s="6">
        <v>0</v>
      </c>
      <c t="n" r="G38" s="6">
        <v>-1593</v>
      </c>
      <c t="n" r="I38" s="6">
        <v>0</v>
      </c>
      <c t="n" r="K38" s="6">
        <v>0</v>
      </c>
    </row>
    <row r="39" spans="1:11">
      <c t="s" r="A39" s="4">
        <v>134</v>
      </c>
      <c t="n" r="B39" s="6">
        <v>-2126</v>
      </c>
      <c t="n" r="C39" s="6">
        <v>-2126</v>
      </c>
      <c t="n" r="D39" s="6">
        <v>0</v>
      </c>
      <c t="n" r="E39" s="6">
        <v>0</v>
      </c>
      <c t="n" r="F39" s="6">
        <v>0</v>
      </c>
      <c t="n" r="G39" s="6">
        <v>0</v>
      </c>
      <c t="n" r="I39" s="7">
        <v>0</v>
      </c>
      <c t="n" r="K39" s="7">
        <v>0</v>
      </c>
    </row>
    <row r="40" spans="1:11">
      <c t="s" r="A40" s="4">
        <v>148</v>
      </c>
      <c t="n" r="I40" s="6">
        <v>-203</v>
      </c>
      <c t="n" r="K40" s="6">
        <v>0</v>
      </c>
    </row>
    <row r="41" spans="1:11">
      <c t="s" r="A41" s="4">
        <v>149</v>
      </c>
      <c t="n" r="B41" s="6">
        <v>-3479</v>
      </c>
      <c t="n" r="C41" s="6">
        <v>0</v>
      </c>
      <c t="n" r="D41" s="6">
        <v>-3479</v>
      </c>
      <c t="n" r="E41" s="6">
        <v>-3276</v>
      </c>
      <c t="n" r="F41" s="6">
        <v>0</v>
      </c>
      <c t="n" r="G41" s="6">
        <v>0</v>
      </c>
      <c t="n" r="I41" s="7">
        <v>-203</v>
      </c>
      <c t="n" r="K41" s="7">
        <v>0</v>
      </c>
    </row>
    <row r="42" spans="1:11">
      <c t="s" r="A42" s="4">
        <v>135</v>
      </c>
      <c t="n" r="I42" s="6">
        <v>-132</v>
      </c>
      <c t="n" r="K42" s="6">
        <v>0</v>
      </c>
    </row>
    <row r="43" spans="1:11">
      <c t="s" r="A43" s="4">
        <v>136</v>
      </c>
      <c t="n" r="B43" s="7">
        <v>-2213</v>
      </c>
      <c t="n" r="C43" s="6">
        <v>0</v>
      </c>
      <c t="n" r="D43" s="6">
        <v>-2213</v>
      </c>
      <c t="n" r="E43" s="6">
        <v>-2081</v>
      </c>
      <c t="n" r="F43" s="6">
        <v>0</v>
      </c>
      <c t="n" r="G43" s="6">
        <v>0</v>
      </c>
      <c t="n" r="I43" s="7">
        <v>-132</v>
      </c>
      <c t="n" r="K43" s="7">
        <v>0</v>
      </c>
    </row>
    <row r="44" spans="1:11">
      <c t="s" r="A44" s="4">
        <v>137</v>
      </c>
      <c t="n" r="I44" s="6">
        <v>343</v>
      </c>
      <c t="n" r="K44" s="6">
        <v>0</v>
      </c>
    </row>
    <row r="45" spans="1:11">
      <c t="s" r="A45" s="4">
        <v>138</v>
      </c>
      <c t="n" r="C45" s="6">
        <v>0</v>
      </c>
      <c t="n" r="D45" s="6">
        <v>0</v>
      </c>
      <c t="n" r="E45" s="6">
        <v>-343</v>
      </c>
      <c t="n" r="F45" s="6">
        <v>0</v>
      </c>
      <c t="n" r="G45" s="6">
        <v>0</v>
      </c>
      <c t="n" r="I45" s="7">
        <v>343</v>
      </c>
      <c t="n" r="K45" s="7">
        <v>0</v>
      </c>
    </row>
    <row r="46" spans="1:11">
      <c t="s" r="A46" s="4">
        <v>139</v>
      </c>
      <c t="n" r="B46" s="6">
        <v>0</v>
      </c>
    </row>
    <row r="47" spans="1:11">
      <c t="s" r="A47" s="4">
        <v>143</v>
      </c>
      <c t="n" r="B47" s="7">
        <v>10437</v>
      </c>
      <c t="n" r="C47" s="6">
        <v>0</v>
      </c>
      <c t="n" r="D47" s="6">
        <v>10437</v>
      </c>
      <c t="n" r="E47" s="6">
        <v>10437</v>
      </c>
      <c t="n" r="F47" s="6">
        <v>0</v>
      </c>
      <c t="n" r="G47" s="6">
        <v>0</v>
      </c>
      <c t="n" r="I47" s="6">
        <v>0</v>
      </c>
      <c t="n" r="K47" s="6">
        <v>0</v>
      </c>
    </row>
    <row r="48" spans="1:11">
      <c t="s" r="A48" s="4">
        <v>145</v>
      </c>
      <c t="n" r="B48" s="6">
        <v>-20557</v>
      </c>
      <c t="n" r="C48" s="6">
        <v>0</v>
      </c>
      <c t="n" r="D48" s="6">
        <v>-20557</v>
      </c>
      <c t="n" r="E48" s="6">
        <v>0</v>
      </c>
      <c t="n" r="F48" s="6">
        <v>-20557</v>
      </c>
      <c t="n" r="G48" s="6">
        <v>0</v>
      </c>
      <c t="n" r="I48" s="7">
        <v>0</v>
      </c>
      <c t="n" r="K48" s="7">
        <v>0</v>
      </c>
    </row>
    <row r="49" spans="1:11">
      <c t="s" r="A49" s="4">
        <v>152</v>
      </c>
      <c t="n" r="H49" s="6">
        <v>26482</v>
      </c>
      <c t="n" r="I49" s="6">
        <v>26482</v>
      </c>
      <c t="n" r="J49" s="6">
        <v>306</v>
      </c>
      <c t="n" r="K49" s="6">
        <v>306</v>
      </c>
    </row>
    <row r="50" spans="1:11">
      <c t="s" r="A50" s="4">
        <v>153</v>
      </c>
      <c t="n" r="B50" s="7">
        <v>501432</v>
      </c>
      <c t="n" r="C50" s="7">
        <v>3711</v>
      </c>
      <c t="n" r="D50" s="7">
        <v>497721</v>
      </c>
      <c t="n" r="E50" s="7">
        <v>30948</v>
      </c>
      <c t="n" r="F50" s="7">
        <v>480100</v>
      </c>
      <c t="n" r="G50" s="7">
        <v>-40115</v>
      </c>
      <c t="n" r="I50" s="7">
        <v>26482</v>
      </c>
      <c t="n" r="K50" s="7">
        <v>306</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7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81</v>
      </c>
      <c t="s" r="B1" s="2">
        <v>1</v>
      </c>
    </row>
    <row r="2" spans="1:4">
      <c t="s" r="B2" s="2">
        <v>2</v>
      </c>
      <c t="s" r="C2" s="2">
        <v>32</v>
      </c>
      <c t="s" r="D2" s="2">
        <v>80</v>
      </c>
    </row>
    <row r="3" spans="1:4">
      <c t="s" r="A3" s="3">
        <v>682</v>
      </c>
    </row>
    <row r="4" spans="1:4">
      <c t="s" r="A4" s="4">
        <v>647</v>
      </c>
      <c t="n" r="B4" s="7">
        <v>6022</v>
      </c>
      <c t="n" r="C4" s="7">
        <v>10614</v>
      </c>
      <c t="n" r="D4" s="7">
        <v>6401</v>
      </c>
    </row>
    <row r="5" spans="1:4">
      <c t="s" r="A5" s="4">
        <v>650</v>
      </c>
      <c t="n" r="B5" s="6">
        <v>22406</v>
      </c>
    </row>
    <row r="6" spans="1:4">
      <c t="s" r="A6" s="4">
        <v>651</v>
      </c>
      <c t="n" r="B6" s="6">
        <v>22572</v>
      </c>
    </row>
    <row r="7" spans="1:4">
      <c t="s" r="A7" s="4">
        <v>653</v>
      </c>
    </row>
    <row r="8" spans="1:4">
      <c t="s" r="A8" s="3">
        <v>682</v>
      </c>
    </row>
    <row r="9" spans="1:4">
      <c t="s" r="A9" s="4">
        <v>683</v>
      </c>
      <c t="n" r="B9" s="6">
        <v>2546</v>
      </c>
      <c t="n" r="C9" s="6">
        <v>0</v>
      </c>
    </row>
    <row r="10" spans="1:4">
      <c t="s" r="A10" s="4">
        <v>647</v>
      </c>
      <c t="n" r="B10" s="6">
        <v>5711</v>
      </c>
      <c t="n" r="C10" s="6">
        <v>8623</v>
      </c>
    </row>
    <row r="11" spans="1:4">
      <c t="s" r="A11" s="4">
        <v>596</v>
      </c>
      <c t="n" r="B11" s="6">
        <v>-6180</v>
      </c>
      <c t="n" r="C11" s="6">
        <v>-6077</v>
      </c>
    </row>
    <row r="12" spans="1:4">
      <c t="s" r="A12" s="4">
        <v>684</v>
      </c>
      <c t="n" r="B12" s="6">
        <v>2077</v>
      </c>
      <c t="n" r="C12" s="6">
        <v>2546</v>
      </c>
      <c t="n" r="D12" s="6">
        <v>0</v>
      </c>
    </row>
    <row r="13" spans="1:4">
      <c t="s" r="A13" s="4">
        <v>650</v>
      </c>
      <c t="n" r="B13" s="6">
        <v>14334</v>
      </c>
    </row>
    <row r="14" spans="1:4">
      <c t="s" r="A14" s="4">
        <v>651</v>
      </c>
      <c t="n" r="B14" s="6">
        <v>14500</v>
      </c>
    </row>
    <row r="15" spans="1:4">
      <c t="s" r="A15" s="4">
        <v>652</v>
      </c>
    </row>
    <row r="16" spans="1:4">
      <c t="s" r="A16" s="3">
        <v>682</v>
      </c>
    </row>
    <row r="17" spans="1:4">
      <c t="s" r="A17" s="4">
        <v>683</v>
      </c>
      <c t="n" r="B17" s="6">
        <v>362</v>
      </c>
      <c t="n" r="C17" s="6">
        <v>2158</v>
      </c>
    </row>
    <row r="18" spans="1:4">
      <c t="s" r="A18" s="4">
        <v>647</v>
      </c>
      <c t="n" r="B18" s="6">
        <v>311</v>
      </c>
      <c t="n" r="C18" s="6">
        <v>1991</v>
      </c>
      <c t="n" r="D18" s="6">
        <v>6401</v>
      </c>
    </row>
    <row r="19" spans="1:4">
      <c t="s" r="A19" s="4">
        <v>596</v>
      </c>
      <c t="n" r="B19" s="6">
        <v>-644</v>
      </c>
      <c t="n" r="C19" s="6">
        <v>-3787</v>
      </c>
    </row>
    <row r="20" spans="1:4">
      <c t="s" r="A20" s="4">
        <v>684</v>
      </c>
      <c t="n" r="B20" s="6">
        <v>29</v>
      </c>
      <c t="n" r="C20" s="6">
        <v>362</v>
      </c>
      <c t="n" r="D20" s="6">
        <v>2158</v>
      </c>
    </row>
    <row r="21" spans="1:4">
      <c t="s" r="A21" s="4">
        <v>650</v>
      </c>
      <c t="n" r="B21" s="6">
        <v>8072</v>
      </c>
    </row>
    <row r="22" spans="1:4">
      <c t="s" r="A22" s="4">
        <v>651</v>
      </c>
      <c t="n" r="B22" s="6">
        <v>8072</v>
      </c>
    </row>
    <row r="23" spans="1:4">
      <c t="s" r="A23" s="4">
        <v>654</v>
      </c>
    </row>
    <row r="24" spans="1:4">
      <c t="s" r="A24" s="3">
        <v>682</v>
      </c>
    </row>
    <row r="25" spans="1:4">
      <c t="s" r="A25" s="4">
        <v>647</v>
      </c>
      <c t="n" r="B25" s="6">
        <v>4915</v>
      </c>
      <c t="n" r="C25" s="6">
        <v>5721</v>
      </c>
      <c t="n" r="D25" s="6">
        <v>4607</v>
      </c>
    </row>
    <row r="26" spans="1:4">
      <c t="s" r="A26" s="4">
        <v>650</v>
      </c>
      <c t="n" r="B26" s="6">
        <v>15151</v>
      </c>
    </row>
    <row r="27" spans="1:4">
      <c t="s" r="A27" s="4">
        <v>651</v>
      </c>
      <c t="n" r="B27" s="6">
        <v>15151</v>
      </c>
    </row>
    <row r="28" spans="1:4">
      <c t="s" r="A28" s="4">
        <v>656</v>
      </c>
    </row>
    <row r="29" spans="1:4">
      <c t="s" r="A29" s="3">
        <v>682</v>
      </c>
    </row>
    <row r="30" spans="1:4">
      <c t="s" r="A30" s="4">
        <v>683</v>
      </c>
      <c t="n" r="B30" s="6">
        <v>1226</v>
      </c>
      <c t="n" r="C30" s="6">
        <v>0</v>
      </c>
    </row>
    <row r="31" spans="1:4">
      <c t="s" r="A31" s="4">
        <v>647</v>
      </c>
      <c t="n" r="B31" s="6">
        <v>4915</v>
      </c>
      <c t="n" r="C31" s="6">
        <v>5330</v>
      </c>
    </row>
    <row r="32" spans="1:4">
      <c t="s" r="A32" s="4">
        <v>596</v>
      </c>
      <c t="n" r="B32" s="6">
        <v>-5223</v>
      </c>
      <c t="n" r="C32" s="6">
        <v>-4104</v>
      </c>
    </row>
    <row r="33" spans="1:4">
      <c t="s" r="A33" s="4">
        <v>684</v>
      </c>
      <c t="n" r="B33" s="6">
        <v>918</v>
      </c>
      <c t="n" r="C33" s="6">
        <v>1226</v>
      </c>
      <c t="n" r="D33" s="6">
        <v>0</v>
      </c>
    </row>
    <row r="34" spans="1:4">
      <c t="s" r="A34" s="4">
        <v>655</v>
      </c>
    </row>
    <row r="35" spans="1:4">
      <c t="s" r="A35" s="3">
        <v>682</v>
      </c>
    </row>
    <row r="36" spans="1:4">
      <c t="s" r="A36" s="4">
        <v>683</v>
      </c>
      <c t="n" r="B36" s="6">
        <v>0</v>
      </c>
      <c t="n" r="C36" s="6">
        <v>669</v>
      </c>
    </row>
    <row r="37" spans="1:4">
      <c t="s" r="A37" s="4">
        <v>647</v>
      </c>
      <c t="n" r="B37" s="6">
        <v>0</v>
      </c>
      <c t="n" r="C37" s="6">
        <v>391</v>
      </c>
      <c t="n" r="D37" s="6">
        <v>4607</v>
      </c>
    </row>
    <row r="38" spans="1:4">
      <c t="s" r="A38" s="4">
        <v>596</v>
      </c>
      <c t="n" r="B38" s="6">
        <v>0</v>
      </c>
      <c t="n" r="C38" s="6">
        <v>-1060</v>
      </c>
    </row>
    <row r="39" spans="1:4">
      <c t="s" r="A39" s="4">
        <v>684</v>
      </c>
      <c t="n" r="B39" s="6">
        <v>0</v>
      </c>
      <c t="n" r="C39" s="6">
        <v>0</v>
      </c>
      <c t="n" r="D39" s="6">
        <v>669</v>
      </c>
    </row>
    <row r="40" spans="1:4">
      <c t="s" r="A40" s="4">
        <v>657</v>
      </c>
    </row>
    <row r="41" spans="1:4">
      <c t="s" r="A41" s="3">
        <v>682</v>
      </c>
    </row>
    <row r="42" spans="1:4">
      <c t="s" r="A42" s="4">
        <v>647</v>
      </c>
      <c t="n" r="B42" s="6">
        <v>1107</v>
      </c>
      <c t="n" r="C42" s="6">
        <v>1622</v>
      </c>
      <c t="n" r="D42" s="6">
        <v>1384</v>
      </c>
    </row>
    <row r="43" spans="1:4">
      <c t="s" r="A43" s="4">
        <v>650</v>
      </c>
      <c t="n" r="B43" s="6">
        <v>3573</v>
      </c>
    </row>
    <row r="44" spans="1:4">
      <c t="s" r="A44" s="4">
        <v>651</v>
      </c>
      <c t="n" r="B44" s="6">
        <v>3739</v>
      </c>
    </row>
    <row r="45" spans="1:4">
      <c t="s" r="A45" s="4">
        <v>659</v>
      </c>
    </row>
    <row r="46" spans="1:4">
      <c t="s" r="A46" s="3">
        <v>682</v>
      </c>
    </row>
    <row r="47" spans="1:4">
      <c t="s" r="A47" s="4">
        <v>683</v>
      </c>
      <c t="n" r="B47" s="6">
        <v>1320</v>
      </c>
      <c t="n" r="C47" s="6">
        <v>0</v>
      </c>
    </row>
    <row r="48" spans="1:4">
      <c t="s" r="A48" s="4">
        <v>647</v>
      </c>
      <c t="n" r="B48" s="6">
        <v>796</v>
      </c>
      <c t="n" r="C48" s="6">
        <v>1245</v>
      </c>
    </row>
    <row r="49" spans="1:4">
      <c t="s" r="A49" s="4">
        <v>596</v>
      </c>
      <c t="n" r="B49" s="6">
        <v>-957</v>
      </c>
      <c t="n" r="C49" s="6">
        <v>75</v>
      </c>
    </row>
    <row r="50" spans="1:4">
      <c t="s" r="A50" s="4">
        <v>684</v>
      </c>
      <c t="n" r="B50" s="6">
        <v>1159</v>
      </c>
      <c t="n" r="C50" s="6">
        <v>1320</v>
      </c>
      <c t="n" r="D50" s="6">
        <v>0</v>
      </c>
    </row>
    <row r="51" spans="1:4">
      <c t="s" r="A51" s="4">
        <v>658</v>
      </c>
    </row>
    <row r="52" spans="1:4">
      <c t="s" r="A52" s="3">
        <v>682</v>
      </c>
    </row>
    <row r="53" spans="1:4">
      <c t="s" r="A53" s="4">
        <v>683</v>
      </c>
      <c t="n" r="B53" s="6">
        <v>362</v>
      </c>
      <c t="n" r="C53" s="6">
        <v>1489</v>
      </c>
    </row>
    <row r="54" spans="1:4">
      <c t="s" r="A54" s="4">
        <v>647</v>
      </c>
      <c t="n" r="B54" s="6">
        <v>311</v>
      </c>
      <c t="n" r="C54" s="6">
        <v>377</v>
      </c>
      <c t="n" r="D54" s="6">
        <v>1384</v>
      </c>
    </row>
    <row r="55" spans="1:4">
      <c t="s" r="A55" s="4">
        <v>596</v>
      </c>
      <c t="n" r="B55" s="6">
        <v>-644</v>
      </c>
      <c t="n" r="C55" s="6">
        <v>-1504</v>
      </c>
    </row>
    <row r="56" spans="1:4">
      <c t="s" r="A56" s="4">
        <v>684</v>
      </c>
      <c t="n" r="B56" s="6">
        <v>29</v>
      </c>
      <c t="n" r="C56" s="6">
        <v>362</v>
      </c>
      <c t="n" r="D56" s="6">
        <v>1489</v>
      </c>
    </row>
    <row r="57" spans="1:4">
      <c t="s" r="A57" s="4">
        <v>660</v>
      </c>
    </row>
    <row r="58" spans="1:4">
      <c t="s" r="A58" s="3">
        <v>682</v>
      </c>
    </row>
    <row r="59" spans="1:4">
      <c t="s" r="A59" s="4">
        <v>647</v>
      </c>
      <c t="n" r="B59" s="6">
        <v>0</v>
      </c>
      <c t="n" r="C59" s="6">
        <v>3271</v>
      </c>
      <c t="n" r="D59" s="6">
        <v>410</v>
      </c>
    </row>
    <row r="60" spans="1:4">
      <c t="s" r="A60" s="4">
        <v>650</v>
      </c>
      <c t="n" r="B60" s="6">
        <v>3682</v>
      </c>
    </row>
    <row r="61" spans="1:4">
      <c t="s" r="A61" s="4">
        <v>651</v>
      </c>
      <c t="n" r="B61" s="6">
        <v>3682</v>
      </c>
    </row>
    <row r="62" spans="1:4">
      <c t="s" r="A62" s="4">
        <v>662</v>
      </c>
    </row>
    <row r="63" spans="1:4">
      <c t="s" r="A63" s="3">
        <v>682</v>
      </c>
    </row>
    <row r="64" spans="1:4">
      <c t="s" r="A64" s="4">
        <v>683</v>
      </c>
      <c t="n" r="B64" s="6">
        <v>0</v>
      </c>
      <c t="n" r="C64" s="6">
        <v>0</v>
      </c>
    </row>
    <row r="65" spans="1:4">
      <c t="s" r="A65" s="4">
        <v>647</v>
      </c>
      <c t="n" r="B65" s="6">
        <v>0</v>
      </c>
      <c t="n" r="C65" s="6">
        <v>2048</v>
      </c>
    </row>
    <row r="66" spans="1:4">
      <c t="s" r="A66" s="4">
        <v>596</v>
      </c>
      <c t="n" r="B66" s="6">
        <v>0</v>
      </c>
      <c t="n" r="C66" s="6">
        <v>-2048</v>
      </c>
    </row>
    <row r="67" spans="1:4">
      <c t="s" r="A67" s="4">
        <v>684</v>
      </c>
      <c t="n" r="B67" s="6">
        <v>0</v>
      </c>
      <c t="n" r="C67" s="6">
        <v>0</v>
      </c>
      <c t="n" r="D67" s="6">
        <v>0</v>
      </c>
    </row>
    <row r="68" spans="1:4">
      <c t="s" r="A68" s="4">
        <v>661</v>
      </c>
    </row>
    <row r="69" spans="1:4">
      <c t="s" r="A69" s="3">
        <v>682</v>
      </c>
    </row>
    <row r="70" spans="1:4">
      <c t="s" r="A70" s="4">
        <v>683</v>
      </c>
      <c t="n" r="B70" s="6">
        <v>0</v>
      </c>
      <c t="n" r="C70" s="6">
        <v>0</v>
      </c>
    </row>
    <row r="71" spans="1:4">
      <c t="s" r="A71" s="4">
        <v>647</v>
      </c>
      <c t="n" r="B71" s="6">
        <v>0</v>
      </c>
      <c t="n" r="C71" s="6">
        <v>1223</v>
      </c>
      <c t="n" r="D71" s="6">
        <v>410</v>
      </c>
    </row>
    <row r="72" spans="1:4">
      <c t="s" r="A72" s="4">
        <v>596</v>
      </c>
      <c t="n" r="B72" s="6">
        <v>0</v>
      </c>
      <c t="n" r="C72" s="6">
        <v>-1223</v>
      </c>
    </row>
    <row r="73" spans="1:4">
      <c t="s" r="A73" s="4">
        <v>684</v>
      </c>
      <c t="n" r="B73" s="7">
        <v>0</v>
      </c>
      <c t="n" r="C73" s="7">
        <v>0</v>
      </c>
      <c t="n" r="D73" s="7">
        <v>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85</v>
      </c>
      <c t="s" r="B1" s="2">
        <v>1</v>
      </c>
    </row>
    <row r="2" spans="1:4">
      <c t="s" r="B2" s="2">
        <v>2</v>
      </c>
      <c t="s" r="C2" s="2">
        <v>32</v>
      </c>
      <c t="s" r="D2" s="2">
        <v>80</v>
      </c>
    </row>
    <row r="3" spans="1:4">
      <c t="s" r="A3" s="3">
        <v>645</v>
      </c>
    </row>
    <row r="4" spans="1:4">
      <c t="s" r="A4" s="4">
        <v>647</v>
      </c>
      <c t="n" r="B4" s="7">
        <v>6022</v>
      </c>
      <c t="n" r="C4" s="7">
        <v>10614</v>
      </c>
      <c t="n" r="D4" s="7">
        <v>6401</v>
      </c>
    </row>
    <row r="5" spans="1:4">
      <c t="s" r="A5" s="4">
        <v>650</v>
      </c>
      <c t="n" r="B5" s="6">
        <v>22406</v>
      </c>
    </row>
    <row r="6" spans="1:4">
      <c t="s" r="A6" s="4">
        <v>651</v>
      </c>
      <c t="n" r="B6" s="6">
        <v>22572</v>
      </c>
    </row>
    <row r="7" spans="1:4">
      <c t="s" r="A7" s="4">
        <v>648</v>
      </c>
      <c t="n" r="B7" s="6">
        <v>7812</v>
      </c>
      <c t="n" r="C7" s="6">
        <v>17116</v>
      </c>
      <c t="n" r="D7" s="6">
        <v>6967</v>
      </c>
    </row>
    <row r="8" spans="1:4">
      <c t="s" r="A8" s="4">
        <v>686</v>
      </c>
      <c t="n" r="B8" s="6">
        <v>31264</v>
      </c>
    </row>
    <row r="9" spans="1:4">
      <c t="s" r="A9" s="4">
        <v>663</v>
      </c>
    </row>
    <row r="10" spans="1:4">
      <c t="s" r="A10" s="3">
        <v>645</v>
      </c>
    </row>
    <row r="11" spans="1:4">
      <c t="s" r="A11" s="4">
        <v>664</v>
      </c>
      <c t="n" r="B11" s="6">
        <v>3127</v>
      </c>
      <c t="n" r="C11" s="6">
        <v>6502</v>
      </c>
      <c t="n" r="D11" s="6">
        <v>566</v>
      </c>
    </row>
    <row r="12" spans="1:4">
      <c t="s" r="A12" s="4">
        <v>667</v>
      </c>
    </row>
    <row r="13" spans="1:4">
      <c t="s" r="A13" s="3">
        <v>645</v>
      </c>
    </row>
    <row r="14" spans="1:4">
      <c t="s" r="A14" s="4">
        <v>668</v>
      </c>
      <c t="n" r="B14" s="6">
        <v>-1337</v>
      </c>
      <c t="n" r="C14" s="6">
        <v>0</v>
      </c>
      <c t="n" r="D14" s="6">
        <v>0</v>
      </c>
    </row>
    <row r="15" spans="1:4">
      <c t="s" r="A15" s="4">
        <v>671</v>
      </c>
    </row>
    <row r="16" spans="1:4">
      <c t="s" r="A16" s="3">
        <v>645</v>
      </c>
    </row>
    <row r="17" spans="1:4">
      <c t="s" r="A17" s="4">
        <v>672</v>
      </c>
      <c t="n" r="B17" s="6">
        <v>1790</v>
      </c>
      <c t="n" r="C17" s="6">
        <v>6502</v>
      </c>
      <c t="n" r="D17" s="6">
        <v>566</v>
      </c>
    </row>
    <row r="18" spans="1:4">
      <c t="s" r="A18" s="4">
        <v>687</v>
      </c>
    </row>
    <row r="19" spans="1:4">
      <c t="s" r="A19" s="3">
        <v>645</v>
      </c>
    </row>
    <row r="20" spans="1:4">
      <c t="s" r="A20" s="4">
        <v>647</v>
      </c>
      <c t="n" r="B20" s="6">
        <v>4995</v>
      </c>
      <c t="n" r="C20" s="6">
        <v>6944</v>
      </c>
      <c t="n" r="D20" s="6">
        <v>5191</v>
      </c>
    </row>
    <row r="21" spans="1:4">
      <c t="s" r="A21" s="4">
        <v>650</v>
      </c>
      <c t="n" r="B21" s="6">
        <v>15793</v>
      </c>
    </row>
    <row r="22" spans="1:4">
      <c t="s" r="A22" s="4">
        <v>651</v>
      </c>
      <c t="n" r="B22" s="6">
        <v>15895</v>
      </c>
    </row>
    <row r="23" spans="1:4">
      <c t="s" r="A23" s="4">
        <v>688</v>
      </c>
    </row>
    <row r="24" spans="1:4">
      <c t="s" r="A24" s="3">
        <v>645</v>
      </c>
    </row>
    <row r="25" spans="1:4">
      <c t="s" r="A25" s="4">
        <v>664</v>
      </c>
      <c t="n" r="B25" s="6">
        <v>2180</v>
      </c>
      <c t="n" r="C25" s="6">
        <v>3836</v>
      </c>
      <c t="n" r="D25" s="6">
        <v>566</v>
      </c>
    </row>
    <row r="26" spans="1:4">
      <c t="s" r="A26" s="4">
        <v>689</v>
      </c>
      <c t="n" r="B26" s="6">
        <v>6582</v>
      </c>
    </row>
    <row r="27" spans="1:4">
      <c t="s" r="A27" s="4">
        <v>690</v>
      </c>
    </row>
    <row r="28" spans="1:4">
      <c t="s" r="A28" s="3">
        <v>645</v>
      </c>
    </row>
    <row r="29" spans="1:4">
      <c t="s" r="A29" s="4">
        <v>668</v>
      </c>
      <c t="n" r="B29" s="6">
        <v>-1337</v>
      </c>
      <c t="n" r="C29" s="6">
        <v>0</v>
      </c>
      <c t="n" r="D29" s="6">
        <v>0</v>
      </c>
    </row>
    <row r="30" spans="1:4">
      <c t="s" r="A30" s="4">
        <v>691</v>
      </c>
      <c t="n" r="B30" s="6">
        <v>-1337</v>
      </c>
    </row>
    <row r="31" spans="1:4">
      <c t="s" r="A31" s="4">
        <v>692</v>
      </c>
    </row>
    <row r="32" spans="1:4">
      <c t="s" r="A32" s="3">
        <v>645</v>
      </c>
    </row>
    <row r="33" spans="1:4">
      <c t="s" r="A33" s="4">
        <v>647</v>
      </c>
      <c t="n" r="B33" s="6">
        <v>943</v>
      </c>
      <c t="n" r="C33" s="6">
        <v>2228</v>
      </c>
      <c t="n" r="D33" s="6">
        <v>1073</v>
      </c>
    </row>
    <row r="34" spans="1:4">
      <c t="s" r="A34" s="4">
        <v>650</v>
      </c>
      <c t="n" r="B34" s="6">
        <v>4950</v>
      </c>
    </row>
    <row r="35" spans="1:4">
      <c t="s" r="A35" s="4">
        <v>651</v>
      </c>
      <c t="n" r="B35" s="6">
        <v>4950</v>
      </c>
    </row>
    <row r="36" spans="1:4">
      <c t="s" r="A36" s="4">
        <v>677</v>
      </c>
    </row>
    <row r="37" spans="1:4">
      <c t="s" r="A37" s="3">
        <v>645</v>
      </c>
    </row>
    <row r="38" spans="1:4">
      <c t="s" r="A38" s="4">
        <v>664</v>
      </c>
      <c t="n" r="B38" s="6">
        <v>3127</v>
      </c>
      <c t="n" r="C38" s="6">
        <v>6502</v>
      </c>
      <c t="n" r="D38" s="6">
        <v>566</v>
      </c>
    </row>
    <row r="39" spans="1:4">
      <c t="s" r="A39" s="4">
        <v>689</v>
      </c>
      <c t="n" r="B39" s="6">
        <v>10195</v>
      </c>
    </row>
    <row r="40" spans="1:4">
      <c t="s" r="A40" s="4">
        <v>679</v>
      </c>
    </row>
    <row r="41" spans="1:4">
      <c t="s" r="A41" s="3">
        <v>645</v>
      </c>
    </row>
    <row r="42" spans="1:4">
      <c t="s" r="A42" s="4">
        <v>668</v>
      </c>
      <c t="n" r="B42" s="6">
        <v>1337</v>
      </c>
      <c t="n" r="C42" s="6">
        <v>0</v>
      </c>
      <c t="n" r="D42" s="6">
        <v>0</v>
      </c>
    </row>
    <row r="43" spans="1:4">
      <c t="s" r="A43" s="4">
        <v>691</v>
      </c>
      <c t="n" r="B43" s="6">
        <v>1337</v>
      </c>
    </row>
    <row r="44" spans="1:4">
      <c t="s" r="A44" s="4">
        <v>680</v>
      </c>
    </row>
    <row r="45" spans="1:4">
      <c t="s" r="A45" s="3">
        <v>645</v>
      </c>
    </row>
    <row r="46" spans="1:4">
      <c t="s" r="A46" s="4">
        <v>672</v>
      </c>
      <c t="n" r="B46" s="6">
        <v>1790</v>
      </c>
      <c t="n" r="C46" s="6">
        <v>6502</v>
      </c>
      <c t="n" r="D46" s="6">
        <v>566</v>
      </c>
    </row>
    <row r="47" spans="1:4">
      <c t="s" r="A47" s="4">
        <v>693</v>
      </c>
      <c t="n" r="B47" s="6">
        <v>8858</v>
      </c>
    </row>
    <row r="48" spans="1:4">
      <c t="s" r="A48" s="4">
        <v>694</v>
      </c>
    </row>
    <row r="49" spans="1:4">
      <c t="s" r="A49" s="3">
        <v>645</v>
      </c>
    </row>
    <row r="50" spans="1:4">
      <c t="s" r="A50" s="4">
        <v>647</v>
      </c>
      <c t="n" r="B50" s="6">
        <v>84</v>
      </c>
      <c t="n" r="C50" s="6">
        <v>1442</v>
      </c>
      <c t="n" r="D50" s="6">
        <v>137</v>
      </c>
    </row>
    <row r="51" spans="1:4">
      <c t="s" r="A51" s="4">
        <v>650</v>
      </c>
      <c t="n" r="B51" s="6">
        <v>1663</v>
      </c>
    </row>
    <row r="52" spans="1:4">
      <c t="s" r="A52" s="4">
        <v>651</v>
      </c>
      <c t="n" r="B52" s="6">
        <v>1727</v>
      </c>
    </row>
    <row r="53" spans="1:4">
      <c t="s" r="A53" s="4">
        <v>648</v>
      </c>
      <c t="n" r="B53" s="6">
        <v>1031</v>
      </c>
      <c t="n" r="C53" s="6">
        <v>4108</v>
      </c>
      <c t="n" r="D53" s="6">
        <v>137</v>
      </c>
    </row>
    <row r="54" spans="1:4">
      <c t="s" r="A54" s="4">
        <v>695</v>
      </c>
    </row>
    <row r="55" spans="1:4">
      <c t="s" r="A55" s="3">
        <v>645</v>
      </c>
    </row>
    <row r="56" spans="1:4">
      <c t="s" r="A56" s="4">
        <v>664</v>
      </c>
      <c t="n" r="B56" s="6">
        <v>947</v>
      </c>
      <c t="n" r="C56" s="7">
        <v>2666</v>
      </c>
      <c t="n" r="D56" s="7">
        <v>0</v>
      </c>
    </row>
    <row r="57" spans="1:4">
      <c t="s" r="A57" s="4">
        <v>689</v>
      </c>
      <c t="n" r="B57" s="7">
        <v>3613</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96</v>
      </c>
      <c t="s" r="B1" s="2">
        <v>1</v>
      </c>
    </row>
    <row r="2" spans="1:4">
      <c t="s" r="B2" s="2">
        <v>2</v>
      </c>
      <c t="s" r="C2" s="2">
        <v>32</v>
      </c>
      <c t="s" r="D2" s="2">
        <v>80</v>
      </c>
    </row>
    <row r="3" spans="1:4">
      <c t="s" r="A3" s="3">
        <v>697</v>
      </c>
    </row>
    <row r="4" spans="1:4">
      <c t="s" r="A4" s="4">
        <v>698</v>
      </c>
      <c t="n" r="B4" s="7">
        <v>538551</v>
      </c>
      <c t="n" r="C4" s="7">
        <v>775977</v>
      </c>
      <c t="n" r="D4" s="7">
        <v>781199</v>
      </c>
    </row>
    <row r="5" spans="1:4">
      <c t="s" r="A5" s="4">
        <v>699</v>
      </c>
      <c t="n" r="B5" s="6">
        <v>-2669</v>
      </c>
      <c t="n" r="C5" s="6">
        <v>-31530</v>
      </c>
      <c t="n" r="D5" s="6">
        <v>-4149</v>
      </c>
    </row>
    <row r="6" spans="1:4">
      <c t="s" r="A6" s="4">
        <v>700</v>
      </c>
      <c t="n" r="B6" s="6">
        <v>167</v>
      </c>
      <c t="n" r="C6" s="6">
        <v>688</v>
      </c>
      <c t="n" r="D6" s="6">
        <v>-7</v>
      </c>
    </row>
    <row r="7" spans="1:4">
      <c t="s" r="A7" s="4">
        <v>701</v>
      </c>
      <c t="n" r="B7" s="6">
        <v>-2502</v>
      </c>
      <c t="n" r="C7" s="6">
        <v>-30842</v>
      </c>
      <c t="n" r="D7" s="6">
        <v>-4156</v>
      </c>
    </row>
    <row r="8" spans="1:4">
      <c t="s" r="A8" s="4">
        <v>702</v>
      </c>
      <c t="n" r="B8" s="6">
        <v>1000</v>
      </c>
      <c t="n" r="C8" s="6">
        <v>5498</v>
      </c>
      <c t="n" r="D8" s="6">
        <v>1332</v>
      </c>
    </row>
    <row r="9" spans="1:4">
      <c t="s" r="A9" s="4">
        <v>703</v>
      </c>
      <c t="n" r="B9" s="6">
        <v>-91</v>
      </c>
      <c t="n" r="C9" s="6">
        <v>-537</v>
      </c>
      <c t="n" r="D9" s="6">
        <v>-456</v>
      </c>
    </row>
    <row r="10" spans="1:4">
      <c t="s" r="A10" s="4">
        <v>704</v>
      </c>
      <c t="n" r="B10" s="6">
        <v>909</v>
      </c>
      <c t="n" r="C10" s="6">
        <v>4961</v>
      </c>
      <c t="n" r="D10" s="6">
        <v>876</v>
      </c>
    </row>
    <row r="11" spans="1:4">
      <c t="s" r="A11" s="4">
        <v>117</v>
      </c>
      <c t="n" r="B11" s="6">
        <v>-1593</v>
      </c>
      <c t="n" r="C11" s="6">
        <v>-25881</v>
      </c>
      <c t="n" r="D11" s="6">
        <v>-3280</v>
      </c>
    </row>
    <row r="12" spans="1:4">
      <c t="s" r="A12" s="4">
        <v>705</v>
      </c>
      <c t="n" r="B12" s="6">
        <v>501432</v>
      </c>
      <c t="n" r="C12" s="6">
        <v>538551</v>
      </c>
      <c t="n" r="D12" s="6">
        <v>775977</v>
      </c>
    </row>
    <row r="13" spans="1:4">
      <c t="s" r="A13" s="4">
        <v>706</v>
      </c>
    </row>
    <row r="14" spans="1:4">
      <c t="s" r="A14" s="3">
        <v>697</v>
      </c>
    </row>
    <row r="15" spans="1:4">
      <c t="s" r="A15" s="4">
        <v>698</v>
      </c>
      <c t="n" r="B15" s="6">
        <v>-34009</v>
      </c>
      <c t="n" r="C15" s="6">
        <v>-10663</v>
      </c>
      <c t="n" r="D15" s="6">
        <v>-6423</v>
      </c>
    </row>
    <row r="16" spans="1:4">
      <c t="s" r="A16" s="4">
        <v>699</v>
      </c>
      <c t="n" r="B16" s="6">
        <v>-530</v>
      </c>
      <c t="n" r="C16" s="6">
        <v>-23346</v>
      </c>
      <c t="n" r="D16" s="6">
        <v>-4240</v>
      </c>
    </row>
    <row r="17" spans="1:4">
      <c t="s" r="A17" s="4">
        <v>700</v>
      </c>
      <c t="n" r="B17" s="6">
        <v>0</v>
      </c>
      <c t="n" r="C17" s="6">
        <v>0</v>
      </c>
      <c t="n" r="D17" s="6">
        <v>0</v>
      </c>
    </row>
    <row r="18" spans="1:4">
      <c t="s" r="A18" s="4">
        <v>701</v>
      </c>
      <c t="n" r="B18" s="6">
        <v>-530</v>
      </c>
      <c t="n" r="C18" s="6">
        <v>-23346</v>
      </c>
      <c t="n" r="D18" s="6">
        <v>-4240</v>
      </c>
    </row>
    <row r="19" spans="1:4">
      <c t="s" r="A19" s="4">
        <v>702</v>
      </c>
      <c t="n" r="B19" s="6">
        <v>0</v>
      </c>
      <c t="n" r="C19" s="6">
        <v>0</v>
      </c>
      <c t="n" r="D19" s="6">
        <v>0</v>
      </c>
    </row>
    <row r="20" spans="1:4">
      <c t="s" r="A20" s="4">
        <v>703</v>
      </c>
      <c t="n" r="B20" s="6">
        <v>0</v>
      </c>
      <c t="n" r="C20" s="6">
        <v>0</v>
      </c>
      <c t="n" r="D20" s="6">
        <v>0</v>
      </c>
    </row>
    <row r="21" spans="1:4">
      <c t="s" r="A21" s="4">
        <v>704</v>
      </c>
      <c t="n" r="B21" s="6">
        <v>0</v>
      </c>
      <c t="n" r="C21" s="6">
        <v>0</v>
      </c>
      <c t="n" r="D21" s="6">
        <v>0</v>
      </c>
    </row>
    <row r="22" spans="1:4">
      <c t="s" r="A22" s="4">
        <v>117</v>
      </c>
      <c t="n" r="B22" s="6">
        <v>-530</v>
      </c>
      <c t="n" r="C22" s="6">
        <v>-23346</v>
      </c>
      <c t="n" r="D22" s="6">
        <v>-4240</v>
      </c>
    </row>
    <row r="23" spans="1:4">
      <c t="s" r="A23" s="4">
        <v>705</v>
      </c>
      <c t="n" r="B23" s="6">
        <v>-34539</v>
      </c>
      <c t="n" r="C23" s="6">
        <v>-34009</v>
      </c>
      <c t="n" r="D23" s="6">
        <v>-10663</v>
      </c>
    </row>
    <row r="24" spans="1:4">
      <c t="s" r="A24" s="4">
        <v>707</v>
      </c>
    </row>
    <row r="25" spans="1:4">
      <c t="s" r="A25" s="3">
        <v>697</v>
      </c>
    </row>
    <row r="26" spans="1:4">
      <c t="s" r="A26" s="4">
        <v>698</v>
      </c>
      <c t="n" r="B26" s="6">
        <v>-4273</v>
      </c>
      <c t="n" r="C26" s="6">
        <v>-2036</v>
      </c>
      <c t="n" r="D26" s="6">
        <v>-2817</v>
      </c>
    </row>
    <row r="27" spans="1:4">
      <c t="s" r="A27" s="4">
        <v>699</v>
      </c>
      <c t="n" r="B27" s="6">
        <v>-2139</v>
      </c>
      <c t="n" r="C27" s="6">
        <v>-2874</v>
      </c>
      <c t="n" r="D27" s="6">
        <v>-234</v>
      </c>
    </row>
    <row r="28" spans="1:4">
      <c t="s" r="A28" s="4">
        <v>700</v>
      </c>
      <c t="n" r="B28" s="6">
        <v>167</v>
      </c>
      <c t="n" r="C28" s="6">
        <v>260</v>
      </c>
      <c t="n" r="D28" s="6">
        <v>74</v>
      </c>
    </row>
    <row r="29" spans="1:4">
      <c t="s" r="A29" s="4">
        <v>701</v>
      </c>
      <c t="n" r="B29" s="6">
        <v>-1972</v>
      </c>
      <c t="n" r="C29" s="6">
        <v>-2614</v>
      </c>
      <c t="n" r="D29" s="6">
        <v>-160</v>
      </c>
    </row>
    <row r="30" spans="1:4">
      <c t="s" r="A30" s="4">
        <v>702</v>
      </c>
      <c t="n" r="B30" s="6">
        <v>688</v>
      </c>
      <c t="n" r="C30" s="6">
        <v>575</v>
      </c>
      <c t="n" r="D30" s="6">
        <v>1483</v>
      </c>
    </row>
    <row r="31" spans="1:4">
      <c t="s" r="A31" s="4">
        <v>703</v>
      </c>
      <c t="n" r="B31" s="6">
        <v>-19</v>
      </c>
      <c t="n" r="C31" s="6">
        <v>-198</v>
      </c>
      <c t="n" r="D31" s="6">
        <v>-542</v>
      </c>
    </row>
    <row r="32" spans="1:4">
      <c t="s" r="A32" s="4">
        <v>704</v>
      </c>
      <c t="n" r="B32" s="6">
        <v>669</v>
      </c>
      <c t="n" r="C32" s="6">
        <v>377</v>
      </c>
      <c t="n" r="D32" s="6">
        <v>941</v>
      </c>
    </row>
    <row r="33" spans="1:4">
      <c t="s" r="A33" s="4">
        <v>117</v>
      </c>
      <c t="n" r="B33" s="6">
        <v>-1303</v>
      </c>
      <c t="n" r="C33" s="6">
        <v>-2237</v>
      </c>
      <c t="n" r="D33" s="6">
        <v>781</v>
      </c>
    </row>
    <row r="34" spans="1:4">
      <c t="s" r="A34" s="4">
        <v>705</v>
      </c>
      <c t="n" r="B34" s="6">
        <v>-5576</v>
      </c>
      <c t="n" r="C34" s="6">
        <v>-4273</v>
      </c>
      <c t="n" r="D34" s="6">
        <v>-2036</v>
      </c>
    </row>
    <row r="35" spans="1:4">
      <c t="s" r="A35" s="4">
        <v>708</v>
      </c>
    </row>
    <row r="36" spans="1:4">
      <c t="s" r="A36" s="3">
        <v>697</v>
      </c>
    </row>
    <row r="37" spans="1:4">
      <c t="s" r="A37" s="4">
        <v>698</v>
      </c>
      <c t="n" r="B37" s="6">
        <v>-240</v>
      </c>
      <c t="n" r="C37" s="6">
        <v>58</v>
      </c>
      <c t="n" r="D37" s="6">
        <v>-121</v>
      </c>
    </row>
    <row r="38" spans="1:4">
      <c t="s" r="A38" s="4">
        <v>699</v>
      </c>
      <c t="n" r="B38" s="6">
        <v>0</v>
      </c>
      <c t="n" r="C38" s="6">
        <v>-5310</v>
      </c>
      <c t="n" r="D38" s="6">
        <v>325</v>
      </c>
    </row>
    <row r="39" spans="1:4">
      <c t="s" r="A39" s="4">
        <v>700</v>
      </c>
      <c t="n" r="B39" s="6">
        <v>0</v>
      </c>
      <c t="n" r="C39" s="6">
        <v>428</v>
      </c>
      <c t="n" r="D39" s="6">
        <v>-81</v>
      </c>
    </row>
    <row r="40" spans="1:4">
      <c t="s" r="A40" s="4">
        <v>701</v>
      </c>
      <c t="n" r="B40" s="6">
        <v>0</v>
      </c>
      <c t="n" r="C40" s="6">
        <v>-4882</v>
      </c>
      <c t="n" r="D40" s="6">
        <v>244</v>
      </c>
    </row>
    <row r="41" spans="1:4">
      <c t="s" r="A41" s="4">
        <v>702</v>
      </c>
      <c t="n" r="B41" s="6">
        <v>312</v>
      </c>
      <c t="n" r="C41" s="6">
        <v>4923</v>
      </c>
      <c t="n" r="D41" s="6">
        <v>-151</v>
      </c>
    </row>
    <row r="42" spans="1:4">
      <c t="s" r="A42" s="4">
        <v>703</v>
      </c>
      <c t="n" r="B42" s="6">
        <v>-72</v>
      </c>
      <c t="n" r="C42" s="6">
        <v>-339</v>
      </c>
      <c t="n" r="D42" s="6">
        <v>86</v>
      </c>
    </row>
    <row r="43" spans="1:4">
      <c t="s" r="A43" s="4">
        <v>704</v>
      </c>
      <c t="n" r="B43" s="6">
        <v>240</v>
      </c>
      <c t="n" r="C43" s="6">
        <v>4584</v>
      </c>
      <c t="n" r="D43" s="6">
        <v>-65</v>
      </c>
    </row>
    <row r="44" spans="1:4">
      <c t="s" r="A44" s="4">
        <v>117</v>
      </c>
      <c t="n" r="B44" s="6">
        <v>240</v>
      </c>
      <c t="n" r="C44" s="6">
        <v>-298</v>
      </c>
      <c t="n" r="D44" s="6">
        <v>179</v>
      </c>
    </row>
    <row r="45" spans="1:4">
      <c t="s" r="A45" s="4">
        <v>705</v>
      </c>
      <c t="n" r="B45" s="6">
        <v>0</v>
      </c>
      <c t="n" r="C45" s="6">
        <v>-240</v>
      </c>
      <c t="n" r="D45" s="6">
        <v>58</v>
      </c>
    </row>
    <row r="46" spans="1:4">
      <c t="s" r="A46" s="4">
        <v>709</v>
      </c>
    </row>
    <row r="47" spans="1:4">
      <c t="s" r="A47" s="3">
        <v>697</v>
      </c>
    </row>
    <row r="48" spans="1:4">
      <c t="s" r="A48" s="4">
        <v>698</v>
      </c>
      <c t="n" r="B48" s="6">
        <v>-38522</v>
      </c>
      <c t="n" r="C48" s="6">
        <v>-12641</v>
      </c>
      <c t="n" r="D48" s="6">
        <v>-9361</v>
      </c>
    </row>
    <row r="49" spans="1:4">
      <c t="s" r="A49" s="4">
        <v>705</v>
      </c>
      <c t="n" r="B49" s="7">
        <v>-40115</v>
      </c>
      <c t="n" r="C49" s="7">
        <v>-38522</v>
      </c>
      <c t="n" r="D49" s="7">
        <v>-12641</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s>
  <sheetData>
    <row r="1" spans="1:4">
      <c t="s" r="A1" s="1">
        <v>710</v>
      </c>
      <c t="s" r="B1" s="2">
        <v>1</v>
      </c>
    </row>
    <row r="2" spans="1:4">
      <c t="s" r="B2" s="2">
        <v>711</v>
      </c>
      <c t="s" r="C2" s="2">
        <v>394</v>
      </c>
      <c t="s" r="D2" s="2">
        <v>395</v>
      </c>
    </row>
    <row r="3" spans="1:4">
      <c t="s" r="A3" s="3">
        <v>712</v>
      </c>
    </row>
    <row r="4" spans="1:4">
      <c t="s" r="A4" s="4">
        <v>713</v>
      </c>
      <c t="n" r="B4" s="7">
        <v>0</v>
      </c>
      <c t="n" r="C4" s="7">
        <v>0</v>
      </c>
      <c t="n" r="D4" s="7">
        <v>0</v>
      </c>
    </row>
    <row r="5" spans="1:4">
      <c t="s" r="A5" s="4">
        <v>714</v>
      </c>
    </row>
    <row r="6" spans="1:4">
      <c t="s" r="A6" s="3">
        <v>712</v>
      </c>
    </row>
    <row r="7" spans="1:4">
      <c t="s" r="A7" s="4">
        <v>715</v>
      </c>
      <c t="n" r="B7" s="6">
        <v>0</v>
      </c>
    </row>
    <row r="8" spans="1:4">
      <c t="s" r="A8" s="4">
        <v>716</v>
      </c>
      <c t="n" r="C8" s="6">
        <v>0</v>
      </c>
      <c t="n" r="D8" s="6">
        <v>0</v>
      </c>
    </row>
    <row r="9" spans="1:4">
      <c t="s" r="A9" s="4">
        <v>717</v>
      </c>
      <c t="n" r="C9" s="6">
        <v>0</v>
      </c>
      <c t="n" r="D9" s="6">
        <v>0</v>
      </c>
    </row>
    <row r="10" spans="1:4">
      <c t="s" r="A10" s="4">
        <v>718</v>
      </c>
      <c t="n" r="C10" s="6">
        <v>-87000</v>
      </c>
      <c t="n" r="D10" s="6">
        <v>-12000</v>
      </c>
    </row>
    <row r="11" spans="1:4">
      <c t="s" r="A11" s="4">
        <v>719</v>
      </c>
    </row>
    <row r="12" spans="1:4">
      <c t="s" r="A12" s="3">
        <v>712</v>
      </c>
    </row>
    <row r="13" spans="1:4">
      <c t="s" r="A13" s="4">
        <v>716</v>
      </c>
      <c t="n" r="C13" s="6">
        <v>-5310000</v>
      </c>
      <c t="n" r="D13" s="6">
        <v>325000</v>
      </c>
    </row>
    <row r="14" spans="1:4">
      <c t="s" r="A14" s="4">
        <v>717</v>
      </c>
      <c t="n" r="C14" s="6">
        <v>-4923000</v>
      </c>
      <c t="n" r="D14" s="6">
        <v>249000</v>
      </c>
    </row>
    <row r="15" spans="1:4">
      <c t="s" r="A15" s="4">
        <v>720</v>
      </c>
      <c t="n" r="C15" s="6">
        <v>216000</v>
      </c>
      <c t="n" r="D15" s="7">
        <v>112000</v>
      </c>
    </row>
    <row r="16" spans="1:4">
      <c t="s" r="A16" s="4">
        <v>721</v>
      </c>
    </row>
    <row r="17" spans="1:4">
      <c t="s" r="A17" s="3">
        <v>712</v>
      </c>
    </row>
    <row r="18" spans="1:4">
      <c t="s" r="A18" s="4">
        <v>722</v>
      </c>
      <c t="n" r="C18" s="6">
        <v>0</v>
      </c>
    </row>
    <row r="19" spans="1:4">
      <c t="s" r="A19" s="4">
        <v>723</v>
      </c>
    </row>
    <row r="20" spans="1:4">
      <c t="s" r="A20" s="3">
        <v>712</v>
      </c>
    </row>
    <row r="21" spans="1:4">
      <c t="s" r="A21" s="4">
        <v>724</v>
      </c>
      <c t="n" r="C21" s="7">
        <v>-7510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725</v>
      </c>
      <c t="s" r="B1" s="2">
        <v>1</v>
      </c>
    </row>
    <row r="2" spans="1:3">
      <c t="s" r="B2" s="2">
        <v>2</v>
      </c>
      <c t="s" r="C2" s="2">
        <v>32</v>
      </c>
    </row>
    <row r="3" spans="1:3">
      <c t="s" r="A3" s="3">
        <v>726</v>
      </c>
    </row>
    <row r="4" spans="1:3">
      <c t="s" r="A4" s="4">
        <v>727</v>
      </c>
      <c t="s" r="B4" s="4">
        <v>728</v>
      </c>
    </row>
    <row r="5" spans="1:3">
      <c t="s" r="A5" s="4">
        <v>729</v>
      </c>
      <c t="n" r="B5" s="7">
        <v>15000000</v>
      </c>
      <c t="n" r="C5" s="7">
        <v>13000000</v>
      </c>
    </row>
    <row r="6" spans="1:3">
      <c t="s" r="A6" s="4">
        <v>730</v>
      </c>
      <c t="n" r="B6" s="7">
        <v>1000000</v>
      </c>
      <c t="n" r="C6" s="6">
        <v>2000000</v>
      </c>
    </row>
    <row r="7" spans="1:3">
      <c t="s" r="A7" s="4">
        <v>731</v>
      </c>
      <c t="n" r="C7" s="7">
        <v>0</v>
      </c>
    </row>
    <row r="8" spans="1:3">
      <c t="s" r="A8" s="4">
        <v>732</v>
      </c>
      <c t="s" r="B8" s="4">
        <v>733</v>
      </c>
      <c t="s" r="C8" s="4">
        <v>734</v>
      </c>
    </row>
    <row r="9" spans="1:3">
      <c t="s" r="A9" s="4">
        <v>735</v>
      </c>
    </row>
    <row r="10" spans="1:3">
      <c t="s" r="A10" s="3">
        <v>726</v>
      </c>
    </row>
    <row r="11" spans="1:3">
      <c t="s" r="A11" s="4">
        <v>736</v>
      </c>
      <c t="n" r="B11" s="7">
        <v>15000000</v>
      </c>
      <c t="n" r="C11" s="7">
        <v>15000000</v>
      </c>
    </row>
    <row r="12" spans="1:3">
      <c t="s" r="A12" s="4">
        <v>737</v>
      </c>
    </row>
    <row r="13" spans="1:3">
      <c t="s" r="A13" s="3">
        <v>726</v>
      </c>
    </row>
    <row r="14" spans="1:3">
      <c t="s" r="A14" s="4">
        <v>738</v>
      </c>
      <c t="n" r="B14" s="6">
        <v>3000000</v>
      </c>
      <c t="n" r="C14" s="6">
        <v>3000000</v>
      </c>
    </row>
    <row r="15" spans="1:3">
      <c t="s" r="A15" s="4">
        <v>739</v>
      </c>
      <c t="n" r="B15" s="6">
        <v>-4000000</v>
      </c>
      <c t="n" r="C15" s="7">
        <v>-4000000</v>
      </c>
    </row>
    <row r="16" spans="1:3">
      <c t="s" r="A16" s="4">
        <v>740</v>
      </c>
    </row>
    <row r="17" spans="1:3">
      <c t="s" r="A17" s="3">
        <v>726</v>
      </c>
    </row>
    <row r="18" spans="1:3">
      <c t="s" r="A18" s="4">
        <v>741</v>
      </c>
      <c t="n" r="B18" s="6">
        <v>1000000</v>
      </c>
    </row>
    <row r="19" spans="1:3">
      <c t="s" r="A19" s="4">
        <v>742</v>
      </c>
    </row>
    <row r="20" spans="1:3">
      <c t="s" r="A20" s="3">
        <v>726</v>
      </c>
    </row>
    <row r="21" spans="1:3">
      <c t="s" r="A21" s="4">
        <v>741</v>
      </c>
      <c t="n" r="B21" s="7">
        <v>30000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 customWidth="1" max="5" min="5" width="14"/>
  </cols>
  <sheetData>
    <row r="1" spans="1:5">
      <c t="s" r="A1" s="1">
        <v>743</v>
      </c>
      <c t="s" r="B1" s="2">
        <v>1</v>
      </c>
    </row>
    <row r="2" spans="1:5">
      <c t="s" r="B2" s="2">
        <v>744</v>
      </c>
      <c t="s" r="C2" s="2">
        <v>394</v>
      </c>
      <c t="s" r="D2" s="2">
        <v>395</v>
      </c>
      <c t="s" r="E2" s="2">
        <v>745</v>
      </c>
    </row>
    <row r="3" spans="1:5">
      <c t="s" r="A3" s="4">
        <v>746</v>
      </c>
    </row>
    <row r="4" spans="1:5">
      <c t="s" r="A4" s="3">
        <v>747</v>
      </c>
    </row>
    <row r="5" spans="1:5">
      <c t="s" r="A5" s="4">
        <v>748</v>
      </c>
      <c t="s" r="B5" s="4">
        <v>749</v>
      </c>
    </row>
    <row r="6" spans="1:5">
      <c t="s" r="A6" s="4">
        <v>750</v>
      </c>
      <c t="n" r="B6" s="7">
        <v>3</v>
      </c>
      <c t="n" r="C6" s="7">
        <v>3</v>
      </c>
      <c t="n" r="D6" s="7">
        <v>3</v>
      </c>
    </row>
    <row r="7" spans="1:5">
      <c t="s" r="A7" s="4">
        <v>751</v>
      </c>
      <c t="s" r="E7" s="4">
        <v>752</v>
      </c>
    </row>
    <row r="8" spans="1:5">
      <c t="s" r="A8" s="4">
        <v>753</v>
      </c>
    </row>
    <row r="9" spans="1:5">
      <c t="s" r="A9" s="3">
        <v>747</v>
      </c>
    </row>
    <row r="10" spans="1:5">
      <c t="s" r="A10" s="4">
        <v>754</v>
      </c>
      <c t="s" r="B10" s="4">
        <v>728</v>
      </c>
      <c t="s" r="C10" s="4">
        <v>728</v>
      </c>
      <c t="s" r="D10" s="4">
        <v>728</v>
      </c>
    </row>
    <row r="11" spans="1:5">
      <c t="s" r="A11" s="4">
        <v>755</v>
      </c>
    </row>
    <row r="12" spans="1:5">
      <c t="s" r="A12" s="3">
        <v>747</v>
      </c>
    </row>
    <row r="13" spans="1:5">
      <c t="s" r="A13" s="4">
        <v>756</v>
      </c>
      <c t="n" r="B13" s="6">
        <v>14</v>
      </c>
    </row>
    <row r="14" spans="1:5">
      <c t="s" r="A14" s="4">
        <v>750</v>
      </c>
      <c t="n" r="B14" s="7">
        <v>4</v>
      </c>
      <c t="n" r="C14" s="7">
        <v>4</v>
      </c>
      <c t="n" r="D14" s="7">
        <v>4</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57</v>
      </c>
      <c t="s" r="B1" s="2">
        <v>1</v>
      </c>
    </row>
    <row r="2" spans="1:4">
      <c t="s" r="B2" s="2">
        <v>2</v>
      </c>
      <c t="s" r="C2" s="2">
        <v>32</v>
      </c>
      <c t="s" r="D2" s="2">
        <v>80</v>
      </c>
    </row>
    <row r="3" spans="1:4">
      <c t="s" r="A3" s="3">
        <v>235</v>
      </c>
    </row>
    <row r="4" spans="1:4">
      <c t="s" r="A4" s="4">
        <v>758</v>
      </c>
      <c t="n" r="B4" s="7">
        <v>3</v>
      </c>
      <c t="n" r="C4" s="7">
        <v>3</v>
      </c>
      <c t="n" r="D4" s="7">
        <v>2</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59</v>
      </c>
      <c t="s" r="B1" s="2">
        <v>1</v>
      </c>
    </row>
    <row r="2" spans="1:4">
      <c t="s" r="B2" s="2">
        <v>2</v>
      </c>
      <c t="s" r="C2" s="2">
        <v>32</v>
      </c>
      <c t="s" r="D2" s="2">
        <v>80</v>
      </c>
    </row>
    <row r="3" spans="1:4">
      <c t="s" r="A3" s="3">
        <v>760</v>
      </c>
    </row>
    <row r="4" spans="1:4">
      <c t="s" r="A4" s="4">
        <v>761</v>
      </c>
      <c t="n" r="B4" s="7">
        <v>10</v>
      </c>
      <c t="n" r="C4" s="7">
        <v>10</v>
      </c>
      <c t="n" r="D4" s="7">
        <v>15</v>
      </c>
    </row>
    <row r="5" spans="1:4">
      <c t="s" r="A5" s="4">
        <v>762</v>
      </c>
      <c t="n" r="B5" s="7">
        <v>3</v>
      </c>
      <c t="n" r="C5" s="7">
        <v>2</v>
      </c>
    </row>
    <row r="6" spans="1:4">
      <c t="s" r="A6" s="4">
        <v>28</v>
      </c>
    </row>
    <row r="7" spans="1:4">
      <c t="s" r="A7" s="3">
        <v>760</v>
      </c>
    </row>
    <row r="8" spans="1:4">
      <c t="s" r="A8" s="4">
        <v>763</v>
      </c>
      <c t="n" r="B8" s="12">
        <v>12.2</v>
      </c>
    </row>
    <row r="9" spans="1:4">
      <c t="s" r="A9" s="4">
        <v>764</v>
      </c>
      <c t="n" r="B9" s="12">
        <v>4.9</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8"/>
    <col customWidth="1" max="4" min="4" width="14"/>
    <col customWidth="1" max="5" min="5" width="14"/>
  </cols>
  <sheetData>
    <row r="1" spans="1:5">
      <c t="s" r="A1" s="1">
        <v>765</v>
      </c>
      <c t="s" r="B1" s="2">
        <v>440</v>
      </c>
      <c t="s" r="C1" s="2">
        <v>1</v>
      </c>
    </row>
    <row r="2" spans="1:5">
      <c t="s" r="B2" s="2">
        <v>766</v>
      </c>
      <c t="s" r="C2" s="2">
        <v>2</v>
      </c>
      <c t="s" r="D2" s="2">
        <v>32</v>
      </c>
      <c t="s" r="E2" s="2">
        <v>80</v>
      </c>
    </row>
    <row r="3" spans="1:5">
      <c t="s" r="A3" s="3">
        <v>760</v>
      </c>
    </row>
    <row r="4" spans="1:5">
      <c t="s" r="A4" s="4">
        <v>767</v>
      </c>
      <c t="n" r="C4" s="7">
        <v>6</v>
      </c>
      <c t="n" r="D4" s="7">
        <v>7</v>
      </c>
      <c t="n" r="E4" s="7">
        <v>6</v>
      </c>
    </row>
    <row r="5" spans="1:5">
      <c t="s" r="A5" s="4">
        <v>768</v>
      </c>
    </row>
    <row r="6" spans="1:5">
      <c t="s" r="A6" s="3">
        <v>760</v>
      </c>
    </row>
    <row r="7" spans="1:5">
      <c t="s" r="A7" s="4">
        <v>769</v>
      </c>
      <c t="s" r="C7" s="4">
        <v>418</v>
      </c>
    </row>
    <row r="8" spans="1:5">
      <c t="s" r="A8" s="4">
        <v>770</v>
      </c>
      <c t="s" r="C8" s="4">
        <v>493</v>
      </c>
    </row>
    <row r="9" spans="1:5">
      <c t="s" r="A9" s="4">
        <v>771</v>
      </c>
      <c t="n" r="C9" s="7">
        <v>7</v>
      </c>
      <c t="n" r="D9" s="7">
        <v>6</v>
      </c>
      <c t="n" r="E9" s="7">
        <v>7</v>
      </c>
    </row>
    <row r="10" spans="1:5">
      <c t="s" r="A10" s="4">
        <v>772</v>
      </c>
      <c t="n" r="C10" s="7">
        <v>6</v>
      </c>
    </row>
    <row r="11" spans="1:5">
      <c t="s" r="A11" s="4">
        <v>773</v>
      </c>
      <c t="s" r="C11" s="4">
        <v>774</v>
      </c>
    </row>
    <row r="12" spans="1:5">
      <c t="s" r="A12" s="3">
        <v>775</v>
      </c>
    </row>
    <row r="13" spans="1:5">
      <c t="s" r="A13" s="4">
        <v>776</v>
      </c>
      <c t="n" r="B13" s="6">
        <v>485000</v>
      </c>
      <c t="n" r="C13" s="6">
        <v>485000</v>
      </c>
      <c t="n" r="D13" s="6">
        <v>389000</v>
      </c>
      <c t="n" r="E13" s="6">
        <v>311000</v>
      </c>
    </row>
    <row r="14" spans="1:5">
      <c t="s" r="A14" s="4">
        <v>777</v>
      </c>
      <c t="n" r="C14" s="6">
        <v>409000</v>
      </c>
      <c t="n" r="D14" s="6">
        <v>287180</v>
      </c>
      <c t="n" r="E14" s="6">
        <v>219504</v>
      </c>
    </row>
    <row r="15" spans="1:5">
      <c t="s" r="A15" s="4">
        <v>778</v>
      </c>
      <c t="n" r="C15" s="6">
        <v>-145000</v>
      </c>
      <c t="n" r="D15" s="6">
        <v>-151000</v>
      </c>
      <c t="n" r="E15" s="6">
        <v>-93000</v>
      </c>
    </row>
    <row r="16" spans="1:5">
      <c t="s" r="A16" s="4">
        <v>779</v>
      </c>
      <c t="n" r="C16" s="6">
        <v>-14000</v>
      </c>
      <c t="n" r="D16" s="6">
        <v>-40000</v>
      </c>
      <c t="n" r="E16" s="6">
        <v>-49000</v>
      </c>
    </row>
    <row r="17" spans="1:5">
      <c t="s" r="A17" s="4">
        <v>780</v>
      </c>
      <c t="n" r="C17" s="6">
        <v>735000</v>
      </c>
      <c t="n" r="D17" s="6">
        <v>485000</v>
      </c>
      <c t="n" r="E17" s="6">
        <v>389000</v>
      </c>
    </row>
    <row r="18" spans="1:5">
      <c t="s" r="A18" s="3">
        <v>781</v>
      </c>
    </row>
    <row r="19" spans="1:5">
      <c t="s" r="A19" s="4">
        <v>782</v>
      </c>
      <c t="n" r="B19" s="8">
        <v>27.21</v>
      </c>
      <c t="n" r="C19" s="8">
        <v>27.21</v>
      </c>
      <c t="n" r="D19" s="8">
        <v>33.97</v>
      </c>
      <c t="n" r="E19" s="8">
        <v>39.11</v>
      </c>
    </row>
    <row r="20" spans="1:5">
      <c t="s" r="A20" s="4">
        <v>783</v>
      </c>
      <c t="n" r="C20" s="9">
        <v>18.28</v>
      </c>
      <c t="n" r="D20" s="9">
        <v>22.58</v>
      </c>
      <c t="n" r="E20" s="9">
        <v>30.55</v>
      </c>
    </row>
    <row r="21" spans="1:5">
      <c t="s" r="A21" s="4">
        <v>784</v>
      </c>
      <c t="n" r="C21" s="9">
        <v>30.86</v>
      </c>
      <c t="n" r="D21" s="9">
        <v>35.96</v>
      </c>
      <c t="n" r="E21" s="9">
        <v>42.13</v>
      </c>
    </row>
    <row r="22" spans="1:5">
      <c t="s" r="A22" s="4">
        <v>785</v>
      </c>
      <c t="n" r="C22" s="9">
        <v>22.61</v>
      </c>
      <c t="n" r="D22" s="9">
        <v>26.59</v>
      </c>
      <c t="n" r="E22" s="9">
        <v>35.73</v>
      </c>
    </row>
    <row r="23" spans="1:5">
      <c t="s" r="A23" s="4">
        <v>786</v>
      </c>
      <c t="n" r="C23" s="9">
        <v>21.59</v>
      </c>
      <c t="n" r="D23" s="9">
        <v>27.21</v>
      </c>
      <c t="n" r="E23" s="9">
        <v>33.97</v>
      </c>
    </row>
    <row r="24" spans="1:5">
      <c t="s" r="A24" s="4">
        <v>787</v>
      </c>
    </row>
    <row r="25" spans="1:5">
      <c t="s" r="A25" s="3">
        <v>788</v>
      </c>
    </row>
    <row r="26" spans="1:5">
      <c t="s" r="A26" s="4">
        <v>789</v>
      </c>
      <c t="n" r="C26" s="8">
        <v>16.36</v>
      </c>
      <c t="n" r="D26" s="8">
        <v>20.34</v>
      </c>
      <c t="n" r="E26" s="8">
        <v>25.01</v>
      </c>
    </row>
    <row r="27" spans="1:5">
      <c t="s" r="A27" s="4">
        <v>790</v>
      </c>
    </row>
    <row r="28" spans="1:5">
      <c t="s" r="A28" s="3">
        <v>775</v>
      </c>
    </row>
    <row r="29" spans="1:5">
      <c t="s" r="A29" s="4">
        <v>777</v>
      </c>
      <c t="n" r="C29" s="6">
        <v>361131</v>
      </c>
    </row>
    <row r="30" spans="1:5">
      <c t="s" r="A30" s="4">
        <v>791</v>
      </c>
    </row>
    <row r="31" spans="1:5">
      <c t="s" r="A31" s="3">
        <v>760</v>
      </c>
    </row>
    <row r="32" spans="1:5">
      <c t="s" r="A32" s="4">
        <v>769</v>
      </c>
      <c t="s" r="B32" s="4">
        <v>420</v>
      </c>
    </row>
    <row r="33" spans="1:5">
      <c t="s" r="A33" s="3">
        <v>775</v>
      </c>
    </row>
    <row r="34" spans="1:5">
      <c t="s" r="A34" s="4">
        <v>777</v>
      </c>
      <c t="n" r="B34" s="6">
        <v>48163</v>
      </c>
    </row>
  </sheetData>
  <mergeCells count="2">
    <mergeCell ref="A1:A2"/>
    <mergeCell ref="C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96"/>
  <sheetViews>
    <sheetView workbookViewId="0">
      <selection activeCell="A1" sqref="A1"/>
    </sheetView>
  </sheetViews>
  <sheetFormatPr baseColWidth="10" defaultRowHeight="15"/>
  <cols>
    <col customWidth="1" max="1" min="1" width="80"/>
    <col customWidth="1" max="2" min="2" width="44"/>
    <col customWidth="1" max="3" min="3" width="37"/>
    <col customWidth="1" max="4" min="4" width="37"/>
  </cols>
  <sheetData>
    <row r="1" spans="1:4">
      <c t="s" r="A1" s="1">
        <v>792</v>
      </c>
      <c t="s" r="B1" s="2">
        <v>1</v>
      </c>
    </row>
    <row r="2" spans="1:4">
      <c t="s" r="B2" s="2">
        <v>793</v>
      </c>
      <c t="s" r="C2" s="2">
        <v>794</v>
      </c>
      <c t="s" r="D2" s="2">
        <v>795</v>
      </c>
    </row>
    <row r="3" spans="1:4">
      <c t="s" r="A3" s="3">
        <v>760</v>
      </c>
    </row>
    <row r="4" spans="1:4">
      <c t="s" r="A4" s="4">
        <v>796</v>
      </c>
      <c t="n" r="B4" s="7">
        <v>10</v>
      </c>
      <c t="n" r="C4" s="7">
        <v>10</v>
      </c>
      <c t="n" r="D4" s="7">
        <v>15</v>
      </c>
    </row>
    <row r="5" spans="1:4">
      <c t="s" r="A5" s="4">
        <v>797</v>
      </c>
    </row>
    <row r="6" spans="1:4">
      <c t="s" r="A6" s="3">
        <v>760</v>
      </c>
    </row>
    <row r="7" spans="1:4">
      <c t="s" r="A7" s="4">
        <v>796</v>
      </c>
      <c t="n" r="B7" s="6">
        <v>4</v>
      </c>
      <c t="n" r="C7" s="7">
        <v>2</v>
      </c>
      <c t="n" r="D7" s="7">
        <v>6</v>
      </c>
    </row>
    <row r="8" spans="1:4">
      <c t="s" r="A8" s="4">
        <v>798</v>
      </c>
      <c t="n" r="B8" s="7">
        <v>5</v>
      </c>
    </row>
    <row r="9" spans="1:4">
      <c t="s" r="A9" s="4">
        <v>773</v>
      </c>
      <c t="s" r="B9" s="4">
        <v>799</v>
      </c>
    </row>
    <row r="10" spans="1:4">
      <c t="s" r="A10" s="3">
        <v>775</v>
      </c>
    </row>
    <row r="11" spans="1:4">
      <c t="s" r="A11" s="4">
        <v>776</v>
      </c>
      <c t="n" r="B11" s="6">
        <v>635000</v>
      </c>
      <c t="n" r="C11" s="6">
        <v>623000</v>
      </c>
      <c t="n" r="D11" s="6">
        <v>573000</v>
      </c>
    </row>
    <row r="12" spans="1:4">
      <c t="s" r="A12" s="4">
        <v>777</v>
      </c>
      <c t="n" r="B12" s="6">
        <v>364000</v>
      </c>
      <c t="n" r="C12" s="6">
        <v>269000</v>
      </c>
      <c t="n" r="D12" s="6">
        <v>220000</v>
      </c>
    </row>
    <row r="13" spans="1:4">
      <c t="s" r="A13" s="4">
        <v>778</v>
      </c>
      <c t="n" r="B13" s="6">
        <v>-194000</v>
      </c>
      <c t="n" r="C13" s="6">
        <v>-98000</v>
      </c>
      <c t="n" r="D13" s="6">
        <v>-62000</v>
      </c>
    </row>
    <row r="14" spans="1:4">
      <c t="s" r="A14" s="4">
        <v>779</v>
      </c>
      <c t="n" r="B14" s="6">
        <v>-210000</v>
      </c>
      <c t="n" r="C14" s="6">
        <v>-159000</v>
      </c>
      <c t="n" r="D14" s="6">
        <v>-108000</v>
      </c>
    </row>
    <row r="15" spans="1:4">
      <c t="s" r="A15" s="4">
        <v>780</v>
      </c>
      <c t="n" r="B15" s="6">
        <v>595000</v>
      </c>
      <c t="n" r="C15" s="6">
        <v>635000</v>
      </c>
      <c t="n" r="D15" s="6">
        <v>623000</v>
      </c>
    </row>
    <row r="16" spans="1:4">
      <c t="s" r="A16" s="3">
        <v>781</v>
      </c>
    </row>
    <row r="17" spans="1:4">
      <c t="s" r="A17" s="4">
        <v>800</v>
      </c>
      <c t="n" r="B17" s="8">
        <v>26.92</v>
      </c>
      <c t="n" r="C17" s="8">
        <v>27.93</v>
      </c>
      <c t="n" r="D17" s="8">
        <v>32.47</v>
      </c>
    </row>
    <row r="18" spans="1:4">
      <c t="s" r="A18" s="4">
        <v>801</v>
      </c>
      <c t="n" r="B18" s="9">
        <v>19.19</v>
      </c>
      <c t="n" r="C18" s="9">
        <v>24.02</v>
      </c>
      <c t="n" r="D18" s="9">
        <v>30.55</v>
      </c>
    </row>
    <row r="19" spans="1:4">
      <c t="s" r="A19" s="4">
        <v>802</v>
      </c>
      <c t="n" r="B19" s="9">
        <v>28.82</v>
      </c>
      <c t="n" r="C19" s="9">
        <v>26.27</v>
      </c>
      <c t="n" r="D19" s="9">
        <v>55.43</v>
      </c>
    </row>
    <row r="20" spans="1:4">
      <c t="s" r="A20" s="4">
        <v>803</v>
      </c>
      <c t="n" r="B20" s="9">
        <v>28.48</v>
      </c>
      <c t="n" r="C20" s="9">
        <v>26.36</v>
      </c>
      <c t="n" r="D20" s="9">
        <v>41.48</v>
      </c>
    </row>
    <row r="21" spans="1:4">
      <c t="s" r="A21" s="4">
        <v>804</v>
      </c>
      <c t="n" r="B21" s="9">
        <v>21.02</v>
      </c>
      <c t="n" r="C21" s="9">
        <v>26.92</v>
      </c>
      <c t="n" r="D21" s="9">
        <v>27.93</v>
      </c>
    </row>
    <row r="22" spans="1:4">
      <c t="s" r="A22" s="4">
        <v>805</v>
      </c>
    </row>
    <row r="23" spans="1:4">
      <c t="s" r="A23" s="3">
        <v>788</v>
      </c>
    </row>
    <row r="24" spans="1:4">
      <c t="s" r="A24" s="4">
        <v>806</v>
      </c>
      <c t="n" r="B24" s="8">
        <v>16.86</v>
      </c>
      <c t="n" r="C24" s="8">
        <v>23.6</v>
      </c>
      <c t="n" r="D24" s="8">
        <v>28.87</v>
      </c>
    </row>
    <row r="25" spans="1:4">
      <c t="s" r="A25" s="4">
        <v>807</v>
      </c>
    </row>
    <row r="26" spans="1:4">
      <c t="s" r="A26" s="3">
        <v>760</v>
      </c>
    </row>
    <row r="27" spans="1:4">
      <c t="s" r="A27" s="4">
        <v>808</v>
      </c>
      <c t="s" r="D27" s="4">
        <v>404</v>
      </c>
    </row>
    <row r="28" spans="1:4">
      <c t="s" r="A28" s="4">
        <v>809</v>
      </c>
      <c t="s" r="D28" s="4">
        <v>404</v>
      </c>
    </row>
    <row r="29" spans="1:4">
      <c t="s" r="A29" s="4">
        <v>769</v>
      </c>
      <c t="s" r="D29" s="4">
        <v>420</v>
      </c>
    </row>
    <row r="30" spans="1:4">
      <c t="s" r="A30" s="4">
        <v>810</v>
      </c>
    </row>
    <row r="31" spans="1:4">
      <c t="s" r="A31" s="3">
        <v>760</v>
      </c>
    </row>
    <row r="32" spans="1:4">
      <c t="s" r="A32" s="4">
        <v>811</v>
      </c>
      <c t="s" r="D32" s="4">
        <v>404</v>
      </c>
    </row>
    <row r="33" spans="1:4">
      <c t="s" r="A33" s="4">
        <v>812</v>
      </c>
    </row>
    <row r="34" spans="1:4">
      <c t="s" r="A34" s="3">
        <v>760</v>
      </c>
    </row>
    <row r="35" spans="1:4">
      <c t="s" r="A35" s="4">
        <v>811</v>
      </c>
      <c t="s" r="D35" s="4">
        <v>813</v>
      </c>
    </row>
    <row r="36" spans="1:4">
      <c t="s" r="A36" s="4">
        <v>814</v>
      </c>
    </row>
    <row r="37" spans="1:4">
      <c t="s" r="A37" s="3">
        <v>760</v>
      </c>
    </row>
    <row r="38" spans="1:4">
      <c t="s" r="A38" s="4">
        <v>815</v>
      </c>
      <c t="s" r="D38" s="4">
        <v>404</v>
      </c>
    </row>
    <row r="39" spans="1:4">
      <c t="s" r="A39" s="4">
        <v>816</v>
      </c>
      <c t="s" r="D39" s="4">
        <v>404</v>
      </c>
    </row>
    <row r="40" spans="1:4">
      <c t="s" r="A40" s="4">
        <v>769</v>
      </c>
      <c t="s" r="D40" s="4">
        <v>420</v>
      </c>
    </row>
    <row r="41" spans="1:4">
      <c t="s" r="A41" s="4">
        <v>817</v>
      </c>
    </row>
    <row r="42" spans="1:4">
      <c t="s" r="A42" s="3">
        <v>760</v>
      </c>
    </row>
    <row r="43" spans="1:4">
      <c t="s" r="A43" s="4">
        <v>811</v>
      </c>
      <c t="s" r="D43" s="4">
        <v>404</v>
      </c>
    </row>
    <row r="44" spans="1:4">
      <c t="s" r="A44" s="4">
        <v>818</v>
      </c>
    </row>
    <row r="45" spans="1:4">
      <c t="s" r="A45" s="3">
        <v>760</v>
      </c>
    </row>
    <row r="46" spans="1:4">
      <c t="s" r="A46" s="4">
        <v>811</v>
      </c>
      <c t="s" r="D46" s="4">
        <v>813</v>
      </c>
    </row>
    <row r="47" spans="1:4">
      <c t="s" r="A47" s="4">
        <v>819</v>
      </c>
    </row>
    <row r="48" spans="1:4">
      <c t="s" r="A48" s="3">
        <v>760</v>
      </c>
    </row>
    <row r="49" spans="1:4">
      <c t="s" r="A49" s="4">
        <v>808</v>
      </c>
      <c t="s" r="C49" s="4">
        <v>404</v>
      </c>
    </row>
    <row r="50" spans="1:4">
      <c t="s" r="A50" s="4">
        <v>809</v>
      </c>
      <c t="s" r="C50" s="4">
        <v>404</v>
      </c>
    </row>
    <row r="51" spans="1:4">
      <c t="s" r="A51" s="4">
        <v>769</v>
      </c>
      <c t="s" r="C51" s="4">
        <v>420</v>
      </c>
    </row>
    <row r="52" spans="1:4">
      <c t="s" r="A52" s="4">
        <v>820</v>
      </c>
    </row>
    <row r="53" spans="1:4">
      <c t="s" r="A53" s="3">
        <v>760</v>
      </c>
    </row>
    <row r="54" spans="1:4">
      <c t="s" r="A54" s="4">
        <v>811</v>
      </c>
      <c t="s" r="C54" s="4">
        <v>404</v>
      </c>
    </row>
    <row r="55" spans="1:4">
      <c t="s" r="A55" s="4">
        <v>821</v>
      </c>
    </row>
    <row r="56" spans="1:4">
      <c t="s" r="A56" s="3">
        <v>760</v>
      </c>
    </row>
    <row r="57" spans="1:4">
      <c t="s" r="A57" s="4">
        <v>811</v>
      </c>
      <c t="s" r="C57" s="4">
        <v>813</v>
      </c>
    </row>
    <row r="58" spans="1:4">
      <c t="s" r="A58" s="4">
        <v>822</v>
      </c>
    </row>
    <row r="59" spans="1:4">
      <c t="s" r="A59" s="3">
        <v>775</v>
      </c>
    </row>
    <row r="60" spans="1:4">
      <c t="s" r="A60" s="4">
        <v>777</v>
      </c>
      <c t="n" r="B60" s="6">
        <v>201702</v>
      </c>
    </row>
    <row r="61" spans="1:4">
      <c t="s" r="A61" s="4">
        <v>823</v>
      </c>
    </row>
    <row r="62" spans="1:4">
      <c t="s" r="A62" s="3">
        <v>775</v>
      </c>
    </row>
    <row r="63" spans="1:4">
      <c t="s" r="A63" s="4">
        <v>777</v>
      </c>
      <c t="n" r="B63" s="6">
        <v>152221</v>
      </c>
    </row>
    <row r="64" spans="1:4">
      <c t="s" r="A64" s="3">
        <v>788</v>
      </c>
    </row>
    <row r="65" spans="1:4">
      <c t="s" r="A65" s="4">
        <v>824</v>
      </c>
      <c t="n" r="B65" s="7">
        <v>2</v>
      </c>
    </row>
    <row r="66" spans="1:4">
      <c t="s" r="A66" s="4">
        <v>825</v>
      </c>
    </row>
    <row r="67" spans="1:4">
      <c t="s" r="A67" s="3">
        <v>775</v>
      </c>
    </row>
    <row r="68" spans="1:4">
      <c t="s" r="A68" s="4">
        <v>777</v>
      </c>
      <c t="n" r="B68" s="6">
        <v>99860</v>
      </c>
    </row>
    <row r="69" spans="1:4">
      <c t="s" r="A69" s="3">
        <v>788</v>
      </c>
    </row>
    <row r="70" spans="1:4">
      <c t="s" r="A70" s="4">
        <v>826</v>
      </c>
      <c t="n" r="B70" s="6">
        <v>16</v>
      </c>
    </row>
    <row r="71" spans="1:4">
      <c t="s" r="A71" s="4">
        <v>824</v>
      </c>
      <c t="n" r="B71" s="7">
        <v>2</v>
      </c>
    </row>
    <row r="72" spans="1:4">
      <c t="s" r="A72" s="4">
        <v>827</v>
      </c>
    </row>
    <row r="73" spans="1:4">
      <c t="s" r="A73" s="3">
        <v>760</v>
      </c>
    </row>
    <row r="74" spans="1:4">
      <c t="s" r="A74" s="4">
        <v>811</v>
      </c>
      <c t="s" r="B74" s="4">
        <v>404</v>
      </c>
    </row>
    <row r="75" spans="1:4">
      <c t="s" r="A75" s="4">
        <v>828</v>
      </c>
    </row>
    <row r="76" spans="1:4">
      <c t="s" r="A76" s="3">
        <v>760</v>
      </c>
    </row>
    <row r="77" spans="1:4">
      <c t="s" r="A77" s="4">
        <v>811</v>
      </c>
      <c t="s" r="B77" s="4">
        <v>813</v>
      </c>
    </row>
    <row r="78" spans="1:4">
      <c t="s" r="A78" s="4">
        <v>829</v>
      </c>
    </row>
    <row r="79" spans="1:4">
      <c t="s" r="A79" s="3">
        <v>775</v>
      </c>
    </row>
    <row r="80" spans="1:4">
      <c t="s" r="A80" s="4">
        <v>777</v>
      </c>
      <c t="n" r="B80" s="6">
        <v>73546</v>
      </c>
    </row>
    <row r="81" spans="1:4">
      <c t="s" r="A81" s="4">
        <v>830</v>
      </c>
    </row>
    <row r="82" spans="1:4">
      <c t="s" r="A82" s="3">
        <v>775</v>
      </c>
    </row>
    <row r="83" spans="1:4">
      <c t="s" r="A83" s="4">
        <v>777</v>
      </c>
      <c t="n" r="B83" s="6">
        <v>101842</v>
      </c>
    </row>
    <row r="84" spans="1:4">
      <c t="s" r="A84" s="3">
        <v>788</v>
      </c>
    </row>
    <row r="85" spans="1:4">
      <c t="s" r="A85" s="4">
        <v>824</v>
      </c>
      <c t="n" r="B85" s="7">
        <v>2</v>
      </c>
    </row>
    <row r="86" spans="1:4">
      <c t="s" r="A86" s="4">
        <v>831</v>
      </c>
      <c t="s" r="B86" s="4">
        <v>415</v>
      </c>
    </row>
    <row r="87" spans="1:4">
      <c t="s" r="A87" s="4">
        <v>832</v>
      </c>
      <c t="s" r="B87" s="4">
        <v>415</v>
      </c>
    </row>
    <row r="88" spans="1:4">
      <c t="s" r="A88" s="4">
        <v>833</v>
      </c>
    </row>
    <row r="89" spans="1:4">
      <c t="s" r="A89" s="3">
        <v>760</v>
      </c>
    </row>
    <row r="90" spans="1:4">
      <c t="s" r="A90" s="4">
        <v>811</v>
      </c>
      <c t="s" r="B90" s="4">
        <v>404</v>
      </c>
    </row>
    <row r="91" spans="1:4">
      <c t="s" r="A91" s="4">
        <v>834</v>
      </c>
    </row>
    <row r="92" spans="1:4">
      <c t="s" r="A92" s="3">
        <v>760</v>
      </c>
    </row>
    <row r="93" spans="1:4">
      <c t="s" r="A93" s="4">
        <v>811</v>
      </c>
      <c t="s" r="B93" s="4">
        <v>813</v>
      </c>
    </row>
    <row r="94" spans="1:4">
      <c t="s" r="A94" s="4">
        <v>835</v>
      </c>
    </row>
    <row r="95" spans="1:4">
      <c t="s" r="A95" s="3">
        <v>775</v>
      </c>
    </row>
    <row r="96" spans="1:4">
      <c t="s" r="A96" s="4">
        <v>777</v>
      </c>
      <c t="n" r="B96" s="6">
        <v>7867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6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54</v>
      </c>
      <c t="s" r="B1" s="2">
        <v>1</v>
      </c>
    </row>
    <row r="2" spans="1:4">
      <c t="s" r="B2" s="2">
        <v>2</v>
      </c>
      <c t="s" r="C2" s="2">
        <v>32</v>
      </c>
      <c t="s" r="D2" s="2">
        <v>80</v>
      </c>
    </row>
    <row r="3" spans="1:4">
      <c t="s" r="A3" s="3">
        <v>155</v>
      </c>
    </row>
    <row r="4" spans="1:4">
      <c t="s" r="A4" s="4">
        <v>97</v>
      </c>
      <c t="n" r="B4" s="7">
        <v>-17588000</v>
      </c>
      <c t="n" r="C4" s="7">
        <v>-195076000</v>
      </c>
      <c t="n" r="D4" s="7">
        <v>9591000</v>
      </c>
    </row>
    <row r="5" spans="1:4">
      <c t="s" r="A5" s="3">
        <v>156</v>
      </c>
    </row>
    <row r="6" spans="1:4">
      <c t="s" r="A6" s="4">
        <v>87</v>
      </c>
      <c t="n" r="B6" s="6">
        <v>8845000</v>
      </c>
      <c t="n" r="C6" s="6">
        <v>141021000</v>
      </c>
      <c t="n" r="D6" s="6">
        <v>0</v>
      </c>
    </row>
    <row r="7" spans="1:4">
      <c t="s" r="A7" s="4">
        <v>88</v>
      </c>
      <c t="n" r="B7" s="6">
        <v>20682000</v>
      </c>
      <c t="n" r="C7" s="6">
        <v>45119000</v>
      </c>
      <c t="n" r="D7" s="6">
        <v>1460000</v>
      </c>
    </row>
    <row r="8" spans="1:4">
      <c t="s" r="A8" s="4">
        <v>157</v>
      </c>
      <c t="n" r="B8" s="6">
        <v>1790000</v>
      </c>
      <c t="n" r="C8" s="6">
        <v>6502000</v>
      </c>
      <c t="n" r="D8" s="6">
        <v>566000</v>
      </c>
    </row>
    <row r="9" spans="1:4">
      <c t="s" r="A9" s="4">
        <v>158</v>
      </c>
      <c t="n" r="B9" s="6">
        <v>768000</v>
      </c>
      <c t="n" r="C9" s="6">
        <v>0</v>
      </c>
      <c t="n" r="D9" s="6">
        <v>0</v>
      </c>
    </row>
    <row r="10" spans="1:4">
      <c t="s" r="A10" s="4">
        <v>159</v>
      </c>
      <c t="n" r="B10" s="6">
        <v>54630000</v>
      </c>
      <c t="n" r="C10" s="6">
        <v>67936000</v>
      </c>
      <c t="n" r="D10" s="6">
        <v>79209000</v>
      </c>
    </row>
    <row r="11" spans="1:4">
      <c t="s" r="A11" s="4">
        <v>160</v>
      </c>
      <c t="n" r="B11" s="6">
        <v>710000</v>
      </c>
      <c t="n" r="C11" s="6">
        <v>3031000</v>
      </c>
      <c t="n" r="D11" s="6">
        <v>0</v>
      </c>
    </row>
    <row r="12" spans="1:4">
      <c t="s" r="A12" s="4">
        <v>37</v>
      </c>
      <c t="n" r="B12" s="6">
        <v>507000</v>
      </c>
      <c t="n" r="C12" s="6">
        <v>-1988000</v>
      </c>
      <c t="n" r="D12" s="6">
        <v>-3815000</v>
      </c>
    </row>
    <row r="13" spans="1:4">
      <c t="s" r="A13" s="4">
        <v>161</v>
      </c>
      <c t="n" r="B13" s="6">
        <v>-819000</v>
      </c>
      <c t="n" r="C13" s="6">
        <v>-1490000</v>
      </c>
      <c t="n" r="D13" s="6">
        <v>-1196000</v>
      </c>
    </row>
    <row r="14" spans="1:4">
      <c t="s" r="A14" s="4">
        <v>143</v>
      </c>
      <c t="n" r="B14" s="6">
        <v>10437000</v>
      </c>
      <c t="n" r="C14" s="6">
        <v>10481000</v>
      </c>
      <c t="n" r="D14" s="6">
        <v>14506000</v>
      </c>
    </row>
    <row r="15" spans="1:4">
      <c t="s" r="A15" s="4">
        <v>162</v>
      </c>
      <c t="n" r="B15" s="6">
        <v>0</v>
      </c>
      <c t="n" r="C15" s="6">
        <v>-343000</v>
      </c>
      <c t="n" r="D15" s="6">
        <v>-194000</v>
      </c>
    </row>
    <row r="16" spans="1:4">
      <c t="s" r="A16" s="4">
        <v>163</v>
      </c>
      <c t="n" r="B16" s="6">
        <v>-465000</v>
      </c>
      <c t="n" r="C16" s="6">
        <v>-2875000</v>
      </c>
      <c t="n" r="D16" s="6">
        <v>-1126000</v>
      </c>
    </row>
    <row r="17" spans="1:4">
      <c t="s" r="A17" s="4">
        <v>164</v>
      </c>
      <c t="n" r="B17" s="6">
        <v>-109000</v>
      </c>
      <c t="n" r="C17" s="6">
        <v>-1909000</v>
      </c>
      <c t="n" r="D17" s="6">
        <v>240000</v>
      </c>
    </row>
    <row r="18" spans="1:4">
      <c t="s" r="A18" s="4">
        <v>165</v>
      </c>
      <c t="n" r="B18" s="6">
        <v>131000</v>
      </c>
      <c t="n" r="C18" s="6">
        <v>-264000</v>
      </c>
      <c t="n" r="D18" s="6">
        <v>449000</v>
      </c>
    </row>
    <row r="19" spans="1:4">
      <c t="s" r="A19" s="3">
        <v>166</v>
      </c>
    </row>
    <row r="20" spans="1:4">
      <c t="s" r="A20" s="4">
        <v>167</v>
      </c>
      <c t="n" r="B20" s="6">
        <v>-10693000</v>
      </c>
      <c t="n" r="C20" s="6">
        <v>55600000</v>
      </c>
      <c t="n" r="D20" s="6">
        <v>-16360000</v>
      </c>
    </row>
    <row r="21" spans="1:4">
      <c t="s" r="A21" s="4">
        <v>36</v>
      </c>
      <c t="n" r="B21" s="6">
        <v>27504000</v>
      </c>
      <c t="n" r="C21" s="6">
        <v>69256000</v>
      </c>
      <c t="n" r="D21" s="6">
        <v>36264000</v>
      </c>
    </row>
    <row r="22" spans="1:4">
      <c t="s" r="A22" s="4">
        <v>168</v>
      </c>
      <c t="n" r="B22" s="6">
        <v>5861000</v>
      </c>
      <c t="n" r="C22" s="6">
        <v>-5846000</v>
      </c>
      <c t="n" r="D22" s="6">
        <v>4129000</v>
      </c>
    </row>
    <row r="23" spans="1:4">
      <c t="s" r="A23" s="4">
        <v>39</v>
      </c>
      <c t="n" r="B23" s="6">
        <v>-1864000</v>
      </c>
      <c t="n" r="C23" s="6">
        <v>2403000</v>
      </c>
      <c t="n" r="D23" s="6">
        <v>-2453000</v>
      </c>
    </row>
    <row r="24" spans="1:4">
      <c t="s" r="A24" s="4">
        <v>169</v>
      </c>
      <c t="n" r="B24" s="6">
        <v>266000</v>
      </c>
      <c t="n" r="C24" s="6">
        <v>1064000</v>
      </c>
      <c t="n" r="D24" s="6">
        <v>996000</v>
      </c>
    </row>
    <row r="25" spans="1:4">
      <c t="s" r="A25" s="4">
        <v>49</v>
      </c>
      <c t="n" r="B25" s="6">
        <v>-763000</v>
      </c>
      <c t="n" r="C25" s="6">
        <v>-35638000</v>
      </c>
      <c t="n" r="D25" s="6">
        <v>9409000</v>
      </c>
    </row>
    <row r="26" spans="1:4">
      <c t="s" r="A26" s="4">
        <v>50</v>
      </c>
      <c t="n" r="B26" s="6">
        <v>3633000</v>
      </c>
      <c t="n" r="C26" s="6">
        <v>-6330000</v>
      </c>
      <c t="n" r="D26" s="6">
        <v>8114000</v>
      </c>
    </row>
    <row r="27" spans="1:4">
      <c t="s" r="A27" s="4">
        <v>53</v>
      </c>
      <c t="n" r="B27" s="6">
        <v>-4362000</v>
      </c>
      <c t="n" r="C27" s="6">
        <v>-2710000</v>
      </c>
      <c t="n" r="D27" s="6">
        <v>-91000</v>
      </c>
    </row>
    <row r="28" spans="1:4">
      <c t="s" r="A28" s="4">
        <v>51</v>
      </c>
      <c t="n" r="B28" s="6">
        <v>-451000</v>
      </c>
      <c t="n" r="C28" s="6">
        <v>-702000</v>
      </c>
      <c t="n" r="D28" s="6">
        <v>-1581000</v>
      </c>
    </row>
    <row r="29" spans="1:4">
      <c t="s" r="A29" s="4">
        <v>57</v>
      </c>
      <c t="n" r="B29" s="6">
        <v>30000</v>
      </c>
      <c t="n" r="C29" s="6">
        <v>-3384000</v>
      </c>
      <c t="n" r="D29" s="6">
        <v>1825000</v>
      </c>
    </row>
    <row r="30" spans="1:4">
      <c t="s" r="A30" s="4">
        <v>170</v>
      </c>
      <c t="n" r="B30" s="6">
        <v>560000</v>
      </c>
      <c t="n" r="C30" s="6">
        <v>770000</v>
      </c>
      <c t="n" r="D30" s="6">
        <v>1310000</v>
      </c>
    </row>
    <row r="31" spans="1:4">
      <c t="s" r="A31" s="4">
        <v>171</v>
      </c>
      <c t="n" r="B31" s="6">
        <v>99240000</v>
      </c>
      <c t="n" r="C31" s="6">
        <v>144628000</v>
      </c>
      <c t="n" r="D31" s="6">
        <v>141252000</v>
      </c>
    </row>
    <row r="32" spans="1:4">
      <c t="s" r="A32" s="3">
        <v>172</v>
      </c>
    </row>
    <row r="33" spans="1:4">
      <c t="s" r="A33" s="4">
        <v>173</v>
      </c>
      <c t="n" r="B33" s="6">
        <v>-34571000</v>
      </c>
      <c t="n" r="C33" s="6">
        <v>-32297000</v>
      </c>
      <c t="n" r="D33" s="6">
        <v>-39147000</v>
      </c>
    </row>
    <row r="34" spans="1:4">
      <c t="s" r="A34" s="4">
        <v>174</v>
      </c>
      <c t="n" r="B34" s="6">
        <v>0</v>
      </c>
      <c t="n" r="C34" s="6">
        <v>-150000</v>
      </c>
      <c t="n" r="D34" s="6">
        <v>-2160000</v>
      </c>
    </row>
    <row r="35" spans="1:4">
      <c t="s" r="A35" s="4">
        <v>175</v>
      </c>
      <c t="n" r="B35" s="6">
        <v>-11000</v>
      </c>
      <c t="n" r="C35" s="6">
        <v>-1000</v>
      </c>
      <c t="n" r="D35" s="6">
        <v>-3765000</v>
      </c>
    </row>
    <row r="36" spans="1:4">
      <c t="s" r="A36" s="4">
        <v>176</v>
      </c>
      <c t="n" r="B36" s="6">
        <v>4106000</v>
      </c>
      <c t="n" r="C36" s="6">
        <v>4270000</v>
      </c>
      <c t="n" r="D36" s="6">
        <v>3841000</v>
      </c>
    </row>
    <row r="37" spans="1:4">
      <c t="s" r="A37" s="4">
        <v>177</v>
      </c>
      <c t="n" r="B37" s="6">
        <v>-30476000</v>
      </c>
      <c t="n" r="C37" s="6">
        <v>-28178000</v>
      </c>
      <c t="n" r="D37" s="6">
        <v>-41231000</v>
      </c>
    </row>
    <row r="38" spans="1:4">
      <c t="s" r="A38" s="3">
        <v>178</v>
      </c>
    </row>
    <row r="39" spans="1:4">
      <c t="s" r="A39" s="4">
        <v>179</v>
      </c>
      <c t="n" r="B39" s="6">
        <v>135500000</v>
      </c>
      <c t="n" r="C39" s="6">
        <v>266500000</v>
      </c>
      <c t="n" r="D39" s="6">
        <v>469500000</v>
      </c>
    </row>
    <row r="40" spans="1:4">
      <c t="s" r="A40" s="4">
        <v>180</v>
      </c>
      <c t="n" r="B40" s="6">
        <v>-135500000</v>
      </c>
      <c t="n" r="C40" s="6">
        <v>-266500000</v>
      </c>
      <c t="n" r="D40" s="6">
        <v>-478000000</v>
      </c>
    </row>
    <row r="41" spans="1:4">
      <c t="s" r="A41" s="4">
        <v>181</v>
      </c>
      <c t="n" r="B41" s="6">
        <v>152311000</v>
      </c>
      <c t="n" r="C41" s="6">
        <v>140536000</v>
      </c>
      <c t="n" r="D41" s="6">
        <v>313207000</v>
      </c>
    </row>
    <row r="42" spans="1:4">
      <c t="s" r="A42" s="4">
        <v>182</v>
      </c>
      <c t="n" r="B42" s="6">
        <v>-187951000</v>
      </c>
      <c t="n" r="C42" s="6">
        <v>-231103000</v>
      </c>
      <c t="n" r="D42" s="6">
        <v>-368496000</v>
      </c>
    </row>
    <row r="43" spans="1:4">
      <c t="s" r="A43" s="4">
        <v>183</v>
      </c>
      <c t="n" r="B43" s="6">
        <v>-1011000</v>
      </c>
      <c t="n" r="C43" s="6">
        <v>-978000</v>
      </c>
      <c t="n" r="D43" s="6">
        <v>0</v>
      </c>
    </row>
    <row r="44" spans="1:4">
      <c t="s" r="A44" s="4">
        <v>184</v>
      </c>
      <c t="n" r="B44" s="6">
        <v>-3479000</v>
      </c>
      <c t="n" r="C44" s="6">
        <v>-1347000</v>
      </c>
      <c t="n" r="D44" s="6">
        <v>0</v>
      </c>
    </row>
    <row r="45" spans="1:4">
      <c t="s" r="A45" s="4">
        <v>185</v>
      </c>
      <c t="n" r="B45" s="6">
        <v>-2213000</v>
      </c>
      <c t="n" r="C45" s="6">
        <v>-1997000</v>
      </c>
      <c t="n" r="D45" s="6">
        <v>-1578000</v>
      </c>
    </row>
    <row r="46" spans="1:4">
      <c t="s" r="A46" s="4">
        <v>162</v>
      </c>
      <c t="n" r="B46" s="6">
        <v>0</v>
      </c>
      <c t="n" r="C46" s="6">
        <v>343000</v>
      </c>
      <c t="n" r="D46" s="6">
        <v>194000</v>
      </c>
    </row>
    <row r="47" spans="1:4">
      <c t="s" r="A47" s="4">
        <v>140</v>
      </c>
      <c t="n" r="B47" s="6">
        <v>0</v>
      </c>
      <c t="n" r="C47" s="6">
        <v>0</v>
      </c>
      <c t="n" r="D47" s="6">
        <v>240000</v>
      </c>
    </row>
    <row r="48" spans="1:4">
      <c t="s" r="A48" s="4">
        <v>186</v>
      </c>
      <c t="n" r="B48" s="6">
        <v>-2126000</v>
      </c>
      <c t="n" r="C48" s="6">
        <v>-3110000</v>
      </c>
      <c t="n" r="D48" s="6">
        <v>-3115000</v>
      </c>
    </row>
    <row r="49" spans="1:4">
      <c t="s" r="A49" s="4">
        <v>187</v>
      </c>
      <c t="n" r="B49" s="6">
        <v>0</v>
      </c>
      <c t="n" r="C49" s="6">
        <v>-759000</v>
      </c>
      <c t="n" r="D49" s="6">
        <v>0</v>
      </c>
    </row>
    <row r="50" spans="1:4">
      <c t="s" r="A50" s="4">
        <v>188</v>
      </c>
      <c t="n" r="B50" s="6">
        <v>-20444000</v>
      </c>
      <c t="n" r="C50" s="6">
        <v>-20336000</v>
      </c>
      <c t="n" r="D50" s="6">
        <v>-20126000</v>
      </c>
    </row>
    <row r="51" spans="1:4">
      <c t="s" r="A51" s="4">
        <v>189</v>
      </c>
      <c t="n" r="B51" s="6">
        <v>-64913000</v>
      </c>
      <c t="n" r="C51" s="6">
        <v>-118751000</v>
      </c>
      <c t="n" r="D51" s="6">
        <v>-88174000</v>
      </c>
    </row>
    <row r="52" spans="1:4">
      <c t="s" r="A52" s="4">
        <v>190</v>
      </c>
      <c t="n" r="B52" s="6">
        <v>213000</v>
      </c>
      <c t="n" r="C52" s="6">
        <v>-616000</v>
      </c>
      <c t="n" r="D52" s="6">
        <v>344000</v>
      </c>
    </row>
    <row r="53" spans="1:4">
      <c t="s" r="A53" s="4">
        <v>191</v>
      </c>
      <c t="n" r="B53" s="6">
        <v>4064000</v>
      </c>
      <c t="n" r="C53" s="6">
        <v>-2917000</v>
      </c>
      <c t="n" r="D53" s="6">
        <v>12191000</v>
      </c>
    </row>
    <row r="54" spans="1:4">
      <c t="s" r="A54" s="4">
        <v>192</v>
      </c>
      <c t="n" r="B54" s="6">
        <v>22755000</v>
      </c>
      <c t="n" r="C54" s="6">
        <v>25672000</v>
      </c>
      <c t="n" r="D54" s="6">
        <v>13481000</v>
      </c>
    </row>
    <row r="55" spans="1:4">
      <c t="s" r="A55" s="4">
        <v>193</v>
      </c>
      <c t="n" r="B55" s="6">
        <v>26819000</v>
      </c>
      <c t="n" r="C55" s="6">
        <v>22755000</v>
      </c>
      <c t="n" r="D55" s="6">
        <v>25672000</v>
      </c>
    </row>
    <row r="56" spans="1:4">
      <c t="s" r="A56" s="3">
        <v>194</v>
      </c>
    </row>
    <row r="57" spans="1:4">
      <c t="s" r="A57" s="4">
        <v>195</v>
      </c>
      <c t="n" r="B57" s="6">
        <v>6077000</v>
      </c>
      <c t="n" r="C57" s="6">
        <v>7138000</v>
      </c>
      <c t="n" r="D57" s="6">
        <v>8838000</v>
      </c>
    </row>
    <row r="58" spans="1:4">
      <c t="s" r="A58" s="4">
        <v>196</v>
      </c>
      <c t="n" r="B58" s="6">
        <v>-5691000</v>
      </c>
      <c t="n" r="C58" s="6">
        <v>-1866000</v>
      </c>
      <c t="n" r="D58" s="6">
        <v>69000</v>
      </c>
    </row>
    <row r="59" spans="1:4">
      <c t="s" r="A59" s="3">
        <v>197</v>
      </c>
    </row>
    <row r="60" spans="1:4">
      <c t="s" r="A60" s="4">
        <v>198</v>
      </c>
      <c t="n" r="B60" s="7">
        <v>8268000</v>
      </c>
      <c t="n" r="C60" s="7">
        <v>6086000</v>
      </c>
      <c t="n" r="D60" s="7">
        <v>72490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36</v>
      </c>
      <c t="s" r="B1" s="2">
        <v>1</v>
      </c>
    </row>
    <row r="2" spans="1:4">
      <c t="s" r="B2" s="2">
        <v>2</v>
      </c>
      <c t="s" r="C2" s="2">
        <v>32</v>
      </c>
      <c t="s" r="D2" s="2">
        <v>80</v>
      </c>
    </row>
    <row r="3" spans="1:4">
      <c t="s" r="A3" s="3">
        <v>760</v>
      </c>
    </row>
    <row r="4" spans="1:4">
      <c t="s" r="A4" s="4">
        <v>777</v>
      </c>
      <c t="n" r="B4" s="6">
        <v>57780</v>
      </c>
      <c t="n" r="C4" s="6">
        <v>48590</v>
      </c>
      <c t="n" r="D4" s="6">
        <v>30848</v>
      </c>
    </row>
    <row r="5" spans="1:4">
      <c t="s" r="A5" s="4">
        <v>28</v>
      </c>
    </row>
    <row r="6" spans="1:4">
      <c t="s" r="A6" s="3">
        <v>760</v>
      </c>
    </row>
    <row r="7" spans="1:4">
      <c t="s" r="A7" s="4">
        <v>837</v>
      </c>
      <c t="n" r="B7" s="6">
        <v>1</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79"/>
    <col customWidth="1" max="2" min="2" width="16"/>
    <col customWidth="1" max="3" min="3" width="16"/>
    <col customWidth="1" max="4" min="4" width="17"/>
    <col customWidth="1" max="5" min="5" width="16"/>
  </cols>
  <sheetData>
    <row r="1" spans="1:5">
      <c t="s" r="A1" s="1">
        <v>838</v>
      </c>
      <c t="s" r="B1" s="2">
        <v>1</v>
      </c>
    </row>
    <row r="2" spans="1:5">
      <c t="s" r="B2" s="2">
        <v>2</v>
      </c>
      <c t="s" r="C2" s="2">
        <v>32</v>
      </c>
      <c t="s" r="D2" s="2">
        <v>80</v>
      </c>
      <c t="s" r="E2" s="2">
        <v>839</v>
      </c>
    </row>
    <row r="3" spans="1:5">
      <c t="s" r="A3" s="3">
        <v>760</v>
      </c>
    </row>
    <row r="4" spans="1:5">
      <c t="s" r="A4" s="4">
        <v>840</v>
      </c>
      <c t="n" r="B4" s="6">
        <v>0</v>
      </c>
      <c t="n" r="C4" s="6">
        <v>0</v>
      </c>
      <c t="n" r="D4" s="6">
        <v>0</v>
      </c>
    </row>
    <row r="5" spans="1:5">
      <c t="s" r="A5" s="4">
        <v>841</v>
      </c>
      <c t="n" r="B5" s="7">
        <v>0</v>
      </c>
      <c t="n" r="C5" s="7">
        <v>0</v>
      </c>
    </row>
    <row r="6" spans="1:5">
      <c t="s" r="A6" s="4">
        <v>842</v>
      </c>
      <c t="n" r="C6" s="6">
        <v>0</v>
      </c>
      <c t="n" r="D6" s="6">
        <v>307855</v>
      </c>
    </row>
    <row r="7" spans="1:5">
      <c t="s" r="A7" s="4">
        <v>843</v>
      </c>
      <c t="n" r="B7" s="7">
        <v>0</v>
      </c>
      <c t="n" r="C7" s="7">
        <v>0</v>
      </c>
    </row>
    <row r="8" spans="1:5">
      <c t="s" r="A8" s="3">
        <v>844</v>
      </c>
    </row>
    <row r="9" spans="1:5">
      <c t="s" r="A9" s="4">
        <v>845</v>
      </c>
      <c t="n" r="B9" s="6">
        <v>404000</v>
      </c>
      <c t="n" r="C9" s="6">
        <v>526000</v>
      </c>
      <c t="n" r="D9" s="6">
        <v>555000</v>
      </c>
    </row>
    <row r="10" spans="1:5">
      <c t="s" r="A10" s="4">
        <v>846</v>
      </c>
      <c t="n" r="B10" s="6">
        <v>0</v>
      </c>
      <c t="n" r="C10" s="6">
        <v>0</v>
      </c>
      <c t="n" r="D10" s="6">
        <v>0</v>
      </c>
    </row>
    <row r="11" spans="1:5">
      <c t="s" r="A11" s="4">
        <v>847</v>
      </c>
      <c t="n" r="B11" s="6">
        <v>0</v>
      </c>
      <c t="n" r="C11" s="6">
        <v>0</v>
      </c>
      <c t="n" r="D11" s="6">
        <v>-9000</v>
      </c>
    </row>
    <row r="12" spans="1:5">
      <c t="s" r="A12" s="4">
        <v>848</v>
      </c>
      <c t="n" r="B12" s="6">
        <v>-182000</v>
      </c>
      <c t="n" r="C12" s="6">
        <v>-122000</v>
      </c>
      <c t="n" r="D12" s="6">
        <v>-20000</v>
      </c>
    </row>
    <row r="13" spans="1:5">
      <c t="s" r="A13" s="4">
        <v>845</v>
      </c>
      <c t="n" r="B13" s="6">
        <v>222000</v>
      </c>
      <c t="n" r="C13" s="6">
        <v>404000</v>
      </c>
      <c t="n" r="D13" s="6">
        <v>526000</v>
      </c>
      <c t="n" r="E13" s="6">
        <v>555000</v>
      </c>
    </row>
    <row r="14" spans="1:5">
      <c t="s" r="A14" s="3">
        <v>849</v>
      </c>
    </row>
    <row r="15" spans="1:5">
      <c t="s" r="A15" s="4">
        <v>850</v>
      </c>
      <c t="n" r="B15" s="8">
        <v>34.46</v>
      </c>
      <c t="n" r="C15" s="8">
        <v>32.25</v>
      </c>
      <c t="n" r="D15" s="8">
        <v>32.07</v>
      </c>
    </row>
    <row r="16" spans="1:5">
      <c t="s" r="A16" s="4">
        <v>851</v>
      </c>
      <c t="n" r="B16" s="6">
        <v>0</v>
      </c>
      <c t="n" r="C16" s="6">
        <v>0</v>
      </c>
      <c t="n" r="D16" s="6">
        <v>0</v>
      </c>
    </row>
    <row r="17" spans="1:5">
      <c t="s" r="A17" s="4">
        <v>852</v>
      </c>
      <c t="n" r="B17" s="6">
        <v>0</v>
      </c>
      <c t="n" r="C17" s="6">
        <v>0</v>
      </c>
      <c t="n" r="D17" s="9">
        <v>25.56</v>
      </c>
    </row>
    <row r="18" spans="1:5">
      <c t="s" r="A18" s="4">
        <v>853</v>
      </c>
      <c t="n" r="B18" s="9">
        <v>34.11</v>
      </c>
      <c t="n" r="C18" s="9">
        <v>24.95</v>
      </c>
      <c t="n" r="D18" s="9">
        <v>30.55</v>
      </c>
    </row>
    <row r="19" spans="1:5">
      <c t="s" r="A19" s="4">
        <v>854</v>
      </c>
      <c t="n" r="B19" s="8">
        <v>34.75</v>
      </c>
      <c t="n" r="C19" s="8">
        <v>34.46</v>
      </c>
      <c t="n" r="D19" s="8">
        <v>32.25</v>
      </c>
      <c t="n" r="E19" s="8">
        <v>32.07</v>
      </c>
    </row>
    <row r="20" spans="1:5">
      <c t="s" r="A20" s="3">
        <v>855</v>
      </c>
    </row>
    <row r="21" spans="1:5">
      <c t="s" r="A21" s="4">
        <v>856</v>
      </c>
      <c t="s" r="B21" s="4">
        <v>857</v>
      </c>
      <c t="s" r="C21" s="4">
        <v>858</v>
      </c>
      <c t="s" r="D21" s="4">
        <v>859</v>
      </c>
      <c t="s" r="E21" s="4">
        <v>860</v>
      </c>
    </row>
    <row r="22" spans="1:5">
      <c t="s" r="A22" s="3">
        <v>861</v>
      </c>
    </row>
    <row r="23" spans="1:5">
      <c t="s" r="A23" s="4">
        <v>862</v>
      </c>
      <c t="n" r="B23" s="7">
        <v>0</v>
      </c>
      <c t="n" r="C23" s="7">
        <v>0</v>
      </c>
      <c t="n" r="D23" s="7">
        <v>335000</v>
      </c>
      <c t="n" r="E23" s="7">
        <v>47000</v>
      </c>
    </row>
  </sheetData>
  <mergeCells count="2">
    <mergeCell ref="A1:A2"/>
    <mergeCell ref="B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8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63</v>
      </c>
      <c t="s" r="B1" s="2">
        <v>1</v>
      </c>
    </row>
    <row r="2" spans="1:4">
      <c t="s" r="B2" s="2">
        <v>2</v>
      </c>
      <c t="s" r="C2" s="2">
        <v>32</v>
      </c>
      <c t="s" r="D2" s="2">
        <v>80</v>
      </c>
    </row>
    <row r="3" spans="1:4">
      <c t="s" r="A3" s="3">
        <v>864</v>
      </c>
    </row>
    <row r="4" spans="1:4">
      <c t="s" r="A4" s="4">
        <v>865</v>
      </c>
      <c t="n" r="B4" s="7">
        <v>-4303</v>
      </c>
      <c t="n" r="C4" s="7">
        <v>-113084</v>
      </c>
      <c t="n" r="D4" s="7">
        <v>12286</v>
      </c>
    </row>
    <row r="5" spans="1:4">
      <c t="s" r="A5" s="4">
        <v>866</v>
      </c>
      <c t="n" r="B5" s="6">
        <v>-11202</v>
      </c>
      <c t="n" r="C5" s="6">
        <v>-87380</v>
      </c>
      <c t="n" r="D5" s="6">
        <v>2696</v>
      </c>
    </row>
    <row r="6" spans="1:4">
      <c t="s" r="A6" s="4">
        <v>93</v>
      </c>
      <c t="n" r="B6" s="6">
        <v>-15505</v>
      </c>
      <c t="n" r="C6" s="6">
        <v>-200464</v>
      </c>
      <c t="n" r="D6" s="6">
        <v>14982</v>
      </c>
    </row>
    <row r="7" spans="1:4">
      <c t="s" r="A7" s="3">
        <v>867</v>
      </c>
    </row>
    <row r="8" spans="1:4">
      <c t="s" r="A8" s="4">
        <v>868</v>
      </c>
      <c t="n" r="B8" s="6">
        <v>23</v>
      </c>
      <c t="n" r="C8" s="6">
        <v>-11275</v>
      </c>
      <c t="n" r="D8" s="6">
        <v>6508</v>
      </c>
    </row>
    <row r="9" spans="1:4">
      <c t="s" r="A9" s="4">
        <v>869</v>
      </c>
      <c t="n" r="B9" s="6">
        <v>180</v>
      </c>
      <c t="n" r="C9" s="6">
        <v>-84</v>
      </c>
      <c t="n" r="D9" s="6">
        <v>229</v>
      </c>
    </row>
    <row r="10" spans="1:4">
      <c t="s" r="A10" s="4">
        <v>866</v>
      </c>
      <c t="n" r="B10" s="6">
        <v>25</v>
      </c>
      <c t="n" r="C10" s="6">
        <v>732</v>
      </c>
      <c t="n" r="D10" s="6">
        <v>177</v>
      </c>
    </row>
    <row r="11" spans="1:4">
      <c t="s" r="A11" s="4">
        <v>870</v>
      </c>
      <c t="n" r="B11" s="6">
        <v>228</v>
      </c>
      <c t="n" r="C11" s="6">
        <v>-10627</v>
      </c>
      <c t="n" r="D11" s="6">
        <v>6914</v>
      </c>
    </row>
    <row r="12" spans="1:4">
      <c t="s" r="A12" s="3">
        <v>871</v>
      </c>
    </row>
    <row r="13" spans="1:4">
      <c t="s" r="A13" s="4">
        <v>868</v>
      </c>
      <c t="n" r="B13" s="6">
        <v>502</v>
      </c>
      <c t="n" r="C13" s="6">
        <v>-4752</v>
      </c>
      <c t="n" r="D13" s="6">
        <v>-4911</v>
      </c>
    </row>
    <row r="14" spans="1:4">
      <c t="s" r="A14" s="4">
        <v>869</v>
      </c>
      <c t="n" r="B14" s="6">
        <v>54</v>
      </c>
      <c t="n" r="C14" s="6">
        <v>2805</v>
      </c>
      <c t="n" r="D14" s="6">
        <v>880</v>
      </c>
    </row>
    <row r="15" spans="1:4">
      <c t="s" r="A15" s="4">
        <v>866</v>
      </c>
      <c t="n" r="B15" s="6">
        <v>-49</v>
      </c>
      <c t="n" r="C15" s="6">
        <v>-41</v>
      </c>
      <c t="n" r="D15" s="6">
        <v>-301</v>
      </c>
    </row>
    <row r="16" spans="1:4">
      <c t="s" r="A16" s="4">
        <v>872</v>
      </c>
      <c t="n" r="B16" s="6">
        <v>507</v>
      </c>
      <c t="n" r="C16" s="6">
        <v>-1988</v>
      </c>
      <c t="n" r="D16" s="6">
        <v>-4332</v>
      </c>
    </row>
    <row r="17" spans="1:4">
      <c t="s" r="A17" s="4">
        <v>873</v>
      </c>
      <c t="n" r="B17" s="7">
        <v>735</v>
      </c>
      <c t="n" r="C17" s="7">
        <v>-12615</v>
      </c>
      <c t="n" r="D17" s="7">
        <v>2582</v>
      </c>
    </row>
    <row r="18" spans="1:4">
      <c t="s" r="A18" s="3">
        <v>874</v>
      </c>
    </row>
    <row r="19" spans="1:4">
      <c t="s" r="A19" s="4">
        <v>875</v>
      </c>
      <c t="s" r="B19" s="4">
        <v>876</v>
      </c>
      <c t="s" r="C19" s="4">
        <v>876</v>
      </c>
      <c t="s" r="D19" s="4">
        <v>876</v>
      </c>
    </row>
    <row r="20" spans="1:4">
      <c t="s" r="A20" s="4">
        <v>877</v>
      </c>
      <c t="s" r="B20" s="4">
        <v>878</v>
      </c>
      <c t="s" r="C20" s="4">
        <v>879</v>
      </c>
      <c t="s" r="D20" s="4">
        <v>880</v>
      </c>
    </row>
    <row r="21" spans="1:4">
      <c t="s" r="A21" s="4">
        <v>881</v>
      </c>
      <c t="s" r="B21" s="4">
        <v>882</v>
      </c>
      <c t="s" r="C21" s="4">
        <v>883</v>
      </c>
      <c t="s" r="D21" s="4">
        <v>884</v>
      </c>
    </row>
    <row r="22" spans="1:4">
      <c t="s" r="A22" s="4">
        <v>885</v>
      </c>
      <c t="s" r="B22" s="4">
        <v>886</v>
      </c>
      <c t="s" r="C22" s="4">
        <v>886</v>
      </c>
      <c t="s" r="D22" s="4">
        <v>887</v>
      </c>
    </row>
    <row r="23" spans="1:4">
      <c t="s" r="A23" s="4">
        <v>888</v>
      </c>
      <c t="s" r="B23" s="4">
        <v>889</v>
      </c>
      <c t="s" r="C23" s="4">
        <v>890</v>
      </c>
      <c t="s" r="D23" s="4">
        <v>507</v>
      </c>
    </row>
    <row r="24" spans="1:4">
      <c t="s" r="A24" s="4">
        <v>67</v>
      </c>
      <c t="s" r="B24" s="4">
        <v>734</v>
      </c>
      <c t="s" r="C24" s="4">
        <v>891</v>
      </c>
      <c t="s" r="D24" s="4">
        <v>892</v>
      </c>
    </row>
    <row r="25" spans="1:4">
      <c t="s" r="A25" s="4">
        <v>893</v>
      </c>
      <c t="s" r="B25" s="4">
        <v>894</v>
      </c>
      <c t="s" r="C25" s="4">
        <v>891</v>
      </c>
      <c t="s" r="D25" s="4">
        <v>895</v>
      </c>
    </row>
    <row r="26" spans="1:4">
      <c t="s" r="A26" s="4">
        <v>896</v>
      </c>
      <c t="s" r="B26" s="4">
        <v>499</v>
      </c>
      <c t="s" r="C26" s="4">
        <v>499</v>
      </c>
      <c t="s" r="D26" s="4">
        <v>897</v>
      </c>
    </row>
    <row r="27" spans="1:4">
      <c t="s" r="A27" s="4">
        <v>898</v>
      </c>
      <c t="s" r="B27" s="4">
        <v>899</v>
      </c>
      <c t="s" r="C27" s="4">
        <v>900</v>
      </c>
      <c t="s" r="D27" s="4">
        <v>901</v>
      </c>
    </row>
    <row r="28" spans="1:4">
      <c t="s" r="A28" s="4">
        <v>902</v>
      </c>
      <c t="s" r="B28" s="4">
        <v>903</v>
      </c>
      <c t="s" r="C28" s="4">
        <v>904</v>
      </c>
      <c t="s" r="D28" s="4">
        <v>905</v>
      </c>
    </row>
    <row r="29" spans="1:4">
      <c t="s" r="A29" s="4">
        <v>906</v>
      </c>
      <c t="s" r="B29" s="4">
        <v>907</v>
      </c>
      <c t="s" r="C29" s="4">
        <v>880</v>
      </c>
      <c t="s" r="D29" s="4">
        <v>499</v>
      </c>
    </row>
    <row r="30" spans="1:4">
      <c t="s" r="A30" s="4">
        <v>908</v>
      </c>
      <c t="s" r="B30" s="4">
        <v>909</v>
      </c>
      <c t="s" r="C30" s="4">
        <v>910</v>
      </c>
      <c t="s" r="D30" s="4">
        <v>886</v>
      </c>
    </row>
    <row r="31" spans="1:4">
      <c t="s" r="A31" s="4">
        <v>911</v>
      </c>
      <c t="s" r="B31" s="4">
        <v>912</v>
      </c>
      <c t="s" r="C31" s="4">
        <v>904</v>
      </c>
      <c t="s" r="D31" s="4">
        <v>913</v>
      </c>
    </row>
    <row r="32" spans="1:4">
      <c t="s" r="A32" s="4">
        <v>914</v>
      </c>
      <c t="s" r="B32" s="4">
        <v>915</v>
      </c>
      <c t="s" r="C32" s="4">
        <v>910</v>
      </c>
      <c t="s" r="D32" s="4">
        <v>916</v>
      </c>
    </row>
    <row r="33" spans="1:4">
      <c t="s" r="A33" s="4">
        <v>917</v>
      </c>
      <c t="s" r="C33" s="4">
        <v>918</v>
      </c>
    </row>
    <row r="34" spans="1:4">
      <c t="s" r="A34" s="4">
        <v>919</v>
      </c>
      <c t="n" r="C34" s="7">
        <v>13000</v>
      </c>
    </row>
    <row r="35" spans="1:4">
      <c t="s" r="A35" s="4">
        <v>920</v>
      </c>
      <c t="n" r="D35" s="7">
        <v>2000</v>
      </c>
    </row>
    <row r="36" spans="1:4">
      <c t="s" r="A36" s="4">
        <v>921</v>
      </c>
      <c t="n" r="D36" s="6">
        <v>2000</v>
      </c>
    </row>
    <row r="37" spans="1:4">
      <c t="s" r="A37" s="4">
        <v>922</v>
      </c>
      <c t="n" r="D37" s="6">
        <v>2000</v>
      </c>
    </row>
    <row r="38" spans="1:4">
      <c t="s" r="A38" s="3">
        <v>923</v>
      </c>
    </row>
    <row r="39" spans="1:4">
      <c t="s" r="A39" s="4">
        <v>51</v>
      </c>
      <c t="n" r="B39" s="7">
        <v>11048</v>
      </c>
      <c t="n" r="C39" s="6">
        <v>11623</v>
      </c>
    </row>
    <row r="40" spans="1:4">
      <c t="s" r="A40" s="4">
        <v>924</v>
      </c>
      <c t="n" r="B40" s="6">
        <v>12620</v>
      </c>
      <c t="n" r="C40" s="6">
        <v>13471</v>
      </c>
    </row>
    <row r="41" spans="1:4">
      <c t="s" r="A41" s="4">
        <v>925</v>
      </c>
      <c t="n" r="B41" s="6">
        <v>8518</v>
      </c>
      <c t="n" r="C41" s="6">
        <v>4601</v>
      </c>
    </row>
    <row r="42" spans="1:4">
      <c t="s" r="A42" s="4">
        <v>926</v>
      </c>
      <c t="n" r="B42" s="6">
        <v>19723</v>
      </c>
      <c t="n" r="C42" s="6">
        <v>20485</v>
      </c>
    </row>
    <row r="43" spans="1:4">
      <c t="s" r="A43" s="4">
        <v>927</v>
      </c>
      <c t="n" r="B43" s="6">
        <v>6352</v>
      </c>
      <c t="n" r="C43" s="6">
        <v>5935</v>
      </c>
    </row>
    <row r="44" spans="1:4">
      <c t="s" r="A44" s="4">
        <v>928</v>
      </c>
      <c t="n" r="B44" s="6">
        <v>0</v>
      </c>
      <c t="n" r="C44" s="6">
        <v>975</v>
      </c>
    </row>
    <row r="45" spans="1:4">
      <c t="s" r="A45" s="4">
        <v>929</v>
      </c>
      <c t="n" r="B45" s="6">
        <v>47023</v>
      </c>
      <c t="n" r="C45" s="6">
        <v>51459</v>
      </c>
    </row>
    <row r="46" spans="1:4">
      <c t="s" r="A46" s="4">
        <v>930</v>
      </c>
      <c t="n" r="B46" s="6">
        <v>-86917</v>
      </c>
      <c t="n" r="C46" s="6">
        <v>-78304</v>
      </c>
    </row>
    <row r="47" spans="1:4">
      <c t="s" r="A47" s="4">
        <v>931</v>
      </c>
      <c t="n" r="B47" s="6">
        <v>18367</v>
      </c>
      <c t="n" r="C47" s="6">
        <v>30245</v>
      </c>
    </row>
    <row r="48" spans="1:4">
      <c t="s" r="A48" s="3">
        <v>932</v>
      </c>
    </row>
    <row r="49" spans="1:4">
      <c t="s" r="A49" s="4">
        <v>933</v>
      </c>
      <c t="n" r="B49" s="6">
        <v>32528</v>
      </c>
      <c t="n" r="C49" s="6">
        <v>44131</v>
      </c>
    </row>
    <row r="50" spans="1:4">
      <c t="s" r="A50" s="4">
        <v>934</v>
      </c>
      <c t="n" r="B50" s="6">
        <v>2402</v>
      </c>
      <c t="n" r="C50" s="6">
        <v>2460</v>
      </c>
    </row>
    <row r="51" spans="1:4">
      <c t="s" r="A51" s="4">
        <v>928</v>
      </c>
      <c t="n" r="B51" s="6">
        <v>119</v>
      </c>
      <c t="n" r="C51" s="6">
        <v>0</v>
      </c>
    </row>
    <row r="52" spans="1:4">
      <c t="s" r="A52" s="4">
        <v>935</v>
      </c>
      <c t="n" r="B52" s="6">
        <v>35049</v>
      </c>
      <c t="n" r="C52" s="6">
        <v>46591</v>
      </c>
    </row>
    <row r="53" spans="1:4">
      <c t="s" r="A53" s="4">
        <v>936</v>
      </c>
      <c t="n" r="B53" s="6">
        <v>16682</v>
      </c>
      <c t="n" r="C53" s="6">
        <v>16346</v>
      </c>
    </row>
    <row r="54" spans="1:4">
      <c t="s" r="A54" s="3">
        <v>937</v>
      </c>
    </row>
    <row r="55" spans="1:4">
      <c t="s" r="A55" s="4">
        <v>938</v>
      </c>
      <c t="n" r="B55" s="6">
        <v>3970</v>
      </c>
      <c t="n" r="C55" s="6">
        <v>2780</v>
      </c>
      <c t="n" r="D55" s="6">
        <v>526</v>
      </c>
    </row>
    <row r="56" spans="1:4">
      <c t="s" r="A56" s="4">
        <v>939</v>
      </c>
      <c t="n" r="B56" s="6">
        <v>0</v>
      </c>
      <c t="n" r="C56" s="6">
        <v>0</v>
      </c>
      <c t="n" r="D56" s="6">
        <v>1</v>
      </c>
    </row>
    <row r="57" spans="1:4">
      <c t="s" r="A57" s="4">
        <v>940</v>
      </c>
      <c t="n" r="B57" s="6">
        <v>-56</v>
      </c>
      <c t="n" r="C57" s="6">
        <v>0</v>
      </c>
    </row>
    <row r="58" spans="1:4">
      <c t="s" r="A58" s="4">
        <v>941</v>
      </c>
      <c t="n" r="B58" s="6">
        <v>810</v>
      </c>
      <c t="n" r="C58" s="6">
        <v>1571</v>
      </c>
      <c t="n" r="D58" s="6">
        <v>2253</v>
      </c>
    </row>
    <row r="59" spans="1:4">
      <c t="s" r="A59" s="4">
        <v>942</v>
      </c>
      <c t="n" r="B59" s="6">
        <v>0</v>
      </c>
      <c t="n" r="C59" s="6">
        <v>-381</v>
      </c>
      <c t="n" r="D59" s="6">
        <v>0</v>
      </c>
    </row>
    <row r="60" spans="1:4">
      <c t="s" r="A60" s="4">
        <v>943</v>
      </c>
      <c t="n" r="B60" s="6">
        <v>4724</v>
      </c>
      <c t="n" r="C60" s="7">
        <v>3970</v>
      </c>
      <c t="n" r="D60" s="7">
        <v>2780</v>
      </c>
    </row>
    <row r="61" spans="1:4">
      <c t="s" r="A61" s="4">
        <v>868</v>
      </c>
    </row>
    <row r="62" spans="1:4">
      <c t="s" r="A62" s="3">
        <v>932</v>
      </c>
    </row>
    <row r="63" spans="1:4">
      <c t="s" r="A63" s="4">
        <v>944</v>
      </c>
      <c t="n" r="B63" s="7">
        <v>35000</v>
      </c>
    </row>
    <row r="64" spans="1:4">
      <c t="s" r="A64" s="4">
        <v>945</v>
      </c>
    </row>
    <row r="65" spans="1:4">
      <c t="s" r="A65" s="3">
        <v>932</v>
      </c>
    </row>
    <row r="66" spans="1:4">
      <c t="s" r="A66" s="4">
        <v>946</v>
      </c>
      <c t="s" r="B66" s="4">
        <v>947</v>
      </c>
    </row>
    <row r="67" spans="1:4">
      <c t="s" r="A67" s="4">
        <v>948</v>
      </c>
    </row>
    <row r="68" spans="1:4">
      <c t="s" r="A68" s="3">
        <v>932</v>
      </c>
    </row>
    <row r="69" spans="1:4">
      <c t="s" r="A69" s="4">
        <v>944</v>
      </c>
      <c t="n" r="B69" s="7">
        <v>32000</v>
      </c>
    </row>
    <row r="70" spans="1:4">
      <c t="s" r="A70" s="4">
        <v>949</v>
      </c>
    </row>
    <row r="71" spans="1:4">
      <c t="s" r="A71" s="3">
        <v>932</v>
      </c>
    </row>
    <row r="72" spans="1:4">
      <c t="s" r="A72" s="4">
        <v>946</v>
      </c>
      <c t="s" r="B72" s="4">
        <v>950</v>
      </c>
    </row>
    <row r="73" spans="1:4">
      <c t="s" r="A73" s="4">
        <v>951</v>
      </c>
    </row>
    <row r="74" spans="1:4">
      <c t="s" r="A74" s="3">
        <v>932</v>
      </c>
    </row>
    <row r="75" spans="1:4">
      <c t="s" r="A75" s="4">
        <v>946</v>
      </c>
      <c t="s" r="B75" s="4">
        <v>952</v>
      </c>
    </row>
    <row r="76" spans="1:4">
      <c t="s" r="A76" s="4">
        <v>953</v>
      </c>
    </row>
    <row r="77" spans="1:4">
      <c t="s" r="A77" s="3">
        <v>932</v>
      </c>
    </row>
    <row r="78" spans="1:4">
      <c t="s" r="A78" s="4">
        <v>954</v>
      </c>
      <c t="s" r="B78" s="4">
        <v>955</v>
      </c>
    </row>
    <row r="79" spans="1:4">
      <c t="s" r="A79" s="4">
        <v>956</v>
      </c>
    </row>
    <row r="80" spans="1:4">
      <c t="s" r="A80" s="3">
        <v>932</v>
      </c>
    </row>
    <row r="81" spans="1:4">
      <c t="s" r="A81" s="4">
        <v>954</v>
      </c>
      <c t="s" r="B81" s="4">
        <v>957</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3"/>
    <col customWidth="1" max="4" min="4" width="14"/>
    <col customWidth="1" max="5" min="5" width="14"/>
    <col customWidth="1" max="6" min="6" width="14"/>
    <col customWidth="1" max="7" min="7" width="13"/>
    <col customWidth="1" max="8" min="8" width="14"/>
    <col customWidth="1" max="9" min="9" width="14"/>
    <col customWidth="1" max="10" min="10" width="16"/>
    <col customWidth="1" max="11" min="11" width="14"/>
    <col customWidth="1" max="12" min="12" width="14"/>
  </cols>
  <sheetData>
    <row r="1" spans="1:12">
      <c t="s" r="A1" s="1">
        <v>958</v>
      </c>
      <c t="s" r="B1" s="2">
        <v>440</v>
      </c>
      <c t="s" r="J1" s="2">
        <v>1</v>
      </c>
    </row>
    <row r="2" spans="1:12">
      <c t="s" r="B2" s="2">
        <v>2</v>
      </c>
      <c t="s" r="C2" s="2">
        <v>959</v>
      </c>
      <c t="s" r="D2" s="2">
        <v>4</v>
      </c>
      <c t="s" r="E2" s="2">
        <v>766</v>
      </c>
      <c t="s" r="F2" s="2">
        <v>32</v>
      </c>
      <c t="s" r="G2" s="2">
        <v>390</v>
      </c>
      <c t="s" r="H2" s="2">
        <v>441</v>
      </c>
      <c t="s" r="I2" s="2">
        <v>960</v>
      </c>
      <c t="s" r="J2" s="2">
        <v>2</v>
      </c>
      <c t="s" r="K2" s="2">
        <v>32</v>
      </c>
      <c t="s" r="L2" s="2">
        <v>80</v>
      </c>
    </row>
    <row r="3" spans="1:12">
      <c t="s" r="A3" s="3">
        <v>245</v>
      </c>
    </row>
    <row r="4" spans="1:12">
      <c t="s" r="A4" s="4">
        <v>95</v>
      </c>
      <c t="n" r="J4" s="7">
        <v>-16240</v>
      </c>
      <c t="n" r="K4" s="7">
        <v>-187849</v>
      </c>
      <c t="n" r="L4" s="7">
        <v>12400</v>
      </c>
    </row>
    <row r="5" spans="1:12">
      <c t="s" r="A5" s="4">
        <v>98</v>
      </c>
      <c t="n" r="J5" s="6">
        <v>-1821</v>
      </c>
      <c t="n" r="K5" s="6">
        <v>-1933</v>
      </c>
      <c t="n" r="L5" s="6">
        <v>-3667</v>
      </c>
    </row>
    <row r="6" spans="1:12">
      <c t="s" r="A6" s="4">
        <v>961</v>
      </c>
      <c t="n" r="J6" s="6">
        <v>-18061</v>
      </c>
      <c t="n" r="K6" s="6">
        <v>-189782</v>
      </c>
      <c t="n" r="L6" s="6">
        <v>8733</v>
      </c>
    </row>
    <row r="7" spans="1:12">
      <c t="s" r="A7" s="4">
        <v>96</v>
      </c>
      <c t="n" r="B7" s="7">
        <v>-143</v>
      </c>
      <c t="n" r="C7" s="7">
        <v>-116</v>
      </c>
      <c t="n" r="D7" s="7">
        <v>-1024</v>
      </c>
      <c t="n" r="E7" s="7">
        <v>-65</v>
      </c>
      <c t="n" r="F7" s="7">
        <v>-913</v>
      </c>
      <c t="n" r="G7" s="7">
        <v>-1234</v>
      </c>
      <c t="n" r="H7" s="7">
        <v>-4242</v>
      </c>
      <c t="n" r="I7" s="7">
        <v>-838</v>
      </c>
      <c t="n" r="J7" s="6">
        <v>-1348</v>
      </c>
      <c t="n" r="K7" s="6">
        <v>-7227</v>
      </c>
      <c t="n" r="L7" s="6">
        <v>-2809</v>
      </c>
    </row>
    <row r="8" spans="1:12">
      <c t="s" r="A8" s="4">
        <v>99</v>
      </c>
      <c t="n" r="B8" s="7">
        <v>16132</v>
      </c>
      <c t="n" r="C8" s="7">
        <v>11000</v>
      </c>
      <c t="n" r="D8" s="7">
        <v>-41245</v>
      </c>
      <c t="n" r="E8" s="7">
        <v>-5296</v>
      </c>
      <c t="n" r="F8" s="7">
        <v>10732</v>
      </c>
      <c t="n" r="G8" s="7">
        <v>-9626</v>
      </c>
      <c t="n" r="H8" s="7">
        <v>-195642</v>
      </c>
      <c t="n" r="I8" s="7">
        <v>-2473</v>
      </c>
      <c t="n" r="J8" s="7">
        <v>-19409</v>
      </c>
      <c t="n" r="K8" s="7">
        <v>-197009</v>
      </c>
      <c t="n" r="L8" s="7">
        <v>5924</v>
      </c>
    </row>
    <row r="9" spans="1:12">
      <c t="s" r="A9" s="3">
        <v>962</v>
      </c>
    </row>
    <row r="10" spans="1:12">
      <c t="s" r="A10" s="4">
        <v>963</v>
      </c>
      <c t="n" r="J10" s="6">
        <v>27229000</v>
      </c>
      <c t="n" r="K10" s="6">
        <v>27010000</v>
      </c>
      <c t="n" r="L10" s="6">
        <v>26834000</v>
      </c>
    </row>
    <row r="11" spans="1:12">
      <c t="s" r="A11" s="4">
        <v>964</v>
      </c>
      <c t="n" r="J11" s="6">
        <v>0</v>
      </c>
      <c t="n" r="K11" s="6">
        <v>0</v>
      </c>
      <c t="n" r="L11" s="6">
        <v>166000</v>
      </c>
    </row>
    <row r="12" spans="1:12">
      <c t="s" r="A12" s="4">
        <v>965</v>
      </c>
      <c t="n" r="J12" s="6">
        <v>27229000</v>
      </c>
      <c t="n" r="K12" s="6">
        <v>27010000</v>
      </c>
      <c t="n" r="L12" s="6">
        <v>27000000</v>
      </c>
    </row>
    <row r="13" spans="1:12">
      <c t="s" r="A13" s="4">
        <v>966</v>
      </c>
      <c t="n" r="J13" s="6">
        <v>1016745</v>
      </c>
      <c t="n" r="K13" s="6">
        <v>1018858</v>
      </c>
      <c t="n" r="L13" s="6">
        <v>618348</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t="s" r="A1" s="1">
        <v>967</v>
      </c>
      <c t="s" r="B1" s="2">
        <v>968</v>
      </c>
      <c t="s" r="C1" s="2">
        <v>1</v>
      </c>
    </row>
    <row r="2" spans="1:5">
      <c t="s" r="B2" s="2">
        <v>969</v>
      </c>
      <c t="s" r="C2" s="2">
        <v>2</v>
      </c>
      <c t="s" r="D2" s="2">
        <v>32</v>
      </c>
      <c t="s" r="E2" s="2">
        <v>80</v>
      </c>
    </row>
    <row r="3" spans="1:5">
      <c t="s" r="A3" s="4">
        <v>970</v>
      </c>
    </row>
    <row r="4" spans="1:5">
      <c t="s" r="A4" s="3">
        <v>971</v>
      </c>
    </row>
    <row r="5" spans="1:5">
      <c t="s" r="A5" s="4">
        <v>972</v>
      </c>
      <c t="n" r="C5" s="7">
        <v>12000000</v>
      </c>
      <c t="n" r="D5" s="7">
        <v>22000000</v>
      </c>
      <c t="n" r="E5" s="7">
        <v>30000000</v>
      </c>
    </row>
    <row r="6" spans="1:5">
      <c t="s" r="A6" s="4">
        <v>973</v>
      </c>
      <c t="n" r="C6" s="7">
        <v>0</v>
      </c>
      <c t="n" r="D6" s="7">
        <v>0</v>
      </c>
      <c t="n" r="E6" s="6">
        <v>3000000</v>
      </c>
    </row>
    <row r="7" spans="1:5">
      <c t="s" r="A7" s="4">
        <v>974</v>
      </c>
    </row>
    <row r="8" spans="1:5">
      <c t="s" r="A8" s="3">
        <v>971</v>
      </c>
    </row>
    <row r="9" spans="1:5">
      <c t="s" r="A9" s="4">
        <v>975</v>
      </c>
      <c t="s" r="B9" s="4">
        <v>976</v>
      </c>
    </row>
    <row r="10" spans="1:5">
      <c t="s" r="A10" s="4">
        <v>977</v>
      </c>
      <c t="s" r="B10" s="4">
        <v>978</v>
      </c>
    </row>
    <row r="11" spans="1:5">
      <c t="s" r="A11" s="4">
        <v>979</v>
      </c>
      <c t="n" r="B11" s="6">
        <v>5</v>
      </c>
    </row>
    <row r="12" spans="1:5">
      <c t="s" r="A12" s="4">
        <v>980</v>
      </c>
      <c t="n" r="B12" s="7">
        <v>1000000</v>
      </c>
      <c t="n" r="E12" s="6">
        <v>2000000</v>
      </c>
    </row>
    <row r="13" spans="1:5">
      <c t="s" r="A13" s="4">
        <v>981</v>
      </c>
      <c t="s" r="C13" s="4">
        <v>982</v>
      </c>
    </row>
    <row r="14" spans="1:5">
      <c t="s" r="A14" s="4">
        <v>983</v>
      </c>
      <c t="n" r="B14" s="7">
        <v>1000000</v>
      </c>
      <c t="n" r="E14" s="6">
        <v>1000000</v>
      </c>
    </row>
    <row r="15" spans="1:5">
      <c t="s" r="A15" s="4">
        <v>984</v>
      </c>
    </row>
    <row r="16" spans="1:5">
      <c t="s" r="A16" s="3">
        <v>971</v>
      </c>
    </row>
    <row r="17" spans="1:5">
      <c t="s" r="A17" s="4">
        <v>985</v>
      </c>
      <c t="n" r="E17" s="7">
        <v>1000000</v>
      </c>
    </row>
  </sheetData>
  <mergeCells count="2">
    <mergeCell ref="A1:A2"/>
    <mergeCell ref="C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1"/>
    <col customWidth="1" max="2" min="2" width="15"/>
    <col customWidth="1" max="3" min="3" width="16"/>
  </cols>
  <sheetData>
    <row r="1" spans="1:3">
      <c t="s" r="A1" s="1">
        <v>986</v>
      </c>
      <c t="s" r="B1" s="2">
        <v>389</v>
      </c>
      <c t="s" r="C1" s="2">
        <v>1</v>
      </c>
    </row>
    <row r="2" spans="1:3">
      <c t="s" r="B2" s="2">
        <v>390</v>
      </c>
      <c t="s" r="C2" s="2">
        <v>2</v>
      </c>
    </row>
    <row r="3" spans="1:3">
      <c t="s" r="A3" s="3">
        <v>251</v>
      </c>
    </row>
    <row r="4" spans="1:3">
      <c t="s" r="A4" s="4">
        <v>391</v>
      </c>
      <c t="n" r="B4" s="6">
        <v>3</v>
      </c>
      <c t="n" r="C4" s="6">
        <v>2</v>
      </c>
    </row>
    <row r="5" spans="1:3">
      <c t="s" r="A5" s="4">
        <v>987</v>
      </c>
      <c t="n" r="B5" s="6">
        <v>3</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t="s" r="A1" s="1">
        <v>988</v>
      </c>
      <c t="s" r="B1" s="2">
        <v>2</v>
      </c>
      <c t="s" r="C1" s="2">
        <v>32</v>
      </c>
    </row>
    <row r="2" spans="1:3">
      <c t="s" r="A2" s="3">
        <v>989</v>
      </c>
    </row>
    <row r="3" spans="1:3">
      <c t="s" r="A3" s="4">
        <v>46</v>
      </c>
      <c t="n" r="B3" s="7">
        <v>891429</v>
      </c>
      <c t="n" r="C3" s="7">
        <v>962299</v>
      </c>
    </row>
    <row r="4" spans="1:3">
      <c t="s" r="A4" s="4">
        <v>41</v>
      </c>
      <c t="n" r="B4" s="6">
        <v>392820</v>
      </c>
      <c t="n" r="C4" s="6">
        <v>427554</v>
      </c>
    </row>
    <row r="5" spans="1:3">
      <c t="s" r="A5" s="4">
        <v>42</v>
      </c>
      <c t="n" r="B5" s="6">
        <v>13616</v>
      </c>
      <c t="n" r="C5" s="6">
        <v>15320</v>
      </c>
    </row>
    <row r="6" spans="1:3">
      <c t="s" r="A6" s="4">
        <v>444</v>
      </c>
    </row>
    <row r="7" spans="1:3">
      <c t="s" r="A7" s="3">
        <v>989</v>
      </c>
    </row>
    <row r="8" spans="1:3">
      <c t="s" r="A8" s="4">
        <v>42</v>
      </c>
      <c t="n" r="B8" s="6">
        <v>14000</v>
      </c>
      <c t="n" r="C8" s="6">
        <v>15000</v>
      </c>
    </row>
    <row r="9" spans="1:3">
      <c t="s" r="A9" s="4">
        <v>990</v>
      </c>
    </row>
    <row r="10" spans="1:3">
      <c t="s" r="A10" s="3">
        <v>989</v>
      </c>
    </row>
    <row r="11" spans="1:3">
      <c t="s" r="A11" s="4">
        <v>46</v>
      </c>
      <c t="n" r="B11" s="6">
        <v>1883818</v>
      </c>
      <c t="n" r="C11" s="6">
        <v>1863861</v>
      </c>
    </row>
    <row r="12" spans="1:3">
      <c t="s" r="A12" s="4">
        <v>687</v>
      </c>
    </row>
    <row r="13" spans="1:3">
      <c t="s" r="A13" s="3">
        <v>989</v>
      </c>
    </row>
    <row r="14" spans="1:3">
      <c t="s" r="A14" s="4">
        <v>46</v>
      </c>
      <c t="n" r="B14" s="6">
        <v>1510688</v>
      </c>
      <c t="n" r="C14" s="6">
        <v>1492906</v>
      </c>
    </row>
    <row r="15" spans="1:3">
      <c t="s" r="A15" s="4">
        <v>991</v>
      </c>
    </row>
    <row r="16" spans="1:3">
      <c t="s" r="A16" s="3">
        <v>989</v>
      </c>
    </row>
    <row r="17" spans="1:3">
      <c t="s" r="A17" s="4">
        <v>46</v>
      </c>
      <c t="n" r="B17" s="6">
        <v>373130</v>
      </c>
      <c t="n" r="C17" s="6">
        <v>370955</v>
      </c>
    </row>
    <row r="18" spans="1:3">
      <c t="s" r="A18" s="4">
        <v>992</v>
      </c>
    </row>
    <row r="19" spans="1:3">
      <c t="s" r="A19" s="3">
        <v>989</v>
      </c>
    </row>
    <row r="20" spans="1:3">
      <c t="s" r="A20" s="4">
        <v>46</v>
      </c>
      <c t="n" r="B20" s="6">
        <v>-992389</v>
      </c>
      <c t="n" r="C20" s="6">
        <v>-901562</v>
      </c>
    </row>
    <row r="21" spans="1:3">
      <c t="s" r="A21" s="4">
        <v>993</v>
      </c>
    </row>
    <row r="22" spans="1:3">
      <c t="s" r="A22" s="3">
        <v>989</v>
      </c>
    </row>
    <row r="23" spans="1:3">
      <c t="s" r="A23" s="4">
        <v>41</v>
      </c>
      <c t="n" r="B23" s="7">
        <v>19000</v>
      </c>
      <c t="n" r="C23" s="7">
        <v>2900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L6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5"/>
    <col customWidth="1" max="12" min="12" width="15"/>
  </cols>
  <sheetData>
    <row r="1" spans="1:12">
      <c t="s" r="A1" s="1">
        <v>994</v>
      </c>
      <c t="s" r="B1" s="2">
        <v>440</v>
      </c>
      <c t="s" r="J1" s="2">
        <v>1</v>
      </c>
    </row>
    <row r="2" spans="1:12">
      <c t="s" r="B2" s="2">
        <v>2</v>
      </c>
      <c t="s" r="C2" s="2">
        <v>959</v>
      </c>
      <c t="s" r="D2" s="2">
        <v>4</v>
      </c>
      <c t="s" r="E2" s="2">
        <v>766</v>
      </c>
      <c t="s" r="F2" s="2">
        <v>32</v>
      </c>
      <c t="s" r="G2" s="2">
        <v>390</v>
      </c>
      <c t="s" r="H2" s="2">
        <v>441</v>
      </c>
      <c t="s" r="I2" s="2">
        <v>960</v>
      </c>
      <c t="s" r="J2" s="2">
        <v>2</v>
      </c>
      <c t="s" r="K2" s="2">
        <v>32</v>
      </c>
      <c t="s" r="L2" s="2">
        <v>80</v>
      </c>
    </row>
    <row r="3" spans="1:12">
      <c t="s" r="A3" s="3">
        <v>989</v>
      </c>
    </row>
    <row r="4" spans="1:12">
      <c t="s" r="A4" s="4">
        <v>82</v>
      </c>
      <c t="n" r="B4" s="7">
        <v>390664000</v>
      </c>
      <c t="n" r="C4" s="7">
        <v>351604000</v>
      </c>
      <c t="n" r="D4" s="7">
        <v>289077000</v>
      </c>
      <c t="n" r="E4" s="7">
        <v>321198000</v>
      </c>
      <c t="n" r="F4" s="7">
        <v>457017000</v>
      </c>
      <c t="n" r="G4" s="7">
        <v>467309000</v>
      </c>
      <c t="n" r="H4" s="7">
        <v>437449000</v>
      </c>
      <c t="n" r="I4" s="7">
        <v>553624000</v>
      </c>
      <c t="n" r="J4" s="7">
        <v>1352543000</v>
      </c>
      <c t="n" r="K4" s="7">
        <v>1915399000</v>
      </c>
      <c t="n" r="L4" s="7">
        <v>2534926000</v>
      </c>
    </row>
    <row r="5" spans="1:12">
      <c t="s" r="A5" s="4">
        <v>159</v>
      </c>
      <c t="n" r="J5" s="6">
        <v>54630000</v>
      </c>
      <c t="n" r="K5" s="6">
        <v>67936000</v>
      </c>
      <c t="n" r="L5" s="6">
        <v>79209000</v>
      </c>
    </row>
    <row r="6" spans="1:12">
      <c t="s" r="A6" s="4">
        <v>173</v>
      </c>
      <c t="n" r="J6" s="6">
        <v>34571000</v>
      </c>
      <c t="n" r="K6" s="6">
        <v>32297000</v>
      </c>
      <c t="n" r="L6" s="6">
        <v>39147000</v>
      </c>
    </row>
    <row r="7" spans="1:12">
      <c t="s" r="A7" s="4">
        <v>90</v>
      </c>
      <c t="n" r="B7" s="6">
        <v>18376000</v>
      </c>
      <c t="n" r="C7" s="7">
        <v>14886000</v>
      </c>
      <c t="n" r="D7" s="6">
        <v>-37076000</v>
      </c>
      <c t="n" r="E7" s="7">
        <v>-4028000</v>
      </c>
      <c t="n" r="F7" s="7">
        <v>8717000</v>
      </c>
      <c t="n" r="G7" s="7">
        <v>-4020000</v>
      </c>
      <c t="n" r="H7" s="6">
        <v>-201011000</v>
      </c>
      <c t="n" r="I7" s="7">
        <v>785000</v>
      </c>
      <c t="n" r="J7" s="6">
        <v>-7842000</v>
      </c>
      <c t="n" r="K7" s="6">
        <v>-195529000</v>
      </c>
      <c t="n" r="L7" s="6">
        <v>24364000</v>
      </c>
    </row>
    <row r="8" spans="1:12">
      <c t="s" r="A8" s="4">
        <v>89</v>
      </c>
      <c t="n" r="J8" s="6">
        <v>-6781000</v>
      </c>
      <c t="n" r="K8" s="6">
        <v>-13008000</v>
      </c>
      <c t="n" r="L8" s="6">
        <v>-6830000</v>
      </c>
    </row>
    <row r="9" spans="1:12">
      <c t="s" r="A9" s="4">
        <v>91</v>
      </c>
      <c t="n" r="J9" s="6">
        <v>-8889000</v>
      </c>
      <c t="n" r="K9" s="6">
        <v>-9191000</v>
      </c>
      <c t="n" r="L9" s="6">
        <v>-10597000</v>
      </c>
    </row>
    <row r="10" spans="1:12">
      <c t="s" r="A10" s="4">
        <v>92</v>
      </c>
      <c t="n" r="J10" s="6">
        <v>1226000</v>
      </c>
      <c t="n" r="K10" s="6">
        <v>4256000</v>
      </c>
      <c t="n" r="L10" s="6">
        <v>1215000</v>
      </c>
    </row>
    <row r="11" spans="1:12">
      <c t="s" r="A11" s="4">
        <v>93</v>
      </c>
      <c t="n" r="J11" s="6">
        <v>-15505000</v>
      </c>
      <c t="n" r="K11" s="6">
        <v>-200464000</v>
      </c>
      <c t="n" r="L11" s="6">
        <v>14982000</v>
      </c>
    </row>
    <row r="12" spans="1:12">
      <c t="s" r="A12" s="4">
        <v>86</v>
      </c>
      <c t="n" r="J12" s="6">
        <v>-819000</v>
      </c>
      <c t="n" r="K12" s="6">
        <v>-1490000</v>
      </c>
      <c t="n" r="L12" s="6">
        <v>-1196000</v>
      </c>
    </row>
    <row r="13" spans="1:12">
      <c t="s" r="A13" s="4">
        <v>87</v>
      </c>
      <c t="n" r="D13" s="6">
        <v>9000000</v>
      </c>
      <c t="n" r="H13" s="6">
        <v>141000000</v>
      </c>
      <c t="n" r="J13" s="6">
        <v>8845000</v>
      </c>
      <c t="n" r="K13" s="6">
        <v>141021000</v>
      </c>
      <c t="n" r="L13" s="6">
        <v>0</v>
      </c>
    </row>
    <row r="14" spans="1:12">
      <c t="s" r="A14" s="4">
        <v>88</v>
      </c>
      <c t="n" r="B14" s="7">
        <v>2000000</v>
      </c>
      <c t="n" r="D14" s="7">
        <v>18000000</v>
      </c>
      <c t="n" r="H14" s="7">
        <v>44000000</v>
      </c>
      <c t="n" r="J14" s="6">
        <v>20682000</v>
      </c>
      <c t="n" r="K14" s="6">
        <v>45119000</v>
      </c>
      <c t="n" r="L14" s="6">
        <v>1460000</v>
      </c>
    </row>
    <row r="15" spans="1:12">
      <c t="s" r="A15" s="4">
        <v>995</v>
      </c>
    </row>
    <row r="16" spans="1:12">
      <c t="s" r="A16" s="3">
        <v>989</v>
      </c>
    </row>
    <row r="17" spans="1:12">
      <c t="s" r="A17" s="4">
        <v>159</v>
      </c>
      <c t="n" r="J17" s="6">
        <v>54630000</v>
      </c>
      <c t="n" r="K17" s="6">
        <v>67115000</v>
      </c>
      <c t="n" r="L17" s="6">
        <v>77874000</v>
      </c>
    </row>
    <row r="18" spans="1:12">
      <c t="s" r="A18" s="4">
        <v>173</v>
      </c>
      <c t="n" r="J18" s="6">
        <v>34571000</v>
      </c>
      <c t="n" r="K18" s="6">
        <v>32297000</v>
      </c>
      <c t="n" r="L18" s="6">
        <v>39147000</v>
      </c>
    </row>
    <row r="19" spans="1:12">
      <c t="s" r="A19" s="4">
        <v>90</v>
      </c>
      <c t="n" r="J19" s="6">
        <v>-7842000</v>
      </c>
      <c t="n" r="K19" s="6">
        <v>-195529000</v>
      </c>
      <c t="n" r="L19" s="6">
        <v>24364000</v>
      </c>
    </row>
    <row r="20" spans="1:12">
      <c t="s" r="A20" s="4">
        <v>91</v>
      </c>
      <c t="n" r="J20" s="6">
        <v>-8889000</v>
      </c>
      <c t="n" r="K20" s="6">
        <v>-9191000</v>
      </c>
      <c t="n" r="L20" s="6">
        <v>-10597000</v>
      </c>
    </row>
    <row r="21" spans="1:12">
      <c t="s" r="A21" s="4">
        <v>92</v>
      </c>
      <c t="n" r="J21" s="6">
        <v>1226000</v>
      </c>
      <c t="n" r="K21" s="6">
        <v>4256000</v>
      </c>
      <c t="n" r="L21" s="6">
        <v>1215000</v>
      </c>
    </row>
    <row r="22" spans="1:12">
      <c t="s" r="A22" s="4">
        <v>93</v>
      </c>
      <c t="n" r="J22" s="6">
        <v>-15505000</v>
      </c>
      <c t="n" r="K22" s="6">
        <v>-200464000</v>
      </c>
      <c t="n" r="L22" s="6">
        <v>14982000</v>
      </c>
    </row>
    <row r="23" spans="1:12">
      <c t="s" r="A23" s="4">
        <v>444</v>
      </c>
    </row>
    <row r="24" spans="1:12">
      <c t="s" r="A24" s="3">
        <v>989</v>
      </c>
    </row>
    <row r="25" spans="1:12">
      <c t="s" r="A25" s="4">
        <v>82</v>
      </c>
      <c t="n" r="J25" s="6">
        <v>1082638000</v>
      </c>
      <c t="n" r="K25" s="6">
        <v>1540362000</v>
      </c>
      <c t="n" r="L25" s="6">
        <v>2146286000</v>
      </c>
    </row>
    <row r="26" spans="1:12">
      <c t="s" r="A26" s="4">
        <v>86</v>
      </c>
      <c t="n" r="J26" s="6">
        <v>-1000000</v>
      </c>
      <c t="n" r="K26" s="6">
        <v>-2000000</v>
      </c>
      <c t="n" r="L26" s="6">
        <v>-1000000</v>
      </c>
    </row>
    <row r="27" spans="1:12">
      <c t="s" r="A27" s="4">
        <v>87</v>
      </c>
      <c t="n" r="J27" s="6">
        <v>8845000</v>
      </c>
      <c t="n" r="K27" s="6">
        <v>141021000</v>
      </c>
    </row>
    <row r="28" spans="1:12">
      <c t="s" r="A28" s="4">
        <v>88</v>
      </c>
      <c t="n" r="J28" s="6">
        <v>18000000</v>
      </c>
      <c t="n" r="K28" s="6">
        <v>44000000</v>
      </c>
      <c t="n" r="L28" s="6">
        <v>1000000</v>
      </c>
    </row>
    <row r="29" spans="1:12">
      <c t="s" r="A29" s="4">
        <v>996</v>
      </c>
    </row>
    <row r="30" spans="1:12">
      <c t="s" r="A30" s="3">
        <v>989</v>
      </c>
    </row>
    <row r="31" spans="1:12">
      <c t="s" r="A31" s="4">
        <v>90</v>
      </c>
      <c t="n" r="J31" s="6">
        <v>22626000</v>
      </c>
      <c t="n" r="K31" s="6">
        <v>-164031000</v>
      </c>
      <c t="n" r="L31" s="6">
        <v>55089000</v>
      </c>
    </row>
    <row r="32" spans="1:12">
      <c t="s" r="A32" s="4">
        <v>609</v>
      </c>
    </row>
    <row r="33" spans="1:12">
      <c t="s" r="A33" s="3">
        <v>989</v>
      </c>
    </row>
    <row r="34" spans="1:12">
      <c t="s" r="A34" s="4">
        <v>82</v>
      </c>
      <c t="n" r="J34" s="6">
        <v>269905000</v>
      </c>
      <c t="n" r="K34" s="6">
        <v>375037000</v>
      </c>
      <c t="n" r="L34" s="6">
        <v>388640000</v>
      </c>
    </row>
    <row r="35" spans="1:12">
      <c t="s" r="A35" s="4">
        <v>997</v>
      </c>
    </row>
    <row r="36" spans="1:12">
      <c t="s" r="A36" s="3">
        <v>989</v>
      </c>
    </row>
    <row r="37" spans="1:12">
      <c t="s" r="A37" s="4">
        <v>90</v>
      </c>
      <c t="n" r="J37" s="6">
        <v>3734000</v>
      </c>
      <c t="n" r="K37" s="6">
        <v>20378000</v>
      </c>
      <c t="n" r="L37" s="6">
        <v>18538000</v>
      </c>
    </row>
    <row r="38" spans="1:12">
      <c t="s" r="A38" s="4">
        <v>998</v>
      </c>
    </row>
    <row r="39" spans="1:12">
      <c t="s" r="A39" s="3">
        <v>989</v>
      </c>
    </row>
    <row r="40" spans="1:12">
      <c t="s" r="A40" s="4">
        <v>159</v>
      </c>
      <c t="n" r="J40" s="6">
        <v>52085000</v>
      </c>
      <c t="n" r="K40" s="6">
        <v>64290000</v>
      </c>
      <c t="n" r="L40" s="6">
        <v>75150000</v>
      </c>
    </row>
    <row r="41" spans="1:12">
      <c t="s" r="A41" s="4">
        <v>173</v>
      </c>
      <c t="n" r="J41" s="6">
        <v>33667000</v>
      </c>
      <c t="n" r="K41" s="6">
        <v>29661000</v>
      </c>
      <c t="n" r="L41" s="6">
        <v>34660000</v>
      </c>
    </row>
    <row r="42" spans="1:12">
      <c t="s" r="A42" s="4">
        <v>90</v>
      </c>
      <c t="n" r="J42" s="6">
        <v>26360000</v>
      </c>
      <c t="n" r="K42" s="6">
        <v>-143653000</v>
      </c>
      <c t="n" r="L42" s="6">
        <v>73627000</v>
      </c>
    </row>
    <row r="43" spans="1:12">
      <c t="s" r="A43" s="4">
        <v>687</v>
      </c>
    </row>
    <row r="44" spans="1:12">
      <c t="s" r="A44" s="3">
        <v>989</v>
      </c>
    </row>
    <row r="45" spans="1:12">
      <c t="s" r="A45" s="4">
        <v>82</v>
      </c>
      <c t="n" r="J45" s="6">
        <v>1173032000</v>
      </c>
      <c t="n" r="K45" s="6">
        <v>1716296000</v>
      </c>
      <c t="n" r="L45" s="6">
        <v>2334389000</v>
      </c>
    </row>
    <row r="46" spans="1:12">
      <c t="s" r="A46" s="4">
        <v>999</v>
      </c>
    </row>
    <row r="47" spans="1:12">
      <c t="s" r="A47" s="3">
        <v>989</v>
      </c>
    </row>
    <row r="48" spans="1:12">
      <c t="s" r="A48" s="4">
        <v>159</v>
      </c>
      <c t="n" r="J48" s="6">
        <v>44719000</v>
      </c>
      <c t="n" r="K48" s="6">
        <v>56767000</v>
      </c>
      <c t="n" r="L48" s="6">
        <v>66894000</v>
      </c>
    </row>
    <row r="49" spans="1:12">
      <c t="s" r="A49" s="4">
        <v>173</v>
      </c>
      <c t="n" r="J49" s="6">
        <v>27879000</v>
      </c>
      <c t="n" r="K49" s="6">
        <v>22762000</v>
      </c>
      <c t="n" r="L49" s="6">
        <v>29281000</v>
      </c>
    </row>
    <row r="50" spans="1:12">
      <c t="s" r="A50" s="4">
        <v>1000</v>
      </c>
    </row>
    <row r="51" spans="1:12">
      <c t="s" r="A51" s="3">
        <v>989</v>
      </c>
    </row>
    <row r="52" spans="1:12">
      <c t="s" r="A52" s="4">
        <v>159</v>
      </c>
      <c t="n" r="J52" s="6">
        <v>7366000</v>
      </c>
      <c t="n" r="K52" s="6">
        <v>7523000</v>
      </c>
      <c t="n" r="L52" s="6">
        <v>8256000</v>
      </c>
    </row>
    <row r="53" spans="1:12">
      <c t="s" r="A53" s="4">
        <v>173</v>
      </c>
      <c t="n" r="J53" s="6">
        <v>5788000</v>
      </c>
      <c t="n" r="K53" s="6">
        <v>6899000</v>
      </c>
      <c t="n" r="L53" s="6">
        <v>5379000</v>
      </c>
    </row>
    <row r="54" spans="1:12">
      <c t="s" r="A54" s="4">
        <v>1001</v>
      </c>
    </row>
    <row r="55" spans="1:12">
      <c t="s" r="A55" s="3">
        <v>989</v>
      </c>
    </row>
    <row r="56" spans="1:12">
      <c t="s" r="A56" s="4">
        <v>82</v>
      </c>
      <c t="n" r="J56" s="6">
        <v>-90394000</v>
      </c>
      <c t="n" r="K56" s="6">
        <v>-175934000</v>
      </c>
      <c t="n" r="L56" s="6">
        <v>-188103000</v>
      </c>
    </row>
    <row r="57" spans="1:12">
      <c t="s" r="A57" s="4">
        <v>1002</v>
      </c>
    </row>
    <row r="58" spans="1:12">
      <c t="s" r="A58" s="3">
        <v>989</v>
      </c>
    </row>
    <row r="59" spans="1:12">
      <c t="s" r="A59" s="4">
        <v>159</v>
      </c>
      <c t="n" r="J59" s="6">
        <v>2545000</v>
      </c>
      <c t="n" r="K59" s="6">
        <v>2825000</v>
      </c>
      <c t="n" r="L59" s="6">
        <v>2724000</v>
      </c>
    </row>
    <row r="60" spans="1:12">
      <c t="s" r="A60" s="4">
        <v>173</v>
      </c>
      <c t="n" r="J60" s="6">
        <v>904000</v>
      </c>
      <c t="n" r="K60" s="6">
        <v>2636000</v>
      </c>
      <c t="n" r="L60" s="6">
        <v>4487000</v>
      </c>
    </row>
    <row r="61" spans="1:12">
      <c t="s" r="A61" s="4">
        <v>675</v>
      </c>
    </row>
    <row r="62" spans="1:12">
      <c t="s" r="A62" s="3">
        <v>989</v>
      </c>
    </row>
    <row r="63" spans="1:12">
      <c t="s" r="A63" s="4">
        <v>89</v>
      </c>
      <c t="n" r="J63" s="6">
        <v>-6781000</v>
      </c>
      <c t="n" r="K63" s="6">
        <v>-13008000</v>
      </c>
      <c t="n" r="L63" s="6">
        <v>-6830000</v>
      </c>
    </row>
    <row r="64" spans="1:12">
      <c t="s" r="A64" s="4">
        <v>1003</v>
      </c>
    </row>
    <row r="65" spans="1:12">
      <c t="s" r="A65" s="3">
        <v>989</v>
      </c>
    </row>
    <row r="66" spans="1:12">
      <c t="s" r="A66" s="4">
        <v>90</v>
      </c>
      <c t="n" r="J66" s="7">
        <v>-27421000</v>
      </c>
      <c t="n" r="K66" s="7">
        <v>-38868000</v>
      </c>
      <c t="n" r="L66" s="7">
        <v>-42433000</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L25"/>
  <sheetViews>
    <sheetView workbookViewId="0">
      <selection activeCell="A1" sqref="A1"/>
    </sheetView>
  </sheetViews>
  <sheetFormatPr baseColWidth="10" defaultRowHeight="15"/>
  <cols>
    <col customWidth="1" max="1" min="1" width="80"/>
    <col customWidth="1" max="2" min="2" width="15"/>
    <col customWidth="1" max="3" min="3" width="13"/>
    <col customWidth="1" max="4" min="4" width="14"/>
    <col customWidth="1" max="5" min="5" width="14"/>
    <col customWidth="1" max="6" min="6" width="14"/>
    <col customWidth="1" max="7" min="7" width="13"/>
    <col customWidth="1" max="8" min="8" width="14"/>
    <col customWidth="1" max="9" min="9" width="14"/>
    <col customWidth="1" max="10" min="10" width="16"/>
    <col customWidth="1" max="11" min="11" width="14"/>
    <col customWidth="1" max="12" min="12" width="14"/>
  </cols>
  <sheetData>
    <row r="1" spans="1:12">
      <c t="s" r="A1" s="1">
        <v>1004</v>
      </c>
      <c t="s" r="B1" s="2">
        <v>440</v>
      </c>
      <c t="s" r="J1" s="2">
        <v>1</v>
      </c>
    </row>
    <row r="2" spans="1:12">
      <c t="s" r="B2" s="2">
        <v>2</v>
      </c>
      <c t="s" r="C2" s="2">
        <v>959</v>
      </c>
      <c t="s" r="D2" s="2">
        <v>4</v>
      </c>
      <c t="s" r="E2" s="2">
        <v>766</v>
      </c>
      <c t="s" r="F2" s="2">
        <v>32</v>
      </c>
      <c t="s" r="G2" s="2">
        <v>390</v>
      </c>
      <c t="s" r="H2" s="2">
        <v>441</v>
      </c>
      <c t="s" r="I2" s="2">
        <v>960</v>
      </c>
      <c t="s" r="J2" s="2">
        <v>2</v>
      </c>
      <c t="s" r="K2" s="2">
        <v>32</v>
      </c>
      <c t="s" r="L2" s="2">
        <v>80</v>
      </c>
    </row>
    <row r="3" spans="1:12">
      <c t="s" r="A3" s="3">
        <v>989</v>
      </c>
    </row>
    <row r="4" spans="1:12">
      <c t="s" r="A4" s="4">
        <v>82</v>
      </c>
      <c t="n" r="B4" s="7">
        <v>390664</v>
      </c>
      <c t="n" r="C4" s="7">
        <v>351604</v>
      </c>
      <c t="n" r="D4" s="7">
        <v>289077</v>
      </c>
      <c t="n" r="E4" s="7">
        <v>321198</v>
      </c>
      <c t="n" r="F4" s="7">
        <v>457017</v>
      </c>
      <c t="n" r="G4" s="7">
        <v>467309</v>
      </c>
      <c t="n" r="H4" s="7">
        <v>437449</v>
      </c>
      <c t="n" r="I4" s="7">
        <v>553624</v>
      </c>
      <c t="n" r="J4" s="7">
        <v>1352543</v>
      </c>
      <c t="n" r="K4" s="7">
        <v>1915399</v>
      </c>
      <c t="n" r="L4" s="7">
        <v>2534926</v>
      </c>
    </row>
    <row r="5" spans="1:12">
      <c t="s" r="A5" s="4">
        <v>1005</v>
      </c>
    </row>
    <row r="6" spans="1:12">
      <c t="s" r="A6" s="3">
        <v>989</v>
      </c>
    </row>
    <row r="7" spans="1:12">
      <c t="s" r="A7" s="4">
        <v>82</v>
      </c>
      <c t="n" r="J7" s="6">
        <v>619060</v>
      </c>
      <c t="n" r="K7" s="6">
        <v>922291</v>
      </c>
      <c t="n" r="L7" s="6">
        <v>1440582</v>
      </c>
    </row>
    <row r="8" spans="1:12">
      <c t="s" r="A8" s="4">
        <v>1006</v>
      </c>
    </row>
    <row r="9" spans="1:12">
      <c t="s" r="A9" s="3">
        <v>989</v>
      </c>
    </row>
    <row r="10" spans="1:12">
      <c t="s" r="A10" s="4">
        <v>82</v>
      </c>
      <c t="n" r="J10" s="6">
        <v>340025</v>
      </c>
      <c t="n" r="K10" s="6">
        <v>488036</v>
      </c>
      <c t="n" r="L10" s="6">
        <v>556139</v>
      </c>
    </row>
    <row r="11" spans="1:12">
      <c t="s" r="A11" s="4">
        <v>1007</v>
      </c>
    </row>
    <row r="12" spans="1:12">
      <c t="s" r="A12" s="3">
        <v>989</v>
      </c>
    </row>
    <row r="13" spans="1:12">
      <c t="s" r="A13" s="4">
        <v>82</v>
      </c>
      <c t="n" r="J13" s="6">
        <v>123553</v>
      </c>
      <c t="n" r="K13" s="6">
        <v>130035</v>
      </c>
      <c t="n" r="L13" s="6">
        <v>149565</v>
      </c>
    </row>
    <row r="14" spans="1:12">
      <c t="s" r="A14" s="4">
        <v>1008</v>
      </c>
    </row>
    <row r="15" spans="1:12">
      <c t="s" r="A15" s="3">
        <v>989</v>
      </c>
    </row>
    <row r="16" spans="1:12">
      <c t="s" r="A16" s="4">
        <v>82</v>
      </c>
      <c t="n" r="J16" s="6">
        <v>269355</v>
      </c>
      <c t="n" r="K16" s="6">
        <v>363795</v>
      </c>
      <c t="n" r="L16" s="6">
        <v>377678</v>
      </c>
    </row>
    <row r="17" spans="1:12">
      <c t="s" r="A17" s="4">
        <v>1009</v>
      </c>
    </row>
    <row r="18" spans="1:12">
      <c t="s" r="A18" s="3">
        <v>989</v>
      </c>
    </row>
    <row r="19" spans="1:12">
      <c t="s" r="A19" s="4">
        <v>82</v>
      </c>
      <c t="n" r="J19" s="6">
        <v>550</v>
      </c>
      <c t="n" r="K19" s="6">
        <v>11242</v>
      </c>
      <c t="n" r="L19" s="6">
        <v>10962</v>
      </c>
    </row>
    <row r="20" spans="1:12">
      <c t="s" r="A20" s="4">
        <v>866</v>
      </c>
    </row>
    <row r="21" spans="1:12">
      <c t="s" r="A21" s="3">
        <v>989</v>
      </c>
    </row>
    <row r="22" spans="1:12">
      <c t="s" r="A22" s="4">
        <v>82</v>
      </c>
      <c t="n" r="J22" s="6">
        <v>683569</v>
      </c>
      <c t="n" r="K22" s="6">
        <v>984910</v>
      </c>
      <c t="n" r="L22" s="6">
        <v>1472023</v>
      </c>
    </row>
    <row r="23" spans="1:12">
      <c t="s" r="A23" s="4">
        <v>1010</v>
      </c>
    </row>
    <row r="24" spans="1:12">
      <c t="s" r="A24" s="3">
        <v>989</v>
      </c>
    </row>
    <row r="25" spans="1:12">
      <c t="s" r="A25" s="4">
        <v>82</v>
      </c>
      <c t="n" r="J25" s="7">
        <v>668974</v>
      </c>
      <c t="n" r="K25" s="7">
        <v>930489</v>
      </c>
      <c t="n" r="L25" s="7">
        <v>1062903</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t="s" r="A1" s="1">
        <v>1011</v>
      </c>
      <c t="s" r="B1" s="2">
        <v>1</v>
      </c>
    </row>
    <row r="2" spans="1:4">
      <c t="s" r="B2" s="2">
        <v>2</v>
      </c>
      <c t="s" r="C2" s="2">
        <v>32</v>
      </c>
      <c t="s" r="D2" s="2">
        <v>80</v>
      </c>
    </row>
    <row r="3" spans="1:4">
      <c t="s" r="A3" s="4">
        <v>1012</v>
      </c>
    </row>
    <row r="4" spans="1:4">
      <c t="s" r="A4" s="3">
        <v>989</v>
      </c>
    </row>
    <row r="5" spans="1:4">
      <c t="s" r="A5" s="4">
        <v>82</v>
      </c>
      <c t="n" r="B5" s="7">
        <v>150570</v>
      </c>
      <c t="n" r="C5" s="7">
        <v>240279</v>
      </c>
      <c t="n" r="D5" s="7">
        <v>390634</v>
      </c>
    </row>
    <row r="6" spans="1:4">
      <c t="s" r="A6" s="4">
        <v>1013</v>
      </c>
    </row>
    <row r="7" spans="1:4">
      <c t="s" r="A7" s="3">
        <v>989</v>
      </c>
    </row>
    <row r="8" spans="1:4">
      <c t="s" r="A8" s="4">
        <v>82</v>
      </c>
      <c t="n" r="B8" s="7">
        <v>163696</v>
      </c>
      <c t="n" r="C8" s="7">
        <v>225040</v>
      </c>
      <c t="n" r="D8" s="6">
        <v>261558</v>
      </c>
    </row>
    <row r="9" spans="1:4">
      <c t="s" r="A9" s="4">
        <v>1014</v>
      </c>
    </row>
    <row r="10" spans="1:4">
      <c t="s" r="A10" s="3">
        <v>989</v>
      </c>
    </row>
    <row r="11" spans="1:4">
      <c t="s" r="A11" s="4">
        <v>82</v>
      </c>
      <c t="n" r="D11" s="7">
        <v>265912</v>
      </c>
    </row>
    <row r="12" spans="1:4">
      <c t="s" r="A12" s="4">
        <v>1015</v>
      </c>
    </row>
    <row r="13" spans="1:4">
      <c t="s" r="A13" s="3">
        <v>989</v>
      </c>
    </row>
    <row r="14" spans="1:4">
      <c t="s" r="A14" s="4">
        <v>1016</v>
      </c>
      <c t="s" r="B14" s="4">
        <v>1017</v>
      </c>
      <c t="s" r="C14" s="4">
        <v>1018</v>
      </c>
      <c t="s" r="D14" s="4">
        <v>1019</v>
      </c>
    </row>
    <row r="15" spans="1:4">
      <c t="s" r="A15" s="4">
        <v>1020</v>
      </c>
    </row>
    <row r="16" spans="1:4">
      <c t="s" r="A16" s="3">
        <v>989</v>
      </c>
    </row>
    <row r="17" spans="1:4">
      <c t="s" r="A17" s="4">
        <v>1016</v>
      </c>
      <c t="s" r="B17" s="4">
        <v>1021</v>
      </c>
      <c t="s" r="C17" s="4">
        <v>1022</v>
      </c>
      <c t="s" r="D17" s="4">
        <v>1023</v>
      </c>
    </row>
    <row r="18" spans="1:4">
      <c t="s" r="A18" s="4">
        <v>1024</v>
      </c>
    </row>
    <row r="19" spans="1:4">
      <c t="s" r="A19" s="3">
        <v>989</v>
      </c>
    </row>
    <row r="20" spans="1:4">
      <c t="s" r="A20" s="4">
        <v>1016</v>
      </c>
      <c t="s" r="D20" s="4">
        <v>1025</v>
      </c>
    </row>
    <row r="21" spans="1:4">
      <c t="s" r="A21" s="4">
        <v>1026</v>
      </c>
    </row>
    <row r="22" spans="1:4">
      <c t="s" r="A22" s="3">
        <v>989</v>
      </c>
    </row>
    <row r="23" spans="1:4">
      <c t="s" r="A23" s="4">
        <v>1016</v>
      </c>
      <c t="s" r="B23" s="4">
        <v>499</v>
      </c>
      <c t="s" r="C23" s="4">
        <v>499</v>
      </c>
      <c t="s" r="D23" s="4">
        <v>49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99</v>
      </c>
      <c t="s" r="B1" s="2">
        <v>1</v>
      </c>
    </row>
    <row r="2" spans="1:2">
      <c t="s" r="B2" s="2">
        <v>2</v>
      </c>
    </row>
    <row r="3" spans="1:2">
      <c t="s" r="A3" s="3">
        <v>200</v>
      </c>
    </row>
    <row r="4" spans="1:2">
      <c t="s" r="A4" s="4">
        <v>199</v>
      </c>
      <c t="s" r="B4" s="4">
        <v>20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O20"/>
  <sheetViews>
    <sheetView workbookViewId="0">
      <selection activeCell="A1" sqref="A1"/>
    </sheetView>
  </sheetViews>
  <sheetFormatPr baseColWidth="10" defaultRowHeight="15"/>
  <cols>
    <col customWidth="1" max="1" min="1" width="62"/>
    <col customWidth="1" max="2" min="2" width="3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5"/>
    <col customWidth="1" max="13" min="13" width="4"/>
    <col customWidth="1" max="14" min="14" width="15"/>
    <col customWidth="1" max="15" min="15" width="4"/>
  </cols>
  <sheetData>
    <row r="1" spans="1:15">
      <c t="s" r="A1" s="1">
        <v>1027</v>
      </c>
      <c t="s" r="B1" s="2">
        <v>440</v>
      </c>
      <c t="s" r="J1" s="2">
        <v>1</v>
      </c>
    </row>
    <row r="2" spans="1:15">
      <c t="s" r="B2" s="2">
        <v>2</v>
      </c>
      <c t="s" r="C2" s="2">
        <v>959</v>
      </c>
      <c t="s" r="D2" s="2">
        <v>4</v>
      </c>
      <c t="s" r="E2" s="2">
        <v>766</v>
      </c>
      <c t="s" r="F2" s="2">
        <v>32</v>
      </c>
      <c t="s" r="G2" s="2">
        <v>390</v>
      </c>
      <c t="s" r="H2" s="2">
        <v>441</v>
      </c>
      <c t="s" r="I2" s="2">
        <v>960</v>
      </c>
      <c t="s" r="J2" s="2">
        <v>2</v>
      </c>
      <c t="s" r="L2" s="2">
        <v>32</v>
      </c>
      <c t="s" r="N2" s="2">
        <v>80</v>
      </c>
    </row>
    <row r="3" spans="1:15">
      <c t="s" r="A3" s="4">
        <v>82</v>
      </c>
      <c t="n" r="B3" s="7">
        <v>390664000</v>
      </c>
      <c t="n" r="C3" s="7">
        <v>351604000</v>
      </c>
      <c t="n" r="D3" s="7">
        <v>289077000</v>
      </c>
      <c t="n" r="E3" s="7">
        <v>321198000</v>
      </c>
      <c t="n" r="F3" s="7">
        <v>457017000</v>
      </c>
      <c t="n" r="G3" s="7">
        <v>467309000</v>
      </c>
      <c t="n" r="H3" s="7">
        <v>437449000</v>
      </c>
      <c t="n" r="I3" s="7">
        <v>553624000</v>
      </c>
      <c t="n" r="J3" s="7">
        <v>1352543000</v>
      </c>
      <c t="n" r="L3" s="7">
        <v>1915399000</v>
      </c>
      <c t="n" r="N3" s="7">
        <v>2534926000</v>
      </c>
    </row>
    <row r="4" spans="1:15">
      <c t="s" r="A4" s="4">
        <v>84</v>
      </c>
      <c t="n" r="B4" s="6">
        <v>336726000</v>
      </c>
      <c t="n" r="C4" s="6">
        <v>294738000</v>
      </c>
      <c t="n" r="D4" s="6">
        <v>259670000</v>
      </c>
      <c t="n" r="E4" s="6">
        <v>284854000</v>
      </c>
      <c t="n" r="F4" s="6">
        <v>403702000</v>
      </c>
      <c t="n" r="G4" s="6">
        <v>424312000</v>
      </c>
      <c t="n" r="H4" s="6">
        <v>406649000</v>
      </c>
      <c t="n" r="I4" s="6">
        <v>508015000</v>
      </c>
      <c t="n" r="J4" s="6">
        <v>1175988000</v>
      </c>
      <c t="n" r="L4" s="6">
        <v>1742678000</v>
      </c>
      <c t="n" r="N4" s="6">
        <v>2315955000</v>
      </c>
    </row>
    <row r="5" spans="1:15">
      <c t="s" r="A5" s="4">
        <v>90</v>
      </c>
      <c t="n" r="B5" s="6">
        <v>18376000</v>
      </c>
      <c t="n" r="C5" s="6">
        <v>14886000</v>
      </c>
      <c t="n" r="D5" s="6">
        <v>-37076000</v>
      </c>
      <c t="n" r="E5" s="6">
        <v>-4028000</v>
      </c>
      <c t="n" r="F5" s="6">
        <v>8717000</v>
      </c>
      <c t="n" r="G5" s="6">
        <v>-4020000</v>
      </c>
      <c t="n" r="H5" s="6">
        <v>-201011000</v>
      </c>
      <c t="n" r="I5" s="6">
        <v>785000</v>
      </c>
      <c t="n" r="J5" s="6">
        <v>-7842000</v>
      </c>
      <c t="n" r="L5" s="6">
        <v>-195529000</v>
      </c>
      <c t="n" r="N5" s="6">
        <v>24364000</v>
      </c>
    </row>
    <row r="6" spans="1:15">
      <c t="s" r="A6" s="4">
        <v>96</v>
      </c>
      <c t="n" r="B6" s="6">
        <v>-143000</v>
      </c>
      <c t="n" r="C6" s="6">
        <v>-116000</v>
      </c>
      <c t="n" r="D6" s="6">
        <v>-1024000</v>
      </c>
      <c t="n" r="E6" s="6">
        <v>-65000</v>
      </c>
      <c t="n" r="F6" s="6">
        <v>-913000</v>
      </c>
      <c t="n" r="G6" s="6">
        <v>-1234000</v>
      </c>
      <c t="n" r="H6" s="6">
        <v>-4242000</v>
      </c>
      <c t="n" r="I6" s="6">
        <v>-838000</v>
      </c>
      <c t="n" r="J6" s="6">
        <v>-1348000</v>
      </c>
      <c t="n" r="L6" s="6">
        <v>-7227000</v>
      </c>
      <c t="n" r="N6" s="6">
        <v>-2809000</v>
      </c>
    </row>
    <row r="7" spans="1:15">
      <c t="s" r="A7" s="4">
        <v>99</v>
      </c>
      <c t="n" r="B7" s="7">
        <v>16132000</v>
      </c>
      <c t="n" r="C7" s="7">
        <v>11000000</v>
      </c>
      <c t="n" r="D7" s="7">
        <v>-41245000</v>
      </c>
      <c t="n" r="E7" s="7">
        <v>-5296000</v>
      </c>
      <c t="n" r="F7" s="7">
        <v>10732000</v>
      </c>
      <c t="n" r="G7" s="7">
        <v>-9626000</v>
      </c>
      <c t="n" r="H7" s="7">
        <v>-195642000</v>
      </c>
      <c t="n" r="I7" s="7">
        <v>-2473000</v>
      </c>
      <c t="n" r="J7" s="7">
        <v>-19409000</v>
      </c>
      <c t="n" r="L7" s="7">
        <v>-197009000</v>
      </c>
      <c t="n" r="N7" s="7">
        <v>5924000</v>
      </c>
    </row>
    <row r="8" spans="1:15">
      <c t="s" r="A8" s="4">
        <v>1028</v>
      </c>
      <c t="n" r="B8" s="8">
        <v>0.59</v>
      </c>
      <c t="n" r="C8" s="8">
        <v>0.4</v>
      </c>
      <c t="n" r="D8" s="8">
        <v>-1.52</v>
      </c>
      <c t="n" r="E8" s="8">
        <v>-0.2</v>
      </c>
      <c t="n" r="F8" s="8">
        <v>0.4</v>
      </c>
      <c t="n" r="G8" s="8">
        <v>-0.36</v>
      </c>
      <c t="n" r="H8" s="8">
        <v>-7.24</v>
      </c>
      <c t="n" r="I8" s="8">
        <v>-0.09</v>
      </c>
      <c t="n" r="J8" s="8">
        <v>-0.71</v>
      </c>
      <c t="s" r="K8" s="4">
        <v>104</v>
      </c>
      <c t="n" r="L8" s="8">
        <v>-7.29</v>
      </c>
      <c t="s" r="M8" s="4">
        <v>104</v>
      </c>
      <c t="n" r="N8" s="8">
        <v>0.22</v>
      </c>
      <c t="s" r="O8" s="4">
        <v>104</v>
      </c>
    </row>
    <row r="9" spans="1:15">
      <c t="s" r="A9" s="4">
        <v>1029</v>
      </c>
      <c t="n" r="B9" s="8">
        <v>0.58</v>
      </c>
      <c t="n" r="C9" s="8">
        <v>0.4</v>
      </c>
      <c t="n" r="D9" s="8">
        <v>-1.52</v>
      </c>
      <c t="n" r="E9" s="8">
        <v>-0.2</v>
      </c>
      <c t="n" r="F9" s="8">
        <v>0.39</v>
      </c>
      <c t="n" r="G9" s="8">
        <v>-0.36</v>
      </c>
      <c t="n" r="H9" s="8">
        <v>-7.24</v>
      </c>
      <c t="n" r="I9" s="8">
        <v>-0.09</v>
      </c>
      <c t="n" r="J9" s="8">
        <v>-0.71</v>
      </c>
      <c t="s" r="K9" s="4">
        <v>104</v>
      </c>
      <c t="n" r="L9" s="8">
        <v>-7.29</v>
      </c>
      <c t="s" r="M9" s="4">
        <v>104</v>
      </c>
      <c t="n" r="N9" s="8">
        <v>0.22</v>
      </c>
      <c t="s" r="O9" s="4">
        <v>104</v>
      </c>
    </row>
    <row r="10" spans="1:15">
      <c t="s" r="A10" s="4">
        <v>87</v>
      </c>
      <c t="n" r="D10" s="7">
        <v>9000000</v>
      </c>
      <c t="n" r="H10" s="7">
        <v>141000000</v>
      </c>
      <c t="n" r="J10" s="7">
        <v>8845000</v>
      </c>
      <c t="n" r="L10" s="7">
        <v>141021000</v>
      </c>
      <c t="n" r="N10" s="7">
        <v>0</v>
      </c>
    </row>
    <row r="11" spans="1:15">
      <c t="s" r="A11" s="4">
        <v>88</v>
      </c>
      <c t="n" r="B11" s="7">
        <v>2000000</v>
      </c>
      <c t="n" r="D11" s="6">
        <v>18000000</v>
      </c>
      <c t="n" r="H11" s="6">
        <v>44000000</v>
      </c>
      <c t="n" r="J11" s="6">
        <v>20682000</v>
      </c>
      <c t="n" r="L11" s="6">
        <v>45119000</v>
      </c>
      <c t="n" r="N11" s="6">
        <v>1460000</v>
      </c>
    </row>
    <row r="12" spans="1:15">
      <c t="s" r="A12" s="4">
        <v>648</v>
      </c>
      <c t="n" r="J12" s="6">
        <v>7812000</v>
      </c>
      <c t="n" r="L12" s="6">
        <v>17116000</v>
      </c>
      <c t="n" r="N12" s="6">
        <v>6967000</v>
      </c>
    </row>
    <row r="13" spans="1:15">
      <c t="s" r="A13" s="4">
        <v>1030</v>
      </c>
      <c t="n" r="B13" s="7">
        <v>6000000</v>
      </c>
    </row>
    <row r="14" spans="1:15">
      <c t="s" r="A14" s="4">
        <v>1031</v>
      </c>
      <c t="n" r="F14" s="7">
        <v>3000000</v>
      </c>
    </row>
    <row r="15" spans="1:15">
      <c t="s" r="A15" s="4">
        <v>995</v>
      </c>
    </row>
    <row r="16" spans="1:15">
      <c t="s" r="A16" s="4">
        <v>90</v>
      </c>
      <c t="n" r="J16" s="6">
        <v>-7842000</v>
      </c>
      <c t="n" r="L16" s="6">
        <v>-195529000</v>
      </c>
      <c t="n" r="N16" s="6">
        <v>24364000</v>
      </c>
    </row>
    <row r="17" spans="1:15">
      <c t="s" r="A17" s="4">
        <v>675</v>
      </c>
    </row>
    <row r="18" spans="1:15">
      <c t="s" r="A18" s="4">
        <v>648</v>
      </c>
      <c t="n" r="D18" s="7">
        <v>5000000</v>
      </c>
      <c t="n" r="H18" s="7">
        <v>5000000</v>
      </c>
      <c t="n" r="J18" s="7">
        <v>6781000</v>
      </c>
      <c t="n" r="L18" s="7">
        <v>13008000</v>
      </c>
      <c t="n" r="N18" s="7">
        <v>6830000</v>
      </c>
    </row>
    <row r="19" spans="1:15">
      <c t="n" r="A19"/>
    </row>
    <row r="20" spans="1:15">
      <c t="s" r="A20" s="4">
        <v>104</v>
      </c>
      <c t="s" r="B20" s="4">
        <v>110</v>
      </c>
    </row>
  </sheetData>
  <mergeCells count="8">
    <mergeCell ref="A1:A2"/>
    <mergeCell ref="B1:I1"/>
    <mergeCell ref="J1:O1"/>
    <mergeCell ref="J2:K2"/>
    <mergeCell ref="L2:M2"/>
    <mergeCell ref="N2:O2"/>
    <mergeCell ref="A19:O19"/>
    <mergeCell ref="B20:O20"/>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032</v>
      </c>
      <c t="s" r="B1" s="2">
        <v>1</v>
      </c>
    </row>
    <row r="2" spans="1:4">
      <c t="s" r="B2" s="2">
        <v>2</v>
      </c>
      <c t="s" r="C2" s="2">
        <v>32</v>
      </c>
      <c t="s" r="D2" s="2">
        <v>80</v>
      </c>
    </row>
    <row r="3" spans="1:4">
      <c t="s" r="A3" s="4">
        <v>1033</v>
      </c>
    </row>
    <row r="4" spans="1:4">
      <c t="s" r="A4" s="3">
        <v>1034</v>
      </c>
    </row>
    <row r="5" spans="1:4">
      <c t="s" r="A5" s="4">
        <v>1035</v>
      </c>
      <c t="n" r="B5" s="7">
        <v>2496</v>
      </c>
      <c t="n" r="C5" s="7">
        <v>2720</v>
      </c>
      <c t="n" r="D5" s="7">
        <v>2990</v>
      </c>
    </row>
    <row r="6" spans="1:4">
      <c t="s" r="A6" s="4">
        <v>1036</v>
      </c>
      <c t="n" r="B6" s="6">
        <v>131</v>
      </c>
      <c t="n" r="C6" s="6">
        <v>-280</v>
      </c>
      <c t="n" r="D6" s="6">
        <v>650</v>
      </c>
    </row>
    <row r="7" spans="1:4">
      <c t="s" r="A7" s="4">
        <v>1037</v>
      </c>
      <c t="n" r="B7" s="6">
        <v>-312</v>
      </c>
      <c t="n" r="C7" s="6">
        <v>56</v>
      </c>
      <c t="n" r="D7" s="6">
        <v>-920</v>
      </c>
    </row>
    <row r="8" spans="1:4">
      <c t="s" r="A8" s="4">
        <v>1038</v>
      </c>
      <c t="n" r="B8" s="6">
        <v>2315</v>
      </c>
      <c t="n" r="C8" s="6">
        <v>2496</v>
      </c>
      <c t="n" r="D8" s="6">
        <v>2720</v>
      </c>
    </row>
    <row r="9" spans="1:4">
      <c t="s" r="A9" s="4">
        <v>1039</v>
      </c>
    </row>
    <row r="10" spans="1:4">
      <c t="s" r="A10" s="3">
        <v>1034</v>
      </c>
    </row>
    <row r="11" spans="1:4">
      <c t="s" r="A11" s="4">
        <v>1035</v>
      </c>
      <c t="n" r="B11" s="6">
        <v>0</v>
      </c>
      <c t="n" r="C11" s="6">
        <v>7602</v>
      </c>
      <c t="n" r="D11" s="6">
        <v>7803</v>
      </c>
    </row>
    <row r="12" spans="1:4">
      <c t="s" r="A12" s="4">
        <v>1036</v>
      </c>
      <c t="n" r="C12" s="6">
        <v>0</v>
      </c>
      <c t="n" r="D12" s="6">
        <v>-201</v>
      </c>
    </row>
    <row r="13" spans="1:4">
      <c t="s" r="A13" s="4">
        <v>1037</v>
      </c>
      <c t="n" r="C13" s="6">
        <v>-7602</v>
      </c>
      <c t="n" r="D13" s="6">
        <v>0</v>
      </c>
    </row>
    <row r="14" spans="1:4">
      <c t="s" r="A14" s="4">
        <v>1038</v>
      </c>
      <c t="n" r="C14" s="6">
        <v>0</v>
      </c>
      <c t="n" r="D14" s="6">
        <v>7602</v>
      </c>
    </row>
    <row r="15" spans="1:4">
      <c t="s" r="A15" s="4">
        <v>1040</v>
      </c>
    </row>
    <row r="16" spans="1:4">
      <c t="s" r="A16" s="3">
        <v>1034</v>
      </c>
    </row>
    <row r="17" spans="1:4">
      <c t="s" r="A17" s="4">
        <v>1035</v>
      </c>
      <c t="n" r="B17" s="6">
        <v>78304</v>
      </c>
      <c t="n" r="C17" s="6">
        <v>30265</v>
      </c>
      <c t="n" r="D17" s="6">
        <v>29696</v>
      </c>
    </row>
    <row r="18" spans="1:4">
      <c t="s" r="A18" s="4">
        <v>1036</v>
      </c>
      <c t="n" r="B18" s="6">
        <v>8613</v>
      </c>
      <c t="n" r="C18" s="6">
        <v>48039</v>
      </c>
      <c t="n" r="D18" s="6">
        <v>2827</v>
      </c>
    </row>
    <row r="19" spans="1:4">
      <c t="s" r="A19" s="4">
        <v>1037</v>
      </c>
      <c t="n" r="B19" s="6">
        <v>0</v>
      </c>
      <c t="n" r="C19" s="6">
        <v>0</v>
      </c>
      <c t="n" r="D19" s="6">
        <v>-2258</v>
      </c>
    </row>
    <row r="20" spans="1:4">
      <c t="s" r="A20" s="4">
        <v>1038</v>
      </c>
      <c t="n" r="B20" s="7">
        <v>86917</v>
      </c>
      <c t="n" r="C20" s="7">
        <v>78304</v>
      </c>
      <c t="n" r="D20" s="7">
        <v>3026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202</v>
      </c>
      <c t="s" r="B1" s="2">
        <v>1</v>
      </c>
    </row>
    <row r="2" spans="1:2">
      <c t="s" r="B2" s="2">
        <v>2</v>
      </c>
    </row>
    <row r="3" spans="1:2">
      <c t="s" r="A3" s="3">
        <v>203</v>
      </c>
    </row>
    <row r="4" spans="1:2">
      <c t="s" r="A4" s="4">
        <v>202</v>
      </c>
      <c t="s" r="B4" s="4">
        <v>20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1</vt:i4>
      </vt:variant>
    </vt:vector>
  </ns0:HeadingPairs>
  <ns0:TitlesOfParts>
    <vt:vector xmlns:vt="http://schemas.openxmlformats.org/officeDocument/2006/docPropsVTypes" baseType="lpstr" size="81">
      <vt:lpstr>Document and Entity Information</vt:lpstr>
      <vt:lpstr>Consolidated Balance Sheets</vt:lpstr>
      <vt:lpstr>Consolidated Balance Sheets (Pa</vt:lpstr>
      <vt:lpstr>Consolidated Statements of Oper</vt:lpstr>
      <vt:lpstr>Consolidated Statements of Comp</vt:lpstr>
      <vt:lpstr>Consolidated Statements of Equi</vt:lpstr>
      <vt:lpstr>Consolidated Statements of Cash</vt:lpstr>
      <vt:lpstr>Nature of Operations</vt:lpstr>
      <vt:lpstr>Summary of Significant Accounti</vt:lpstr>
      <vt:lpstr>Recent Accounting Pronouncement</vt:lpstr>
      <vt:lpstr>Inventories</vt:lpstr>
      <vt:lpstr>Property, Plant and Equipment, </vt:lpstr>
      <vt:lpstr>Goodwill and Other Intangible A</vt:lpstr>
      <vt:lpstr>Debt</vt:lpstr>
      <vt:lpstr>Discontinued Operations</vt:lpstr>
      <vt:lpstr>Commitments and Contingencies</vt:lpstr>
      <vt:lpstr>Restructuring Charges and Other</vt:lpstr>
      <vt:lpstr>Accumulated Other Comprehensive</vt:lpstr>
      <vt:lpstr>Derivative Financial Instrument</vt:lpstr>
      <vt:lpstr>Employee Benefits</vt:lpstr>
      <vt:lpstr>Share-based Compensation</vt:lpstr>
      <vt:lpstr>Income Taxes</vt:lpstr>
      <vt:lpstr>Net Income (Loss) Per Share</vt:lpstr>
      <vt:lpstr>Related Party Transactions</vt:lpstr>
      <vt:lpstr>Segment Information</vt:lpstr>
      <vt:lpstr>Quarterly Financial Data (Unaud</vt:lpstr>
      <vt:lpstr>Schedule II - Valuation and Qua</vt:lpstr>
      <vt:lpstr>Summary of Significant Accoun28</vt:lpstr>
      <vt:lpstr>Summary of Significant Accoun29</vt:lpstr>
      <vt:lpstr>Inventories (Tables)</vt:lpstr>
      <vt:lpstr>Property, Plant and Equipment31</vt:lpstr>
      <vt:lpstr>Goodwill and Other Intangible32</vt:lpstr>
      <vt:lpstr>Debt (Tables)</vt:lpstr>
      <vt:lpstr>Discontinued Operations (Tables</vt:lpstr>
      <vt:lpstr>Commitments and Contingencies (</vt:lpstr>
      <vt:lpstr>Restructuring Charges and Oth36</vt:lpstr>
      <vt:lpstr>Accumulated Other Comprehensi37</vt:lpstr>
      <vt:lpstr>Derivative Financial Instrume38</vt:lpstr>
      <vt:lpstr>Share-based Compensation (Table</vt:lpstr>
      <vt:lpstr>Income Taxes (Tables)</vt:lpstr>
      <vt:lpstr>Net Income (Loss) Per Share (Ta</vt:lpstr>
      <vt:lpstr>Segment Information (Tables)</vt:lpstr>
      <vt:lpstr>Quarterly Financial Data (Una43</vt:lpstr>
      <vt:lpstr>Nature of Operations (Details)</vt:lpstr>
      <vt:lpstr>Summary of Significant Accoun45</vt:lpstr>
      <vt:lpstr>Summary of Significant Accoun46</vt:lpstr>
      <vt:lpstr>Summary of Significant Accoun47</vt:lpstr>
      <vt:lpstr>Inventories (Details)</vt:lpstr>
      <vt:lpstr>Property, Plant and Equipment49</vt:lpstr>
      <vt:lpstr>Goodwill and Other Intangible50</vt:lpstr>
      <vt:lpstr>Goodwill and Other Intangible51</vt:lpstr>
      <vt:lpstr>Debt -Long Term Debt (Details)</vt:lpstr>
      <vt:lpstr>Debt - Principal Payments on Lo</vt:lpstr>
      <vt:lpstr>Debt -Short Term Debt (Details)</vt:lpstr>
      <vt:lpstr>Discontinued Operations (Detail</vt:lpstr>
      <vt:lpstr>Commitments and Contingencies56</vt:lpstr>
      <vt:lpstr>Commitments and Contingencies -</vt:lpstr>
      <vt:lpstr>Commitments and Contingencies58</vt:lpstr>
      <vt:lpstr>Restructuring Charges and Oth59</vt:lpstr>
      <vt:lpstr>Restructuring Charges and Oth60</vt:lpstr>
      <vt:lpstr>Restructuring Charges and Oth61</vt:lpstr>
      <vt:lpstr>Accumulated Other Comprehensi62</vt:lpstr>
      <vt:lpstr>Derivative Financial Instrume63</vt:lpstr>
      <vt:lpstr>Employee Benefits - Defined Ben</vt:lpstr>
      <vt:lpstr>Employee Benefits - Multiemploy</vt:lpstr>
      <vt:lpstr>Employee Benefits - Defined Con</vt:lpstr>
      <vt:lpstr>Share-based Compensation (Detai</vt:lpstr>
      <vt:lpstr>Share-based Compensation - Rest</vt:lpstr>
      <vt:lpstr>Share-based Compensation - Perf</vt:lpstr>
      <vt:lpstr>Share-based Compensation - Defe</vt:lpstr>
      <vt:lpstr>Share-based Compensation - Stoc</vt:lpstr>
      <vt:lpstr>Income Taxes (Details)</vt:lpstr>
      <vt:lpstr>Net Income (Loss) Per Share (De</vt:lpstr>
      <vt:lpstr>Related Party Transactions (Det</vt:lpstr>
      <vt:lpstr>Segment Information - Segment R</vt:lpstr>
      <vt:lpstr>Segment Information - Segment A</vt:lpstr>
      <vt:lpstr>Segment Information - Segment77</vt:lpstr>
      <vt:lpstr>Segment Information - Segment D</vt:lpstr>
      <vt:lpstr>Segment Information - Segment C</vt:lpstr>
      <vt:lpstr>Quarterly Financial Data (Una80</vt:lpstr>
      <vt:lpstr>Schedule II - Valuation and Q8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25T16:11:32Z</dcterms:created>
  <dcterms:modified xmlns:dcterms="http://purl.org/dc/terms/" xmlns:xsi="http://www.w3.org/2001/XMLSchema-instance" xsi:type="dcterms:W3CDTF">2016-10-25T16:11:32Z</dcterms:modified>
  <dc:title xmlns:dc="http://purl.org/dc/elements/1.1/">Untitled</dc:title>
  <dc:description xmlns:dc="http://purl.org/dc/elements/1.1/"/>
  <dc:subject xmlns:dc="http://purl.org/dc/elements/1.1/"/>
  <cp:keywords/>
  <cp:category/>
</cp:coreProperties>
</file>